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DECONSOLIDATION OF SUBSIDIARIES" sheetId="9" state="visible" r:id="rId9"/>
    <sheet xmlns:r="http://schemas.openxmlformats.org/officeDocument/2006/relationships" name="CONDENSED AND CONSOLIDATED FINA" sheetId="10" state="visible" r:id="rId10"/>
    <sheet xmlns:r="http://schemas.openxmlformats.org/officeDocument/2006/relationships" name="CONSOLIDATION OF VARIABLE INTER" sheetId="11" state="visible" r:id="rId11"/>
    <sheet xmlns:r="http://schemas.openxmlformats.org/officeDocument/2006/relationships" name="EARNINGS PER SHARE" sheetId="12" state="visible" r:id="rId12"/>
    <sheet xmlns:r="http://schemas.openxmlformats.org/officeDocument/2006/relationships" name="STOCK-BASED COMPENSATION" sheetId="13" state="visible" r:id="rId13"/>
    <sheet xmlns:r="http://schemas.openxmlformats.org/officeDocument/2006/relationships" name="DISCONTINUED OPERATIONS" sheetId="14" state="visible" r:id="rId14"/>
    <sheet xmlns:r="http://schemas.openxmlformats.org/officeDocument/2006/relationships" name="LIFE SETTLEMENTS (LIFE INSURANC" sheetId="15" state="visible" r:id="rId15"/>
    <sheet xmlns:r="http://schemas.openxmlformats.org/officeDocument/2006/relationships" name="WHITE EAGLE REVOLVING CREDIT FA" sheetId="16" state="visible" r:id="rId16"/>
    <sheet xmlns:r="http://schemas.openxmlformats.org/officeDocument/2006/relationships" name="8.50% SENIOR UNSECURED CONVERTI" sheetId="17" state="visible" r:id="rId17"/>
    <sheet xmlns:r="http://schemas.openxmlformats.org/officeDocument/2006/relationships" name="5.0% SENIOR UNSECURED CONVERTIB" sheetId="18" state="visible" r:id="rId18"/>
    <sheet xmlns:r="http://schemas.openxmlformats.org/officeDocument/2006/relationships" name="15% SENIOR SECURED NOTES" sheetId="19" state="visible" r:id="rId19"/>
    <sheet xmlns:r="http://schemas.openxmlformats.org/officeDocument/2006/relationships" name="8.5% SENIOR SECURED NOTES" sheetId="20" state="visible" r:id="rId20"/>
    <sheet xmlns:r="http://schemas.openxmlformats.org/officeDocument/2006/relationships" name="15.0% PROMISSORY NOTE" sheetId="21" state="visible" r:id="rId21"/>
    <sheet xmlns:r="http://schemas.openxmlformats.org/officeDocument/2006/relationships" name="FAIR VALUE MEASUREMENTS" sheetId="22" state="visible" r:id="rId22"/>
    <sheet xmlns:r="http://schemas.openxmlformats.org/officeDocument/2006/relationships" name="SEGMENT INFORMATION" sheetId="23" state="visible" r:id="rId23"/>
    <sheet xmlns:r="http://schemas.openxmlformats.org/officeDocument/2006/relationships" name="COMMITMENTS AND CONTINGENCIES" sheetId="24" state="visible" r:id="rId24"/>
    <sheet xmlns:r="http://schemas.openxmlformats.org/officeDocument/2006/relationships" name="STOCKHOLDERS' EQUITY" sheetId="25" state="visible" r:id="rId25"/>
    <sheet xmlns:r="http://schemas.openxmlformats.org/officeDocument/2006/relationships" name="EMPLOYEE BENEFIT PLAN" sheetId="26" state="visible" r:id="rId26"/>
    <sheet xmlns:r="http://schemas.openxmlformats.org/officeDocument/2006/relationships" name="SUMMARY OF QUARTERLY FINANCIAL " sheetId="27" state="visible" r:id="rId27"/>
    <sheet xmlns:r="http://schemas.openxmlformats.org/officeDocument/2006/relationships" name="INCOME TAXES"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DECONSOLIDATION OF SUBSIDIARI_2" sheetId="31" state="visible" r:id="rId31"/>
    <sheet xmlns:r="http://schemas.openxmlformats.org/officeDocument/2006/relationships" name="CONDENSED AND CONSOLIDATED FI_2" sheetId="32" state="visible" r:id="rId32"/>
    <sheet xmlns:r="http://schemas.openxmlformats.org/officeDocument/2006/relationships" name="CONSOLIDATION OF VARIABLE INT_2" sheetId="33" state="visible" r:id="rId33"/>
    <sheet xmlns:r="http://schemas.openxmlformats.org/officeDocument/2006/relationships" name="EARNINGS PER SHARE (Tables)" sheetId="34" state="visible" r:id="rId34"/>
    <sheet xmlns:r="http://schemas.openxmlformats.org/officeDocument/2006/relationships" name="STOCK-BASED COMPENSATION (Table" sheetId="35" state="visible" r:id="rId35"/>
    <sheet xmlns:r="http://schemas.openxmlformats.org/officeDocument/2006/relationships" name="DISCONTINUED OPERATIONS (Tables" sheetId="36" state="visible" r:id="rId36"/>
    <sheet xmlns:r="http://schemas.openxmlformats.org/officeDocument/2006/relationships" name="LIFE SETTLEMENTS (LIFE INSURA_2" sheetId="37" state="visible" r:id="rId37"/>
    <sheet xmlns:r="http://schemas.openxmlformats.org/officeDocument/2006/relationships" name="WHITE EAGLE REVOLVING CREDIT _2" sheetId="38" state="visible" r:id="rId38"/>
    <sheet xmlns:r="http://schemas.openxmlformats.org/officeDocument/2006/relationships" name="FAIR VALUE MEASUREMENTS (Tables" sheetId="39" state="visible" r:id="rId39"/>
    <sheet xmlns:r="http://schemas.openxmlformats.org/officeDocument/2006/relationships" name="COMMITMENTS AND CONTINGENCIES (" sheetId="40" state="visible" r:id="rId40"/>
    <sheet xmlns:r="http://schemas.openxmlformats.org/officeDocument/2006/relationships" name="SUMMARY OF QUARTERLY FINANCIA_2" sheetId="41" state="visible" r:id="rId41"/>
    <sheet xmlns:r="http://schemas.openxmlformats.org/officeDocument/2006/relationships" name="INCOME TAXES (Tables)" sheetId="42" state="visible" r:id="rId42"/>
    <sheet xmlns:r="http://schemas.openxmlformats.org/officeDocument/2006/relationships" name="ORGANIZATION AND DESCRIPTION _2" sheetId="43" state="visible" r:id="rId43"/>
    <sheet xmlns:r="http://schemas.openxmlformats.org/officeDocument/2006/relationships" name="SUMMARY OF SIGNIFICANT ACCOUN_3" sheetId="44" state="visible" r:id="rId44"/>
    <sheet xmlns:r="http://schemas.openxmlformats.org/officeDocument/2006/relationships" name="DECONSOLIDATION OF SUBSIDIARI_3" sheetId="45" state="visible" r:id="rId45"/>
    <sheet xmlns:r="http://schemas.openxmlformats.org/officeDocument/2006/relationships" name="DECONSOLIDATION OF SUBSIDIARI_4" sheetId="46" state="visible" r:id="rId46"/>
    <sheet xmlns:r="http://schemas.openxmlformats.org/officeDocument/2006/relationships" name="DECONSOLIDATION OF SUBSIDIARI_5" sheetId="47" state="visible" r:id="rId47"/>
    <sheet xmlns:r="http://schemas.openxmlformats.org/officeDocument/2006/relationships" name="CONDENSED AND CONSOLIDATED FI_3" sheetId="48" state="visible" r:id="rId48"/>
    <sheet xmlns:r="http://schemas.openxmlformats.org/officeDocument/2006/relationships" name="CONDENSED AND CONSOLIDATED FI_4" sheetId="49" state="visible" r:id="rId49"/>
    <sheet xmlns:r="http://schemas.openxmlformats.org/officeDocument/2006/relationships" name="CONDENSED AND CONSOLIDATED FI_5" sheetId="50" state="visible" r:id="rId50"/>
    <sheet xmlns:r="http://schemas.openxmlformats.org/officeDocument/2006/relationships" name="CONDENSED AND CONSOLIDATED FI_6" sheetId="51" state="visible" r:id="rId51"/>
    <sheet xmlns:r="http://schemas.openxmlformats.org/officeDocument/2006/relationships" name="CONSOLIDATION OF VARIABLE INT_3" sheetId="52" state="visible" r:id="rId52"/>
    <sheet xmlns:r="http://schemas.openxmlformats.org/officeDocument/2006/relationships" name="CONSOLIDATION OF VARIABLE INT_4" sheetId="53" state="visible" r:id="rId53"/>
    <sheet xmlns:r="http://schemas.openxmlformats.org/officeDocument/2006/relationships" name="EARNINGS PER SHARE - Narrative " sheetId="54" state="visible" r:id="rId54"/>
    <sheet xmlns:r="http://schemas.openxmlformats.org/officeDocument/2006/relationships" name="EARNINGS PER SHARE - Reconcilia" sheetId="55" state="visible" r:id="rId55"/>
    <sheet xmlns:r="http://schemas.openxmlformats.org/officeDocument/2006/relationships" name="EARNINGS PER SHARE - Reconcil_2" sheetId="56" state="visible" r:id="rId56"/>
    <sheet xmlns:r="http://schemas.openxmlformats.org/officeDocument/2006/relationships" name="STOCK-BASED COMPENSATION - Narr" sheetId="57" state="visible" r:id="rId57"/>
    <sheet xmlns:r="http://schemas.openxmlformats.org/officeDocument/2006/relationships" name="STOCK-BASED COMPENSATION - Comm" sheetId="58" state="visible" r:id="rId58"/>
    <sheet xmlns:r="http://schemas.openxmlformats.org/officeDocument/2006/relationships" name="STOCK-BASED COMPENSATION - Acti" sheetId="59" state="visible" r:id="rId59"/>
    <sheet xmlns:r="http://schemas.openxmlformats.org/officeDocument/2006/relationships" name="DISCONTINUED OPERATIONS - Narra" sheetId="60" state="visible" r:id="rId60"/>
    <sheet xmlns:r="http://schemas.openxmlformats.org/officeDocument/2006/relationships" name="DISCONTINUED OPERATIONS - Opera" sheetId="61" state="visible" r:id="rId61"/>
    <sheet xmlns:r="http://schemas.openxmlformats.org/officeDocument/2006/relationships" name="LIFE SETTLEMENTS (LIFE INSURA_3" sheetId="62" state="visible" r:id="rId62"/>
    <sheet xmlns:r="http://schemas.openxmlformats.org/officeDocument/2006/relationships" name="LIFE SETTLEMENTS (LIFE INSURA_4" sheetId="63" state="visible" r:id="rId63"/>
    <sheet xmlns:r="http://schemas.openxmlformats.org/officeDocument/2006/relationships" name="LIFE SETTLEMENTS (LIFE INSURA_5" sheetId="64" state="visible" r:id="rId64"/>
    <sheet xmlns:r="http://schemas.openxmlformats.org/officeDocument/2006/relationships" name="LIFE SETTLEMENTS (LIFE INSURA_6" sheetId="65" state="visible" r:id="rId65"/>
    <sheet xmlns:r="http://schemas.openxmlformats.org/officeDocument/2006/relationships" name="WHITE EAGLE REVOLVING CREDIT _3" sheetId="66" state="visible" r:id="rId66"/>
    <sheet xmlns:r="http://schemas.openxmlformats.org/officeDocument/2006/relationships" name="WHITE EAGLE REVOLVING CREDIT _4" sheetId="67" state="visible" r:id="rId67"/>
    <sheet xmlns:r="http://schemas.openxmlformats.org/officeDocument/2006/relationships" name="WHITE EAGLE REVOLVING CREDIT _5" sheetId="68" state="visible" r:id="rId68"/>
    <sheet xmlns:r="http://schemas.openxmlformats.org/officeDocument/2006/relationships" name="WHITE EAGLE REVOLVING CREDIT _6" sheetId="69" state="visible" r:id="rId69"/>
    <sheet xmlns:r="http://schemas.openxmlformats.org/officeDocument/2006/relationships" name="WHITE EAGLE REVOLVING CREDIT _7" sheetId="70" state="visible" r:id="rId70"/>
    <sheet xmlns:r="http://schemas.openxmlformats.org/officeDocument/2006/relationships" name="WHITE EAGLE REVOLVING CREDIT _8" sheetId="71" state="visible" r:id="rId71"/>
    <sheet xmlns:r="http://schemas.openxmlformats.org/officeDocument/2006/relationships" name="8.50% SENIOR UNSECURED CONVER_2" sheetId="72" state="visible" r:id="rId72"/>
    <sheet xmlns:r="http://schemas.openxmlformats.org/officeDocument/2006/relationships" name="5.0% SENIOR UNSECURED CONVERT_2" sheetId="73" state="visible" r:id="rId73"/>
    <sheet xmlns:r="http://schemas.openxmlformats.org/officeDocument/2006/relationships" name="15% SENIOR SECURED NOTES (Detai" sheetId="74" state="visible" r:id="rId74"/>
    <sheet xmlns:r="http://schemas.openxmlformats.org/officeDocument/2006/relationships" name="8.5% SENIOR SECURED NOTES (Deta" sheetId="75" state="visible" r:id="rId75"/>
    <sheet xmlns:r="http://schemas.openxmlformats.org/officeDocument/2006/relationships" name="15.0% PROMISSORY NOTE (Details)" sheetId="76" state="visible" r:id="rId76"/>
    <sheet xmlns:r="http://schemas.openxmlformats.org/officeDocument/2006/relationships" name="FAIR VALUE MEASUREMENTS - Narra" sheetId="77" state="visible" r:id="rId77"/>
    <sheet xmlns:r="http://schemas.openxmlformats.org/officeDocument/2006/relationships" name="FAIR VALUE MEASUREMENTS - Asset" sheetId="78" state="visible" r:id="rId78"/>
    <sheet xmlns:r="http://schemas.openxmlformats.org/officeDocument/2006/relationships" name="FAIR VALUE MEASUREMENTS - Quant" sheetId="79" state="visible" r:id="rId79"/>
    <sheet xmlns:r="http://schemas.openxmlformats.org/officeDocument/2006/relationships" name="FAIR VALUE MEASUREMENTS - Chang" sheetId="80" state="visible" r:id="rId80"/>
    <sheet xmlns:r="http://schemas.openxmlformats.org/officeDocument/2006/relationships" name="FAIR VALUE MEASUREMENTS - Life " sheetId="81" state="visible" r:id="rId81"/>
    <sheet xmlns:r="http://schemas.openxmlformats.org/officeDocument/2006/relationships" name="FAIR VALUE MEASUREMENTS - Cha_2" sheetId="82" state="visible" r:id="rId82"/>
    <sheet xmlns:r="http://schemas.openxmlformats.org/officeDocument/2006/relationships" name="FAIR VALUE MEASUREMENTS - Cha_3" sheetId="83" state="visible" r:id="rId83"/>
    <sheet xmlns:r="http://schemas.openxmlformats.org/officeDocument/2006/relationships" name="FAIR VALUE MEASUREMENTS - Cha_4" sheetId="84" state="visible" r:id="rId84"/>
    <sheet xmlns:r="http://schemas.openxmlformats.org/officeDocument/2006/relationships" name="FAIR VALUE MEASUREMENTS - Cha_5" sheetId="85" state="visible" r:id="rId85"/>
    <sheet xmlns:r="http://schemas.openxmlformats.org/officeDocument/2006/relationships" name="COMMITMENTS AND CONTINGENCIES -" sheetId="86" state="visible" r:id="rId86"/>
    <sheet xmlns:r="http://schemas.openxmlformats.org/officeDocument/2006/relationships" name="COMMITMENTS AND CONTINGENCIES_2" sheetId="87" state="visible" r:id="rId87"/>
    <sheet xmlns:r="http://schemas.openxmlformats.org/officeDocument/2006/relationships" name="STOCKHOLDERS' EQUITY (Details)" sheetId="88" state="visible" r:id="rId88"/>
    <sheet xmlns:r="http://schemas.openxmlformats.org/officeDocument/2006/relationships" name="EMPLOYEE BENEFIT PLAN (Details)" sheetId="89" state="visible" r:id="rId89"/>
    <sheet xmlns:r="http://schemas.openxmlformats.org/officeDocument/2006/relationships" name="SUMMARY OF QUARTERLY FINANCIA_3" sheetId="90" state="visible" r:id="rId90"/>
    <sheet xmlns:r="http://schemas.openxmlformats.org/officeDocument/2006/relationships" name="INCOME TAXES - Narrative (Detai" sheetId="91" state="visible" r:id="rId91"/>
    <sheet xmlns:r="http://schemas.openxmlformats.org/officeDocument/2006/relationships" name="INCOME TAXES - Provision (Benef" sheetId="92" state="visible" r:id="rId92"/>
    <sheet xmlns:r="http://schemas.openxmlformats.org/officeDocument/2006/relationships" name="INCOME TAXES - U.S. and Foreign" sheetId="93" state="visible" r:id="rId93"/>
    <sheet xmlns:r="http://schemas.openxmlformats.org/officeDocument/2006/relationships" name="INCOME TAXES - Reconciliation o" sheetId="94" state="visible" r:id="rId94"/>
    <sheet xmlns:r="http://schemas.openxmlformats.org/officeDocument/2006/relationships" name="INCOME TAXES - Deferred Tax Ass" sheetId="95" state="visible" r:id="rId95"/>
    <sheet xmlns:r="http://schemas.openxmlformats.org/officeDocument/2006/relationships" name="INCOME TAXES - Reconciliation_2" sheetId="96" state="visible" r:id="rId96"/>
    <sheet xmlns:r="http://schemas.openxmlformats.org/officeDocument/2006/relationships" name="SUBSEQUENT EVENTS (Details)" sheetId="97" state="visible" r:id="rId97"/>
  </sheets>
  <definedNames/>
  <calcPr calcId="124519" fullCalcOnLoad="1"/>
</workbook>
</file>

<file path=xl/sharedStrings.xml><?xml version="1.0" encoding="utf-8"?>
<sst xmlns="http://schemas.openxmlformats.org/spreadsheetml/2006/main" uniqueCount="1279">
  <si>
    <t>Document and Entity Information - USD ($)</t>
  </si>
  <si>
    <t>11 Months Ended</t>
  </si>
  <si>
    <t>Nov. 30, 2018</t>
  </si>
  <si>
    <t>Mar. 14, 2019</t>
  </si>
  <si>
    <t>May 31, 2018</t>
  </si>
  <si>
    <t>Document And Entity Information [Abstract]</t>
  </si>
  <si>
    <t>Document Type</t>
  </si>
  <si>
    <t>10-KT</t>
  </si>
  <si>
    <t>Amendment Flag</t>
  </si>
  <si>
    <t>false</t>
  </si>
  <si>
    <t>Document Period End Date</t>
  </si>
  <si>
    <t>Nov. 30,
		2018</t>
  </si>
  <si>
    <t>Document Fiscal Year Focus</t>
  </si>
  <si>
    <t>2018</t>
  </si>
  <si>
    <t>Document Fiscal Period Focus</t>
  </si>
  <si>
    <t>FY</t>
  </si>
  <si>
    <t>Trading Symbol</t>
  </si>
  <si>
    <t>EMGC</t>
  </si>
  <si>
    <t>Entity Registrant Name</t>
  </si>
  <si>
    <t>Emergent Capital, Inc.</t>
  </si>
  <si>
    <t>Entity Central Index Key</t>
  </si>
  <si>
    <t>0001494448</t>
  </si>
  <si>
    <t>Current Fiscal Year End Date</t>
  </si>
  <si>
    <t>--11-30</t>
  </si>
  <si>
    <t>Entity Well-known Seasoned Issuer</t>
  </si>
  <si>
    <t>No</t>
  </si>
  <si>
    <t>Entity Current Reporting Status</t>
  </si>
  <si>
    <t>Yes</t>
  </si>
  <si>
    <t>Entity Voluntary Filers</t>
  </si>
  <si>
    <t>Entity Filer Category</t>
  </si>
  <si>
    <t>Non-accelerated Filer</t>
  </si>
  <si>
    <t>Entity Emerging Growth Company</t>
  </si>
  <si>
    <t>Entity Small Business</t>
  </si>
  <si>
    <t>true</t>
  </si>
  <si>
    <t>Entity Shell Company</t>
  </si>
  <si>
    <t>Entity Common Stock, Shares Outstanding</t>
  </si>
  <si>
    <t>Entity Public Float</t>
  </si>
  <si>
    <t>CONSOLIDATED BALANCE SHEETS - USD ($) $ in Thousands</t>
  </si>
  <si>
    <t>Dec. 31, 2017</t>
  </si>
  <si>
    <t>Assets</t>
  </si>
  <si>
    <t>Cash and cash equivalents</t>
  </si>
  <si>
    <t>Certificate of deposit</t>
  </si>
  <si>
    <t>Prepaid expenses and other assets</t>
  </si>
  <si>
    <t>Deposits - other</t>
  </si>
  <si>
    <t>Life settlements, at estimated fair value</t>
  </si>
  <si>
    <t>Fixed assets, net</t>
  </si>
  <si>
    <t>Promissory Notes Receivable (Note 4)</t>
  </si>
  <si>
    <t>Promissory Notes Interest Receivable (Note 4)</t>
  </si>
  <si>
    <t>Investment in deconsolidated subsidiaries (Note 3)</t>
  </si>
  <si>
    <t>Investment in affiliates</t>
  </si>
  <si>
    <t>Deferred tax asset</t>
  </si>
  <si>
    <t>Total assets</t>
  </si>
  <si>
    <t>Liabilities</t>
  </si>
  <si>
    <t>Accounts payable and accrued expenses</t>
  </si>
  <si>
    <t>Other liabilities</t>
  </si>
  <si>
    <t>Total liabilities</t>
  </si>
  <si>
    <t>Commitments and Contingencies (Note 18)</t>
  </si>
  <si>
    <t xml:space="preserve"> </t>
  </si>
  <si>
    <t>Stockholders’ Equity</t>
  </si>
  <si>
    <t>Common stock (par value $0.01 per share, 415,000,000 authorized at November 30, 2018 and December 31, 2017; 158,733,928 issued and 158,125,928 outstanding as of November 30, 2018; 158,495,399 issued and 157,887,399 outstanding as of December 31, 2017)</t>
  </si>
  <si>
    <t>Preferred stock, $0.01 par value (40,000,000 authorized; 0 issued and outstanding as of November 30, 2018 and December 31, 2017)</t>
  </si>
  <si>
    <t>Treasury stock (608,000 shares as of November 30, 2018 and December 31, 2017)</t>
  </si>
  <si>
    <t>Additional paid-in-capital</t>
  </si>
  <si>
    <t>Accumulated deficit</t>
  </si>
  <si>
    <t>Total stockholders’ equity</t>
  </si>
  <si>
    <t>Total liabilities and stockholders’ equity</t>
  </si>
  <si>
    <t>8.50% Convertible Notes</t>
  </si>
  <si>
    <t>Interest payable</t>
  </si>
  <si>
    <t>Convertible Notes, net of discount and deferred costs</t>
  </si>
  <si>
    <t>5.0% Convertible Notes</t>
  </si>
  <si>
    <t>8.5% Senior Secured Notes</t>
  </si>
  <si>
    <t>8.5% Senior Secured Notes, net of deferred debt costs (Note 14)</t>
  </si>
  <si>
    <t>Primary Beneficiary</t>
  </si>
  <si>
    <t>Receivable for maturity of life settlements (VIE)</t>
  </si>
  <si>
    <t>Primary Beneficiary | White Eagle Revolving Credit Facility</t>
  </si>
  <si>
    <t>White Eagle Revolving Credit Facility, at estimated fair value (VIE Note 5)</t>
  </si>
  <si>
    <t>CONSOLIDATED BALANCE SHEETS (Parenthetical) - $ / shares</t>
  </si>
  <si>
    <t>Statement of Financial Position [Abstract]</t>
  </si>
  <si>
    <t>Common stock, par value (usd per share)</t>
  </si>
  <si>
    <t>Common stock, shares authorized (shares)</t>
  </si>
  <si>
    <t>Common stock, shares issued (shares)</t>
  </si>
  <si>
    <t>Common stock, shares outstanding (shares)</t>
  </si>
  <si>
    <t>Preferred stock, par value (usd per share)</t>
  </si>
  <si>
    <t>Preferred stock, shares authorized (shares)</t>
  </si>
  <si>
    <t>Preferred stock, shares issued (shares)</t>
  </si>
  <si>
    <t>Preferred stock, shares outstanding (shares)</t>
  </si>
  <si>
    <t>Treasury stock (shares)</t>
  </si>
  <si>
    <t>CONSOLIDATED STATEMENTS OF OPERATIONS - USD ($) $ in Thousands</t>
  </si>
  <si>
    <t>12 Months Ended</t>
  </si>
  <si>
    <t>Dec. 31, 2016</t>
  </si>
  <si>
    <t>Income (Loss)</t>
  </si>
  <si>
    <t>Change in fair value of life settlements</t>
  </si>
  <si>
    <t>Other income</t>
  </si>
  <si>
    <t>Total (loss) income</t>
  </si>
  <si>
    <t>Expenses</t>
  </si>
  <si>
    <t>Interest expense</t>
  </si>
  <si>
    <t>Change in fair value of Revolving Credit Facilities</t>
  </si>
  <si>
    <t>Loss on extinguishment of debt</t>
  </si>
  <si>
    <t>Change in fair value of investment in deconsolidated subsidiaries</t>
  </si>
  <si>
    <t>Personnel costs</t>
  </si>
  <si>
    <t>Legal fees</t>
  </si>
  <si>
    <t>Professional fees</t>
  </si>
  <si>
    <t>Insurance</t>
  </si>
  <si>
    <t>Other selling, general and administrative expenses</t>
  </si>
  <si>
    <t>Total (income) expenses</t>
  </si>
  <si>
    <t>(Loss) income from continuing operations before income taxes</t>
  </si>
  <si>
    <t>(Benefit) provision for income taxes</t>
  </si>
  <si>
    <t>Net (loss) income from continuing operations</t>
  </si>
  <si>
    <t>Discontinued Operations:</t>
  </si>
  <si>
    <t>(Loss) income from discontinued operations, net of income taxes</t>
  </si>
  <si>
    <t>Benefit for income taxes</t>
  </si>
  <si>
    <t>Net (loss) income from discontinued operations</t>
  </si>
  <si>
    <t>Net (loss) income</t>
  </si>
  <si>
    <t>Basic and diluted (loss) income per share</t>
  </si>
  <si>
    <t>Continuing operations (in dollars per share)</t>
  </si>
  <si>
    <t>Discontinued operations (in dollars per share)</t>
  </si>
  <si>
    <t>Net (loss) income - basic and diluted (in dollars per share)</t>
  </si>
  <si>
    <t>Weighted average shares outstanding:</t>
  </si>
  <si>
    <t>Basic and diluted (in shares)</t>
  </si>
  <si>
    <t>CONSOLIDATED STATEMENTS OF STOCKHOLDERS' EQUITY - USD ($) $ in Thousands</t>
  </si>
  <si>
    <t>Total</t>
  </si>
  <si>
    <t>Common Stock</t>
  </si>
  <si>
    <t>Treasury Stock</t>
  </si>
  <si>
    <t>Additional Paid-in Capital</t>
  </si>
  <si>
    <t>Accumulated Deficit</t>
  </si>
  <si>
    <t>Beginning Balance (in shares) at Dec. 31, 2015</t>
  </si>
  <si>
    <t>Beginning Balance at Dec. 31, 2015</t>
  </si>
  <si>
    <t>Increase (Decrease) in Stockholders' Equity [Roll Forward]</t>
  </si>
  <si>
    <t>Net income (loss)</t>
  </si>
  <si>
    <t>Stock-based compensation (in shares)</t>
  </si>
  <si>
    <t>Stock-based compensation</t>
  </si>
  <si>
    <t>Common stock issued through ATM, net</t>
  </si>
  <si>
    <t>Retirement of common stock (in shares)</t>
  </si>
  <si>
    <t>Retirement of common stock</t>
  </si>
  <si>
    <t>Ending Balance (in shares) at Dec. 31, 2016</t>
  </si>
  <si>
    <t>Ending Balance at Dec. 31, 2016</t>
  </si>
  <si>
    <t>Common stock issued through ATM, net (in shares)</t>
  </si>
  <si>
    <t>Common stock issued, net (in shares)</t>
  </si>
  <si>
    <t>Common stock issued, net</t>
  </si>
  <si>
    <t>Ending Balance (in shares) at Dec. 31, 2017</t>
  </si>
  <si>
    <t>Ending Balance at Dec. 31, 2017</t>
  </si>
  <si>
    <t>Ending Balance (in shares) at Nov. 30, 2018</t>
  </si>
  <si>
    <t>Ending Balance at Nov. 30, 2018</t>
  </si>
  <si>
    <t>CONSOLIDATED STATEMENTS OF CASH FLOWS - USD ($) $ in Thousands</t>
  </si>
  <si>
    <t>Cash flows from operating activities</t>
  </si>
  <si>
    <t>Adjustments to reconcile net (loss) income to net cash used in operating activities:</t>
  </si>
  <si>
    <t>Depreciation and amortization</t>
  </si>
  <si>
    <t>Revolving Credit Facilities financing cost and fees withheld by lender</t>
  </si>
  <si>
    <t>Debt modification costs</t>
  </si>
  <si>
    <t>Interest income</t>
  </si>
  <si>
    <t>Loss on extinguishment of Debt</t>
  </si>
  <si>
    <t>Interest Paid in Kind on Senior Unsecured Convertible Notes</t>
  </si>
  <si>
    <t>Change in assets and liabilities:</t>
  </si>
  <si>
    <t>Deposits—other</t>
  </si>
  <si>
    <t>Net cash used in operating activities</t>
  </si>
  <si>
    <t>Cash flows from investing activities</t>
  </si>
  <si>
    <t>Purchase of fixed assets, net of disposals</t>
  </si>
  <si>
    <t>Premiums paid on life settlements</t>
  </si>
  <si>
    <t>Purchases of life settlements</t>
  </si>
  <si>
    <t>Deconsolidation of subsidiaries (cash)</t>
  </si>
  <si>
    <t>Proceeds from maturity of life settlements</t>
  </si>
  <si>
    <t>Net cash used in investing activities</t>
  </si>
  <si>
    <t>Cash flows from financing activities</t>
  </si>
  <si>
    <t>Proceeds from issue of common stock, net</t>
  </si>
  <si>
    <t>Payment under finance lease obligations</t>
  </si>
  <si>
    <t>Payment of Recapitalization Transaction Closing Cost</t>
  </si>
  <si>
    <t>Net cash provided by financing activities</t>
  </si>
  <si>
    <t>Net (decrease)/increase in cash and cash equivalents</t>
  </si>
  <si>
    <t>Cash and cash equivalents, at beginning of the year</t>
  </si>
  <si>
    <t>Cash and cash equivalents, at end of the year</t>
  </si>
  <si>
    <t>Supplemental disclosures of cash flow information:</t>
  </si>
  <si>
    <t>Cash paid for interest during the period</t>
  </si>
  <si>
    <t>Supplemental disclosures of non-cash investing activities:</t>
  </si>
  <si>
    <t>Deconsolidation of life settlement, November 13, 2018</t>
  </si>
  <si>
    <t>Supplemental disclosures of non-cash financing activities:</t>
  </si>
  <si>
    <t>Issue of 8.5% Senior Secured Notes through Recapitalization Transaction</t>
  </si>
  <si>
    <t>Recapitalization Transaction Closing Cost and Other Costs withheld from Proceeds</t>
  </si>
  <si>
    <t>Deconsolidation of White Eagle Revolving Credit Facility, November 13, 2018</t>
  </si>
  <si>
    <t>Red Falcon Revolving Credit Facility</t>
  </si>
  <si>
    <t>Debt origination costs</t>
  </si>
  <si>
    <t>Repayment of borrowings under credit facilities</t>
  </si>
  <si>
    <t>Borrowings from White Eagle Revolving Credit Facility</t>
  </si>
  <si>
    <t>Extinguishment of debt</t>
  </si>
  <si>
    <t>Origination debt deferred costs</t>
  </si>
  <si>
    <t>White Eagle Revolving Credit Facility</t>
  </si>
  <si>
    <t>Repayment of Red Falcon Revolving Credit Facility through borrowings by White Eagle Revolving Credit Facility</t>
  </si>
  <si>
    <t>Amortization of discount and deferred debt costs</t>
  </si>
  <si>
    <t>15.0% Senior Secured Notes</t>
  </si>
  <si>
    <t>Proceeds from Secured Notes, net</t>
  </si>
  <si>
    <t>Repayment of debt</t>
  </si>
  <si>
    <t>15.0% Promissory Note</t>
  </si>
  <si>
    <t>ORGANIZATION AND DESCRIPTION OF BUSINESS ACTIVITIES</t>
  </si>
  <si>
    <t>Organization, Consolidation and Presentation of Financial Statements [Abstract]</t>
  </si>
  <si>
    <t>ORGANIZATION AND DESCRIPTION OF BUSINESS ACTIVITIES Emergent Capital, Inc. was founded in December 2006 as a Florida limited liability company, Imperial Holdings, LLC, and converted into Imperial Holdings, Inc. on February 3, 2011, in connection with the Company’s initial public offering. Effective September 1, 2015, the name was changed to Emergent Capital, Inc. (with its subsidiary companies, the "Company" or "Emergent Capital"). Emergent Capital, through its consolidated and deconsolidated subsidiaries, owns a portfolio of 588 life insurance policies, also referred to as life settlements, with a fair value of $506.4 million and an aggregate death benefit of approximately $2.8 billion at November 30, 2018 . The Company primarily earns income on these policies from changes in their fair value and through death benefits. 586 of these policies, with an aggregate death benefit of approximately $2.8 billion and a fair value of $505.2 million at November 30, 2018 are pledged under a $370.0 million , revolving credit agreement (the "White Eagle Revolving Credit Facility") entered into by the Company’s indirect subsidiary, White Eagle Asset Portfolio, LP ("White Eagle"). At November 30, 2018 , 2 policies owned by the Company, with an aggregate death benefit of approximately $12.0 million and a fair value of $1.2 million were not pledged as collateral under the White Eagle Revolving Credit Facility. Change in Financial Year End On September 7, 2018, the Board of Directors adopted resolutions to change the Company’s fiscal year end, and therefore the Company and its direct and indirect subsidiaries changed their fiscal year ends, from December 31 to November 30, effective immediately. The Company is filing this Transition Report on Form 10-KT in accordance with SEC rules and regulations. Our financial results for the fiscal period ended November 30, 2018 will cover transactions from January 1, 2018 to November 30, 2018 , while the financial results for fiscal years ended December 31, 2017 and 2016 will cover the twelve month periods then ended. The results for the eleven month transition period ending on November 30, 2018 are compared to the results of our previous twelve month fiscal year-end as of December 31, 2017 . Subsequent to this Transition Report, our reports on Form 10-K will cover the period beginning December 1 and ending November 30, which will be our fiscal year. We refer in this Transition Report to the period beginning on January 1, 2018 and ended on November 30, 2018 as the "Transition Period." Voluntary Petitions for Relief Under Chapter 11 and De-consolidation of Subsidiaries On November 14, 2018 (the "Petition Date"), Lamington Road Designated Activity Company (formerly known as Lamington Road Limited), the Company’s wholly-owned indirect Irish subsidiary ("Lamington"), and White Eagle General Partner, LLC, the Company’s wholly-owned indirect Delaware subsidiary ("WEGP"), filed voluntary petitions for relief under Chapter 11 of the United States Bankruptcy Code in the United States Bankruptcy Court for the District of Delaware (the "Bankruptcy Court"). Lamington is the limited partner and owns 99.99% , and WEGP is the general partner and owns 0.01% , of White Eagle. In its capacity as general partner, WEGP manages the affairs of White Eagle. The Lamington and WEGP filings are referred to as the "November Chapter 11 Cases." The commencement of the November Chapter 11 Cases would constitute defaults and events of default under the terms of the Company’s Amended and Restated Senior Secured Indenture and the New Convertible Note Indenture (each as defined below).However, such defaults and events of default and their consequences were waived in advance of the November Chapter 11 Cases by holders of a majority of the outstanding principal amounts of each of the 8.5% Senior Secured Notes and the New Convertible Notes, and consequently, the Company believes that no defaults, events of default or acceleration of the payment obligations thereunder, including principal or accrued interest, occurred under either the Amended and Restated Senior Secured Indenture or the New Convertible Note Indenture. The commencement of the November Chapter 11 Cases constitutes an event of default under the White Eagle Revolving Credit Facility, resulting in the principal and accrued interest due from White Eagle thereunder becoming immediately due and payable. Lamington and WEGP have pledged their respective interests in White Eagle to secure its obligations under the White Eagle Revolving Credit Facility. Any efforts by LNV Corporation, the lender under the White Eagle Revolving Credit Facility ("LNV"), or CLMG Corp., the administrative agent under the White Eagle Revolving Credit Facility ("CLMG"), to enforce such pledges by Lamington and WEGP of their respective interests in White Eagle in connection with the White Eagle Revolving Credit Facility are automatically stayed as a result of the commencement of the November Chapter 11 Cases and LNV’s and CLMG’s rights of enforcement in respect of the White Eagle Revolving Credit Facility are subject to the applicable provisions of the Bankruptcy Code. In addition, on November 15, 2018, White Eagle, LNV and CLMG entered into an Agreement Regarding Rights and Remedies (the "Standstill Agreement"), pursuant to which LNV and CLMG agreed to refrain from exercising their rights and remedies in connection with the White Eagle Revolving Credit Facility, subject to the terms and provisions of the Standstill Agreement, until 12:00 p.m. noon Pacific time on November 26, 2018, to facilitate negotiations. On November 23, 2018, the effective period under the Standstill Agreement was extended to November 27, 2018; on November 27, 2018, the effective period under the Standstill Agreement was extended to November 30, 2018; on November 30, 2018, the effective period under the Standstill Agreement was extended to December 4, 2018; on December 4, 2018, the effective period under the Standstill Agreement was extended to December 7, 2018; and on December 6, 2018, the effective period under the Standstill Agreement was extended to December 11, 2018; and on December 10, 2018, the effective period under the Standstill Agreement was extended to December 13, 2018. On December 13, 2018, White Eagle filed a voluntary petition for relief under Chapter 11 of the United States Bankruptcy Code in the United States Bankruptcy Court for the District of Delaware (the "White Eagle Chapter 11 Case"and, together with the November Chapter 11 Cases, the "Chapter 11 Cases"). See Note 23, "Subsequent Events," of the accompanying consolidated financial statements for further information. The Company obtained waivers from the requisite holders of each of 8.5% Senior Secured Notes and the New Convertible Notes with respect to the White Eagle Chapter 11 Case, similar to the waivers for the November Chapter 11 Cases, and believes that no defaults, events of default or acceleration of the payment obligations thereunder, including principal or accrued interest, occurred with respect to both the 8.5% Senior Secured Notes and the New Convertible Notes. Lamington and its subsidiaries (White Eagle, WEGP and Lamington Road Bermuda Limited), financial results are included in the Company’s consolidated results through November 13, 2018, the day prior to the Petition Date. However, ASC 810, Consolidation require that an entity whose financial statements were previously consolidated with those of its parent that files for protection under the U.S. Bankruptcy Code, whether solvent or insolvent, generally must be prospectively deconsolidated from the parent and presented as an equity investment (deconsolidation applies to Lamington and all subsidiaries owned, directly or indirectly, by Lamington, including WEGP, White Eagle and Lamington Road Bermuda), (the "Deconsolidated Entities" or the "Debtors"). Therefore, our 2018 results are not comparable with 2017, the post-petition results are not included in our consolidated results for the eleven months ended November 30, 2018 . Under ASC 810, this loss of control would likely trigger a gain or loss for the parent as the parent would remeasure its retained noncontrolling investment at fair value. We assessed the inherent uncertainties associated with the outcome of the Chapter 11 reorganization process and the anticipated duration thereof, and concluded that it was appropriate to deconsolidate Lamington and its subsidiaries effective on the Petition Date. At November 13, 2018, the pre-petition date, the Company valued its investment in Lamington to be $278.4 million , of which $127.3 million represents equity and $145.9 million represents promissory notes and interest receivable and $5.2 million represents other liabilities, which is equivalent to the Company's carrying value. This valuation was determined by performing a fair value calculation of the assets and liabilities of Lamington under ASC 820, Fair Value Measurement . The Company currently uses a probabilistic method of valuing life insurance policies, which the Company believes to be the preferred valuation method in the industry. The most significant assumptions are the estimates of life expectancy of the insured and the discount rate. The Company calculated the fair value of the White Eagle Revolving Credit Facility using a discounted cash flow model taking into account the stated interest rate of the credit facility and probabilistic cash flows from the pledged policies. Considerable judgment is required in interpreting market data to develop the estimates of fair value. Accordingly, the Company’s estimates are not necessarily indicative of the amounts that the Company, or holders of the instruments, could realize in a current market exchange. The most significant assumptions are the estimates of life expectancy of the insured and the discount rate. The use of different assumptions and/or estimation methodologies could have a material effect on the estimated fair values. All other assets and liabilities were deemed equivalent to their carrying value as at the pre-petition date. See Note 16, "Fair Value Measurements ," of the accompanying consolidated financial statements. ASU 2016-01, Recognition and Measurement of Financial Assets and Financial Liabilities was effective for calendar year-end public business entities in 2018. Under the new guidance, a reporting entity should account for its equity investments that are not consolidated or accounted for under the equity method at fair value, with changes to fair value recorded in current earnings. Lamington's main subsidiary, White Eagle, carries its life settlements policies and debt under the White Eagle Revolving Credit Facility at fair value, these valuation are based on inputs that are both significant to the fair value measurement and unobservable. As a result, the Company adopted ASU 2016-01 to value its investment in Lamington during the eleven months ended November 30, 2018. The calculation was performed consistent with ASC 820 with changes in fair value recorded in current earnings. When Lamington emerges from the jurisdiction of the Bankruptcy Court, the subsequent accounting will be determined based upon the applicable circumstances and facts at such time, including the terms of any plan of reorganization. The Debtors will continue to operate their businesses as "debtors-in-possession" under the jurisdiction of the Bankruptcy Court and in accordance with the applicable provisions of the Bankruptcy Code and orders of the Bankruptcy Court. Emergent Capital (exclusive of its subsidiaries) is a separate entity with independent capital structures and has not filed for bankruptcy relief and is continuing to operate in the ordinary course. Beal Litigation On January 25, 2019, the Company, White Eagle, Lamington, and WEGP , the ("Plaintiffs"), filed suit (the "Suit") against LNV Corporation ("LNV"), Silver Point Capital L.P. ("Silver Point") and GWG Holdings, Inc. ("GWG" and, with LNV and Sliver Point, the "Defendants") in the United States Bankruptcy Court for the District of Delaware (the "Court"), where the Suit will be administered together with the previously filed and announced petitions for relief under Chapter 11 of the United States Bankruptcy Code of White Eagle, Lamington and WEGP (the "Chapter 11 Cases" and White Eagle, Lamington and WEGP, the "Debtors"). LNV, a subsidiary of Beal Bank ("Beal"), is the lender under White Eagle’s outstanding revolving credit facility (the "Credit Facility"). In the Suit, the Plaintiffs allege that the Defendants engaged in a scheme to coerce the Plaintiffs into selling their valuable portfolio of life insurance policies to defendants for well below its true value. Pursuant to the Credit Facility, LNV agreed to lend $370 million to White Eagle, and in connection therewith received a 45% equity stake in White Eagle. That equity stake, and LNV’s significant control over White Eagle under the Credit Facility, creates a joint venture, and gives rise to fiduciary duties to White Eagle and Emergent, on the part of LNV. The Plaintiffs further allege that LNV has been engaged in a concerted campaign to "squeeze" White Eagle and Emergent by improperly restricting their cash flow, in the hopes that White Eagle and Emergent will have no choice but to sell the valuable policy portfolio to LNV or one of its proxies, including Silver Point and/or GWG, at below its true value. In connection with the White Eagle Chapter 11 Case, on January 15, 2019, the Court authorized the Debtors to use the proceeds of pre-petition cash collateral for a period of twenty (20) weeks (the "Cash Collateral'). The Cash Collateral may be used solely for the purposes permitted under the budget approved by the Court, including (i) to provide working capital needs of the Debtors and general corporate purposes of the Debtors, (ii) to make the payments or fund amounts otherwise permitted in the final order that authorized such uses and such budget, (iii) to fund amounts necessary to pay certain fees; and (iv) to fund amounts necessary to pay certain professional fees in accordance with such Budget.</t>
  </si>
  <si>
    <t>SUMMARY OF SIGNIFICANT ACCOUNTING POLICIES</t>
  </si>
  <si>
    <t>Accounting Policies [Abstract]</t>
  </si>
  <si>
    <t>SUMMARY OF SIGNIFICANT ACCOUNTING POLICIES Principles of Consolidation The accompanying consolidated financial statements include the accounts of the Company, all of its wholly-owned subsidiary companies and its special purpose entities, with the exception of Imperial Settlements Financing 2010, LLC ("ISF 2010"), an unconsolidated special purpose entity which is accounted for using the measurement alternative, which is measured at cost less impairment. The special purpose entity has been created to fulfill specific objectives. All significant intercompany balances and transactions except those related to Lamington after the November 13, 2018 (see Note 4 ) have been eliminated in consolidation, including income from services performed by subsidiary companies in connection with the White Eagle Revolving Credit Facility. Notwithstanding deconsolidation, as referenced above, White Eagle is the owner of 586 policies, with an aggregate death benefit of approximately $2.8 billion and an estimated fair value of approximately $505.2 million which has been deconsolidated as of November 13, 2018 the date prior to the bankruptcy proceedings. Going Concern Historically, the Company has incurred substantial losses, which has resulted in an accumulated deficit of approximately $306.0 million as of November 30, 2018 , of this amount, approximately $170.0 million relates to the activities for the eleven months ended November 30, 2018 for which $150.9 million represents change in fair value of investment in our deconsolicated subsidiaries as a result of their Chapter 11 filing. Cash flows used in operating activities were $41.2 million for the eleven months ended November 30, 2018 and $34.8 million for the year ended December 31, 2017 . As of November 30, 2018 , we had approximately $1.2 million of cash and cash equivalents and certificates of deposit of $500,000 ; of this amount, approximately $1.2 million is available to pay premiums on the two unencumbered policies of which such expenses will approximate $162,000 in 2019 and other overhead expenses. Further, on February 15, 2019 , we were in default with respect to approximately $1.2 million of principal balance together with accrued and unpaid interest on our 8.5% Senior Unsecured Convertible Notes as a result of our failure to pay the principal and accrued and unpaid interest due and payable on such date, which date was the stated maturity date of the 8.5% Senior Unsecured Convertible Notes. See Note 23, "Subsequent Events" of the notes to Consolidated Financial Statements. The Company’s ability to continue as a going concern is dependent on its ability to meet its liquidity needs through a combination of factors including but not limited to, the receipt of death benefits from life insurance policy maturities, strategic capital market raises, pledged policy sales (subject to certain asset sale restrictions by the bankruptcy court), secure financing needed to exit the bankruptcy process, the approval of the Bankruptcy Court to continue utilizing death benefits for payment of premiums and cash on hand. Management’s current plans to exit the bankruptcy process with a financing arrangement that is viable to the Company and will allow them to pay overhead expenses as well as other necessary expense for financing and to keep the policies in force. As of the filing date of this Form 10-KT, we had approximately $3.3 million of cash and cash equivalents inclusive of certificates of deposit of $503,000 . Our deconsolidated subsidiaries holds approximately $23.0 million in cash and cash equivalents which is restricted by the Bankruptcy Court. In considering our forecast for the next twelve months and the pending approval of the Debtors Chapter 11 reorganization plan by the Bankruptcy Court, these facts, aggregated with the current cash balance as of the filing for this Form 10-KT, create a substantial doubt of the Company’s ability to meet their financial needs and continue as a going concern. In considering the factors above, management plans to continue to operate our business and to seek Bankruptcy Court approval to continue to use cash collateral after the expiration of the initially approved twenty (20) week period. The accompanying consolidated financial statements are prepared on a going concern basis and do not include any adjustments that might result from uncertainty about the Company’s ability to continue as a going concern. Reorganization On November 14, 2018 (the "Petition Date"), Lamington Road Designated Activity Company (formerly known as Lamington Road Limited), the Company’s wholly-owned indirect Irish subsidiary ("Lamington"), and White Eagle General Partner, LLC, the Company’s wholly-owned indirect Delaware subsidiary ("WEGP"), filed voluntary petitions for relief under Chapter 11 of the United States Bankruptcy Code in the United States Bankruptcy Court for the District of Delaware (the "Bankruptcy Court". Once a reporting entity has filed a petition for bankruptcy under Chapter 11 of the Bankruptcy Code, its accounting and financial reporting fall under the scope of ASC 852-10, Reorganizations which will serve as the foundation for accounting during bankruptcy. In accordance with ASC 852–10, transactions and events directly associated with the Chapter 11 Cases are required to be distinguished from the ongoing operations of the business. In addition, ASC 852–10 requires changes in the accounting and presentation of liabilities, as well as expenses and income directly associated with the Chapter 11 Cases. Deconsolidation Lamington and its subsidiaries (White Eagle and WEGP) filing for reorganization was a reconsideration event for Emergent Capital to reevaluate whether consolidation of Lamington and its subsidiaries (White Eagle, WEGP and Lamington Road Bermuda Limited) (the deconsolidated entities) continued to be appropriate. Under ASC 810, Consolidation , specifically ASC 810-10-15, consolidation of a majority-owned subsidiary is precluded where control does not rest with the majority owners, for instance, where the subsidiary is in legal reorganization or bankruptcy. Accordingly, when a subsidiary files for bankruptcy, it is appropriate for the parent to deconsolidate the subsidiary. Under ASC 810, this loss of control would likely trigger a gain or loss for the parent as the parent would remeasure its retained noncontrolling investment at fair value. We assessed the inherent uncertainties associated with the outcome of the Chapter 11 reorganization process and the anticipated duration thereof, and concluded that it was appropriate to deconsolidate Lamington and its subsidiaries effective on the Petition Date. At November 13, 2018, the pre-petition date, the Company valued its investment in Lamington to be $278.4 million , of which $127.3 million represents equity and $145.9 million represents promissory notes and interest receivable, and $5.2 million represents other liabilities, which is equivalent to the Company's carrying value. The Company estimated fair value as of November 30, 2018 which is materially close to the November 14, 2018 filing of bankruptcy. This valuation was determined by performing a fair value calculation of the assets and liabilities of Lamington under ASC 820, Fair Value Measurement . The Company currently uses a probabilistic method of valuing life insurance policies, which the Company believes to be the preferred valuation method in the industry. The most significant assumptions are the estimates of life expectancy of the insured and the discount rate. The Company calculated the fair value of the White Eagle Revolving Credit Facility using a discounted cash flow model taking into account the stated interest rate of the credit facility and probabilistic cash flows from the pledged policies. Considerable judgment is required in interpreting market data to develop the estimates of fair value. Accordingly, the Company’s estimates are not necessarily indicative of the amounts that the Company, or holders of the instruments, could realize in a current market exchange. The most significant assumptions are the estimates of life expectancy of the insured and the discount rate. The use of different assumptions and/or estimation methodologies could have a material effect on the estimated fair values. All other assets and liabilities were deemed equivalent to their carrying value as at the pre-petition date. See Note 16, "Fair Value Measurements ," of the accompanying consolidated financial statements. Related Party Relationship Upon filing for Chapter 11 and the subsequent deconsolidation, transactions with Lamington are no longer eliminated in consolidation and are treated as related party transactions for Emergent Capital. See Note 4 "Condensed and Consolidated Financial Statements For Entities in Bankruptcy" for all transactions between Emergent Capital and Lamington. Discontinued Operations On October 25, 2013, the Company sold substantially all of the assets comprising its structured settlement business. As a result, the Company has discontinued segment reporting and classified its operating results of the structured settlement business, net of income taxes, as discontinued operations. The accompanying consolidated statements of operations for the eleven months ended November 30, 2018 and the two years in the period ended 2017 and 2016 and the related notes to the consolidated financial statements reflect the classification of its structured settlement business operating results, net of tax, as discontinued operations. See Note 8, "Discontinued Operations," of the accompanying consolidated financial statements for further information. Unless otherwise noted, the following notes refer to the Company’s continuing operations. Ownership of Life Insurance Policies In the ordinary course of our legacy premium finance business, a large portion of our borrowers defaulted by not paying off their loans and relinquished ownership of their life insurance policies to us in exchange for our release of the obligation to pay amounts due. We also buy life insurance policies in the secondary and tertiary markets. We account for life insurance policies that we own as life settlements (life insurance policies) in accordance with ASC 325-30, Investments in Insurance Contracts , which requires us to either elect the investment method or the fair value method. The election is made on an instrument-by-instrument basis and is irrevocable. We have elected to account for these life insurance policies as investments using the fair value method. We initially record life settlements at the transaction price. For policies acquired upon relinquishment by our borrowers, we determined the transaction price based on fair value of the acquired policies at the date of relinquishment. The difference between the net carrying value of the loan and the transaction price is recorded as a gain (loss) on loan payoffs and settlement. For policies acquired for cash, the transaction price is the amount paid. Valuation of Insurance Policies Our valuation of insurance policies is a critical component of our estimate of the fair value of our life settlements (life insurance policies). We currently use a probabilistic method of valuing life insurance policies, which we believe to be the preferred valuation method in the industry. The most significant assumptions are the Company’s estimate of the life expectancy of the insured and the discount rate. See Note 16 , "Fair Value Measurements" of the accompanying consolidated financial statements. Fair Value Measurement Guidance We follow ASC 820, Fair Value Measurements and Disclosures , which defines fair value as an exit price representing the amount that would be received if an asset were sold or that would be paid to transfer a liability in an orderly transaction between market participants at the measurement date. As such, fair value is a market-based measurement that should be determined based on assumptions that market participants would use in pricing an asset or liability. As a basis for considering such assumptions, the guidance establishes a three-level fair value hierarchy that prioritizes the inputs used to measure fair value. Level 1 relates to quoted prices in active markets for identical assets or liabilities. Level 2 relates to observable inputs other than quoted prices included in Level 1. Level 3 relates to unobservable inputs that are supported by little or no market activity and that are significant to the fair value of the assets or liabilities. Our investments in life insurance policies, and debt under the Revolving Credit Facilities are considered Level 3 as there is currently no active market where we are able to observe quoted prices for identical assets/liabilities and our valuation model incorporates significant inputs that are not observable. See Note 16, "Fair Value Measurements" of the accompanying consolidated financial statements. Fair Value Option We have elected to account for life settlements using the fair value method. The fair value of the asset is the estimated amount that would be received to sell an asset in an orderly transaction between market participants at the measurement date. We calculate the fair value of the asset using a present value technique to estimate the fair value of the life settlements. The Company currently uses a probabilistic method of valuing life insurance policies, which the Company believes to be the preferred valuation method in the industry. The most significant assumptions are the estimates of life expectancy of the insured and the discount rate. See Note 9, "Life Settlements (Life Insurance Policies)" and Note 16, "Fair Value Measurements" of the accompanying consolidated financial statements. We have elected to account for the debt under the White Eagle Revolving Credit Facility, which includes the interests in policy proceeds to the lender, using the fair value method. The fair value of the debt is the estimated amount that would have to be paid to transfer the debt to a market participant in an orderly transaction. We calculated the fair value of the debt using a discounted cash flow model taking into account the stated interest rate of the credit facility and probabilistic cash flows from the pledged policies. Considerable judgment is required in interpreting market data to develop the estimates of fair value. Accordingly, our estimates are not necessarily indicative of the amounts that we, or holders of the instruments, could realize in a current market exchange. The most significant assumptions are the estimates of life expectancy of the insured and the discount rate. The use of assumptions and/or estimation methodologies could have a material effect on estimated fair values. Income Recognition from Continuing Operations Our primary sources of income from continuing operations are in the form of changes in fair value and gains on life settlements, net. Our income recognition policies for these sources of income are as follows: • Changes in Fair Value of Life Settlements —When the Company acquires certain life insurance policies, we initially record these investments at the transaction price, which is the fair value of the policy for those acquired upon relinquishment or the amount paid for policies acquired for cash. The fair value of the investment in insurance policies is evaluated at the end of each reporting period. Changes in the fair value of the investment are recorded as changes in fair value of life settlements in our consolidated statement of operations. The fair value is determined on a discounted cash flow basis that incorporates current life expectancy assumptions. The discount rate incorporates current information about market interest rates, the credit exposure to the insurance company that issued the life insurance policy and our estimate of the risk premium an investor in the policy would require. The Company recognizes income from life settlement maturities on the date we are in receipt of death notice or verified obituary of the insured. This income is the difference between the death benefit and fair value of the policy at the time of maturity. • Loss on Life Settlements, Net —The Company recognizes gains or losses from the sale of life settlement contracts that the Company owns upon the signed sale agreement and/or filing of ownership forms and funds transferred to escrow. Cash and Cash Equivalents Cash and cash equivalents include cash on hand and all highly liquid instruments with an original maturity of three months or less, when purchased. The Company maintains the majority of its cash in several operating accounts with two commercial banks. Balances on deposit are insured by the Federal Deposit Insurance Corporation ("FDIC"). However, from time to time, the Company’s balances may exceed the FDIC insurable amount at its banks. Certificate of Deposit The Company maintains a portion of its operating funds in a certificate of deposit. At November 30, 2018 and December 31, 2017 , the carrying amount of the certificate of deposits was $500,000 and $1.0 million , respectively, which approximates fair value. The certificate of deposit matures on September 22, 2019 and bears interest at a rate of 2.0% . Deferred Debt Costs Deferred debt costs include costs incurred in connection with acquiring and maintaining debt arrangements. These costs are directly deducted from the carrying amount of the liability in the consolidated balance sheets, are amortized over the life of the related debt using the effective interest method and are classified as interest expense in the accompanying consolidated statements of operations. These deferred costs are related to the Company's 8.5% Convertible Notes, 5% Convertible Notes and 8.5% Senior Secured Notes. The Company did not recognize any deferred debt costs on the White Eagle Revolving Credit Facility given all costs were expensed due to electing the fair value option in valuing the White Eagle Revolving Credit Facility. Treasury Stock The Company accounts for its treasury stock using the treasury stock method as set forth in ASC 505-30, Treasury Stock . Under the treasury stock method, the total amount paid to acquire the stock is recorded and no gain or loss is recognized at the time of purchase. Gains and losses are recognized at the time the treasury stock is reinstated or retired and are recorded in additional paid in capital or retained earnings. At November 30, 2018 and December 31, 2017 , the Company owned 608,000 shares of treasury stock. Stock-Based Compensation We have adopted ASC 718, Compensation—Stock Compensation. ASC 718 addresses accounting for share-based awards, including stock options, restricted stock, performance shares and warrants, with compensation expense measured using fair value and recorded over the requisite service or performance period of the award. The fair value of equity instruments awarded will be determined based on a valuation using an option pricing model that takes into account various assumptions that are subjective. Key assumptions used in the valuation will include the expected term of the equity award taking into account both the contractual term of the award, the effects of expected exercise and post-vesting termination behavior, expected volatility, expected dividends and the risk-free interest rate for the expected term of the award. Compensation expense associated with performance shares is only recognized to the extent that it is probable the performance measurement will be met. Earnings Per Share The Company computes net income per share in accordance with ASC 260, Earnings Per Share . Under the provisions of ASC 260, basic net income per share is computed by dividing the net income available to common shareholders by the weighted average common shares outstanding during the period. Diluted net income per share adjusts basic net income per share for the effects of stock options, warrants, convertible notes and restricted stock awards only in periods, or for such awards in which the effect is dilutive. ASC 260 also requires the Company to present basic and diluted earnings per share information separately for each class of equity instruments that participate in any income distribution with primary equity instruments. Held-for-sale and discontinued operations We report a business as held-for-sale when management has approved or received approval to sell the business and is committed to a formal plan, the business is available for immediate sale, the business is being actively marketed, the sale is anticipated to occur during the ensuing year and certain other specified criteria are met. A business classified as held-for-sale is recorded at the lower of its carrying amount or estimated fair value less cost to sell. If the carrying amount of the business exceeds its estimated fair value, a loss is recognized. Depreciation is not recorded on assets of a business classified as held-for-sale. Assets and liabilities related to a business classified as held-for-sale are segregated in the Consolidated Balance Sheet and major classes are separately disclosed in the notes to the Consolidated Financial Statements commencing in the period in which the business is classified as held-for-sale. We report the results of operations of a business as discontinued operations if the business is classified as held-for-sale, the operations and cash flows of the business have been or will be eliminated from the ongoing operations of the Company as a result of a disposal transaction and we will not have any significant continuing involvement in the operations of the business after the disposal transaction. The results of discontinued operations are reported in Discontinued Operations in the Consolidated Statement of Operations for current and prior periods commencing in the period in which the business meets the criteria of a discontinued operation, and include any gain or loss recognized on closing or adjustment of the carrying amount to fair value less cost to sell. During the fourth quarter of 2013, we sold substantially all of our structured settlements business. As a result, we have classified our structured settlement operating results as discontinued operations. Foreign Currency We own certain foreign subsidiary companies formed under the laws of Ireland, Bahamas and Bermuda. These foreign subsidiary companies utilize the U.S. dollar as their functional currency. The functional currency of foreign subsidiary companies' financial statements is the U.S. dollars and therefore, there are no translation gains and losses. Any gains and losses resulting from foreign currency transactions (transactions denominated in a currency other than the subsidiary companies functional currency) are included in income. These gains and losses are immaterial to our financial statements. Use of Estimates The preparation of these consolidated financial statements, in conformity with accounting principles generally accepted in the United States of America ("GAAP"), requires management to make estimates and assumptions that affect the reported amounts of assets and liabilities at the date of the financial statements and the reported amounts of income and expenses during the reporting periods. Actual results could differ from these estimates and such differences could be material. Significant estimates made by management include income taxes, the valuation of life settlements, the valuation of the debt owing under the White Eagle Revolving Credit Facility, the valuation of deconsolidated subsidiaries and the valuation of equity awards. Risks and Uncertainties In the normal course of business, the Company encounters economic, legal and longevity risk. There are two main components of economic risk that could potentially impact the Company: market risk and concentration of credit risk. Market risk for the Company includes interest rate risk. Market risk also reflects the risk of declines in valuation of the Company’s life settlements, including declines caused by the selection of increased discount rates associated with the Company’s fair value model for life settlements. It is reasonably possible that future changes to estimates involved in valuing life settlements could change and result in material effects to the future financial statements. Concentration of credit risk includes the risk that an insurance carrier who has issued life insurance policies held by the Company in its portfolio, does not remit the amount due under those policies due to the deteriorating financial condition of the carrier or otherwise. Legal risk includes the risk that statutes define or courts interpret insurable interest in a manner adverse to the Company’s ownership rights in its portfolio of life insurance policies and the risk that courts allow insurance carriers to retain premiums paid by the Company in respect of insurance policies that have been successfully rescinded or contested. Longevity risk refers to the risk that the Company does not experience the mortalities of insureds in its portfolio of life insurance policies that are anticipated to occur on an actuarial basis in a timely manner, which would result in the Company expending additional amounts for the payment of premiums. Recent Accounting Pronouncements In April 2015, the FASB issued ASU 2015- 05, "Intangibles-Goodwill and Other-Internal-Use Software (Subtopic 350-40): Customer’s Accounting for Fees Paid in a Cloud Computing Arrangement, to help entities evaluate the accounting for fees paid by a customer in a cloud computing arrangement (hosting arrangement) by providing guidance for determining when the arrangement includes a software license. If a cloud computing arrangement includes a license to internal-use software, then the software license is accounted for by the customer in accordance with Subtopic 350-40. If a cloud computing arrangement does not include a software license, the entity should account for the arrangement as a service contract. This generally means that the fees associated with the hosting element (service) of the arrangement are expensed as incurred. During the comment period and after the issuance of Update 2015-05, several stakeholders requested that the Board provide additional guidance on the accounting for costs of implementation activities performed in a cloud computing arrangement that is a service contract. In August 2018, the Board released the amendments on the accounting for implementation, setup, and other upfront costs (collectively referred to as implementation costs) apply to entities that are a customer in a hosting arrangement. The amendments in this Update are effective for public business entities for fiscal years beginning after December 15, 2019, and interim periods within those fiscal years. We are currently evaluating the methods and impact if any of adopting this new standard on our consolidated financial statements. In February 2016, the FASB issued ASU No. 2016-02, "Leases" (Topic 842). The new guidance establishes the principles to report transparent and economically neutral information about the assets and liabilities that arise from leases. The core principle of Topic 842 is that a lessee should recognize the assets and liabilities that arise from leases. All leases create an asset and a liability for the lessee in accordance with FASB Concepts Statement No. 6, Elements of Financial Statements , and, therefore, recognition of those lease assets and lease liabilities represents an improvement over previous GAAP, which did not require lease assets and lease liabilities to be recognized for most leases. In December 2018, the Board released the amendments related to 1) sales taxes and other similar taxes collected from lessees that affect all lessors electing the accounting policy election; 2) lessor costs affecting all lessor entities that have lease contracts that either require lessees to pay lessor costs directly to a third party or require lessees to reimburse lessors for costs paid by lessors directly to third parties; and 3) recognition of variable payments for contracts with lease and nonlease components affecting all lessor entities with variable payments related to both lease and nonlease components. All entities, including early adopters, must apply the amendments in this Update to all new and existing leases. This ASU is effective for annual periods beginning after December 15, 2018, including interim periods within those fiscal years. Early adoption is permitted. We are currently evaluating the methods and impact of adopting this new standard on our consolidated financial statements. We do not expect that it will have a material impact. In February 2018, the FASB issued ASU 2018-02, "Income Statement - Reporting Comprehensive Income (Topic 220): Reclassification of Certain Tax Effects from Accumulated Other Comprehensive Income" to address stakeholder concerns about the guidance in current generally accepted accounting principles (GAAP) that requires deferred tax liabilities and assets to be adjusted for the effect of a change in tax laws or rates with the effect included in income from continuing operations in the reporting period that includes the enactment date. The amendments in this update allow a reclassification from accumulated other comprehensive income to retained earnings for stranded tax effects resulting from the Tax Cuts and Jobs Act. The amendments in this Update are effective for all entities for fiscal years beginning after December 15, 2018, and interim periods within those fiscal years. We are currently evaluating the methods and impact of adopting this new standard on our consolidated financial statements. In July 2018, the FASB issued ASU 2018-11, "Targeted Improvements to Leases (Topic 842) primarily to provide another transition method in addition to the existing transition method by allowing entities to initially apply the new leases standard at the adoption date (such as January 1, 2019, for calendar year-end public business entities) and recognize a cumulative-effect adjustment to the opening balance of retained earnings in the period of adoption consistent with preparers’ requests. The amendments in this Update address stakeholders’ concerns about the requirement for lessors to separate components of a contract by providing lessors with a practical expedient, by class of underlying asset, to not separate non-lease components from the associated lease component, similar to the expedient provided for lessees. The amendments in this Update also clarify which Topic (Topic 842 or Topic 606) applies for the combined component. For entities that have not adopted Topic 842 before the issuance of this Update, the effective date and transition requirements for the amendments in this Update related to separating components of a contract are the same as the effective date and transition requirements in Update 2016-02. In August 2018, the FASB issued ASU 2018-13, "Disclosure Framework-Changes to the Disclosure Requirements for Fair Value Measurement" which modifies the disclosure requirements on fair value measurements in Topic 820, Fair Value Measurement, based on the concepts in the Concepts Statement, including the consideration of costs and benefits. The following disclosure requirements were removed from Topic 820 among others: 1) The amount of and reasons for transfers between Level 1 and Level 2 of the fair value hierarchy 2) The policy for timing of transfers between levels. The following disclosure requirements were part of the modifications in Topic 820:1)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The amendments also clarify that the measurement uncertainty disclosure is to communicate information about the uncertainty in measurement as of the reporting date. Lastly, the following disclosure requirements were added to Topic 820: 1) the changes in unrealized gains and losses for the period included in other comprehensive income for recurring Level 3 fair value measurements held at the end of the reporting period; 2)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t>
  </si>
  <si>
    <t>DECONSOLIDATION OF SUBSIDIARIES</t>
  </si>
  <si>
    <t>Reorganizations [Abstract]</t>
  </si>
  <si>
    <t>DECONSOLIDATION OF SUBSIDIARIES On November 14, 2018 (the "Petition Date"), Lamington Road Designated Activity Company (formerly known as Lamington Road Limited), the Company’s wholly-owned indirect Irish subsidiary ("Lamington"), and White Eagle General Partner, LLC, the Company’s wholly-owned indirect Delaware subsidiary ("WEGP"), filed voluntary petitions for relief under Chapter 11 of the United States Bankruptcy Code in the United States Bankruptcy Court for the District of Delaware (the "Bankruptcy Court". Lamington is the limited partner and owns 99.99% , and WEGP is the general partner and owns 0.01% , of White Eagle. In its capacity as general partner, WEGP manages the affairs of White Eagle. Lamington and WEGP will continue to operate their businesses as "debtors-in-possession" under the jurisdiction of the Bankruptcy Court and in accordance with the applicable provisions of the Bankruptcy Code and orders of the Bankruptcy Court. Emergent Capital (exclusive of its subsidiaries) a separate entity, and has not filed for bankruptcy relief and is continuing to operate in the ordinary course. Lamington's and its subsidiaries' (White Eagle, WEGP and Lamington Road Bermuda Limited), ("Lamington", the "Deconsolidated Entities" or the "Debtors") financial results are included in the Company’s consolidated results through November 13, 2018, the day prior the Petition Date. However, Under ASC 810, Consolidation , specifically ASC 810-10-15, consolidation of a majority-owned subsidiary is precluded where control does not rest with the majority owners, for instance, where the subsidiary is in legal reorganization or bankruptcy. Accordingly, when a subsidiary files for bankruptcy, it is appropriate for the parent to deconsolidate the subsidiary. Under ASC 810, this loss of control would likely trigger a gain or loss for the parent as the parent would remeasure its retained noncontrolling investment at fair value. We assessed the inherent uncertainties associated with the outcome of the Chapter 11 reorganization process and the anticipated duration thereof, and concluded that it was appropriate to deconsolidate Lamington and its subsidiaries effective on the Petition Date. At November 13, 2018, the pre-petition date, the Company valued its investment in Lamington to be $278.4 million , of which $127.3 million represents equity, $145.9 million represents promissory notes and interest receivable and $5.2 million represents other liabilities, which is equivalent to the Company's carrying value. This valuation was determined by performing a fair value calculation of the assets and liabilities of Lamington under ASC 820, Fair Value Measurement . The Company currently uses a probabilistic method of valuing life insurance policies, which the Company believes to be the preferred valuation method in the industry. The most significant assumptions are the estimates of life expectancy of the insured and the discount rate. The Company calculated the fair value of the White Eagle Revolving Credit Facility using a discounted cash flow model taking into account the stated interest rate of the credit facility and probabilistic cash flows from the pledged policies. Considerable judgment is required in interpreting market data to develop the estimates of fair value. Accordingly, the Company’s estimates are not necessarily indicative of the amounts that the Company, or holders of the instruments, could realize in a current market exchange. The most significant assumptions are the estimates of life expectancy of the insured and the discount rate. The use of different assumptions and/or estimation methodologies could have a material effect on the estimated fair values. All other assets and liabilities were deemed equivalent to their carrying value as at the pre-petition date. See Note 16, "Fair Value Measurements ," of the accompanying consolidated financial statements. ASU 2016-01, Recognition and Measurement of Financial Assets and Financial Liabilities was effective for calendar year-end public business entities in 2018. Under the new guidance, a reporting entity should account for its equity investments that are not consolidated or accounted for under the equity method at fair value, with changes to fair value recorded in current earnings. Lamington's main subsidiary, White Eagle, carries its life settlements policies and debt under the White Eagle Revolving Credit Facility at fair value, these valuation are based on inputs that are both significant to the fair value measurement and unobservable. As a result, the Company adopted ASU 2016-01 to value its investment in Lamington during the eleven months ended November 30, 2018. The calculation was performed consistent with ASC 820 with changes in fair value recorded in current earnings. When Lamington emerges from the jurisdiction of the Bankruptcy Court, the subsequent accounting will be determined based upon the applicable circumstances and facts at such time, including the terms of any plan of reorganization. The Debtors will continue to operate their businesses as "debtors-in-possession" under the jurisdiction of the Bankruptcy Court and in accordance with the applicable provisions of the Bankruptcy Code and orders of the Bankruptcy Court. Emergent Capital (exclusive of its subsidiaries) is a separate entity with independent capital structures and has not filed for bankruptcy relief and is continuing to operate in the ordinary course. As a result of the Chapter 11 Cases, consistent with ASC 321, Investments - Equity Securities , the Company subsequently, measured its investment in Lamington at fair value as of November 30, 2018. Further, the Company engaged a third party to perform a quantitative assessment to determine the value of its investment in Lamington. The valuation report showed the fair value of the Company's investment in Lamington to be $128.8 million , which is $150.9 million lower than its pre-petition value. As a result, the Company recognized an impairment on its investment in Lamington at November 30, 2018, the amount is reflected in current earnings as change in fair value of investment in deconsolidated subsidiaries. The fair value of $128.8 million has inherent estimates including, but not limited to, when the Company will emerge from bankruptcy, the estimated discount rate, the value of the debt under the White Eagle Revolving Credit Facility, as well as other factors inherent in the valuation process. The fair value of the investment in Lamington is calculated as follows: Pre-Petition - November 13, 2018 Total assets $ 567,538 Less: total liabilities (excluding related party transactions) (289,098 ) Net assets $ 278,440 Basis investment in Lamington (278,440 ) $ — Post-Petition - November 30, 2018 Investment in Lamington at November 13, 2018 $ 278,440 Increase in basis investment - November 14, 2018 to November 30, 2018 1,249 Less: Change in fair value (150,894 ) Investment in Lamington at November 30, 2018 $ 128,795 The table below summarizes the composition on the Company's investment in the deconsolidated entities for pre and post-petition. Pre-Petition Increase/Decrease in Basis Change in Fair Value Post-Petition November 13, 2018 November 14, 2018 to November 30, 2018 November 30, 2018 Equity investment $ 127,348 $ — $ (61,097 ) $ 66,251 Promissory notes and interest receivable 145,935 458 (89,797 ) 56,596 Other liabilities 5,157 791 — 5,948 Total investment $ 278,440 $ 1,249 $ (150,894 ) $ 128,795</t>
  </si>
  <si>
    <t>CONDENSED AND CONSOLIDATED FINANCIAL STATEMENTS FOR ENTITIES IN BANKRUPTCY</t>
  </si>
  <si>
    <t>Condensed Financial Information of Debtor-in-Possession Disclosure [Abstract]</t>
  </si>
  <si>
    <t xml:space="preserve">CONDENSED AND CONSOLIDATED FINANCIAL STATEMENTS FOR ENTITIES IN BANKRUPTCY Condensed consolidated financial information for Lamington Road DAC is set forth below, presented at historical cost basis Lamington Road DAC (Debtor-in-Possession) Condensed and Consolidated Statements Balance Sheet For November 14, 2018 to November 30, 2018 and For the Year Ended December 31, 2017 November 30, December 31, 2018 2017 (In thousands except share data) ASSETS Assets Cash and cash equivalents 33,719 13,707 Prepaid expenses and other assets 68 73 Investment in life settlements, at estimated fair value 505,235 566,742 Receivable for maturity of life settlements 27,700 30,045 Total assets $ 566,722 $ 610,568 LIABILITIES AND STOCKHOLDERS' EQUITY Liabilities Accounts payable and accrued expenses 1,410 777 Other liabilities (subject to compromise)* 5,997 1 Revolving Credit Facility debt, at estimated fair value 346,671 329,240 Promissory notes payable (subject to compromise)* 137,813 130,789 Promissory notes interest payable (subject to compromise)* 8,580 7,024 Total liabilities 500,471 467,831 Share Capital (1 share of $1 authorized and issued) — — Additional paid in capital 60,602 60,450 Retained earnings 5,649 82,287 Total stockholders' equity 66,251 142,737 Total liabilities and stockholders' equity $ 566,722 $ 610,568 *Liabilities subject to compromise include pre-petition unsecured claims, which may be settled at amounts different from those recorded in the condensed consolidated balance sheet. Lamington Road DAC (Debtor-in-Possession) Condensed and Consolidated Statements of Operations For November 14, 2018 to November 30, 2018 and Year Ended December 31, 2017 2018 2017 Change in Fair Value of Life Settlements (Notes 9 &amp; 16) $ (6,034 ) $ 51,602 Other Income 35 234 Total income (5,999 ) 51,836 Interest expense — 17,286 Interest expense - affiliate 458 7,594 Change in fair value of White Eagle Revolving Credit Facility (Notes 10 &amp; 16) 53,613 4,501 Reorganization cost 563 — Legal fees 139 785 Professional fees 79 1,992 Administrative service fees - affiliate 229 3,638 Other general and administrative expenses 17 441 Total expenses 55,098 36,237 Income taxes — — (Loss) income $ (61,097 ) $ 15,599 Lamington Road DAC (Debtor-in-Possession) Condensed and Consolidated Statements of Cash Flows For November 14, 2018 to November 30, 2018 and Year Ended December 31, 2017 2018 2017 Net cash flows from operating activities $ 68 $ (20,768 ) Cash flows from investing activities Premiums paid on life settlements (6,557 ) (84,596 ) Proceeds from maturity of life settlements 5,000 42,131 Net cash used in investing activities $ (1,557 ) $ (42,465 ) Cash flows from financing activities Repayment of borrowings under White Eagle Revolving Credit Facility — (19,633 ) Borrowings from White Eagle Revolving Credit Facility 5,198 87,287 Cash distributed to Parent Company — (630 ) Net cash provided by financing activities $ 5,198 $ 67,024 Net increase in cash and cash equivalents 3,709 3,791 Cash and cash equivalents, at beginning of the period 30,010 9,916 Cash and cash equivalents, at end of the period $ 33,719 $ 13,707 Related Party Transactions Certain related party transactions had been eliminated in consolidation. Due to the deconsolidation of Lamington, transactions after November 14, 2018 are no longer eliminated. The below is a description of related party transactions for the period. Administrative Services Fees In 2014, White Eagle entered in an Administrative Service Agreement with Imperial Finance and Trading ("IFT). Under the agreement, IFT will perform certain non-discretionary, administrative or ministerial services to assist with certain reporting, compliance and document retention duties and obligations arising under or in connection with the Amended and Restated Loan and Securities Agreement. IFT shall recover all cost incurred in performing these services, with billings quarterly or annually. Bills will be based on actual cost or an appropriate allocation methodology. White Eagle incurred pre-petition administrative service expenses of approximately $5.2 million and $3.6 million during the eleven months ended November 30, 2018 and twelve months ended December 31, 2017 , respectively which were eliminated on consolidation, with approximately $229,000 incurred post-petition from November 14, 2018 to November 30, 2018 which was not eliminated due to the deconsolidation. Amounts due from White Eagle resulting from the administrative services are included in investment in deconsolidated subsidiaries and amounts payable to IFT are included in other liabilities on the Lamington Road DAC consolidated balance sheet totaling $5.4 million . Promissory Notes Receivables Effective May 16, 2014, Lamington entered into a 10 year, $59.3 million unsecured Promissory Note ("the 8.5% Promissory Note") with its Parent Company, Markley Asset Portfolio, LLC ("Markley"). The amount was used by Lamington as the partial purchase price of Markley’s interest in White Eagle. The annual interest rate on the Promissory Note is 8.5% and is due to be paid at the end of each calendar year; provided that any interest accrued at the end of a calendar year which is not paid within seven business days thereafter shall be capitalized and increased to the outstanding principal balance. As of November 30, 2018 the outstanding principal balance was $80.1 million , which includes $20.8 million in capitalized interest. Total interest expense related to the Promissory Note was $6.3 million and $6.4 million for the eleven months ended November 30, 2018 and the year ended December 31, 2017 . The entire remaining principal balance of the Promissory Note shall be due and payable, together with all accrued but unpaid interest, on May 16, 2024. No principal payments are due prior to the maturity date. Effective July 28, 2017, Lamington, issued an unsecured Promissory Note to Markley, in a principal amount of $57.0 million . The amount represents distributions of earnings from Lamington's share of profits of White Eagle, to satisfy Profit Participation Notes issued by Markley to Lamington (the "Special Dividend Note"). The Special Dividend Note matures on July 28, 2027 and bears interest at an annual rate of 5.0% provided that any interest accrued at the end of a calendar year which is not paid within seven business days thereafter shall be capitalized and increased to the outstanding principal balance. Total interest expense related to the Special Dividend Note was $2.7 million and $1.2 million for the eleven months ended November 30, 2018 and the year ended December 31, 2017 , respectively. The entire remaining principal balance of the Special Dividend Note shall be due and payable, together with all accrued but unpaid interest, on July 28, 2027. No principal payments are due prior to the maturity date. Approximately $416,000 was paid as interest for the eleven months ended November 30, 2018 . There was no payment for the year ended December 31, 2017 . At November 30, 2018 , the notes were fair valued in accordance with ASC 820 and were included in the remaining investment in deconsolidated subsidiaries and not separately presented on the face of the consolidated balance sheet, which resulted in a loss on change in fair value adjustment of approximately $89.8 million with carrying value of approximately $56.6 million compared to pre-petition value of $145.9 million inclusive of principal and interest. </t>
  </si>
  <si>
    <t>CONSOLIDATION OF VARIABLE INTEREST ENTITIES</t>
  </si>
  <si>
    <t>CONSOLIDATION OF VARIABLE INTEREST ENTITIES The Company evaluates its interests in variable interest entities ("VIEs") on an ongoing basis and consolidates those VIEs in which it has a controlling financial interest and is thus deemed to be the primary beneficiary. A controlling financial interest has both of the following characteristics: (i) the power to direct the activities of the VIE that most significantly impact its economic performance; and (ii) the obligation to absorb losses of the VIE that could potentially be significant to it or the right to receive benefits from the VIE that could be potentially significant to the VIE. The following table presents the consolidated assets and consolidated liabilities of VIEs for which the Company has concluded that it is the primary beneficiary and which are consolidated in the Company’s financial statements as of November 30, 2018 and December 31, 2017 , as well as non-consolidated VIEs for which the Company has determined it is not the primary beneficiary (in thousands): Primary Beneficiary Not Primary Beneficiary Consolidated VIEs Non-consolidated VIEs Assets Liabilities Total Assets Maximum Exposure To Loss November 30, 2018 $ — $ — $ 2,384 2,384 December 31, 2017 $ 609,923 $ 329,993 $ 2,384 $ 2,384 As of November 30, 2018 , 586 life insurance policies owned by White Eagle with an aggregate death benefit of approximately $2.8 billion and an estimated fair value of approximately $505.2 million were pledged as collateral under the White Eagle Revolving Credit Facility. Voluntary Petitions for Relief Under Chapter 11 and De-consolidation of Subsidiaries On November 14, 2018 (the "Petition Date"), Lamington Road Designated Activity Company (formerly known as Lamington Road Limited), the Company’s wholly-owned indirect Irish subsidiary ("Lamington"), and White Eagle General Partner, LLC, the Company’s wholly-owned indirect Delaware subsidiary ("WEGP"), filed voluntary petitions for relief under Chapter 11 of the United States Bankruptcy Code in the United States Bankruptcy Court for the District of Delaware (the "Bankruptcy Court". Lamington is the limited partner and owns 99.99% , and WEGP is the general partner and owns 0.01% , of White Eagle. In its capacity as general partner, WEGP manages the affairs of White Eagle. Lamington and its subsidiaries (White Eagle, WEGP and Lamington Road Bermuda Limited), financial results are included in the Company’s consolidated results through November 13, 2018, the day prior to the Petition Date. However, ASC 810, Consolidation require that an entity whose financial statements were previously consolidated with those of its parent that files for protection under the U.S. Bankruptcy Code, whether solvent or insolvent, generally must be prospectively deconsolidated from the parent and presented as an equity investment (deconsolidation applies to Lamington and all subsidiaries owned, directly or indirectly, by Lamington, including WEGP, White Eagle and Lamington Road Bermuda), (the "Deconsolidated Entities" or the "Debtors"). Therefore, our 2018 results are not comparable with 2017, the post-petition results are not included in our consolidated results for the eleven months ended November 30, 2018 . Under ASC 810, this loss of control would likely trigger a gain or loss for the parent as the parent would remeasure its retained noncontrolling investment at fair value. We assessed the inherent uncertainties associated with the outcome of the Chapter 11 reorganization process and the anticipated duration thereof, and concluded that it was appropriate to deconsolidate Lamington and its subsidiaries effective on the Petition Date. In accordance with ASC 810, Consolidation , the Company has derecognized related assets and liabilities for White Eagle in its financial statements subsequent to the Petition Date. See Note 4 , "Condensed and Consolidated Financial Statements for Entities in Bankruptcy, "to the accompanying consolidated financial statements for further information. In accordance with ASC 810, Consolidation , the Company consolidated White Eagle in its financial statements for the year ended December 31, 2017 . Imperial Settlements Financing 2010, LLC ("ISF 2010"), which was formed as an affiliate of the Company to serve as a special purpose financing entity to allow the Company to sell structured settlements and assignable annuities, is a non-consolidated special purpose financing entity, as well as a non-consolidated VIE for which the Company has determined it is not the primary beneficiary. Approximately $2.4 million is included in investment in affiliates in the accompanying balance sheet as of November 30, 2018 and year ended December 31, 2017 , respectively.</t>
  </si>
  <si>
    <t>EARNINGS PER SHARE</t>
  </si>
  <si>
    <t>Earnings Per Share [Abstract]</t>
  </si>
  <si>
    <t>EARNINGS PER SHARE As of November 30, 2018 , December 31, 2017 and 2016 , there were 158,733,928 , 158,495,399 and 29,021,844 shares of common stock issued, respectively, and 158,125,928 , 157,887,399 , and 28,413,844 of shares of common stock outstanding, respectively. Outstanding shares as of November 30, 2018 and December 31, 2017 and 2016 have been adjusted to reflect 608,000 treasury shares. Basic net income per share is computed by dividing the net earnings attributable to common shareholders by the weighted average number of common shares outstanding during the period. Diluted earnings per share is computed by dividing net income attributable to common shareholders by the weighted average number of common shares outstanding, increased to include the number of additional common shares that would have been outstanding if the dilutive potential common shares had been issued. Conversion or exercise of the potential common shares is not reflected in diluted earnings per share unless the effect is dilutive. The dilutive effect, if any, of outstanding common share equivalents is reflected in diluted earnings per share by application of the treasury stock method and if-converted method, as applicable. The following tables reconcile actual basic and diluted earnings per share for the eleven months ended November 30, 2018 and the years ended December 31, 2017 and 2016 (in thousands except per share data). 2018 2017 2016 (1) (2) (3) Income (loss) per share: Numerator: Net (loss) income from continuing operations $ (169,942 ) $ (3,238 ) $ (49,429 ) Net (loss) income from discontinued operations (29 ) (271 ) (260 ) Numerator for basic EPS - net income (loss) attributable to common stockholders $ (169,971 ) $ (3,509 ) $ (49,689 ) Basic and diluted income (loss) per common share: Basic and diluted income (loss) from continuing operations $ (1.09 ) $ (0.04 ) $ (1.79 ) Basic and diluted income (loss) from discontinued operations $ — $ — $ (0.01 ) Basic and diluted income (loss) per share available to common shareholders $ (1.09 ) $ (0.04 ) $ (1.80 ) Denominator: Basic and diluted 155,949,444 82,323,050 27,660,711 (1) The computation of diluted EPS does not include 85,000 shares of common stock underlying options, 100,000 shares of stock appreciation rights, 1,400,000 shares of restricted stock, 44,500,000 shares of common stock underlying warrants, up to 37,918,483 shares of common stock issuable upon conversion of the 5% Convertible Notes (as defined below) and up to 181,249 shares of common stock issuable upon the conversion of the 8.5% Convertible Notes (as defined below), as the effect of their inclusion would have been anti-dilutive. (2) The computation of diluted EPS did not include 542,102 options, 48,740,521 warrants, 2,102,522 shares of restricted stock, up to 37,918,483 shares of underlying common stock issuable upon conversion of the Convertible Notes and up to 181,249 shares of underlying common stock issuable upon conversion of the 8.5% Convertible Notes (as defined below) for the year ended December 31, 2017 , as the effect of their inclusion would have been anti-dilutive. (3) The computation of diluted EPS did not include 763,594 options and 6,240,521 warrants, 265,212 shares of restricted stock, up to 10,738,165 shares of underlying common stock issuable upon conversion of the Convertible Notes, and 319,500 performance shares for the year ended December 31, 2016 , as the effect of their inclusion would have been anti-dilutive.</t>
  </si>
  <si>
    <t>STOCK-BASED COMPENSATION</t>
  </si>
  <si>
    <t>Disclosure of Compensation Related Costs, Share-based Payments [Abstract]</t>
  </si>
  <si>
    <t>STOCK-BASED COMPENSATION On June 27, 2017, the shareholders of the Company voted to amend, and the Company amended, the Amended and Restated 2010 Omnibus Incentive Plan (as amended, the "Omnibus Plan") to increase the number of shares authorized for issuance thereunder by 9,900,000 shares. Awards under the Omnibus Plan may consist of incentive awards, stock options, stock appreciation rights, performance shares, performance units, and shares of common stock, restricted stock, restricted stock units or other stock-based awards as determined by the compensation committee of the Company's board of directors. The Omnibus Plan has an aggregate of 12,600,000 shares of common stock authorized for issuance thereunder, subject to adjustment as provided therein. Options As of November 30, 2018 , all options to purchase shares of common stock issued by the Company were fully vested. There was no stock-based compensation expense relating to stock options it granted under the Omnibus Plan during the eleven months ended November 30, 2018 and the year ended December 31, 2017 . As of November 30, 2018 , options to purchase 85,000 shares of common stock were outstanding under the Omnibus Plan at a weighted average exercise price of $6.94 per share. The following table presents the activity of the Company’s outstanding stock options of common stock for the eleven months ended November 30, 2018 : Common Stock Options Number of Shares Weighted Average Price per Share Weighted Average Remaining Contractual Term Aggregate Intrinsic Value Options outstanding, January 1, 2018 542,102 $ 8.75 1.33 $ — Options granted — — — Options exercised — — — Options forfeited (457,102 ) 9.09 — Options expired — — — Options outstanding, November 30, 2018 85,000 $ 6.94 0.72 $ — Exercisable at November 30, 2018 85,000 6.94 0.72 Unvested at November 30, 2018 — $ — — $ — As of November 30, 2018 , all outstanding stock options had an exercise price above the fair market value of the common stock on that date. There are no remaining unamortized amounts to be recognized on these options. Restricted Stock The Company incurred additional stock-based compensation expense of approximately $562,000 , $388,000 , and $411,000 relating to restricted stock granted to its board of directors and certain employees during the eleven months ended November 30, 2018 and the years ended December 31, 2017 and 2016 , respectively. Under the Omnibus Plan, 41,259 shares of restricted stock granted to the Company's directors during 2015 vested during the year ended December 31, 2016 . The fair value of the restricted stock was valued at $255,000 based on the closing price of the Company’s shares on the day prior to the grant date. The Company incurred stock-based compensation expense of approximately $103,000 related to these 41,259 shares of restricted stock during the year ended December 31, 2016 . During the year ended December 31, 2016 , the Company granted 65,212 shares of restricted stock to its directors under the Omnibus Plan, which are subject to a 1 year vesting period that commenced on the date of grant. The fair value of the restricted stock was valued at approximately $255,000 based on the closing price of the Company’s shares on the date prior to the grant date. The Company incurred stock-based compensation expense related to these 65,212 shares of restricted stock of approximately $106,000 and $141,000 during the years ended December 31, 2017 and 2016 , respectively. The 65,212 shares of restricted stock vested during the year ended December 31, 2017 . During the year ended December 31, 2016 , the Company granted 200,000 shares of restricted stock units to certain employees under the Omnibus Plan, which are subject to a two year vesting period that commenced on the date of grant. The fair value of the unvested restricted stock was valued at approximately $674,000 based on the closing price of the Company's shares on the day prior to the grant date. Approximately 46,000 and 60,000 shares of restricted stock were vested and forfeited, respectively, during the year ended December 31, 2017 with 74,000 and 20,000 vested and forfeited, respectively, during the eleven months ended November 30, 2018 with 0 pending vesting at November 30, 2018 .The Company incurred stock-based compensation expense of approximately $23,000 , $215,000 and $168,000 related to these shares of restricted stock during the eleven months ended November 30, 2018 , and the years ended December 31, 2017 and 2016 , respectively. During the year ended December 31, 2017 , the Company granted 51,132 shares of restricted stock to its directors under the Omnibus Plan, which are subject to a 1 year vesting period that commenced on the date of grant. The fair value of the unvested restricted stock was valued at approximately $17,000 based on the closing price of the Company’s shares on the date prior to the grant date. The Company incurred stock-based compensation expense related to these 51,132 shares of restricted stock of approximately $17,000 during year ended December 31, 2017 . Approximately 42,610 shares of restricted stock vested during the year ended December 31, 2017 with 8,522 vested during the eleven months ended November 30, 2018 . During the year ended December 31, 2017 , the Company granted 2,000,000 shares of restricted stock units to certain employees under the Omnibus Plan, which are subject to a 2 year vesting period that commenced on the date of grant. The fair value of the unvested restricted stock was valued at approximately $745,000 based on the closing price of the Company's shares on the day prior to the grant date. Approximately 750,000 shares of restricted stock vested during the eleven months ended November 30, 2018 with 1,250,000 unvested at November 30, 2018 .The Company incurred stock-based compensation expense of approximately $386,000 and $51,000 related to these 2,000,000 shares of restricted stock during the eleven months ended November 30, 2018 and the year ended December 31, 2017 . During the eleven months ended November 30, 2018 , the Company granted 150,000 shares of restricted stock units to certain employees under the Omnibus Plan, with 100,000 shares and 50,000 subject to a 2 and 3 year vesting period, respectively, that commenced on the date of grant. The fair value of the unvested restricted stock was valued at approximately $58,000 based on the closing price of the Company's shares on the day prior to the grant date. The Company incurred stock-based compensation expense of approximately $17,000 related to these 150,000 shares of restricted stock during the eleven months ended November 30, 2018 . All 150,000 shares remained unvested at November 30, 2018 . During the eleven months ended November 30, 2018 , the Company established an ad hoc Capital Structure Committee, (the "Committee") consisting of members of the board of directors, to undertake a review of the Company's capital structure. As compensation to the sole non-employee member of the Committee, the Company granted 400,000 restricted stock units under the Omnibus Plan, which will vest on the later of (i) September 30, 2018 and (ii) termination of the director's service on the Committee. The fair value of the restricted stock was valued at approximately $128,000 based on the closing price of the Company’s shares on the date prior to the grant date. The Company incurred stock-based compensation expense related to these 400,000 restricted stock units of approximately $128,000 during the eleven months ended November 30, 2018 . The 400,000 restricted stock units vested during the eleven months ended November 30, 2018 . The following table presents the activity of the Company’s unvested restricted stock for the eleven months ended November 30, 2018 : Common Unvested Shares Number of Shares Outstanding January 1, 2018 2,102,522 Granted 550,000 Vested (1,232,522 ) Forfeited (20,000 ) Outstanding November 30, 2018 1,400,000 The aggregate intrinsic value of the awards of 150,000 and 1,250,000 is $41,000 and $359,000 , respectively, and the remaining weighted average life of these awards is 1.62 years and 0.96 years, respectively, as of November 30, 2018 and December 31, 2017 . As of November 30, 2018 , a total of $400,000 in stock based compensation remained unrecognized. Stock Appreciation Rights (SARs) During the eleven months ended November 30, 2018 , the Company issued 100,000 SARs to the sole non-employee member of the Committee, which will expire 10 years after the date the SARs were granted. The SARs will vest on the later of (i) September 30, 2018 and (ii) termination of the director's service on the Committee and have a fair value of $8,000 on the grant date. Each SAR entitles the holder to receive, upon exercise, an amount equal to the excess of (a) the fair market value per share of stock on the exercise date, over (b) the exercise price, which is $1.00 , being not less than the fair market value per share of stock on the grant date. Upon exercise of the SARs, the stock appreciation amount shall be paid, as determined solely at the discretion of the Company, in (a) whole shares, (b) cash, or (c) a combination of both cash and shares. The Company incurred stock-based compensation expense of $8,000 related to these 100,000 SARs during the eleven months ended November 30, 2018 . The 100,000 SARs units vested during the eleven months ended November 30, 2018 .</t>
  </si>
  <si>
    <t>DISCONTINUED OPERATIONS</t>
  </si>
  <si>
    <t>Discontinued Operations and Disposal Groups [Abstract]</t>
  </si>
  <si>
    <t>DISCONTINUED OPERATIONS On October 25, 2013, the Company sold substantially all of the operating assets comprising its structured settlement business to Majestic Opco LLC pursuant to an Asset Purchase Agreement. No structured settlement receivables were sold and no on-balance sheet liabilities were transferred in connection with the sale. On August 18, 2015, the Company sold its remaining structured settlement receivables asset for $920,000 to the buyer of its operating assets. As a result of the sale of its structured settlements business, the Company reclassified its structured settlement business operating results as discontinued operations in the accompanying Consolidated Statements of Operations for all periods presented. Operating results related to the Company’s discontinued structured settlement business are as follows: Eleven Months Ended November 30, December 31, 2018 2017 2016 (in thousands) Total income 17 33 12 Total expenses 46 304 272 Income (loss) before income taxes (29 ) (271 ) (260 ) (Benefit) provision for income taxes — — — Income (loss) from discontinued operations, net of income taxes $ (29 ) $ (271 ) $ (260 )</t>
  </si>
  <si>
    <t>LIFE SETTLEMENTS (LIFE INSURANCE POLICIES)</t>
  </si>
  <si>
    <t>Investments, All Other Investments [Abstract]</t>
  </si>
  <si>
    <t>LIFE SETTLEMENTS (LIFE INSURANCE POLICIES) The Company accounts for policies it acquires using the fair value method in accordance with ASC 325-30-50 Investments—Other—Investment in Insurance Contracts . Under the fair value method, the Company recognizes the initial investment at the purchase price. For policies that were relinquished in satisfaction of premium finance loans at maturity, the initial investment is the loan carrying value. For policies purchased in the secondary or tertiary markets, the initial investment is the amount of cash outlay at the time of purchase. At each reporting period, the Company re-measures the investment at fair value in its entirety and recognizes changes in the Statements of Operations in the periods in which the changes occur. As of November 30, 2018 and December 31, 2017 , the Company through its consolidated and deconsolidated subsidiary companies owned 588 and 608 policies, respectively, with an aggregate estimated fair value of life settlements of $506.4 million and $567.5 million , respectively. 586 of these policies with a fair value of approximately $505.2 million at November 30, 2018 are held by White Eagle whose results have been deconsolidated from the Company's results at November 30, 2018 and are pledged under a $370.0 million , revolving credit agreement. See Note 3, "Deconsolidation of Subsidiaries" and Note 4 , "Condensed and Consolidated Financial Statements for Entities in Bankruptcy," to the accompanying consolidated financial statements for further information. Two policies owned by the Company, with an aggregate death benefit of approximately $12.0 million and a fair value of $1.2 million were not pledged as collateral under the White Eagle Revolving Credit Facility and are included in the Company's Consolidated financial statements. The following describes the Company’s life settlements as of November 30, 2018 (dollars in thousands): Policies Pledged Under White Eagle Revolving Credit Facility and Deconsolidated The weighted average life expectancy calculated based on death benefit of insureds in the policies owned by the White Eagle at November 30, 2018 was 8.9 years . Remaining Life Expectancy (In Years)* Number of Life Settlement Contracts Fair Value Face Value 0-1 6 $ 24,221 $ 28,796 1-2 12 30,828 46,390 2-3 31 72,343 126,402 3-4 37 57,874 139,447 4-5 46 77,719 217,450 Thereafter 454 242,251 2,217,430 Total 586 $ 505,236 $ 2,775,915 *Based on remaining life expectancy at November 30, 2018 , as derived from reports of third party life expectancy providers, and does not indicate the timing of expected death benefits. See "Life Settlements," in Note 16, "Fair Value Measurements ," of the accompanying consolidated financial statements. During the eleven months ended November 30, 2018 and the year ended December 31, 2017 , the Company experienced maturities of 20 and 13 life insurance policies with face amounts totaling $93.4 million and $67.2 million , respectively, resulting in a net gain of approximately $53.3 million and $35.9 million , respectively. The below is an analysis of policy maturities for the eleven months ended November 30, 2018 and the year ended December 31, 2017 . Eleven Months Ended November 30, Twelve Months Ended 2018 2017 Face value $ 93,435 $ 67,177 Cost * 31,065 11,136 Accumulated Change in Fair Value * 9,105 20,150 Carrying Value 40,170 31,286 Gain on Maturities $ 53,265 $ 35,891 Number of Policies 20 13 * Cost includes purchase price and premiums paid into the policy to date of maturity. Accumulated change in fair value is impacted by changes in discount rate, updated life expectancy estimates on the life insurance policy and cost of insurance increase. Estimated premiums to be paid for each of the five succeeding fiscal years and thereafter to keep the life insurance policies in force as of November 30, 2018 , are as follows (in thousands): 2019 101,111 2020 106,772 2021 108,353 2022 107,028 2023 104,345 Thereafter 1,013,546 $ 1,541,155 The amount of $1.54 billion noted above represents the estimated total future premium payments required to keep the life insurance policies in force during the life expectancies of all the underlying insured lives and does not give effect to projected receipt of death benefits. The estimated total future premium payments could increase or decrease significantly to the extent that insurance carriers increase the cost of insurance on their issued policies or that actual mortalities of insureds differs from the estimated life expectancies. Policies Not Pledged The weighted average life expectancy calculated based on death benefit of insureds in the policies owned by the Company at November 30, 2018 was 12.2 years . Remaining Life Expectancy (In Years)* Number of Life Settlement Contracts Fair Value Face Value 0-1 — $ — $ — 1-2 — — — 2-3 — — — 3-4 — — — 4-5 — — — Thereafter 2 1,172 12,000 Total 2 $ 1,172 $ 12,000 Estimated premiums to be paid for each of the five succeeding fiscal years and thereafter to keep the life insurance policies in force as of November 30, 2018 , are as follows (in thousands): 2019 162 2020 189 2021 219 2022 251 2023 282 Thereafter 4,935 $ 6,038 The amount of $6.0 million noted above represents the estimated total future premium payments required to keep the life insurance policies in force during the life expectancies of all the underlying insured lives and does not give effect to projected receipt of death benefits. The estimated total future premium payments could increase or decrease significantly to the extent that insurance carriers increase the cost of insurance on their issued policies or that actual mortalities of insureds differs from the estimated life expectancies. The following describes the Company’s life settlements as of December 31, 2017 (dollars in thousands): The weighted average life expectancy calculated based on death benefit of insureds in the policies owned by the Company at December 31, 2017 was 8.3 years . The following table describes the Company’s life settlements as of December 31, 2017 (dollars in thousands) Remaining Life Expectancy (In Years)* Number of Life Settlement Contracts Fair Value Face Value 0-1 9 $ 29,520 $ 36,474 1-2 13 30,362 42,718 2-3 25 46,609 92,780 3-4 32 68,439 168,946 4-5 60 98,516 281,865 Thereafter 469 294,046 2,257,704 Total 608 $ 567,492 $ 2,880,487 *Based on remaining life expectancy at December 31, 2017 , as derived from reports of third party life expectancy providers, and does not indicate the timing of expected death benefits. See "Life Settlements," in Note 16, "Fair Value Measurements," of the accompanying consolidated financial statements.</t>
  </si>
  <si>
    <t>WHITE EAGLE REVOLVING CREDIT FACILITY</t>
  </si>
  <si>
    <t>Debt Instrument [Line Items]</t>
  </si>
  <si>
    <t>CREDIT FACILITY</t>
  </si>
  <si>
    <t>WHITE EAGLE REVOLVING CREDIT FACILITY Effective April 29, 2013 , White Eagle entered into a 15 -year revolving credit agreement with LNV Corporation, as initial lender, Imperial Finance &amp; Trading, LLC, as servicer and portfolio manager and CLMG Corp., as administrative agent. Proceeds from the initial advance under the facility were used, in part, to retire a bridge facility and to fund a payment to the lender protection insurance provider to release subrogation rights in certain of the policies pledged as collateral for the White Eagle Revolving Credit Facility. On May 16, 2014, White Eagle Asset Portfolio, LLC converted from a Delaware limited liability company to White Eagle Asset Portfolio, LP, a Delaware limited partnership (the "Conversion") and all of its ownership interests were transferred to an indirect, wholly-owned Irish subsidiary of the Company. In connection with the Conversion, the White Eagle Revolving Credit Facility was amended and restated among White Eagle, as borrower, Imperial Finance and Trading, LLC, as the initial servicer, the initial portfolio manager and guarantor, Lamington Road Bermuda Ltd., as portfolio manager, LNV Corporation, as initial lender, the other financial institutions party thereto as lenders, and CLMG Corp., as administrative agent for the lenders. The White Eagle Revolving Credit Facility was amended on November 9, 2015 . As amended, the White Eagle Revolving Credit Facility may provide earlier participation in the portfolio cash flows if certain loan to value ("LTV") ratios are achieved. Additionally, the maximum facility limit was reduced from $300.0 million to $250.0 million , and the interest rate under the facility was increased by 50 basis points . On December 29, 2016 , White Eagle entered into a Second Amendment to the Amended and Restated Loan and Security Agreement ("White Eagle Second Amendment") and on January 31, 2017 , as required by the terms of the White Eagle Amendment, White Eagle executed the Second Amended and Restated Loan and Security Agreement, dated January 31, 2017 , which consolidated into a single document the amendments evidenced by the White Eagle Amendment and all previous amendments. As amended, the White Eagle Revolving Credit Facility adjusted the loan-value ("LTV") ratios which directed cash flow participation and became subjected to achieving certain financial metrics, as more fully described below under "Amortization &amp; Distributions." Pursuant to the White Eagle Second Amendment, 190 life settlement policies purchased from wholly owned subsidiaries of the Company were pledged as additional collateral under the facility for an additional policy advance of approximately $71.1 million . The maximum facility limit was increased to $370.0 million and the term of the facility was extended to December 31, 2031 . Additional loan terms and amendment changes are more fully described in the sections that follow. On October 4, 2017 , White Eagle entered into an amendment to the Second Amended and Restated Loan and Security Agreement. The amendment changed the provisions over how participation of the proceeds from the maturity of the policies pledged as collateral under the White Eagle Revolving Credit Facility are distributed pursuant to a waterfall. The amendment included an exclusion from the cash interest coverage ratio of at least 2.0 :1 for the period of July 1, 2017 through July 28, 2017. As a result of the amendment, the Company was able to participate in the waterfall distribution scheduled during October 2017. General &amp; Security . The White Eagle Revolving Credit Facility provides for an asset-based revolving credit facility backed by White Eagle’s portfolio of life insurance policies with an aggregate lender commitment of up to $370.0 million , subject to borrowing base availability. 586 life insurance policies with an aggregate death benefit of approximately $2.8 billion and an estimated fair value of approximately $505.2 million are pledged as collateral under the White Eagle Revolving Credit Facility at November 30, 2018 . In addition, the equity interests in White Eagle have been pledged under the White Eagle Revolving Credit Facility. Borrowing Base. Borrowing availability under the White Eagle Revolving Credit Facility is subject to a borrowing base, which at any time is equal to the lesser of (A) the sum of all of the following amounts that have been funded or are to be funded through the next distribution date (i) the initial advance and all additional advances to acquire additional pledged policies that are not for ongoing maintenance advances, plus (ii) 100% of the sum of the ongoing maintenance costs, plus (iii) 100% of fees and expense deposits and other fees and expenses funded and to be funded as approved by the required lenders, less (iv) any required payments of principal and interest previously distributed and to be distributed through the next distribution date; (B) 75% of the valuation of the policies pledged as collateral as determined by the lenders; (C) 50% of the aggregate face amount of the policies pledged as collateral (excluding certain specified life insurance policies); and (D) the then applicable facility limit. At November 30, 2018 , $6.2 million was undrawn and $5.7 million was available to borrow under the White Eagle Revolving Credit Facility. The amount available to borrow is calculated based on and limited to the premium payments and expenses if any, that are due as of the calculation date. In essence, what is available, is what is required to pay expenses and keep the policies in force as of the calculation date. Amortization &amp; Distributions. Proceeds from the maturity of the policies pledged as collateral under the White Eagle Revolving Credit Facility are distributed pursuant to a waterfall. After distributions for premium payments, fees to service providers and payments of interest, a percentage of the collections from policy proceeds are to be paid to the Company, which will vary depending on the then LTV ratio as illustrated below where the valuation is determined by the lenders: LTV Premiums, Interest &amp; Other Fees Principal Distribution to White Eagle - 55% Lender Participation - 45% N/A 100% —% —% —% &gt;65% N/A 100% —% —% 50-65% N/A 70% 16.5% 13.5% 35-50% N/A 55% 24.8% 20.3% 0-35% N/A 45% 30.3% 24.8% Provided that (i) if (a) the Company failed to maintain a cash interest coverage ratio of at least 2.0 :1 at any time during the immediately preceding calendar quarter or (b) the Company fails to take steps to improve its solvency in a manner acceptable to the required lenders (as determined in their sole and absolute discretion), then the cash flow sweep percentage to the lenders shall equal one-hundred percent ( 100% ) and (ii) if such distribution date occurs on or after December 29, 2025, then the cash flow sweep percentage shall equal one-hundred percent ( 100% ). As of November 30, 2018 , the cash interest coverage ratio was 5.09 :1 and the loan to value ratio was 66% , as calculated using the lenders' valuation most recent valuation dated October 31, 2018. The lender ceased provided its valuation to the Company subsequent to this date. The cash interest coverage ratio is the ratio of (i) consolidated cash and cash equivalents maintained by the Company to (ii) the aggregate interest amounts that will be due and payable in cash on (x) the $35.0 million 8.5 % Senior Secured Notes due July 15, 2021 (and any notes issued by the Company or any of its Affiliates in connection with refinancing, replacing, substituting or any similar action with respect to any such notes), the $75.8 million 5.0% Convertible Notes due February 15, 2023 (and any notes issued by the Company or any of its Affiliates in connection with refinancing, replacing, substituting or any similar action with respect to any such notes), and the $1.2 million 8.50% Convertible Notes due February 15, 2019 (and any notes issued by the Company or any of its Affiliates in connection with refinancing, replacing, substituting or any similar action with respect to any such notes) and (y) any additional indebtedness issued by the Company after December 29, 2016, in each case, during the twelve month period following such date of determination. See Note 11 , " 8.50% Senior Unsecured Convertible Notes", Note 12 , " 5.0% Senior Unsecured Convertible Notes" and Note 14 , " 8.5 % Senior Secured Notes" to the accompanying consolidated financial statements for further information. With respect to approximately 25% of the face amount of policies pledged as collateral under the White Eagle Revolving Credit Facility, White Eagle has agreed that if policy proceeds that are otherwise due are not paid by an insurance carrier, the foregoing distributions will be altered such that the lenders will receive any "catch-up" payments with respect to amounts that they would have received in the waterfall prior to distributions being made to White Eagle. During the continuance of events of default or unmatured events of default, the amounts from collections of policy proceeds that might otherwise be paid to White Eagle will instead be held in a designated account controlled by the lenders and may be applied to fund operating and third party expenses, interest and principal, "catch-up" payments or percentage payments that would go to the lenders as described above. Assuming no event of default, funds on account from policy proceeds shall be distributed in specified stages of priority. For the eleven months ended November 30, 2018 and the year ended December 31, 2017 , approximately $76.6 million and $37.1 million , respectively, of proceeds received from the maturity of policies pledged under the White Eagle Revolving Credit Facility, were distributed through the waterfall in the following stages of priority (in thousands): Eleven Months Ended November 30, 2018 Twelve Months Ended December 31, 2017 Clause Amount Use of Proceeds First: $ 334 $ 313 Custodian and Securities Intermediary Second: — — White Eagle - Ongoing Maintenance Cost Reimbursable Third: — — Administrative Agent - Protective Advances Fourth: 79 39 Administrative Agent - Administrative Agent Fee and Legal Expense Reimbursement Fifth: 22,757 16,037 Administrative Agent - Accrued and Unpaid Interest Sixth: 52,683 19,633 Administrative Agent - Required Amortization Seventh: — — Administrative Agent - Amortization Shortfall Eighth: 340 467 Administrative Agent - Participation Interest Ninth: — — Reserved Tenth: — — Administrative Agent Aggregate Unpaid Participation Interest Eleventh: — — Administrative Agent - Remaining Available Amount After Clause First to Tenth Twelfth: — — Wilmington Trust - Custodian and Securities Intermediary - Unpaid Fees Thirteenth: 416 570 Borrower - Any Remaining Available Amount After Clause First to Twelfth Total Distributions $ 76,609 $ 37,059 Approximately $7.8 million of the amount distributed during the eleven months ended November 30, 2018 was from maturity proceeds collected during the year ended December 31, 2017 . The below is a reconciliation of proceeds collected by the White Eagle Revolving Credit Facility and distributed through the waterfall as shown above (in thousands): Face value collected in 2017 and distributed in 2018 $ 7,759 Face value collected in 2018 and distributed in 2018 68,045 Face value collected in 2018 to be distributed in 2019 27,735 Other collections* 1,129 Total waterfall collection 104,668 Less: Total waterfall distribution during the eleven months ended November 30, 2018 (64,909 ) Less: Early principal repayment during the eleven months ended November 30, 2018 (11,700 ) Total to be distributed subsequent to the eleven months ended November 30, 2018 $ 28,059 *Includes refund of premiums and interest earned on maturity proceeds Use of Proceeds. Generally, ongoing advances may be made for paying premiums on the life insurance policies pledged as collateral and to pay the fees of service providers. Effective with the White Eagle Amendment on November 9, 2015, ongoing advances may no longer be used to pay interest, which will now be paid by White Eagle if there is not otherwise sufficient amounts available from policy proceeds to be distributed to pay interest expense pursuant to the waterfall described above in "Amortization and Distributions." Subsequent advances and the use of proceeds from those advances are at the discretion of the lenders. During the eleven months ended November 30, 2018 and the year ended December 31, 2017 , advances for premium payments and fees to service providers amounted to (in thousands): November 30, December 31, 2018 2017 Amount drawn for premium payments $ 84,922 $ 84,889 Amount drawn in fees to service providers 2,478 2,398 Total amount drawn $ 87,400 $ 87,287 Interest. Borrowings under the White Eagle Revolving Credit Facility bear interest at a rate equal to LIBOR or, if LIBOR is unavailable, the base rate, in each case plus an applicable margin of 4.50% , which was increased from 4.00% pursuant to the November 9, 2015 amendment, and subject to a rate floor component equal to the greater of LIBOR (or the applicable rate) and 1.5% . The base rate under the White Eagle Revolving Credit Facility equals the sum of (i) the weighted average of the interest rates on overnight federal funds transactions or, if unavailable, the average of three federal funds quotations received by the Agent plus 0.75% and (ii) 0.5% . Based on the loan agreement, the LIBOR portion of the interest rate will re-adjust annually, once the floor has exceeded 1.5% . The applicable rate will be dependent on the rate at the last business day of the preceding calendar year. On December 29, 2017 , the LIBOR floor increased from 1.69% to 2.11% . The effective rate was 6.61% at November 30, 2018 and December 31, 2017 . In the event that an Event of Default has occurred and is continuing, the interest rate will be equal to the sum of (i) the greater of (a) (1) LIBOR or, if LIBOR is unavailable, (2) the Base Rate and (b) one and a half percent ( 1.5% ) plus (ii) six percent ( 6% ). Interest paid during the period is recorded in the Company’s consolidated financial statements. Accrued interest is reflected as a component of the estimated fair value of the White Eagle Revolving Credit Facility debt. The below table shows the composition of interest for the eleven months ended November 30, 2018 and the year ended December 31, 2017 (in thousands): November 30, December 31, 2018 2017 Interest paid through waterfall $ 22,757 $ 16,037 Interest paid by White Eagle — 782 Participation interest paid by waterfall 340 467 Total interest expense $ 23,097 $ 17,286 Maturity. Effective with the White Eagle Second Amendment, the term of the White Eagle Revolving Credit Facility expires December 31, 2031 , which is also the scheduled commitment termination date (though the lenders’ commitments to fund borrowings may terminate earlier in an event of default). The lenders’ interests in and rights to a portion of the proceeds of the policies does not terminate with the repayment of the principal borrowed and interest accrued thereon, the termination of the White Eagle Revolving Credit Facility or expiration of the lenders’ commitments. Covenants/Events of Defaults . The White Eagle Revolving Credit Facility contains covenants and events of default that are customary for asset-based credit agreements of this type, but also include cross defaults under the servicing, account control, contribution and pledge agreements entered into in connection with the White Eagle Revolving Credit Facility (including in relation to breaches by third parties thereunder), certain changes in law, changes in control of or insolvency or bankruptcy of the Company and relevant subsidiary companies and performance of certain obligations by certain relevant subsidiary companies, White Eagle and third parties. Effective with the White Eagle Second Amendment, and as described above in "Amortization and Distributions", the White Eagle Revolving Credit Facility contains a financial covenant requiring White Eagle to maintain a cash interest coverage ratio of at least 1.75 :1 commencing after June 30, 2019. Failure to maintain this ratio for 60 consecutive days after June 30, 2019 constitutes an event of default. There is no interest coverage ratio requirement that would result in an event of default prior to this date; however, any failure to maintain a cash interest coverage ratio of at least 2.0 :1 does impact the cash flow sweep percentage for proceeds distributed through the waterfall. As of November 30, 2018 , the cash interest coverage ratio was 5.09 :1. The White Eagle Revolving Credit Facility also contains certain tests relating to asset maintenance, performance and valuation, the satisfaction of which will be determined by the lenders with a high degree of discretion. Remedies. The White Eagle Revolving Credit Facility and ancillary transaction documents afford the lenders a high degree of discretion in their selection and implementation of remedies, including strict foreclosure, in relation to any event of default, including a high degree of discretion in determining whether to foreclose upon and liquidate all or any pledged policies, the interests in White Eagle, and the manner of any such liquidation. White Eagle has limited ability to cure events of default through the sale of policies or the procurement of replacement financing. The Company elected to account for the debt under the White Eagle Revolving Credit Facility in accordance with ASC 820, which includes the 45% interest in policy proceeds to the lender, using the fair value method. The fair value of the debt is the amount the Company would have to pay to transfer the debt to a market participant in an orderly transaction. The Company calculated the fair value of the debt using a discounted cash flow model taking into account the stated interest rate of the credit facility and probabilistic cash flows from the pledged policies. Considerable judgment is required in interpreting market data to develop the estimates of fair value. Accordingly, the Company’s estimates are not necessarily indicative of the amounts that the Company, or holders of the instruments, could realize in a current market exchange. The most significant assumptions are the estimates of life expectancy of the insured and the discount rate. The use of different assumptions and/or estimation methodologies could have a material effect on the estimated fair values. Voluntary Petitions for Relief Under Chapter 11 On November 14, 2018 (the "Petition Date"), Lamington Road Designated Activity Company (formerly known as Lamington Road Limited), the Company’s wholly-owned indirect Irish subsidiary ("Lamington"), and White Eagle General Partner, LLC, the Company’s wholly-owned indirect Delaware subsidiary ("WEGP"), filed voluntary petitions for relief under Chapter 11 of the United States Bankruptcy Code in the United States Bankruptcy Court for the District of Delaware (the "Bankruptcy Court". Lamington is the limited partner and owns 99.99% , and WEGP is the general partner and owns 0.01% , of White Eagle. In its capacity as general partner, WEGP manages the affairs of White Eagle. The Lamington and WEGP filings are referred to as the "November Chapter 11 Cases." The commencement of the November Chapter 11 Cases constitutes an event of default under the White Eagle Revolving Credit Facility, resulting in the principal and accrued interest due from White Eagle thereunder becoming immediately due and payable. Lamington and WEGP have pledged their respective interests in White Eagle to secure its obligations under the White Eagle Revolving Credit Facility. Any efforts by LNV Corporation, the lender under the White Eagle Revolving Credit Facility ("LNV"), or CLMG Corp., the administrative agent under the White Eagle Revolving Credit Facility ("CLMG"), to enforce such pledges by Lamington and WEGP of their respective interests in White Eagle in connection with the White Eagle Revolving Credit Facility are automatically stayed as a result of the commencement of the November Chapter 11 Cases and LNV’s and CLMG’s rights of enforcement in respect of the White Eagle Revolving Credit Facility are subject to the applicable provisions of the Bankruptcy Code. In addition, on November 15, 2018, White Eagle, LNV and CLMG entered into an Agreement Regarding Rights and Remedies (the "Standstill Agreement"), pursuant to which LNV and CLMG agreed to refrain from exercising their rights and remedies in connection with the White Eagle Revolving Credit Facility, subject to the terms and provisions of the Standstill Agreement, until 12:00 p.m. noon Pacific time on November 26, 2018, to facilitate negotiations. On November 23, 2018, the effective period under the Standstill Agreement was extended to November 27, 2018; on November 27, 2018, the effective period under the Standstill Agreement was extended to November 30, 2018; on November 30, 2018, the effective period under the Standstill Agreement was extended to December 4, 2018; on December 4, 2018, the effective period under the Standstill Agreement was extended to December 7, 2018; and on December 6, 2018, the effective period under the Standstill Agreement was extended to December 11, 2018; and on December 10, 2018, the effective period under the Standstill Agreement was extended to December 13, 2018. On December 13, 2018, White Eagle, filed a voluntary petition for relief under Chapter 11 of the United States Bankruptcy Code in the United States Bankruptcy Court for the District of Delaware. The Chapter 11 case is being administered under case number 18-12808 (the "White Eagle Chapter 11 Case"). The commencement of the White Eagle Chapter 11 Case would constitute a default and event of default under the terms of the Amended and Restated Indenture between the Company and Wilmington Trust, National Association, as indenture trustee (the "Senior Note Indenture") relating to the Company’s 8.5% Senior Secured Notes due 2021 (the "Senior Notes") and the Indenture between the Company and U.S. Bank, National Association, as indenture trustee (the "Convertible Note Indenture") relating to the Company’s 5.0% Senior Unsecured Convertible Notes due 2023 (the "Convertible Notes"). However, such defaults and events of default and their consequences were waived in advance of the White Eagle Chapter 11 Case by holders of all of the outstanding principal amount of the outstanding Senior Notes and by holders of a majority of the outstanding principal amount of the outstanding Convertible Notes, and consequently, the Company believes that no defaults, events of default or acceleration of the payment obligations thereunder, including principal or accrued interest, occurred under either the Senior Note Indenture or the Convertible Note Indenture. The commencement of the White Eagle Chapter 11 Case, together with the related filings of Chapter 11 cases for Lamington and WEGP on November 14, 2018 (collectively with the White Eagle Chapter 11 Case, the "Chapter 11 Cases"), constitutes an event of default under White Eagle’s revolving credit facility (the "Credit Facility"), resulting in the principal and accrued interest due from White Eagle thereunder becoming immediately due and payable. Lamington and WEGP have pledged their respective interests in White Eagle to secure its obligations under the Credit Facility. Any efforts by LNV Corporation, the lender under the Credit Facility ("LNV"), or CLMG Corp., the administrative agent under the Credit Facility ("CLMG"), to enforce repayment by White Eagle and/or such pledges by Lamington and WEGP of their respective interests in White Eagle in connection with the Credit Facility are automatically stayed as a result of the commencement of the Chapter 11 Cases and LNV’s and CLMG’s rights of enforcement in respect of the Credit Facility are subject to the applicable provisions of the Bankruptcy Code. The previously announced Standstill Agreement among White Eagle, LNV and CLMG expired prior to the filing of the White Eagle Chapter 11 Case. The Company obtained waivers from the requisite holders of each of 8.5% Senior Secured Notes and the New Convertible Notes with respect to the White Eagle Chapter 11 Case, similar to the waivers for the November Chapter 11 Cases, and believes that no defaults, events of default or acceleration of the payment obligations thereunder, including principal or accrued interest, occurred with respect to both the 8.5% Senior Secured Notes and the New Convertible Notes. Beal Litigation On January 25, 2019 , the Company, White Eagle, Lamington, and WEGP , the ("Plaintiffs"), filed suit (the "Suit") against LNV Corporation ("LNV"), Silver Point Capital L.P. ("Silver Point") and GWG Holdings, Inc. ("GWG" and, with LNV and Sliver Point, the "Defendants") in the United States Bankruptcy Court for the District of Delaware (the "Court"), where the Suit will be administered together with the previously filed and announced petitions for relief under Chapter 11 of the United States Bankruptcy Code of White Eagle, Lamington and WEGP (the "Chapter 11 Cases" and White Eagle, Lamington and WEGP, the "Debtors"). LNV, a subsidiary of Beal Bank ("Beal"), is the lender under White Eagle’s outstanding revolving credit facility (the "Credit Facility"). In the Suit, the Plaintiffs allege that the Defendants engaged in a scheme to coerce the Plaintiffs into selling their valuable portfolio of life insurance policies to defendants for well below its true value. Pursuant to the Credit Facility, LNV agreed to lend $370 million to White Eagle, and in connection therewith received a 45% equity stake in White Eagle. That equity stake, and LNV’s significant control over White Eagle under the Credit Facility, creates a joint venture, and gives rise to fiduciary duties to White Eagle and Emergent, on the part of LNV. The Plaintiffs further allege that LNV has been engaged in a concerted campaign to "squeeze" White Eagle and Emergent by improperly restricting their cash flow, in the hopes that White Eagle and Emergent will have no choice but to sell the valuable policy portfolio to LNV or one of its proxies, including Silver Point and/or GWG, at below its true value. In connection with the White Eagle Chapter 11 Case, on January 15, 2019, the Bankruptcy Court authorized the Debtors to use the proceeds of the cash collateral for a period of twenty (20) weeks (the "Cash Collateral'). The Cash Collateral may be used solely for the purposes permitted under the budget approved by the Bankruptcy Court, including (i) to provide working capital needs of the Debtors and general corporate purposes of the Debtors, (ii) to make the payments or fund amounts otherwise permitted in the final order that authorized such uses and such budget, (iii) to fund amounts necessary to pay certain fees; and (iv) to fund amounts necessary to pay certain professional fees in accordance with such budget. See Note 23, "Subsequent Events," of the accompanying consolidated financial statements for further information. Deconsolidation of Subsidiaries Lamington and its subsidiaries (White Eagle, WEGP and Lamington Road Bermuda Limited), financial results are included in the Company’s consolidated results through November 13, 2018, the day prior to the Petition Date. However, ASC 810, Consolidation require that an entity whose financial statements were previously consolidated with those of its parent that files for protection under the U.S. Bankruptcy Code, whether solvent or insolvent, generally must be prospectively deconsolidated from the parent and presented as an equity investment (deconsolidation applies to Lamington and all subsidiaries owned, directly or indirectly, by Lamington, including WEGP, White Eagle and Lamington Road Bermuda), (the "Deconsolidated Entities" or the "Debtors"). Therefore, our 2018 results are not comparable with 2017, the post-petition results are not included in our consolidated results for the eleven months ended November 30, 2018 . Under ASC 810, this loss of control would likely trigger a gain or loss for the parent as the parent would remeasure its retained noncontrolling investment at fair value. We assessed the inherent uncertainties associated with the outcome of the Chapter 11 reorganization process and the anticipated duration thereof, and concluded that it was appropriate to deconsolidate Lamington and its subsidiaries effective on the Petition Date. In addition, ASC 852, Reorganization allows consolidated financial statements that include one or more entities in reorganization proceedings and one or more entities not in reorganization proceedings shall include condensed consolidated financial statements of the entities in reorganization proceedings. See Note 4 , "Condensed and Consolidated Financial Statements for Entities in Bankruptcy," to the accompanying consolidated financial statements for further information. At November 30, 2018 , the fair value of the outstanding debt was $346.7 million and the borrowing base was approximately $369.4 million , which includes $363.8 million of outstanding principal. Approximately $6.2 million was available to borrow under the White Eagle Revolving Credit Facility. The Company had a standstill agreement in place with the lender until December 13, 2018 and the Company continued to borrow on the loan through November 30, 2018 , even though in default. There are no scheduled repayments of principal prior to maturity although payments are due upon the next distribution date following the receipt of death benefits and distributed pursuant to the waterfall as described above. At November 30, 2018 , approximately $28.1 million included in cash of the deconsolidated subsidiaries was on account with White Eagle awaiting distribution through the waterfall. With the White Eagle Chapter 11 Case, the Bankruptcy Court authorized the Debtors to use the proceeds of the cash collateral for a period of twenty (20) weeks (the "Cash Collateral"). The Cash Collateral may be used solely for the purposes permitted under the budget approved by the Bankruptcy Court.</t>
  </si>
  <si>
    <t>8.50% SENIOR UNSECURED CONVERTIBLE NOTES</t>
  </si>
  <si>
    <t>8.50% Senior Unsecured Convertible Notes</t>
  </si>
  <si>
    <t>SENIOR NOTES</t>
  </si>
  <si>
    <t>8.50% SENIOR UNSECURED CONVERTIBLE NOTES In February 2014, the Company issued $70.7 million in an aggregate principal amount of 8.50% senior unsecured convertible notes due 2019 (the "Convertible Notes" or "8.5% Convertible Notes"). The Convertible Notes were issued pursuant to an indenture dated February 21, 2014 , between the Company and U.S. Bank National Association, as trustee (the "Convertible Note Indenture"). The Convertible Notes are general senior unsecured obligations and rank equally in right of payment with all of the Company's other existing and future senior unsecured indebtedness. The Convertible Notes are effectively subordinate to all of the Company's secured indebtedness to the extent of the value of the assets collateralizing such indebtedness. The Convertible Notes are not guaranteed by the Company's subsidiaries. The maturity date of the Convertible Notes is February 15, 2019 . The Convertible Notes accrue interest at the rate of 8.50% per annum on the principal amount of the Convertible Notes, payable semi-annually in arrears on August 15 and February 15 of each year . The Convertible Notes are convertible into shares of common stock at any time prior to the close of business on the second scheduled trading day immediately preceding the maturity date. Initially, the Convertible Notes were convertible into shares of common stock at a conversion rate of 147.9290 shares of common stock per $1,000 principal amount of Convertible Notes (equivalent to a conversion price of $6.76 per share of common stock). In the second quarter of 2015, the conversion rate was adjusted to 151.7912 shares of common stock per $1,000 principal amount of Convertible Notes (equivalent to a conversion price of $6.59 per share of common stock) in connection with an anti-dilution adjustment triggered by a rights offering that resulted in the issuance of 6,688,433 shares of the Company’s common stock. On and after February 15, 2017 and prior to the maturity date, the Company may redeem for cash all, but not less than all, of the Convertible Notes if the last reported sale price of the Company’s common stock equals or exceeds 130% of the applicable conversion price for at least 20 trading days during the 30 consecutive trading day period ending on the trading day immediately prior to the date the Company delivers notice of the redemption. The redemption price will be equal to 100% of the principal amount of the Convertible Notes, plus any accrued and unpaid interest to, but excluding, the redemption date. In addition, a make-whole fundamental change occurs prior to the maturity date, and a holder elects to convert its Convertible Notes in connection therewith, the Company will, in certain circumstances, increase the conversion rate by a number of additional shares of common stock for holders who convert their notes prior to the redemption date. The Company determined that an embedded conversion option existed in the Convertible Notes that was required to be separately accounted for as a derivative under ASC 815 which required the Company to bifurcate the embedded conversion option, record it as a liability at fair value and record a debt discount by an equal amount. Upon receipt of shareholder approval to issue shares of common stock upon conversion of the Convertible Notes in an amount that exceeded applicable New York Stock Exchange limits for issuances without shareholder approval, the Company reclassified the embedded conversion derivative liability to equity. The Convertible Notes are recorded at accreted value and will continue to be accreted up to the par value of the Convertible Notes at maturity. On February 14, 2017, the Company solicited consents (the "Consent Solicitation") to issue additional 8.50% Convertible Notes (the "Additional Convertible Notes") in lieu of a cash payment of interest on February 15, 2017 (the "2017 Interest Payment Date") to holders of the Convertible Notes. On March 14, 2017, the Company issued Additional Convertible Notes for an aggregate principal amount of $3.5 million following the Company’s receipt of the requisite consents of the holders of approximately 98% of the aggregate principal amount of Convertible Notes (the "Consenting Holders"), pursuant to the Consent Solicitation, whereby each Consenting Holder agreed to accept Additional Convertible Notes in lieu of a cash payment of interest on the Convertible Notes due on the 2017 Interest Payment Date. All Additional Convertible Notes issued by the Company to Consenting Holders were issued under the Convertible Note Indenture and such Additional Convertible Notes have identical terms to the existing Convertible Notes. Interest on the Additional Convertible Notes will accrue from February 15, 2017. On March 15, 2017 and May 12, 2017, the Company entered into a series of separate Master Transaction Agreements (the "Master Transaction Agreements") by and among the Company, PJC Investments, LLC, a Texas limited liability company ("PJC") and each such Consenting Convertible Note Holder that is a party to such Master Transaction Agreement regarding a series of integrated transactions with the intent to effect a recapitalization of the Company (the "Transaction") which included, among other transactions, a Convertible Note Exchange Offer and a New Convertible Note Indenture providing for the issuance of New Convertible Notes to be delivered in connection with the Transaction (each as defined in the Master Transaction Agreements). As part of the Transaction, on April 18, 2017, the Company launched an exchange offer (the "Convertible Note Exchange Offer") to the existing holders of its outstanding Convertible Notes for 5.0% Senior Unsecured Convertible Notes due 2023 (the "New Convertible Notes" or "5% Convertible Notes"). At least 98% of the holders of the Convertible Notes were required to tender in the Convertible Note Exchange Offer as a condition to closing the Transaction. On July 26, 2017, the Company’s offer to exchange its outstanding $74.2 million aggregate principal amount of Convertible Notes for its New Convertible Notes expired. Holders of at least 98% of the Convertible Notes tendered in the Convertible Note Exchange Offer. On July 28, 2017, the Company consummated a series of integrated transactions to effect a recapitalization of the Company (the "Transaction Closing") pursuant to the Master Transaction Agreements, which transactions included the consummation of the Convertible Note Exchange Offer. The amount exchanged included approximately $73.0 million of principal outstanding prior to the exchange and approximately $2.8 million of interest paid in kind at the exchange date. The outstanding principal amount of the Convertible Notes after the exchange was approximately $1.2 million . In connection with the Transaction Closing, the Company entered into a supplemental indenture (the "Supplemental Convertible Note Indenture") to the Convertible Note Indenture governing the Convertible Notes. The purpose of the Supplemental Convertible Note Indenture was to eliminate substantially all of the restrictive covenants, eliminate certain events of default, eliminate the covenant restricting mergers and consolidations and modify certain provisions relating to defeasance contained in the Convertible Note Indenture and the Convertible Notes (collectively, the "Proposed Amendments") promptly after the receipt of the requisite consents for the Proposed Amendments. The Company performed an assessment of the modification of the Convertible Notes under ASC 470, Debt , and determined the transaction is a troubled debt restructuring. The Company did not recognize any gain as a result of the restructuring, therefore, approximately $7.7 million was reclassified to the New Convertible Notes, including $6.7 million and $1.0 million related to debt discount and origination cost, respectively. Additionally, approximately $2.5 million was recognized as expense as a onetime debt modification cost. See Note 12 "5.0% Senior Unsecured Convertible Notes" for a description of the changes in terms of the note. As of November 30, 2018 , the carrying value of the Convertible Notes was $1.2 million , net of unamortized debt discounts and deferred debt costs of $18,000 and $3,000 , respectively. These are being amortized over the remaining life of the Convertible Notes using the effective interest method. The Company recorded $169,000 of interest expense on the Convertible Notes, including $93,000 , $66,000 and $10,000 from interest, amortizing debt discounts and originations costs, respectively, during the eleven months ended November 30, 2018 . For the year ended December 31, 2017 , the Company recorded $9.2 million of interest expense on the Convertible Notes, including $4.2 million , $2.5 million , $2.1 million and $314,000 from interest, one time debt modification cost, amortizing debt discounts and origination costs, respectively. Interest for the year ended December 31, 2017 was higher due to approximately $522,000 of additional interest paid in kind to note holders. Subsequent Event Non-payment of 8.5% Senior Unsecured Convertible Notes On February 20, 2019 , the Company received written notice from U.S. Bank, National Association, the trustee under the Indenture, dated as of February 21, 2014 , by and among the Company and U.S. Bank, National Association, as Trustee, as amended and supplemented (the "Indenture"), that the Company was in default (the "Event of Default") under the Indenture for failure to pay the principal amount and accrued interest due upon maturity on February 15, 2019 of the Company’s outstanding 8.5% Senior Unsecured Convertible Notes due 2019 (the "Convertible Notes"). The outstanding principal amount of the Convertible Notes was $1.2 million and accrued interest thereon was approximately $51,000 . The Event of Default, which caused an automatic acceleration of the outstanding principal and accrued interest, had no practical effect on the Company, as such amounts were already due and payable. The Event of Default does not result in a cross-default under other debt agreements or arrangements of the Company. The total amount of $1.2 million due, consisting of principal and accrued interest, will accrue interest at 8.5% per annum (the original interest rate of the Convertible Notes) until payment thereof is made.</t>
  </si>
  <si>
    <t>5.0% SENIOR UNSECURED CONVERTIBLE NOTES</t>
  </si>
  <si>
    <t>5.0% SENIOR UNSECURED CONVERTIBLE NOTES On July 26, 2017, the Company’s Convertible Note Exchange Offer expired. Holders of at least 98% of the Convertible Notes tendered in the Convertible Note Exchange Offer. In connection with the Transaction Closing, the Company caused to be issued the New Convertible Notes in an aggregate amount of approximately $75.8 million pursuant to an Indenture (the "New Convertible Note Indenture") between the Company and U.S. Bank, National Association, as indenture trustee. The terms of the New Convertible Notes are governed by the New Convertible Note Indenture, which provide, among other things, that the New Convertible Notes are unsecured senior obligations of the Company and will mature on February 15, 2023 . The New Convertible Notes bear interest at a rate of 5% per annum from the issue date, payable semi-annually on August 15 and February 15 of each year, beginning on August 15, 2017. Holders of New Convertible Notes may convert their New Convertible Notes at their option on any day prior to the close of business on the second scheduled trading day immediately preceding February 15, 2023 . Upon conversion, the Company will deliver shares of Common Stock, together with any cash payment for any fractional share of Common Stock. The initial conversion rate for the New Convertible Notes denominated in $1,000 increments will be 500 shares of Common Stock per $1,000 principal amount of New Convertible Notes, which corresponds to an initial conversion price of approximately $2.00 per share of Common Stock. The initial conversion rate for the New Convertible Notes denominated in $1.00 increments will be 0.5 shares of Common Stock per $1.00 principal amount of New Convertible Notes, which corresponds to an initial conversion price of approximately $2.00 per share of Common Stock. The conversion rate will be subject to adjustment in certain circumstances. The Company may redeem, in whole but not in part, the New Convertible Notes at a redemption price of 100% of the principal amount of the New Convertible Notes to be redeemed, plus accrued and unpaid interest and additional interest, if any, if and only if the last reported sale price of the Common Stock equals or exceeds 120% of the conversion price for at least 15 trading days in any period of 30 consecutive trading days. The Company may, at its election, pay or deliver as the case may be, to all Holders of the New Convertible Notes, either (a) solely cash, (b) solely shares of Common Stock, or (c) a combination of cash and shares of Common Stock. The provisions of the New Convertible Note Indenture include a make-whole provision to compensate the Company’s debt holders for the lost option time value and forgone interest payments upon the Company experiencing a Fundamental Change (as defined in the New Convertible Note Indenture). These Fundamental Changes revolve around change in beneficial ownership, the consummation of specified transactions which result in the conversion of common stock into other assets or the sale, transfer or lease of all or substantially all of the Company’s assets, a majority change in the composition of the Company’s Board of Directors, the Company’s stockholders approval of any plan for liquidation of dissolution of the Company, and the Common Stock ceasing to be listed or quoted on a Trading Market . The number of incremental additional shares to be issued as a result of a Fundamental Change is based on a table which calculates the adjustment based on the inputs of time and share value. The New Convertible Note Indenture provides for customary events of default, which include (subject in certain cases to customary grace and cure periods), among others: nonpayment of principal or interest; breach of covenants or other agreements in the New Convertible Note Indenture; defaults or failure to pay certain other indebtedness; and certain events of bankruptcy or insolvency. Generally, if an event of default occurs and is continuing under the New Convertible Note Indenture, the trustee or the holders of at least 25% in aggregate principal amount of the New Convertible Notes then outstanding may declare all unpaid principal plus accrued interest on the New Convertible Notes immediately due and payable, subject to certain conditions set forth in the New Convertible Note Indenture. In addition, holders of the New Convertible Notes may require the Company to repurchase the New Convertible Notes upon the occurrence of certain designated events at a repurchase price of 100% of the principal amount of the New Convertible Notes, plus accrued and unpaid interest. The New Convertible Note Indenture, among other things includes provisions such as the Company’s failure to timely file any document or report that is required to be filed with the SEC, as well as a registration statement covering the re-sale by holders of the New Convertible Notes not being declared effective by the SEC; the Company’s failure to cure such a default within 14 days after the occurrence will result in the Company being required to pay additional interest in cash. Additional interest on the New Convertible Notes will accrue with respect to the first 90-day period (or portion thereof) following the restricted transfer triggering date, which is 120 days after the last date on which any securities are originally issued under the New Convertible Note Indenture or a registration statement regarding the resale by the holders of the securities or holders of any shares of common stock issuable upon conversion. For each day that a restricted transfer default is continuing at a rate equal to 0.25% per annum of the principal amount of New Convertible Notes, which rate will increase by an additional 0.25% per annum of the principal amount of the New Convertible Notes for each subsequent 90 - day period (or portion thereof) while a restricted transfer default is continuing until all restricted transfer defaults have been cured, up to a maximum of 0.5% of the principal amount of the securities. Following the cure of all restricted transfer defaults, the accrual of additional interest arising from restricted transfer defaults will cease. The New Convertible Note Indenture states that the sole remedy for an event of default relating to the failure by the Company to comply with the provisions of the New Convertible Note Indenture requiring timely reporting by the Company and for any failure to comply with Section 314(a)(1) of the Trust Indenture Act shall, for the first 365 days after the occurrence of such an Event of Default, consist exclusively of the right to receive special interest on the New Convertible Notes at an annual rate equal to 0.5% of the principal amount of the New Convertible Notes. Voluntary Petitions for Relief Under Chapter 11 On November 14, 2018, the November Chapter 11 Cases were filed, and on December 13, 2018, the White Eagle Chapter 11 Case was filed. The commencement of the Chapter 11 Cases would constitute defaults and events of default under the terms of the Company’s Amended and Restated Senior Secured Indenture and the New Convertible Note Indenture. However, such defaults and events of default and their consequences were waived by holders of a majority of the outstanding principal amounts of each of the 8.5% Senior Secured Notes and the New Convertible Notes, and consequently, the Company believes that no defaults, events of default or acceleration of the payment obligations thereunder, including principal or accrued interest, occurred under either the Amended and Restated Senior Secured Indenture or the New Convertible Note Indenture. As of November 30, 2018 , the carrying value of the New Convertible Notes was $69.7 million , net of unamortized debt discounts and origination costs of $5.3 million and $786,000 , respectively. These are being amortized over the remaining life of the New Convertible Notes using the effective interest method. During the eleven months ended November 30, 2018 , the Company recorded $4.6 million of interest expense on the New Convertible Notes, including $3.5 million , $947,000 and $140,000 from interest, amortization of debt discount and origination costs, respectively. During the year ended December 31, 2017 , the Company recorded $2.1 million of interest expense on the New Convertible Notes, including $1.6 million , $432,000 and $64,000 from interest, amortization of debt discount and origination costs, respectively.</t>
  </si>
  <si>
    <t>15% SENIOR SECURED NOTES</t>
  </si>
  <si>
    <t>Senior Notes</t>
  </si>
  <si>
    <t>15% SENIOR SECURED NOTES On March 11, 2016, the Company, as issuer, entered into an indenture with Wilmington Trust Company, as indenture trustee (the "Senior Secured Indenture"). The Senior Secured Indenture provides for the issuance of up to $30.0 million in senior secured notes (the "Senior Secured Notes"), of which approximately $21.2 million were issued on the Initial Closing Date with an additional $8.8 million issued on March 24, 2016. The 15% Senior Secured Notes were purchased in private transactions exempt from the registration requirements of the Securities Act of 1933, as amended, under the note purchase agreements with certain accredited investors and/or non U.S. persons, including certain members of the Company's board of directors, management and their affiliates, who purchased approximately $3.3 million of the 15% Senior Secured Notes issued. All outstanding principal and interest amounts due under the 15.0% Senior Secured Note were repaid and canceled on July 28, 2017 in connection with the consummation of the Transaction Closing. See Note 14, 8.5% Senior Secured Notes to the consolidated financial statements. As a result of the Transaction Closing, approximately $2.0 million was expensed as extinguishment related to early repayment of the facility, including $1.5 million and $518,000 related to prepayment penalty and write off of origination cost, respectively. The Company recorded approximately $2.8 million of interest expense on the 15% Senior Secured Notes, which includes $2.6 million of interest and $184,000 of amortizing debt issuance costs, during the year ended December 31, 2017 .</t>
  </si>
  <si>
    <t>8.5% SENIOR SECURED NOTES</t>
  </si>
  <si>
    <t>8.5% New Senior Secured Notes Due 2021</t>
  </si>
  <si>
    <t>8.5% SENIOR SECURED NOTES In connection with the Transaction Closing, the Company and the Senior Secured Note Trustee entered into an Amended and Restated Senior Secured Note Indenture (the "Amended and Restated Senior Secured Indenture") to amend and restate the Senior Secured Indenture between the Company and the Senior Secured Note Trustee following the Company’s receipt of requisite consents of the holders of the 15% Senior Secured Notes. Pursuant to the terms of the Amended and Restated Senior Secured Indenture, the Company caused the cancellation of all outstanding 15% Senior Secured Notes and the issuance of 8.5% Senior Secured Notes due 2021 (the " 8.5% Senior Secured Notes") in an aggregate amount of $30.0 million . The Amended and Restated Senior Secured Indenture provides, among other things, that the 8.5% Senior Secured Notes will be secured senior obligations of the Company and will mature on July 15, 2021. The 8.5% Senior Secured Notes will bear interest at a rate of 8.5% per annum, payable quarterly on March 15, June 15, September 15 and December 15 of each year, beginning on September 15, 2017. Certain holders of the Company's securities that are party to Board Designation Agreements (as discussed below), purchased approximately $24.5 million of the 8.5% Senior Secured Notes that were issued in exchange for 15% Senior Secured Notes during the year ended December 31, 2017. The Amended and Restated Senior Secured Indenture provides that the 8.5% Senior Secured Notes may be optionally redeemed in full by the Company at any time and must be redeemed in full upon additional issuances of debt by the Company in each case, at a price equal to 100% of the principal amount redeemed plus (i) accrued and unpaid interest on the 8.5% Senior Secured Notes redeemed up to the date of redemption, and (ii) the Applicable Premium, if any, as defined in the Amended and Restated Senior Secured Indenture. Upon a change of control, the Company will be required to make an offer to holders of the 8.5% Senior Secured Notes to repurchase the 8.5% Senior Secured Notes at a price equal to 107.5% of their principal amount, plus accrued and unpaid interest up to the date of redemption. The Amended and Restated Senior Secured Indenture contains negative covenants restricting additional debt incurred by the Company, creation of liens on the collateral securing the 8.5% Senior Secured Notes, and restrictions on dividends and stock repurchases, among other things. The 8.5% Senior Secured Notes are secured by settlement proceeds, if any, received from certain litigation involving the Company, certain notes issued to the Company, and pledges of 65% of the equity interests in Blue Heron Designated Activity Company, OLIPP IV, LLC and Red Reef Alternative Investments, LLC. On January 10, 2018, the Company commenced the process of appointing a liquidator to liquidate Blue Heron. The completion of liquidation formalities of Blue Heron under Irish law is expected to take several months, and liquidation was still pending at November 30, 2018. Blue Heron is an inactive subsidiary of the Company. In connection with liquidation of Blue Heron, the Company and Wilmington Trust, National Association, as trustee under the Amended and Restated Senior Secured Indenture (the "Trustee"), entered into (i) the First Supplemental Indenture (the "First Supplemental Indenture"), dated as of January 10, 2018, to implement certain amendments to the Indenture and (ii) the Amendment to Pledge and Security Agreement ("Pledge and Security Amendment"), dated as of January 10, 2018, to implement certain amendments to the Pledge and Security Agreement Pledge and Security Agreement, dated as of March 11, 2016, between the Company and Trustee. The First Supplemental Indenture and the Pledge and Security Amendment amend the Indenture and Pledge and Security Agreement, respectively, to: (i) remove from the assets pledged to the secured parties under the Amended and Restated Senior Secured Indenture, 65% of the equity and certain other assets of Blue Heron; and (ii) reflect the pledge by the Company, in favor of the secured parties under the Indenture, of the promissory note dated as of December 29, 2016 in the principal sum of $69.6 million issued by OLIPP IV, LLC to Blue Heron and subsequently assigned to the Company. The Amended and Restated Senior Secured Indenture provides for customary events of default which include (subject in certain cases to customary grace and cure periods), among others: nonpayment of principal or interest; breach of covenants or other agreements in the Amended and Restated Senior Secured Indenture; defaults in failure to pay certain other indebtedness; and certain events of bankruptcy or insolvency. Generally, if an event of default occurs and is continuing under the Amended and Restated Senior Secured Indenture, the trustee or the holders of at least 25% in aggregate principal amount of the 8.5% Senior Secured Notes then outstanding may declare the principal of and accrued but unpaid interest, plus a premium, if any, on all the 8.5% Senior Secured Notes immediately due and payable, subject to certain conditions set forth in the Amended and Restated Senior Secured Indenture. On August 11, 2017, the Company entered into a Securities Purchase Agreement (the "Securities Purchase Agreement") by and between the Company and Brennan Opportunities Fund I LP ("Brennan"). Pursuant to the Securities Purchase Agreement, Brennan purchased from the Company (i) 12,500,000 shares (the "Brennan Shares") of Common Stock at a price of $0.40 per share for an aggregate purchase price of $5.0 million and (ii) $5.0 million principal amount of the Company’s 8.5% Senior Secured Notes (the "Brennan Notes," and together with the Brennan Shares, the "Brennan Securities"). The Securities Purchase Agreement contained customary representations, warranties, and covenants. The sale of the Brennan Securities was consummated on August 11, 2017, as to 8,750,000 shares of Common Stock and $3.5 million principal amount of 8.5% Senior Secured Notes, and on August 14, 2017, as to 3,750,000 shares of Common Stock and $1.5 million principal amount of 8.5% Senior Secured Notes. Voluntary Petitions for Relief Under Chapter 11 On November 14, 2018, the November Chapter 11 Cases were filed, and on December 13, 2018, the White Eagle Chapter 11 Case was filed. The commencement of the Chapter 11 Cases would constitute defaults and events of default under the terms of the Company’s Amended and Restated Senior Secured Indenture and the New Convertible Note Indenture. However, such defaults and events of default and their consequences were waived by holders of a majority of the outstanding principal amounts of each of the 8.5% Senior Secured Notes and the New Convertible Notes, and consequently, the Company believes that no defaults, events of default or acceleration of the payment obligations thereunder, including principal or accrued interest, occurred under either the Amended and Restated Senior Secured Indenture or the New Convertible Note Indenture. At November 30, 2018 , the outstanding principal of the 8.5% Senior Secured Notes is $35.0 million with a carrying value of $34.2 million , net of unamortized debt issuance cost of $830,000 . During the eleven months ended November 30, 2018 , the Company recorded approximately $3.0 million of interest expense on the 8.5% Senior Secured Notes, which includes $2.8 million of interest and $244,000 of amortizing debt issuance costs. During the year ended December 31, 2017 , the Company recorded approximately $1.4 million of interest expense on the 8.5% Senior Secured Notes, which includes $1.3 million of interest and $98,000 of amortizing debt issuance costs. Subsequent Events 8.5% Senior Secured Notes Amendment On December 10, 2018, the Company and Wilmington Trust, National Association, as indenture trustee, entered into a Second Supplemental Indenture (the "Second Supplemental Indenture") which amended the Amended and Restated Indenture, dated as of July 28, 2017, as amended by the First Supplemental Indenture dated as of January 10, 2018 (as so amended, the "Indenture"), relating to the Company’s 8.5% Senior Secured Notes due July 15, 2021 (the " 8.5% Senior Secured Notes"). The Second Supplemental Indenture (i) increased the aggregate principal amount of Notes permitted to be issued under the Indenture from $40.0 million to $70.0 million and (ii) provided for interest on the Notes to be paid in kind, such that the principal amount of the relevant holder’s note is increased by the amount of interest, in lieu of cash payment ("PIK"). The Company may elect to pay PIK interest instead of cash interest for any Interest Period (as defined in the Indenture) to holders of Notes who consented to accept PIK interest. Each holder of outstanding Notes made an election with respect to some or all of the outstanding principal amount of such holder’s Notes as to whether or not to accept PIK interest whenever the Company elects to pay interest in PIK in lieu of cash. Any new holder of Notes, other than a transferee who is an affiliate of a transferring holder that did not elect to accept PIK interest, will be deemed to have elected to accept PIK interest. A holder receiving PIK interest shall also automatically receive, for each applicable Interest Period, an amount equal to 3.0% per annum of additional interest on the principal amount of such holder’s Notes for which the holder elected to accept PIK interest. All terms of the Indenture that were not amended by the Second Supplemental Indenture remain in full force and effect. On December 28, 2018, the Company entered into subscription agreements (the "Subscription Agreements) with several investors (the "Investors"), Pursuant to the Subscription Agreements, the Investors purchased from the Company an aggregate of $5.7 million principal amount of the Company’s 8.5% Senior Secured Notes for an aggregate purchase price of $4.3 million . The transactions were consummated on December 28, 2018. On December 28, 2018, the Company received a commitment letter (the "Commitment Letter") from Ironsides Partners LLC, an entity affiliated with Robert Knapp, a member of the Board, for an aggregate investment, at the Company’s election, of up to $2.0 million principal amount of 8.5% Senior Secured Notes for an aggregate purchase price of up to $1.5 million no later than January 31, 2019 . The Commitment Letter contains certain conditions precedent to Ironsides’ obligations to purchase such Senior Notes. On January 30, 2019, the Company entered into a Note Purchase Agreement (the "Note Purchase Agreement") with Ironsides Partners Special Situations Master Fund III L.P. (the "Investor"), which is affiliated with Robert Knapp, a member of the Company’s Board of Directors. Pursuant to the Note Purchase Agreement, the Investor purchased from the Company $2.0 million principal amount of the Company’s 8.5% Senior Secured Notes for a purchase price of $1.5 million . On February 11, 2019, the Company entered into a Subscription Agreement (the "Subscription Agreement") with Brennan Opportunities Fund I LP (the "Investor"), which is affiliated with Patrick T. Brennan, a member of the Company’s Board of Directors. Pursuant to the Subscription Agreement, the Investor purchased from the Company $967,000 principal amount of the Company’s 8.5% Senior Secured Notes (the "Senior Notes") for a purchase price of $725,250 . The transaction was consummated on February 14, 2019 .</t>
  </si>
  <si>
    <t>15.0% PROMISSORY NOTE</t>
  </si>
  <si>
    <t>Line of Credit Facility [Line Items]</t>
  </si>
  <si>
    <t xml:space="preserve">15.0% PROMISSORY NOTE On May 15, 2017, the Company entered into a $1.5 million Promissory Note with PJC Investments, LLC (the "Bridge Note"), to provide financing to fund the Company's continued operations with a maturity date of July 3, 2017. The Bridge Note was amended on June 28, 2017 (the "Amended and Restated Bridge Note") to (i) increase the principal amount under the Bridge Note to $3.3 million and (ii) extend the maturity date from July 3, 2017 to the earlier of (a) July 28, 2017 or (b) the date on which the Master Transaction Agreements are consummated. Under the Amended and Restated Bridge Note, the Company may request an advance of funds, and PJC shall make an advance to the Company, provided that (i) the aggregate amount of outstanding advances shall not exceed $3.3 million and (ii) the Company’s proposed budgeted use of proceeds for such advance is reasonably acceptable to PJC. Advances under the Amended and Restated Bridge Note bear interest at an annual rate of 15% . The Amended and Restated Bridge Note includes certain default provisions customary to bridge financing facilities of this type which are subject to customary grace periods, including, among others, (i) defaults related to payment failures; (ii) failure to comply with covenants; (iii) any material misrepresentation of fact made or deemed made by or on behalf of the Company; (iv) failure by the Company to comply with any of its obligations under any Master Transaction Agreement; (v) defaults in payment of any indebtedness of the Company that continues after the applicable grace or cure period; (vi) bankruptcy and related events and; (vii) change of control without the prior written consent of PJC. Default interest accrues at an annual rate of 17% . The Amended and Restated Bridge Note contains certain affirmative and negative covenants customary for bridge financing facilities of this type. In consideration for the Bridge Note and pursuant to a fee letter agreement by and between the Company and PJC dated May 15, 2017, the Company agreed to pay an additional termination fee equal to $1.5 million in the event that the Company becomes obligated to pay certain termination fees pursuant to certain termination provisions under the Master Transaction Agreements. The Company drew approximately $2.8 million on the Amended and Restated Bridge Note and recorded interest expense of approximately $36,000 during the year ended December 31, 2017 . All outstanding principal and interest amounts due under the Amended and Restated Bridge Note were repaid on July 28, 2017 in connection with the Transaction Closing. </t>
  </si>
  <si>
    <t>FAIR VALUE MEASUREMENTS</t>
  </si>
  <si>
    <t>Fair Value Disclosures [Abstract]</t>
  </si>
  <si>
    <t>FAIR VALUE MEASUREMENTS The Company carries life settlements and debt under the White Eagle Revolving Credit Facility at fair value as shown in the consolidated balance sheets. Fair value is defined as an exit price, representing the amount that would be received to sell an asset or paid to transfer a liability in an orderly transaction between market participants at the measurement date. As such, fair value is a market based measurement that should be determined based on assumptions that market participants would use in pricing an asset or liability. Fair value measurements are classified based on the following fair value hierarchy: Level 1 —Valuation is based on unadjusted quoted prices in active markets for identical assets and liabilities that are accessible at the reporting date. Since valuations are based on quoted prices that are readily and regularly available in an active market, valuation of these products does not entail a significant degree of judgment. Level 2 —Valuation is determined from pricing inputs that are other than quoted prices in active markets that are either directly or indirectly observable as of the reporting date. Observable inputs include quoted prices for similar assets or liabilities in active markets, quoted prices for identical or similar assets or liabilities in markets that are not active, and interest rates and yield curves that are observable at commonly quoted intervals. Level 3—Valuation is based on inputs that are both significant to the fair value measurement and unobservable. Level 3 inputs include situations where there is little, if any, market activity for the financial instrument. The inputs into the determination of fair value generally require significant management judgment or estimation. Assets and liabilities measured at fair value on a recurring basis The balances of the Company’s assets measured at fair value on a recurring basis as of November 30, 2018 , are as follows (in thousands): Level 1 Level 2 Level 3 Total Fair Value Assets: Investment in life settlements - Deconsolidated $ — $ — $ 505,235 $ 505,235 Investment in life settlements - Consolidated — — 1,172 1,172 $ — $ — $ 506,407 $ 506,407 Investment in deconsolidated subsidiaries $ — $ — $ 128,795 $ 128,795 The balances of the Company’s liability measured at fair value on a recurring basis as of November 30, 2018 , are as follows (in thousands): Level 1 Level 2 Level 3 Total Fair Value Liabilities: White Eagle Revolving Credit Facility - Deconsolidated $ — $ — $ 346,670 $ 346,670 $ — $ — $ 346,670 $ 346,670 The balances of the Company’s assets measured at fair value on a recurring basis as of December 31, 2017 , are as follows (in thousands): Level 1 Level 2 Level 3 Total Fair Value Assets: Investment in life settlements $ — $ — $ 567,492 $ 567,492 $ — $ — $ 567,492 $ 567,492 The balances of the Company’s liabilities measured at fair value on a recurring basis as of December 31, 2017 , are as follows (in thousands): Level 1 Level 2 Level 3 Total Fair Value Liabilities: White Eagle Revolving Credit Facility $ — $ — $ 329,240 $ 329,240 $ — $ — $ 329,240 $ 329,240 The Company categorizes its investment in life settlement portfolio in two classes, non-premium financed and premium financed. In considering the categories, historically, it has generally believed that market participants would require a lower risk premium for policies that were non-premium financed, while a higher risk premium would be required for policies that were premium financed; the Company believes that this risk premium has been declining. ($ in thousands) Quantitative Information about Level 3 Fair Value Measurements - Deconsolidated Fair Value at 11/30/18 Aggregate death benefit 11/30/2018 Valuation Technique Unobservable Input Range (Weighted Average) Non-premium financed - Deconsolidated $ 92,357 $ 296,482 Discounted cash flow Discount rate 12.25% - 13.75% Life expectancy evaluation 5.7 years Premium financed - Deconsolidated $ 412,878 $ 2,479,434 Discounted cash flow Discount rate 12.25% - 19.25% Life expectancy evaluation 9.3 years Life settlements - Deconsolidated $ 505,235 $ 2,775,916 Discounted cash flow Discount rate 13.42% Life expectancy evaluation 8.9 years Premium financed - Consolidated $ 1,172 $ 12,000 Discounted cash flow Discount rate 13.25% - 14.75% Life expectancy evaluation 12.2 years Life settlements $ 506,407 $ 2,787,916 Discounted cash flow Discount rate 13.43% Life expectancy evaluation 8.9 years Investment in deconsolidated subsidiaries $ 128,795 $ — Discounted cash flow Discount rate 22.50% Payoff amount and timeframe White Eagle Revolving Credit Facility - Deconsolidated $ 346,670 $ 2,782,652 Discounted cash flow Discount rate 23.27% Life expectancy evaluation 8.9 years Following is a description of the methodologies used to estimate the fair values of assets and liabilities measured at fair value on a recurring basis and within the fair value hierarchy. Life settlements —The Company has elected to account for the life settlement policies it acquires using the fair value method. The Company uses a present value technique to estimate the fair value of its life settlements, which is a Level 3 fair value measurement as the significant inputs are unobservable and require significant management judgment or estimation. The Company currently uses a probabilistic method of valuing life insurance policies, which the Company believes to be the preferred valuation method in the industry. The most significant assumptions are the estimates of life expectancy of the insured and the discount rate. The Company provides medical records for each insured to LE providers. Each LE provider reviews and analyzes the medical records and identifies all medical conditions it feels are relevant to the life expectancy determination of the insured. Debits and credits are assigned by each LE provider to the individual’s health based on identified medical conditions which are derived from the experience of mortality attributed to relevant conditions in the portfolio of lives that the LE provider monitors. The health of the insured is summarized by the LE provider into a life assessment of the individual’s life expectancy expressed both in terms of months and in mortality factor. The mortality factor represents the degree to which the given life can be considered more or less impaired than a life having similar characteristics (e.g. gender, age, smoking, etc.). For example, a standard insured (the average life for the given mortality table) would carry a mortality rating of 100% . A similar but impaired life bearing a mortality rating of 200% would be considered to have twice the chance of dying earlier than the standard life relative to the LE provider’s population. Since each provider’s mortality factor is based on its own mortality table, the Company calculates its own factors to apply to the table selected by the Company. The Company calculates mortality factors so that when applied to the mortality table selected by the Company, the resulting LE equals the LE provided by each LE provider. The resulting mortality factors are then blended to determine a factor for each insured. A mortality curve is then generated based on the calculated mortality factors and the rates from the Company selected mortality table to generate the best estimated probabilistic cash flow stream. The net present value of the cash flows is then calculated to determine the policy value. If the insured dies earlier than expected, the return will be higher than if the insured dies when expected or later than expected. The calculation allows for the possibility that if the insured dies earlier than expected, the premiums needed to keep the policy in force will not have to be paid. Conversely, the calculation also considers the possibility that if the insured lives longer than expected, more premium payments will be necessary. The Company uses the 2015 Valuation Basic tables, smoker distinct ("2015 VBT"), mortality tables developed by the U.S. Society of Actuaries (the "SOA"). The mortality tables are created based on the expected rates of death among different groups categorized by factors such as age and gender. The 2015 VBT is based on a large dataset of insured lives, face amount of policies and more current information and its dataset includes 266 million policies. The experience data in the 2015 VBT dataset includes 2.55 million claims on policies from 51 insurance carriers. Life experiences implied by the 2015 VBT are generally longer for male and female nonsmokers between the ages of 65 and 80 , while smokers and insureds of both genders over the age of 85 have significantly lower life expectancies. The table shows lower mortality rates in the earlier select periods at most ages, so while the Company continues to fit the life expectancies from the LE providers to the 2015 VBT, the change in the mortality curve changes the timing of the Company’s expected cash flow streams. Historically, the Company has procured the majority of its life expectancy reports from two life expectancy report providers (AVS Underwriting LLC and 21st Services, LLC) for valuation purposes and average or "blending," the results of the two life expectancy reports to establish a composite mortality factor. On October 18, 2018, 21st Services, LLC ("21st Services") announced revisions to its underwriting methodology, these revisions have generally been understood to lengthen the average reported life expectancy furnished by this life expectancy provider by 9% . On October 29, 2018, AVS Underwriting LLC ("AVS"), also announced revisions to its underwriting methodology without an estimated impact, which resulted in an average lengthening of the life expectancies by approximately 13% . To account for the impact of the revisions by 21st Services and based off of market responses to the methodology change, the Company decided to lengthen the life expectancies furnished by 21st Services by 9% during the eleven months ended November 30, 2018 . The resulting impact is approximately $124.0 million reduction in the fair value of its life settlements. Further, the Company has decide to no longer utilize the results of life expectancy reports furnished by AVS for valuation purposes. The Company's decision was based on a series of events leading up to the announcement on October 29, 2018, which includes AVS inability to furnish timely reports to allow the Company to blend the results to facilitate timely quarterly reporting. Market participants have expressed concerns regarding their inability to connect the new AVS model to past model. During the eleven months ended November 30, 2018 , the Company discontinued its blending approach. The resulting impact is approximately $23.1 million reduction in the fair value of its life settlements. Moving forward, the Company will procure its life expectancy report from 21st on a periodic basis and expects to continue to lengthen life expectancies furnished by 21st Services that have not been re-underwritten using their updated methodology. The amount of policies that are lengthened by the Company in this manner will decrease over time and the fair value calculations in future periods will, accordingly, reflect the actual impact of the revised 21st Services methodology on a policy by policy basis as updated life expectancy reports are procured. Future changes in the life expectancies could have a material adverse effect on the fair value of the Company’s life settlements, which could have a material adverse effect on its business, financial condition and results of operations. Life expectancy sensitivity analysis If all of the insured lives in the Company’s life settlement portfolio lived six months shorter or longer than the life expectancies provided by these third parties, the change in estimated fair value would be as follows (dollars in thousands): Life Expectancy Months Adjustment - Deconsolidated Value Change in Value +6 $ 431,011 $ (74,224 ) - $ 505,235 — -6 $ 587,058 $ 81,823 Life Expectancy Months Adjustment - Consolidated Value Change in Value +6 $ 978 $ (194 ) - $ 1,172 — -6 $ 1,376 $ 204 Discount rate The discount rate incorporates current information about market interest rates, the credit exposure to the insurance company that issued the life insurance policy and our estimate of the risk premium an investor in the policy would require. The Company re-evaluates its discount rates at the end of every reporting period in order to reflect the estimated discount rates that could reasonably be used in a market transaction involving the Company’s portfolio of life settlements. In doing so, consideration is given to the various factors influencing the rates, including risk tolerance and market activity. The Company relies on management insight, engages third party consultants to corroborate its assessment, engages in discussions with other market participants and extrapolates the discount rate underlying actual sales of policies. In considering these factors, at November 30, 2018 , the Company determined that the weighted average discount rate calculated based on death benefit was 13.43% , compared to 15.95% at December 31, 2017 . Credit exposure of insurance company The Company considers the financial standing of the issuer of each life insurance policy. Typically, we seek to hold policies issued by insurance companies that are rated investment grade by the top three credit rating agencies. At November 30, 2018 , the Company had 19 life insurance policies issued by three carriers that were rated non-investment grade as of that date. In order to compensate a market participant for the perceived credit and challenge risks associated with these policies, the Company applied an additional 300 basis point risk premium. The following table provides information about the life insurance issuer concentrations that exceed 10% of total death benefit and 10% of total fair value of the Company's life settlements as of November 30, 2018 : Carrier - Deconsolidated Percentage of Total Fair Value Percentage of Total Death Benefit Moody’s Rating S&amp;P Rating Lincoln National Life Insurance Company 23.4 % 19.9 % A1 AA- Transamerica Life Insurance Company 18.3 % 21.0 % A1 AA- Carrier - Consolidated Percentage of Total Fair Value Percentage of Total Death Benefit Moody’s Rating S&amp;P Rating Sun Life Assurance Company of Canada 100.0 % 100.0 % Aa3 AA- Estimated risk premium As of November 30, 2018 , the life settlement portfolio includes 586 policies held by the deconsolidated subsidiaries with an estimated fair value of $505.2 million and 2 policies held by Emergent with an estimated fair value of $1.2 million , totaling 588 policies. Of these 588 policies, 512 were previously premium financed and are valued using discount rates that range from 12.25% to 19.25% . The remaining 74 policies, which are non-premium financed, are valued using discount rates that range from 13.25% to 14.75% . As of November 30, 2018 , the weighted average discount rate calculated based on death benefit used in valuing the policies in the Company's life settlement portfolio was 13.43% . Market interest rate sensitivity analysis The discount rate incorporates current information about market interest rates, the credit exposure to the insurance company that issued the life insurance policy and our estimate of the risk premium an investor in the policy would require. The extent to which the fair value could vary in the near term has been quantified by evaluating the effect of changes in the weighted average discount rate on the death benefit used to estimate the fair value. If the weighted average discount rate was increased or decreased by 1/2 of 1% and the other assumptions used to estimate fair value remained the same, the change in estimated fair value would be as follows (dollars in thousands): Weighted Average Rate Calculated Based on Death Benefit - Deconsolidated Rate Adjustment Value Change in Value 12.92% -0.50 % $ 518,255 $ 13,020 13.42% — $ 505,235 $ — 13.92% 0.50 % $ 492,789 $ (12,446 ) Weighted Average Rate Calculated Based on Death Benefit - Consolidated Rate Adjustment Value Change in Value 14.00% -0.50 % $ 1,227 $ 55 14.50% — $ 1,172 $ — 15.00% 0.50 % $ 1,121 $ (51 ) Future changes in the discount rates we use to value life insurance policies could have a material effect on the Company's yield on life settlement transactions, which could have a material adverse effect on our business, financial condition and results of our operations. At the end of each reporting period we re-value the life insurance policies using our valuation model in order to update our estimate of fair value for investments in policies held on our balance sheet. This includes reviewing our assumptions for discount rates and life expectancies as well as incorporating current information for premium payments and the passage of time. White Eagle Revolving Credit Facility —As of November 30, 2018 , 586 policies are pledged by White Eagle to serve as collateral for its obligations under the White Eagle Revolving Credit Facility. Absent an event of default under the White Eagle Revolving Credit Facility, ongoing borrowings will be used to pay the premiums on these policies and certain approved third party expenses. As more fully described in Note 10, "White Eagle Revolving Credit Facility ," proceeds from the maturity of the policies pledged as collateral under the White Eagle Revolving Credit Facility are distributed pursuant to a waterfall. After premium payments, fees to service providers and payments of interest, a percentage of the collections from policy proceeds are to be paid to the Company, which will vary depending on the then LTV ratio. When those policies mature, subject to the outcome of the bankruptcy and litigation proceedings referenced below, distributions will be made pursuant to a "waterfall" payment structure and any amounts available to us will vary based on the respective then current loan to value ratio under the facility. The White Eagle Revolving Credit Facility contemplates that proceeds will be directed to pay fees to service providers and premiums, with any remaining proceeds directed to pay outstanding interest. To the extent there is not sufficient remaining proceeds in the "waterfall" to satisfy the amount of required interest, White Eagle will be obligated to pay any such shortfall amount, subject to the outcome of the bankruptcy and litigation proceedings referenced below. Voluntary Petitions for Relief Under Chapter 11 On November 14, 2018 (the "Petition Date"), Lamington Road Designated Activity Company (formerly known as Lamington Road Limited), the Company’s wholly-owned indirect Irish subsidiary ("Lamington"), and White Eagle General Partner, LLC, the Company’s wholly-owned indirect Delaware subsidiary ("WEGP"), filed voluntary petitions for relief under Chapter 11 of the United States Bankruptcy Code in the United States Bankruptcy Court for the District of Delaware (the "Bankruptcy Court". Lamington is the limited partner and owns 99.99% , and WEGP is the general partner and owns 0.01% , of White Eagle. In its capacity as general partner, WEGP manages the affairs of White Eagle. The Lamington and WEGP filings are referred to as the "November Chapter 11 Cases." The commencement of the November Chapter 11 Cases constitutes an event of default under the White Eagle Revolving Credit Facility, resulting in the principal and accrued interest due from White Eagle thereunder becoming immediately due and payable. Lamington and WEGP have pledged their respective interests in White Eagle to secure its obligations under the White Eagle Revolving Credit Facility. Any efforts by LNV Corporation, the lender under the White Eagle Revolving Credit Facility ("LNV"), or CLMG Corp., the administrative agent under the White Eagle Revolving Credit Facility ("CLMG"), to enforce such pledges by Lamington and WEGP of their respective interests in White Eagle in connection with the White Eagle Revolving Credit Facility are automatically stayed as a result of the commencement of the November Chapter 11 Cases and LNV’s and CLMG’s rights of enforcement in respect of the White Eagle Revolving Credit Facility are subject to the applicable provisions of the Bankruptcy Code. In addition, on November 15, 2018, White Eagle, LNV and CLMG entered into an Agreement Regarding Rights and Remedies (the "Standstill Agreement"), pursuant to which LNV and CLMG agreed to refrain from exercising their rights and remedies in connection with the White Eagle Revolving Credit Facility, subject to the terms and provisions of the Standstill Agreement, until 12:00 p.m. noon Pacific time on November 26, 2018, to facilitate negotiations. On November 23, 2018, the effective period under the Standstill Agreement was extended to November 27, 2018; on November 27, 2018, the effective period under the Standstill Agreement was extended to November 30, 2018; on November 30, 2018, the effective period under the Standstill Agreement was extended to December 4, 2018; on December 4, 2018, the effective period under the Standstill Agreement was extended to December 7, 2018; and on December 6, 2018, the effective period under the Standstill Agreement was extended to December 11, 2018; and on December 10, 2018, the effective period under the Standstill Agreement was extended to December 13, 2018. On December 13, 2018, White Eagle, filed a voluntary petition for relief under Chapter 11 of the United States Bankruptcy Code in the United States Bankruptcy Court for the District of Delaware. The Chapter 11 case is being administered under case number 18-12808 (the "White Eagle Chapter 11 Case"). In connection with the White Eagle Chapter 11 Case, on January 15, 2019, the Bankruptcy Court authorized the Debtors to use the proceeds of the cash collateral for a period of twenty (20) weeks (the "Cash Collateral"). The Cash Collateral may be used solely for the purposes permitted under the budget approved by the Bankruptcy Court, including (i) to provide working capital needs of the Debtors and general corporate purposes of the Debtors, (ii) to make the payments or fund amounts otherwise permitted in the final order that authorized such uses and such budget, (iii) to fund amounts necessary to pay certain fees; and (iv) to fund amounts necessary to pay certain professional fees in accordance with such bud get. The Company elected to account for the debt under the White Eagle Revolving Credit Facility in accordance with ASC 820, which includes the 45% interest in policy proceeds payable to the lender, using the fair value method. The fair value of the debt is the amount the Company would have to pay to transfer the debt to a market participant in an orderly transaction. We calculated the fair value of the debt using a discounted cash flow model taking into account the stated interest rate of the White Eagle Revolving Credit Facility and probabilistic cash flows from the pledged policies. Accordingly, our estimates are not necessarily indicative of the amounts that we, or holders of the instruments, could realize in a current market exchange. The most significant assumptions are the estimates of life expectancy of the insured and the discount rate. The use of different assumptions and/or estimation methodologies could have a material effect on the estimated fair values. The fair value calculation at November 30, 2018 , incorporates expected cash flows as approved by the Bankruptcy Court as documented above. To account for the impact of the revisions to the mortality tables and based off of market responses to the methodology change, White Eagle decided to lengthen the life expectancies furnished by 21st Services by 9% during the eleven months ended November 30, 2018 . The resulting impact is a positive change in the fair value of the White Eagle Revolving Credit Facility of approximately $66.7 million . Discount rate of the White Eagle Revolving Credit Facility The discount rate incorporates current information about market interest rates, credit exposure to insurance companies and the Company’s estimate of the return a lender lending against the policies would require. Market interest rate sensitivity analysis of the White Eagle Revolving Credit Facility The extent to which the fair value of the White Eagle Revolving Credit Facility could vary in the near term has been quantified by evaluating the effect of changes in the weighted average discount. If the weighted average discount rate were increased or decreased by 1/2 of 1% and the other assumptions used to estimate fair value remained the same, the change in estimated fair value of the White Eagle Revolving Credit Facility as of November 30, 2018 would be as follows (dollars in thousands): Discount Rate Rate Adjustment Fair Value of White Eagle Revolving Credit Facility Change in Value 22.77% -0.50 % $ 348,191 $ 1,521 23.27% — $ 346,670 $ — 23.77% 0.50 % $ 345,161 $ (1,509 ) Future changes in the discount rates could have a material effect on the fair value of the White Eagle Revolving Credit Facility, which could have a material adverse effect on its business, financial condition and results of its operations. At November 30, 2018 , the fair value of the debt was $346.7 million and the outstanding principal was approximately $363.8 million . Investment in deconsolidated subsidiaries - As previously discussed in Note 3, upon the deconsolidation of Lamington, an investment was recorded for $278.4 million which represented the fair value of the Company's investment in Lamington at November 13, 2018. The amount was equivalent to the carrying value of Lamington's net asset. The fair value measurements were calculated using unobservable inputs, primarily discounted cash flow analysis and classified as Level 3, requiring significant management judgment due to the absence of quoted market prices or observable inputs for assets of similar nature. The investment was further valued at November 30, 2018 by a third party also using unobservable inputs, which utilizes a discounted cash flow analysis considering the anticipated date the Company would emerge from bankruptcy, the settlement amount of debt, and future expenses, resulted in a fair value of approximately $128.8 million with change in fair value loss of approximately $150.9 million . Changes in Fair Value The following tables provides a roll-forward in the changes in fair value for the periods ended November 30, 2018 , for all assets for which the Company determines fair value using a material level of unobservable (Level 3) inputs, which consists solely of life settlements (in thousands): Life Settlements - Consolidated: Balance, January 1, 2018 $ 567,492 Purchase of policies — Change in fair value (46,879 ) Matured/lapsed/sold polices (93,435 ) Premiums paid 78,706 Deconsolidation of life settlement, November 13, 2018 (504,712 ) Balance, November 30, 2018 $ 1,172 Changes in fair value included in earnings for the period relating to assets held at November 30, 2018 $ 315 Life Settlements - Deconsolidated: Balance, November 13, 2018 $ 504,712 Purchase of policies — Change in fair value (6,034 ) Matured/lapsed/sold polices — Premiums paid 6,557 Balance, November 30, 2018 $ 505,235 Changes in fair value included in earnings for the period relating to deconsolidated assets held at November 30, 2018 $ (6,034 ) The following tables provides a roll-forward in the changes in fair value for the periods ended November 30, 2018 , for the White Eagle Revolving Credit Facility for which the Company determines fair value using a material level of unobservable (Level 3) inputs (in thousands): White Eagle Revolving Credit Facility: Balance, January 1, 2018 $ 329,240 Draws under the White Eagle Revolving Credit Facility 82,202 Payments on White Eagle Revolving Credit Facility (52,683 ) Unrealized change in fair value (70,900 ) Deconsolidation of White Eagle Revolving Credit Facility, November 13, 2018 (287,859 ) Balance, November 30, 2018 $ — Changes in fair value included in earnings for the period relating to liabilities at November 30, 2018 $ (70,900 ) White Eagle Revolving Credit Facility: Balance, November 13, 2018 $ 287,859 Draws under the White Eagle Revolving Credit Facility 5,198 Payments on White Eagle Revolving Credit Facility — Unrealized change in fair value 53,613 Balance, November 30, 2018 $ 346,670 Changes in fair value included in earnings for the period relating to deconsolidated liabilities at November 30, 2018 $ 53,613 The following table provides a roll-forward in the changes in fair value for the period ended November 30, 2018 , for the investment in deconsolidated subsidiaries for which the Company determines fair value using a material level of unobservable (Level 3) inputs (in thousands): Investment in Deconsolidated Subsidiaries Investment in Lamington at November 13, 2018 $ 278,440 Increase in basis investment - November 14, 2018 to November 30, 2018 1,249 Change in fair value (150,894 ) Investment in Lamington at November 30, 2018 $ 128,795 The following table provides a roll-forward in the changes in fair value for the year ended December 31, 2017 , for all assets for which the Company determines fair value using a material level of unobservable (Level 3) inputs, which consists solely of life settlements (in thousands): Life Settlements: Balance, January 1, 2017 $ 498,400 Purchase of policies — Change in fair value 51,551 Matured/lapsed/sold polices (67,177 ) Premiums paid 84,718 Balance, December 31, 2017 $ 567,492 Changes in fair value included in earnings for the period relating to assets held at December 31, 2017 $ 12,848 The following table provides a roll-forward in the changes in fair value for the year ended December 31, 2017 , for the White Eagle Revolving Credit Facility for which the Company determines fair value using a material level of unobservable (Level 3) inputs (in thousands): White Eagle Revolving Credit Facility: Balance, January 1, 2017 $ 257,085 Draws under the White Eagle Revolving Credit Facility 87,287 Payments on White Eagle Revolving Credit Facility (19,633 ) Unrealized change in fair value 4,501 Balance, December 31, 2017 $ 329,240 Changes in fair value included in earnings for the period relating to liabilities at December 31, 2017 $ 4,501 There were no transfers of financial assets or liabilities between levels of the fair value hierarchy during the eleven months ended November 30, 2018 and the year ended December 31, 2017 . Other Fair Value Considerations - Carrying value of certificate of deposits, prepaid expenses and other assets, receivable for maturity of life settlements, Promissory Notes receivable, Promissory Notes interest receivable, investment in affiliates, 8.5% Senior Secured Notes, 8.5% Senior Unsecured Convertible Notes, 5.0% Senior Unsecured Convertible Notes, accounts payable and accrued expenses approximate fair value due to their short-term maturities and/or low credit risk.</t>
  </si>
  <si>
    <t>SEGMENT INFORMATION</t>
  </si>
  <si>
    <t>Segment Reporting [Abstract]</t>
  </si>
  <si>
    <t>SEGMENT INFORMATION On October 25, 2013, the Company sold its structured settlement business, which was previously reported as an operating segment. The operating results related to the Company’s structured settlement business have been included in discontinued operations in the Company’s Consolidated Statements of Operations for all periods presented and the Company has discontinued segment reporting. See, Note 8 "Discontinued Operations" to the accompanying consolidated financial statements.</t>
  </si>
  <si>
    <t>COMMITMENTS AND CONTINGENCIES</t>
  </si>
  <si>
    <t>Commitments and Contingencies Disclosure [Abstract]</t>
  </si>
  <si>
    <t>COMMITMENTS AND CONTINGENCIES Lease Agreements The Company leases office space under a lease that commenced on October 1, 2014. The lease expires on September 30, 2020 . The annual base rent is $261,000 , with a provision for a 3% increase on each anniversary of the rent commencement date. Rent expense was approximately $396,000 , $407,000 and $412,000 for the eleven months ended November 30, 2018 , the year ended December 31, 2017 and 2016 , respectively. During the eleven months ended November 30, 2018 , the Company entered into a sublease agreement with a subtenant that commenced on October 1, 2018 and expires on September 15, 2020. The annual base rent of the subtenant is $78,000 . Future minimum payments under operating leases for each of the two succeeding years subsequent to November 30, 2018 are as follows (in thousands): November 30, 2019 $ 255 2020 217 $ 472 Employment Agreements The Company has entered into employment agreements with certain of its officers, including with its chief financial officer, whose agreement provides for payments in the event that the executive terminates her employment with the Company due to a material change in the geographic location where the chief financial officer performs her duties or upon a material diminution of her base salary or responsibilities, with or without cause (the "2018 Martinez Agreement"). If the Company terminates the 2018 Martinez Agreement without cause or she resigns with Good Reason (as defined in the 2018 Martinez Agreement), she will be entitled to receive her base salary or $352,229 , whichever is greater, through the twelve ( 12 ) months following such termination (the "Martinez Severance Period") as well as any bonus earned but not yet paid. If Ms. Martinez resigns for good reason, she will also be entitled to have the Company continue to pay its portion of healthcare premiums for plans in which she is participating immediately prior to the termination through the Martinez Severance Period. If such termination or resignation occurs within two years after a change in control (as defined in the 2018 Martinez Agreement), then in lieu of receiving her base salary, Ms. Martinez would be entitled to receive (i) accrued vacation days, (ii) a lump sum payment equal to the sum of two times her then base salary, (iii) a portion of her bonus prorated through the termination date that would be due to her when bonus payments are otherwise made for the year in which the termination occurs, (iv) any unpaid portion of a bonus for the year preceding the termination, and (v) reimbursement of COBRA healthcare costs through the Martinez Severance Period. On March 13, 2018, the Company entered into an employment agreement with Jack Simony (the "Simony Agreement"), pursuant to which Mr. Simony will continue to serve as Vice President and Chief Investment Officer of the Company. The term of the Simony Agreement commenced on March 13, 2018 and continues for one year, with automatic one -year extensions unless (x) either Mr. Simony or the Company gives written notice not to extend at least sixty ( 60 ) days’ prior to the end of the then-current term or (y) Mr. Simony’s employment is terminated in accordance with the terms of the Simony Agreement. Pursuant to the Simony Agreement, Mr. Simony will receive an annual base salary of $275,000 . The Simony Agreement further provides that Mr. Simony is entitled to participate in all benefit plans provided to executives of the Company. If the Company terminates Mr. Simony’s employment without cause or he resigns with Good Reason (as defined in the Simony Agreement), the Simony Agreement provides that he will be entitled to receive his base salary through the six ( 6 ) months following such termination (the "Simony Severance Period") as well as any incentive bonus that has been declared or awarded to him for a prior fiscal year but has not yet been paid. If Mr. Simony resigns for good reason, he will also be entitled to have the Company continue to pay its portion of health care premiums for plans in which he is participating immediately prior to the termination through the Simony Severance Period. On March 13, 2018, the Company entered into an employment agreement with Harvey Werblowsky (the "Werblowsky Agreement"), pursuant to which Mr. Werblowsky will continue to serve as Vice President, Chief Legal Officer and General Counsel of the Company. The term of the Werblowsky Agreement commenced on March 13, 2018 and continues for one year, with automatic one -year extensions unless (x) either Mr. Werblowsky or the Company gives written notice not to extend at least sixty ( 60 ) days’ prior to the end of the then-current term or (y) Mr. Werblowsky’s employment is terminated in accordance with the terms of the Werblowsky Agreement. Pursuant to the Werblowsky Agreement, Mr. Werblowsky will receive an annual base salary of $250,000 . The Werblowsky Agreement further provides that Mr. Werblowsky is entitled to participate in all benefit plans provided to executives of the Company. If the Company terminates Mr. Werblowsky’s employment without cause or he resigns with Good Reason (as defined in the Werblowsky Agreement), the Werblowsky Agreement provides that he will be entitled to receive his base salary through the six ( 6 ) months following such termination (the "Werblowsky Severance Period") as well as any incentive bonus that has been declared or awarded to him for a prior fiscal year but has not yet been paid. If Mr. Werblowsky resigns for good reason, he will also be entitled to have the Company continue to pay its portion of health care premiums for plans in which he is participating immediately prior to the termination through the Werblowsky Severance Period. The Company does not have any general policies regarding the use of employment agreements, but has and may, from time to time, enter into such a written agreement to reflect the terms and conditions of employment of a particular named executive officer, whether at the time of hire or thereafter. Litigation In accordance with applicable accounting guidance, the Company establishes an accrued liability for litigation and regulatory matters when those matters present loss contingencies that are both probable and estimable. In such cases, there may be an exposure to loss in excess of any amounts accrued. When a loss contingency is not both probable and estimable, the Company does not establish an accrued liability. As a litigation or regulatory matter develops, the Company, in conjunction with any outside counsel handling the matter, evaluates on an ongoing basis whether such matter presents a loss contingency that is probable and estimable. If, at the time of evaluation, the loss contingency related to a litigation or regulatory matter is not both probable and estimable, the matter will continue to be monitored for further developments that would make such loss contingency both probable and estimable. When a loss contingency related to a litigation or regulatory matter is deemed to be both probable and estimable, the Company will establish an accrued liability with respect to such loss contingency and record a corresponding amount of litigation-related expense. The Company will then continue to monitor the matter for further developments that could affect the amount of any such accrued liability. Sun Life On April 18, 2013, Sun Life Assurance Company of Canada ("Sun Life") filed a complaint against the Company and several of its affiliates in the United States District Court for the Southern District of Florida, entitled Sun Life Assurance Company of Canada v. Imperial Holdings, Inc., et al . (" Sun Life Case "), asserting, among other things, that at least 28 life insurance policies issued by Sun Life and owned by the Company through certain of its subsidiary companies were invalid. The Sun Life complaint, as amended, asserted the following claims: (1) violations of the federal Racketeer Influenced and Corrupt Organizations ("RICO") Act, (2) conspiracy to violate the RICO Act, (3) common law fraud, (4) aiding and abetting fraud, (5) civil conspiracy to commit fraud, (6) tortious interference with contractual obligations, and (7) a declaration that the policies issued were void. Following the filing of a motion by the Company to dismiss the Sun Life Case, on December 9, 2014, counts (2), (4), (5), (6) and (7) of the Sun Life Case were dismissed with prejudice. The Company then filed a motion for summary judgment on the remaining counts. On February 4, 2015, the Court issued an order (the "Order") granting the Company’s motion for summary judgment on counts (1) and (3), resulting in the Company prevailing on all counts in the Sun Life Case. On July 29, 2013, the Company filed a separate complaint against Sun Life in the United States District Court for the Southern District of Florida, captioned Imperial Premium Finance, LLC v. Sun Life Assurance Company of Canada ("Imperial Case"), which was subsequently consolidated with the Sun Life Case. The Imperial Case asserted claims against Sun Life for breach of contract, breach of the covenant of good faith and fair dealing, and fraud, and sought a judgment declaring that Sun Life is obligated to comply with the promises made by it in certain insurance policies. The Imperial complaint also sought compensatory damages amounting to at least $30.0 million and an award of punitive damages. On August 23, 2013, Sun Life moved to dismiss the complaint, but the Court denied Sun Life’s motion in early 2015. Subsequently, on February 26, 2015, Sun Life appealed the denial to the United States Court of Appeals for the Eleventh Circuit. The Company moved to dismiss Sun Life’s appeal and, on December 17, 2015, the Court of Appeals ruled in favor of the Company, dismissing Sun Life’s appeal. The Imperial Case therefore returned to the District Court. On September 22, 2016, however, the District Court granted summary judgment in favor of Sun Life on the entirety of the Imperial Case. Subsequently, on January 12, 2017, the Company appealed the District Court’s decision, and on January 24, 2017, Sun Life filed its own notice of appeal. As part of these two appeals, the Court of Appeals will review every dispositive order issued by the District Court throughout the consolidated case. Per the Court of Appeals, oral argument will be scheduled in the near future. In January 2018, oral argument was held in the Eleventh Circuit Court of Appeals. In September 2018, the Circuit Court ruled that Florida is the jurisdiction for all the Sun Life cases. Voluntary Petitions for Relief Under Chapter 11 On November 14, 2018 (the "Petition Date"), the November Chapter 11 Cases were filed. The commencement of the November Chapter 11 Cases constitutes an event of default under the White Eagle Revolving Credit Facility, resulting in the principal and accrued interest due from White Eagle thereunder becoming immediately due and payable. Lamington and WEGP have pledged their respective interests in White Eagle to secure its obligations under the White Eagle Revolving Credit Facility. Any efforts by LNV Corporation, the lender under the White Eagle Revolving Credit Facility ("LNV"), or CLMG Corp., the administrative agent under the White Eagle Revolving Credit Facility ("CLMG"), to enforce such pledges by Lamington and WEGP of their respective interests in White Eagle in connection with the White Eagle Revolving Credit Facility are automatically stayed as a result of the commencement of the November Chapter 11 Cases and LNV’s and CLMG’s rights of enforcement in respect of the White Eagle Revolving Credit Facility are subject to the applicable provisions of the Bankruptcy Code. In addition, on November 15, 2018, White Eagle, LNV and CLMG entered into an Agreement Regarding Rights and Remedies (the "Standstill Agreement"), pursuant to which LNV and CLMG agreed to refrain from exercising their rights and remedies in connection with the White Eagle Revolving Credit Facility, subject to the terms and provisions of the Standstill Agreement, until 12:00 p.m. noon Pacific time on November 26, 2018, to facilitate negotiations. On November 23, 2018, the effective period under the Standstill Agreement was extended to November 27, 2018; on November 27, 2018, the effective period under the Standstill Agreement was extended to November 30, 2018; on November 30, 2018, the effective period under the Standstill Agreement was extended to December 4, 2018; on December 4, 2018, the effective period under the Standstill Agreement was extended to December 7, 2018; and on December 6, 2018, the effective period under the Standstill Agreement was extended to December 11, 2018; and on December 10, 2018, the effective period under the Standstill Agreement was extended to December 13, 2018. Subsequent Event On December 13, 2018, the White Eagle Chapter 11 Case was filed. The commencement of the White Eagle Chapter 11 Case would constitute a default and event of default under the terms of the Amended and Restated Indenture between the Company and Wilmington Trust, National Association, as indenture trustee (the "Senior Note Indenture") relating to the Company’s 8.5% Senior Secured Notes due 2021 (the "Senior Notes") and the Indenture between the Company and U.S. Bank, National Association, as indenture trustee (the "Convertible Note Indenture") relating to the Company’s 5.0% Senior Unsecured Convertible Notes due 2023 (the "Convertible Notes"). However, such defaults and events of default and their consequences were waived by holders of all of the outstanding principal amount of the outstanding Senior Notes and by holders of a majority of the outstanding principal amount of the outstanding Convertible Notes, and consequently, the Company believes that no defaults, events of default or acceleration of the payment obligations thereunder, including principal or accrued interest, occurred under either the Senior Note Indenture or the Convertible Note Indenture. See Note 23, "Subsequent Events," of the accompanying consolidated financial statements for further information. Other Litigation Other litigation is defined as smaller claims or litigations that are neither individually nor collectively material. It does not include lawsuits that relate to collections. The Company is party to various other legal proceedings that arise in the ordinary course of business, separate from normal course accounts receivable collections matters. Due to the inherent difficulty of predicting the outcome of these litigations and other legal proceedings, the Company cannot predict the eventual outcome of these matters, and it is reasonably possible that some of them could be resolved unfavorably to the Company. As a result, it is possible that the Company’s results of operations or cash flows in a particular fiscal period could be materially affected by an unfavorable resolution of pending litigation or contingencies. However, the Company believes that the resolution of these other proceedings will not, based on information currently available, have a material adverse effect on the Company’s financial position or results of operations.</t>
  </si>
  <si>
    <t>STOCKHOLDERS' EQUITY</t>
  </si>
  <si>
    <t>Equity [Abstract]</t>
  </si>
  <si>
    <t>STOCKHOLDERS’ EQUITY Shares of Common Stock under Omnibus Plan The Company has reserved an aggregate of 12,600,000 shares of common stock under its Omnibus Plan, of which 85,000 options to purchase shares of common stock granted to existing employees were outstanding as of November 30, 2018 , 633,215 shares of restricted stock had been granted to directors under the plan and 1,400,000 shares of restricted stock units had been granted to certain employees, with a total of 1,400,000 shares subject to vesting. There were 9,511,785 securities remaining for future issuance under the Omnibus Plan as of November 30, 2018 . The Company has reserved an aggregate of 12,600,000 shares of common stock under its Omnibus Plan, pursuant to which, as of November 30, 2018 , options to purchase 85,000 shares of common stock granted to existing employees were outstanding, 100,000 shares of stock appreciation rights had been granted to directors and were vested during the eleven months ended November 30, 2018 , 633,215 shares of restricted stock had been granted to directors with 408,522 shares vested during the eleven months ended November 30, 2018 and 2,270,000 shares of restricted stock units had been granted to certain employees, with a total of 1,400,000 shares subject to vesting. Approximately 870,000 shares have been vested since granted. There were 9,511,785 securities remaining for future issuance under the Omnibus Plan as of November 30, 2018 . Share Note Repurchase Program On September 1, 2015, the Company announced that its Board of Directors authorized a $10.0 million share and note repurchase program. The program had a two -year expiration date, and authorized the Company to repurchase up to $10.0 million of its common stock and/or its Convertible Notes due 2019. During 2015, the Company purchased 608,000 shares for a total cost of approximately $2.5 million , which is an average cost of $4.17 per share, including transaction fees. As of November 30, 2018 , the repurchase program has terminated. Warrants On February 11, 2011, three shareholders received warrants that may be exercised for up to a total of 4,240,521 shares of the Company’s common stock at a weighted average exercise price of $14.51 per share. The warrants expired seven years after the date of issuance which occurred during the eleven months ended November 30, 2018 and were un-exercised. In connection with a settlement of class action litigation arising in connection with the investigation by the U.S. Attorney's Office for District of New Hampshire ("USAO") into the Company's now legacy premium finance business (the "USAO Investigation"), the Company issued warrants to purchase 2,000,000 shares of the Company’s stock into an escrow account in April of 2014. The estimated fair value as of the measurement date of such warrants was $5.4 million , which is included in stockholders’ equity. The warrants were distributed in October 2014 and have a five -year term from the date they were distributed to the class participants with an exercise price of $10.75 . The Company is obligated to file a registration statement to register the shares underlying the warrants with the SEC if shares of the Company’s common stock have an average daily trading closing price of at least $8.50 per share for a 45 day period. The warrants will be exercisable upon effectiveness of the registration statement. On July 28, 2017, in connection with the recapitalization transaction, the Company issued common stock purchase warrants to certain investors to purchase up to an aggregate of 42,500,000 shares of the Company’s common stock at an exercise price of $0.20 per share (the "Warrant Shares"). The warrants shall vest and become exercisable as follows: (i) with respect to 17,500,000 Warrant Shares, immediately upon the issuance of the warrants, and (ii) with respect to the remaining 25,000,000 Warrant Shares, at later times tied to the conversion of the Company’s Convertible Notes and New Convertible Notes (each as defined below) outstanding on July 28, 2017 into shares of the Company’s common stock or, if earlier, upon the date that all Convertible Notes or New Convertible Notes are no longer outstanding. The warrants have an eight year term. The number of Warrant Shares is subject to anti-dilution adjustment provisions. Recapitalization Transactions On July 28, 2017, the Company consummated a series of integrated transactions to effect a recapitalization of the Company (the "Transaction Closing") pursuant to the Master Transaction Agreements. Common Stock Purchase Agreement In connection with the Transaction Closing, the Company entered into a Common Stock Purchase Agreement (the "Stock Purchase Agreement") by and among the Company, PJC, certain investors jointly designated by PJC and Triax Capital Advisors LLC, a New York limited liability company ("Triax"), to be party to the Stock Purchase Agreement (collectively, the "Common Stock Investors"), and certain Convertible Note Holders that were a party to the Stock Purchase Agreement (collectively, the "Convertible Note Holder Purchasers," and together with PJC and the Common Stock Investors, the "Purchasers"). Pursuant to the Stock Purchase Agreement, the Company issued and sold to the Purchasers 115,000,000 shares (the "Stock Purchase Agreement Shares") of the Company’s common stock, $0.01 par value, at a price of $0.2 per share for an aggregate purchase price of $23.0 million , of which PJC and the Common Stock Investors purchased 75,000,000 Stock Purchase Agreement Shares for an aggregate purchase price of $15.0 million and the Convertible Note Holder Purchasers, pursuant to the previously announced rights offering which expired on July 26, 2017, purchased 40,000,000 Stock Purchase Agreement Shares for an aggregate purchase price of $8.0 million , of which PJC purchased 19,320,038 shares in connection with the exercise of rights assigned to it by certain Convertible Note Holder Purchasers. The Stock Purchase Agreement contained customary representations, warranties, and covenants. In August 2017, the Company entered into a Securities Purchase Agreement (the "Securities Purchase Agreement") by and between the Company and Brennan Opportunities Fund I LP ("Brennan"). Pursuant to the Securities Purchase Agreement, Brennan purchased from the Company 12,500,000 shares (the "Brennan Shares") of Common Stock at a price of $0.40 per share for an aggregate purchase price of $5.0 million . Articles Amendment Effective on July 17, 2017, the Company filed an Articles of Amendment to Articles of Incorporation (the "Articles Amendment") to increase the authorized Common Stock from 80,000,000 shares to 415,000,000 shares. As previously disclosed, the Articles Amendment was approved by the Company’s shareholders at the Company’s 2017 Annual Meeting. The adoption of the Articles Amendment results in a greater number of shares of Common Stock available for issuance. Change in Significant Holders As a result of the consummation of the Master Transaction Agreements, on the date of the Transaction Closing, a change in significant holders of the Company's common stock occurred. PJC and Triax, together with certain of their affiliates, acquired beneficial ownership of approximately 38.9% of the outstanding Common Stock, based on their aggregate acquisition of 39,320,038 shares of Common Stock and warrants to purchase 27,150,000 shares of Common Stock. Other investors designated by PJC and Triax acquired beneficial ownership of approximately 43.6% of the outstanding Common Stock, based on their aggregate acquisition of 55,000,000 shares of Common Stock and warrants to purchase 13,350,000 shares of Common Stock. Additionally, pursuant to the Board Designation Agreements, PJC and Triax designated two of seven directors to the Company’s Board, two other investors designated a third new director and a fourth new director, and a fifth new director was designated by a holder of New Convertible Notes, collectively resulting in a change in the majority of the Company’s Board.</t>
  </si>
  <si>
    <t>EMPLOYEE BENEFIT PLAN</t>
  </si>
  <si>
    <t>Postemployment Benefits [Abstract]</t>
  </si>
  <si>
    <t>EMPLOYEE BENEFIT PLAN The Company has adopted a 401(k) plan that covers employees that have reached 18 years of age and completed three months of service. The plan provides for voluntary employee contributions through salary deductions, as well as discretionary employer contributions. For the eleven months ended November 30, 2018 , the years ended December 31, 2017 and 2016 , there were no employer contributions made.</t>
  </si>
  <si>
    <t>SUMMARY OF QUARTERLY FINANCIAL DATA (UNAUDITED)</t>
  </si>
  <si>
    <t>Quarterly Financial Information Disclosure [Abstract]</t>
  </si>
  <si>
    <t>SUMMARY OF QUARTERLY FINANCIAL DATA (UNAUDITED) The following tables set forth our unaudited consolidated financial data regarding continuing operations for each quarter of fiscal 2018 and 2017 (in thousands). This information, in the opinion of management, includes all adjustments necessary, consisting only of normal and recurring adjustments, to state fairly the information set forth therein. Certain amounts previously reported have been reclassified to conform to the current presentation. These reclassifications had no net impact on the results of operations (in thousands). Fiscal 2018 1st Quarter 2nd Quarter 3rd Quarter 4th Quarter Total income 5,591 5,563 29,714 (86,395 ) (Loss)/income from continuing operations before taxes (3,994 ) (6,483 ) 11,751 (171,170 ) Net (loss)/income from continuing operations (3,994 ) (9,603 ) 14,288 (170,631 ) (Loss)/income per share from continuing operations: Basic and diluted $ (0.03 ) $ (0.04 ) $ 0.09 $ (1.09 ) (1) Fiscal 2017 1st Quarter 2nd Quarter 3rd Quarter 4th Quarter Total income 25,590 3,461 24,488 (1,666 ) (Loss)/income from continuing operations before income taxes 1,884 (6,474 ) 7,427 (2,865 ) Net (loss)/income from continuing operations 1,884 (6,474 ) 4,217 (2,865 ) (Loss)/income per share from continuing operations: Basic and diluted $ 0.07 $ (0.23 ) $ 0.04 $ (0.02 ) (1) (1) The sum of the basic and diluted earnings per share amounts for each quarter in fiscal year 2018 and 2017 do not equal the amount presented in the statements of operations for the eleven months ended November 30, 2018 November 30, 2018 and the year ended December 31, 2017 due to the Company having losses for the eleven months ended November 30, 2018 and fiscal years ended December 31, 2017 and therefore all common stock equivalents were antidilutive.</t>
  </si>
  <si>
    <t>INCOME TAXES</t>
  </si>
  <si>
    <t>Income Tax Disclosure [Abstract]</t>
  </si>
  <si>
    <t>INCOME TAXES The provision (benefit) for income taxes from continuing operations consisted of (in thousands): November 30, 2018 December 31, 2017 December 31, 2016 Continuing operations $ 45 $ — $ — Discontinued operations — — — Provision (benefit) for income taxes $ 45 $ — $ — Current Federal $ 621 $ — $ — State — — — $ 621 $ — $ — Deferred Federal 2,427 14,109 (16,550 ) State (60 ) 2,931 (1,292 ) 2,367 17,040 (17,842 ) Valuation allowance increase (decrease) (2,943 ) (17,040 ) 17,842 $ (576 ) $ — $ — Provision (benefit) for income taxes from continuing operations $ 45 $ — $ — U.S. and foreign components of income (loss) from continuing operations before income taxes were as follows (in thousands): November 30, 2018 December 31, 2017 December 31, 2016 U.S. $ (153,896 ) $ (19,016 ) $ (23,405 ) Foreign (16,001 ) 15,778 (26,024 ) $ (169,897 ) $ (3,238 ) $ (49,429 ) The Company’s actual provision (benefit) for income taxes from continuing operations differ from the federal expected income tax provision as follows (in thousands): 2018 2017 2016 Amount Rate Amount Rate Amount Rate Tax provision (benefit) at statutory rate $ (35,678 ) 21.00 % $ (1,134 ) 35.00 % $ (17,300 ) 35.00 % Increase (decrease) in taxes resulting from: — — — — — — State tax (net of federal benefit) (151 ) 0.09 (679 ) 20.98 (836 ) 1.72 Attribute reduction from ownership change — — 35,871 (1,107.45 ) — — Impact of rate changes — — — — 253 (0.50 ) Other permanent items (2 ) — 2 (0.07 ) 4 (0.01 ) Tax Cuts and Job Act Enactment — — (17,199 ) 530.99 — — Prior year true-ups (533 ) 0.31 50 (1.54 ) — — Effects of deconsolidation 31,591 (18.59 ) — — — — Foreign rate differential 3,360 (1.98 ) — — — — Alternative Minimum Tax 621 (0.37 ) — — — — Other 85 (0.05 ) 129 (3.99 ) 37 (0.07 ) Valuation allowance (decrease) increase 752 (0.44 ) (17,040 ) 526.08 17,842 (36.14 ) Provision (benefit) for income taxes $ 45 (0.03 )% $ — — % $ — — % The tax effects of temporary differences that give rise to significant portions of the deferred tax assets and tax liabilities were (in thousands): November 30, 2018 December 31, 2017 Deferred tax assets: Federal and state net operating loss carryforward $ 2,459 $ 1,537 Unrealized gains on life settlements — 4 Federal AMT Credit carryforward 576 — Deferred gain 2,450 6,178 Other 1,153 1,281 Total gross deferred tax assets 6,638 9,000 Less valuation allowance (2,586 ) (5,522 ) Total deferred tax assets 4,052 3,478 Deferred tax liabilities: Unrealized gains on life and structured settlements 76 — Gain on structured settlements deferred for tax purposes 2,539 2,466 Convertible debt discount 861 1,012 Total deferred tax liabilities 3,476 3,478 Total net deferred tax asset (liability) $ 576 $ — The Company’s provision for income taxes from continuing operations results in an effective rate of (0.03)% for the eleven-month period ended November 30, 2018 . The Company recorded a total tax expense of approximately $45,000 that represents taxes paid with the filing of its tax returns for the tax y ear ended November 30, 2017 . The Company evaluates its deferred tax assets to determine if valuation allowances are required. In its evaluation, management considers taxable loss carryback availability, expectations of sufficient future taxable income, trends in earnings, existence of taxable income in recent years, the future reversal of temporary differences, and available tax planning strategies that could be implemented, if required. Valuation allowances are established based on the consideration of all available evidence using a more likely than not standard. Based on the Company’s evaluation, a deferred tax valuation allowance was established against a portion of its net deferred tax assets as of November 30, 2018. This valuation allowance was determined to be necessary as an offset to the federal and state deferred tax asset exclusive of the Company’s deferred tax asset for unused AMT credit carryforwards, which it expects to fully realize in the next several years. The federal and state net operating loss carryovers ("NOLs") that are available to the Company as of November 30, 2018 are approximately $93.6 million and $97.0 million , respectively. Of these amounts, the Company estimates that approximately $12.5 million and $9.1 million , may be available for utilization prior to their scheduled expiration periods, as a substantial portion of the NOLs are subject to limitations under Section 382 of the Internal Revenue Code. These NOLs are scheduled to begin expiring in 2031. On December 22, 2017 the United States enacted the Tax Cuts and Jobs Act ("TCJA"). Under ASC 740, Income Taxes , the effects of new legislation are recognized upon enactment. Accordingly, Management has reviewed the legislation and addressed the provisions that are most relevant to its business, including the required accounting under ASC 740. The key provisions of the TCJA that have factored into the determination of the Company’s tax position for the year ended November 30, 2018 are discussed below. Corporate Tax Rate The TCJA reduced the corporate tax rate from 35% to 21% generally effective for tax years beginning after December 31, 2017. Consequently, management is maintaining its deferred tax inventory at November 30, 2018 using the new corporate tax rate. Transition Tax Under Section 965 as amended by the TCJA, a U.S. shareholder of a controlled foreign corporation ("CFC") must generally include in gross income as a deemed dividend, at the end of the CFC’s last tax year beginning before January 1, 2018, the U.S. shareholder’s share of certain undistributed and previously untaxed accumulated earnings and profits ("E&amp;P"). The income inclusion can be offset by a deduction intended to result in an effective U.S. federal income tax rate of either 15.5% or 8% of the gross income inclusion amount. The guidance provided by SAB 118 was applied to the Transition Tax enacted by the TCJA. The Company made its best estimate of the impact of the Transition Tax as of December 31, 2017 and concluded that no cash tax obligation would arise from the Transition Tax. The Company changed its U.S. tax year from December 31st to November 30th and filed federal and state tax returns for the initial short year ended November 30, 2017. For the tax year ended November 30, 2017, the Company recognized a taxable dividend as it related to the Special Dividend Note issued on July 28, 2017 from Lamington Road Designated Activity Company (“Lamington”), its wholly-owned Irish subsidiary. The taxable dividend represented Lamington’s undistributed and previously untaxed accumulated earnings and profits ("E&amp;P") of $45.4 million . The reduction in Lamington’s E&amp;P from the taxable dividend coupled with its loss activities through December 31, 2017 resulted in an E&amp;P deficit. Consequently, the Company has determined that it will not be subject to the Transition Tax. Global Intangible Low-Taxed Income ("GILTI") For tax years beginning after December 31, 2017, under certain circumstances, Section 245A enacted by the TCJA eliminated U.S. federal income tax on dividends received from foreign subsidiaries of domestic corporations under a new participation exemption. However, the TCJA also created a new tax on certain foreign income under new Section 951A. Specifically, for tax years beginning after December 31, 2017, income earned in excess of a deemed return on tangible assets held by a CFC (the excess referred to as "GILTI") must generally be included as U.S. taxable income on a current basis by its U.S. shareholders. In general, the gross income inclusion can be offset by a deduction in an amount up to 50% of the inclusion (through the end of 2025, thereafter the deduction is reduced to 37.5%) subject to certain limitations. Based on the Company’s life settlement assets held within Ireland, management expects the net income generated from these activities to qualify entirely as GILTI in the coming years. For the period ended June 30, 2018, the Company reported a projected current income tax liability of $3.2 million . These projected cash taxes were principally driven by the GILTI. The Company changed the tax year of its U.S. parent (Emergent Capital, Inc.) from December 31st to November 30th coupled with a concurrent change to the tax year of Lamington Road Designated Activity Company ("Lamington"), its wholly-owned Irish subsidiary and its other subsidiaries. The change was timely made by filing Form 1128, Application to Adopt, Change, or Retain a Tax Year , in accordance with Rev. Proc. 2006-45 and resulted in a short tax year ended November 30, 2017. The Company timely filed federal and state tax returns for the short period ended November 30, 2017 . As a result of the change in tax year, the Company is subject to GILTI regime for its first tax year beginning on December 1, 2018. Consequently, the Company reversed the entire $3.2 million tax expense recorded for the period ended June 30, 2018. The Company is currently researching and reviewing a potential change in one of their tax positions, which upon completion of that process, may mitigate some of the expected burden related to future GILTI tax and may result in the filing of additional tax returns. The Company's exposure to GILTI tax for the reporting period ended February 28, 2019 will be accounted for in the financial statements for this period in accordance with ASC 740. On January 10, 2018, the FASB provided guidance on how to account for deferred tax assets and liabilities expected to reverse in future years as GILTI. The FASB provided that a company may either (1) elect to treat taxes due on future U.S. inclusions of GILTI as a current-period expense when incurred or (2) factor such amounts into the Company’s measurement of its deferred taxes. For its reporting period ended on December 31, 2017 , the Company adopted an accounting policy to treat any future GILTI inclusion as a current-period expense instead of providing for U.S. deferred taxes on all temporary differences related to future GILTI items. Treatment of NOLs The TCJA made changes to the treatment of NOLs arising in taxable years beginning after December 31, 2017. Such NOLs may only offset up to 80% of current year taxable income. Furthermore, such losses may not be carried back to prior years, but can be carried forward indefinitely. For fiscal year taxpayers with tax years beginning in 2017 and ending in 2018, the rules as currently enacted provide that NOLs for such period will not be subject to the 80% limitation, and will not be available for carryback to prior years. Based on the volatility in the Company’s earnings from year to year, the new NOL provisions could have an impact on the Company’s cash taxes in future years. AMT Credits The TCJA eliminated the corporate Alternative Minimum Tax effective for tax years beginning after December 31, 2017 and provided a mechanism to obtain refunds of unused AMT credit carryforwards. Under this mechanism, a corporation can utilize its AMT credit carryforwards to offset future regular income tax liability. In addition, a corporation will receive a refund equal to 50% of its AMT credit carryforwards for any amount of AMT credits that remain at the end of each tax year beginning in 2018 through 2020. Any AMT credits remaining at the beginning of the 2021 tax year will be entirely refunded. As of the year ended November 30, 2018, the Company has unused AMT credit carryforwards of $576,000 . On January 14, 2019 the IRS announced that unused AMT credits are not subject to sequestration. As such, the Company expects the entire amount to be fully refunded over the course of the next several years. Other Tax disclosures In October 2016, the FASB issued ASU No. 2016-16 Income Taxes (Topic 740): Intra-entity transfers of assets other than inventory ("ASU 2016-16"). Current GAAP prohibits the recognition of current and deferred income taxes for an intra-entity asset transfer until the asset has been sold to an outside party. This prohibition on recognition is an exception to the principle of comprehensive recognition of current and deferred income taxes in GAAP. The Board decided that an entity should recognize the income tax consequences of an intra-entity transfer of an asset other than inventory when the transfer occurs. Consequently, the amendments in this update eliminate the exception for an intra-entity transfer of an asset other than inventory. For public business entities, the amendments in this update are effective for annual reporting periods beginning after December 15, 2017. The Company adopted this standard in the current reporting period which resulted in the elimination of a deferred income tax charge of $17.6 million , gross related to prior year sales of life settlement policies to its Ireland subsidiaries. The adoption resulted in a reduction of the valuation allowance and had no impact on earnings. Deconsolidation of Lamington and its Subsidiaries On November 14, 2018 (the "Petition Date"), Lamington Road Designated Activity Company ("Lamington"), the Company's wholly-owned indirect Irish subsidiary and White Eagle General Partner, LLC, the Company’s wholly-owned indirect Delaware subsidiary ("WEGP"), and subsequently their jointly owned subsidiary White Eagle Asset Portfolio, L.P. filed voluntary petitions for relief under Chapter 11 of the United States Bankruptcy Code in the United States Bankruptcy Court for the District of Delaware (the "Bankruptcy Court"). Lamington and its subsidiaries’ (White Eagle, WEGP and Lamington Road Bermuda Limited), financial results are included in the Company’s consolidated results through November 13, 2018 , the day prior to the Petition Date. For financial results occurring subsequent to the Petition Date, GAAP requires that an entity whose financial statements were previously consolidated with those of its parent that files for protection under the U.S. Bankruptcy Code, generally must be prospectively deconsolidated from the parent and presented on the cost method. As the company maintains its assets at fair market value the accounting for the deconsolidation at November 13, 2018 did not result in a gain or loss being recognized upon the deconsolidation. As a result, of the Chapter 11 Cases, consistent with ASC 321, Investments - Equity Securities , the Company subsequently, measured its investment in Lamington Road at fair value as of November 30, 2018. Further, the Company engaged a third party to perform a quantitative assessment to determine the value of its investment in Lamington. The valuation report showed the fair value of the Company's investment in Lamington to have reduced since its pre-petition value. As a result, the Company reflected in current earnings a loss of $150.9 million for the change in the fair value of its investment in Lamington which is not recognized for tax purposes. On its U.S. tax returns, the Company will continue to disclose its consolidated group in the same manner as done prior to the commencement of the Bankruptcy proceedings. The Company elected a policy of not recording U.S. deferred taxes on income expected to be subject to GILTI. As such, any deferred taxes for outside basis differences arising from the deconsolidation event are not recognized. Unrecognized Tax Benefits The Company recognizes interest and penalties accrued related to unrecognized tax benefits in tax expense. A reconciliation of the total amounts of unrecognized benefits at the beginning and end of the period was as follows (in thousands): November 30, 2018 December 31, 2017 December 31, 2016 Balance as of beginning of period $ — $ 6,295 $ 6,295 Additions based on tax positions taken in the current year — — — Reductions of tax positions for prior years — (6,295 ) — Balance as of end of period $ — $ — $ 6,295 Prior to the year ended December 31, 2017 , the Company reflected an unrecognized benefit of $6.3 million as a reduction of the deferred tax asset related to the federal and state NOLs. The Section 382 limitation that resulted in the year ended December 31, 2017 impacted the future utilization of a significant portion of the Company’s NOLs. As a result, the NOLs that gave rise to the unrecognized tax benefit will be entirely forfeited. The Company wrote off the deferred tax asset and eliminated the liability for unrecognized tax benefits in that year. The Company does not have any unrecognized tax benefits to record for the current year. Tax years prior to 2015 are no longer subject to IRS examination. Various state jurisdiction tax years remain open to examination.</t>
  </si>
  <si>
    <t>SUBSEQUENT EVENTS</t>
  </si>
  <si>
    <t>Subsequent Events [Abstract]</t>
  </si>
  <si>
    <t>SUBSEQUENT EVENTS 8.5% Senior Secured Notes Amendment On December 10, 2018, the Company and Wilmington Trust, National Association, as indenture trustee, entered into a Second Supplemental Indenture (the "Second Supplemental Indenture") which amended the Amended and Restated Indenture, dated as of July 28, 2017, as amended by the First Supplemental Indenture dated as of January 10, 2018 (as so amended, the "Indenture"), relating to the Company’s 8.5% Senior Secured Notes due July 15, 2021 (the " 8.5% Senior Secured Notes"). The Second Supplemental Indenture (i) increased the aggregate principal amount of Notes permitted to be issued under the Indenture from $ $40.0 million to $70.0 million and (ii) provided for interest on the Notes to be paid in kind, such that the principal amount of the relevant holder’s note is increased by the amount of interest, in lieu of cash payment ("PIK"). The Company may elect to pay PIK interest instead of cash interest for any Interest Period (as defined in the Indenture) to holders of Notes who consented to accept PIK interest. Each holder of outstanding Notes made an election with respect to some or all of the outstanding principal amount of such holder’s Notes as to whether or not to accept PIK interest whenever the Company elects to pay interest in PIK in lieu of cash. Any new holder of Notes, other than a transferee who is an affiliate of a transferring holder that did not elect to accept PIK interest, will be deemed to have elected to accept PIK interest. A holder receiving PIK interest shall also automatically receive, for each applicable Interest Period, an amount equal to 3.0% per annum of additional interest on the principal amount of such holder’s Notes for which the holder elected to accept PIK interest. All terms of the Indenture that were not amended by the Second Supplemental Indenture remain in full force and effect. On December 28, 2018, the Company entered into subscription agreements (the "Subscription Agreements) with several investors (the "Investors"), Pursuant to the Subscription Agreements, the Investors purchased from the Company an aggregate of $5.7 million principal amount of the Company’s 8.5% Senior Secured Notes for an aggregate purchase price of $4.3 million . The transactions were consummated on December 28, 2018. On December 28, 2018, the Company received a commitment letter (the "Commitment Letter") from Ironsides Partners LLC, an entity affiliated with Robert Knapp, a member of the Board, for an aggregate investment, at the Company’s election, of up to $2.0 million principal amount of 8.5% Senior Secured Notes for an aggregate purchase price of up to $1.5 million no later than January 31, 2019 . The Commitment Letter contains certain conditions precedent to Ironsides’ obligations to purchase such Senior Notes. On January 30, 2019, the Company entered into a Note Purchase Agreement (the "Note Purchase Agreement")with Ironsides Partners Special Situations Master Fund III L.P. (the "Investor"), which is affiliated with Robert Knapp, a member of the Company’s Board of Directors. Pursuant to the Note Purchase Agreement, the Investor purchased from the Company $2.0 million principal amount of the Company’s 8.5% Senior Secured Notes for a purchase price of $1.5 million . On February 11, 2019, the Company entered into a Subscription Agreement (the "Subscription Agreement") with Brennan Opportunities Fund I LP (the "Investor"), which is affiliated with Patrick T. Brennan, a member of the Company’s Board of Directors. Pursuant to the Subscription Agreement, the Investor purchased from the Company $967,000 principal amount of the Company’s 8.5% Senior Secured Notes (the "Senior Notes") for a purchase price of $725,250 . The transaction was consummated on February 14, 2019 . Appointment of Directors Effective December 11, 2018, the Company appointed Matthew D. Houk and Patrick T. Brennan to its Board of Directors (the "Board"). In connection with these appointments, the Board fixed the size of the Board at eight (8) directors. The Board has not appointed Mr. Houk or Mr. Brennan to any committees of the Board of Directors at this time. Effective February 21, 2019, the Company appointed James G. Wolf to its Board. In connection with this appointment, the Board fixed the size of the Board at nine (9) directors. The Board has not appointed Mr. Wolf to serve on any committees of the Board of Directors at this time. Voluntary Petitions for Relief Under Chapter 11 On December 13, 2018, White Eagle Asset Portfolio, LP, Emergent Capital, Inc.’s (the "Company") wholly-owned indirect Delaware subsidiary ("White Eagle"), filed a voluntary petition for relief under Chapter 11 of the United States Bankruptcy Code in the United States Bankruptcy Court for the District of Delaware. The Chapter 11 case is being administered under case number 18-12808 (the "White Eagle Chapter 11 Case"). The commencement of the White Eagle Chapter 11 Case would constitute a default and event of default under the terms of the Amended and Restated Indenture between the Company and Wilmington Trust, National Association, as indenture trustee (the "Senior Note Indenture") relating to the Company’s 8.5% Senior Secured Notes due 2021 (the "Senior Notes") and the Indenture between the Company and U.S. Bank, National Association, as indenture trustee (the "Convertible Note Indenture") relating to the Company’s 5.0% Senior Unsecured Convertible Notes due 2023 (the "Convertible Notes"). However, such defaults and events of default and their consequences were waived by holders of all of the outstanding principal amount of the outstanding Senior Notes and by holders of a majority of the outstanding principal amount of the outstanding Convertible Notes, and consequently, the Company believes that no defaults, events of default or acceleration of the payment obligations thereunder, including principal or accrued interest, occurred under either the Senior Note Indenture or the Convertible Note Indenture. Beal Litigation On January 25, 2019, the Company, White Eagle, Lamington, and WEGP , the "Plaintiffs"), filed suit (the "Suit") against LNV Corporation ("LNV"), Silver Point Capital L.P. ("Silver Point") and GWG Holdings, Inc. ("GWG" and, with LNV and Sliver Point, the "Defendants") in the United States Bankruptcy Court for the District of Delaware (the "Court"), where the Suit will be administered together with the previously filed and announced petitions for relief under Chapter 11 of the United States Bankruptcy Code of White Eagle, Lamington and WEGP (the "Chapter 11 Cases" and White Eagle, Lamington and WEGP, the "Debtors"). LNV, a subsidiary of Beal Bank ("Beal"), is the lender under White Eagle’s outstanding revolving credit facility (the "Credit Facility"). In the Suit, the Plaintiffs allege that the Defendants engaged in a scheme to coerce the Plaintiffs into selling their valuable portfolio of life insurance policies to defendants for well below its true value. Pursuant to the Credit Facility, LNV agreed to lend $370 million to White Eagle, and in connection therewith received a 45% equity stake in White Eagle. That equity stake, and LNV’s significant control over White Eagle under the Credit Facility, creates a joint venture, and gives rise to fiduciary duties to White Eagle and Emergent, on the part of LNV. The Plaintiffs further allege that LNV has been engaged in a concerted campaign to "squeeze" White Eagle and Emergent by improperly restricting their cash flow, in the hopes that White Eagle and Emergent will have no choice but to sell the valuable policy portfolio to LNV or one of its proxies, including Silver Point and/or GWG, at below its true value. The Plaintiffs seek, among other things, (i) economic damages and (ii) to have the Credit Facility recharacterized as equity rather than debt or, in the alternative, to have LNV’s 45% equity stake in White Eagle declared to be unmatured interest on the outstanding loan from LNV under the Credit Facility, should be disallowed through the effective date of any plan of reorganization of White Eagle. In connection with the White Eagle Chapter 11 Case, on January 15, 2019, the Court authorized the Debtors to use the proceeds of the cash collateral for a period of twenty (20) weeks (the "Cash Collateral'). The Cash Collateral may be used solely for the purposes permitted under the budget approved by the Court, including (i) to provide working capital needs of the Debtors and general corporate purposes of the Debtors, (ii) to make the payments or fund amounts otherwise permitted in the final order that authorized such uses and such budget, (iii) to fund amounts necessary to pay certain fees; and (iv) to fund amounts necessary to pay certain professional fees in accordance with such Budget. Non-payment of 8.5% Senior Unsecured Convertible Notes On February 20, 2019 , the Company received written notice from U.S. Bank, National Association, the trustee under the Indenture, dated as of February 21, 2014 , by and among the Company and U.S. Bank, National Association, as Trustee, as amended and supplemented (the "Indenture"), that the Company was in default (the "Event of Default") under the Indenture for failure to pay the principal amount and accrued interest due upon maturity on February 15, 2019 of the Company’s outstanding 8.5% Senior Unsecured Convertible Notes due 2019 (the "Convertible Notes"). The outstanding principal amount of the Convertible Notes was $1.2 million and accrued interest thereon was approximately $51,000 . The Event of Default, which caused an automatic acceleration of the outstanding principal and accrued interest, had no practical effect on the Company, as such amounts were already due and payable. The Event of Default does not result in a cross-default under other debt agreements or arrangements of the Company. The total amount of $1.2 million due, consisting of principal and accrued interest, will accrue interest at 8.5% per annum (the original interest rate of the Convertible Notes) until payment thereof is made.</t>
  </si>
  <si>
    <t>SUMMARY OF SIGNIFICANT ACCOUNTING POLICIES (Policies)</t>
  </si>
  <si>
    <t>Change in Financial Year End</t>
  </si>
  <si>
    <t xml:space="preserve">Change in Financial Year End On September 7, 2018, the Board of Directors adopted resolutions to change the Company’s fiscal year end, and therefore the Company and its direct and indirect subsidiaries changed their fiscal year ends, from December 31 to November 30, effective immediately. The Company is filing this Transition Report on Form 10-KT in accordance with SEC rules and regulations. Our financial results for the fiscal period ended November 30, 2018 will cover transactions from January 1, 2018 to November 30, 2018 , while the financial results for fiscal years ended December 31, 2017 and 2016 will cover the twelve month periods then ended. The results for the eleven month transition period ending on November 30, 2018 are compared to the results of our previous twelve month fiscal year-end as of December 31, 2017 . Subsequent to this Transition Report, our reports on Form 10-K will cover the period beginning December 1 and ending November 30, which will be our fiscal year. We refer in this Transition Report to the period beginning on January 1, 2018 and ended on November 30, 2018 as the "Transition Period." </t>
  </si>
  <si>
    <t>Principles of Consolidation</t>
  </si>
  <si>
    <t>Principles of Consolidation The accompanying consolidated financial statements include the accounts of the Company, all of its wholly-owned subsidiary companies and its special purpose entities, with the exception of Imperial Settlements Financing 2010, LLC ("ISF 2010"), an unconsolidated special purpose entity which is accounted for using the measurement alternative, which is measured at cost less impairment. The special purpose entity has been created to fulfill specific objectives. All significant intercompany balances and transactions except those related to Lamington after the November 13, 2018 (see Note 4 ) have been eliminated in consolidation, including income from services performed by subsidiary companies in connection with the White Eagle Revolving Credit Facility.</t>
  </si>
  <si>
    <t>Ownership of Life Insurance Policies</t>
  </si>
  <si>
    <t>Ownership of Life Insurance Policies In the ordinary course of our legacy premium finance business, a large portion of our borrowers defaulted by not paying off their loans and relinquished ownership of their life insurance policies to us in exchange for our release of the obligation to pay amounts due. We also buy life insurance policies in the secondary and tertiary markets. We account for life insurance policies that we own as life settlements (life insurance policies) in accordance with ASC 325-30, Investments in Insurance Contracts , which requires us to either elect the investment method or the fair value method. The election is made on an instrument-by-instrument basis and is irrevocable. We have elected to account for these life insurance policies as investments using the fair value method. We initially record life settlements at the transaction price. For policies acquired upon relinquishment by our borrowers, we determined the transaction price based on fair value of the acquired policies at the date of relinquishment. The difference between the net carrying value of the loan and the transaction price is recorded as a gain (loss) on loan payoffs and settlement. For policies acquired for cash, the transaction price is the amount paid.</t>
  </si>
  <si>
    <t>Valuation of Insurance Policies</t>
  </si>
  <si>
    <t>Valuation of Insurance Policies Our valuation of insurance policies is a critical component of our estimate of the fair value of our life settlements (life insurance policies). We currently use a probabilistic method of valuing life insurance policies, which we believe to be the preferred valuation method in the industry. The most significant assumptions are the Company’s estimate of the life expectancy of the insured and the discount rate.</t>
  </si>
  <si>
    <t>Fair Value Measurement Guidance</t>
  </si>
  <si>
    <t>Fair Value Measurement Guidance We follow ASC 820, Fair Value Measurements and Disclosures , which defines fair value as an exit price representing the amount that would be received if an asset were sold or that would be paid to transfer a liability in an orderly transaction between market participants at the measurement date. As such, fair value is a market-based measurement that should be determined based on assumptions that market participants would use in pricing an asset or liability. As a basis for considering such assumptions, the guidance establishes a three-level fair value hierarchy that prioritizes the inputs used to measure fair value. Level 1 relates to quoted prices in active markets for identical assets or liabilities. Level 2 relates to observable inputs other than quoted prices included in Level 1. Level 3 relates to unobservable inputs that are supported by little or no market activity and that are significant to the fair value of the assets or liabilities. Our investments in life insurance policies, and debt under the Revolving Credit Facilities are considered Level 3 as there is currently no active market where we are able to observe quoted prices for identical assets/liabilities and our valuation model incorporates significant inputs that are not observable</t>
  </si>
  <si>
    <t>Fair Value Option</t>
  </si>
  <si>
    <t>Fair Value Option We have elected to account for life settlements using the fair value method. The fair value of the asset is the estimated amount that would be received to sell an asset in an orderly transaction between market participants at the measurement date. We calculate the fair value of the asset using a present value technique to estimate the fair value of the life settlements. The Company currently uses a probabilistic method of valuing life insurance policies, which the Company believes to be the preferred valuation method in the industry. The most significant assumptions are the estimates of life expectancy of the insured and the discount rate. See Note 9, "Life Settlements (Life Insurance Policies)" and Note 16, "Fair Value Measurements" of the accompanying consolidated financial statements. We have elected to account for the debt under the White Eagle Revolving Credit Facility, which includes the interests in policy proceeds to the lender, using the fair value method. The fair value of the debt is the estimated amount that would have to be paid to transfer the debt to a market participant in an orderly transaction. We calculated the fair value of the debt using a discounted cash flow model taking into account the stated interest rate of the credit facility and probabilistic cash flows from the pledged policies. Considerable judgment is required in interpreting market data to develop the estimates of fair value. Accordingly, our estimates are not necessarily indicative of the amounts that we, or holders of the instruments, could realize in a current market exchange. The most significant assumptions are the estimates of life expectancy of the insured and the discount rate. The use of assumptions and/or estimation methodologies could have a material effect on estimated fair values.</t>
  </si>
  <si>
    <t>Income Recognition from Continuing Operations</t>
  </si>
  <si>
    <t>Income Recognition from Continuing Operations Our primary sources of income from continuing operations are in the form of changes in fair value and gains on life settlements, net. Our income recognition policies for these sources of income are as follows: • Changes in Fair Value of Life Settlements —When the Company acquires certain life insurance policies, we initially record these investments at the transaction price, which is the fair value of the policy for those acquired upon relinquishment or the amount paid for policies acquired for cash. The fair value of the investment in insurance policies is evaluated at the end of each reporting period. Changes in the fair value of the investment are recorded as changes in fair value of life settlements in our consolidated statement of operations. The fair value is determined on a discounted cash flow basis that incorporates current life expectancy assumptions. The discount rate incorporates current information about market interest rates, the credit exposure to the insurance company that issued the life insurance policy and our estimate of the risk premium an investor in the policy would require. The Company recognizes income from life settlement maturities on the date we are in receipt of death notice or verified obituary of the insured. This income is the difference between the death benefit and fair value of the policy at the time of maturity. • Loss on Life Settlements, Net —The Company recognizes gains or losses from the sale of life settlement contracts that the Company owns upon the signed sale agreement and/or filing of ownership forms and funds transferred to escrow.</t>
  </si>
  <si>
    <t>Cash and Cash Equivalents and Certificates of Deposit</t>
  </si>
  <si>
    <t xml:space="preserve">Cash and Cash Equivalents Cash and cash equivalents include cash on hand and all highly liquid instruments with an original maturity of three months or less, when purchased. The Company maintains the majority of its cash in several operating accounts with two commercial banks. Balances on deposit are insured by the Federal Deposit Insurance Corporation ("FDIC"). However, from time to time, the Company’s balances may exceed the FDIC insurable amount at its banks. Certificate of Deposit The Company maintains a portion of its operating funds in a certificate of deposit. </t>
  </si>
  <si>
    <t>Deferred Debt Costs</t>
  </si>
  <si>
    <t>Deferred Debt Costs Deferred debt costs include costs incurred in connection with acquiring and maintaining debt arrangements. These costs are directly deducted from the carrying amount of the liability in the consolidated balance sheets, are amortized over the life of the related debt using the effective interest method and are classified as interest expense in the accompanying consolidated statements of operations. These deferred costs are related to the Company's 8.5% Convertible Notes, 5% Convertible Notes and 8.5% Senior Secured Notes. The Company did not recognize any deferred debt costs on the White Eagle Revolving Credit Facility given all costs were expensed due to electing the fair value option in valuing the White Eagle Revolving Credit Facility.</t>
  </si>
  <si>
    <t>Treasury stock</t>
  </si>
  <si>
    <t>Treasury Stock The Company accounts for its treasury stock using the treasury stock method as set forth in ASC 505-30, Treasury Stock . Under the treasury stock method, the total amount paid to acquire the stock is recorded and no gain or loss is recognized at the time of purchase. Gains and losses are recognized at the time the treasury stock is reinstated or retired and are recorded in additional paid in capital or retained earnings.</t>
  </si>
  <si>
    <t>Stock-Based Compensation</t>
  </si>
  <si>
    <t>Stock-Based Compensation We have adopted ASC 718, Compensation—Stock Compensation. ASC 718 addresses accounting for share-based awards, including stock options, restricted stock, performance shares and warrants, with compensation expense measured using fair value and recorded over the requisite service or performance period of the award. The fair value of equity instruments awarded will be determined based on a valuation using an option pricing model that takes into account various assumptions that are subjective. Key assumptions used in the valuation will include the expected term of the equity award taking into account both the contractual term of the award, the effects of expected exercise and post-vesting termination behavior, expected volatility, expected dividends and the risk-free interest rate for the expected term of the award. Compensation expense associated with performance shares is only recognized to the extent that it is probable the performance measurement will be met.</t>
  </si>
  <si>
    <t>Earnings Per Share</t>
  </si>
  <si>
    <t>Earnings Per Share The Company computes net income per share in accordance with ASC 260, Earnings Per Share . Under the provisions of ASC 260, basic net income per share is computed by dividing the net income available to common shareholders by the weighted average common shares outstanding during the period. Diluted net income per share adjusts basic net income per share for the effects of stock options, warrants, convertible notes and restricted stock awards only in periods, or for such awards in which the effect is dilutive. ASC 260 also requires the Company to present basic and diluted earnings per share information separately for each class of equity instruments that participate in any income distribution with primary equity instruments.</t>
  </si>
  <si>
    <t>Held-for-sale and discontinued operations</t>
  </si>
  <si>
    <t>Held-for-sale and discontinued operations We report a business as held-for-sale when management has approved or received approval to sell the business and is committed to a formal plan, the business is available for immediate sale, the business is being actively marketed, the sale is anticipated to occur during the ensuing year and certain other specified criteria are met. A business classified as held-for-sale is recorded at the lower of its carrying amount or estimated fair value less cost to sell. If the carrying amount of the business exceeds its estimated fair value, a loss is recognized. Depreciation is not recorded on assets of a business classified as held-for-sale. Assets and liabilities related to a business classified as held-for-sale are segregated in the Consolidated Balance Sheet and major classes are separately disclosed in the notes to the Consolidated Financial Statements commencing in the period in which the business is classified as held-for-sale. We report the results of operations of a business as discontinued operations if the business is classified as held-for-sale, the operations and cash flows of the business have been or will be eliminated from the ongoing operations of the Company as a result of a disposal transaction and we will not have any significant continuing involvement in the operations of the business after the disposal transaction. The results of discontinued operations are reported in Discontinued Operations in the Consolidated Statement of Operations for current and prior periods commencing in the period in which the business meets the criteria of a discontinued operation, and include any gain or loss recognized on closing or adjustment of the carrying amount to fair value less cost to sell. During the fourth quarter of 2013, we sold substantially all of our structured settlements business. As a result, we have classified our structured settlement operating results as discontinued operations.</t>
  </si>
  <si>
    <t>Foreign Currency</t>
  </si>
  <si>
    <t>Foreign Currency We own certain foreign subsidiary companies formed under the laws of Ireland, Bahamas and Bermuda. These foreign subsidiary companies utilize the U.S. dollar as their functional currency. The functional currency of foreign subsidiary companies' financial statements is the U.S. dollars and therefore, there are no translation gains and losses. Any gains and losses resulting from foreign currency transactions (transactions denominated in a currency other than the subsidiary companies functional currency) are included in income. These gains and losses are immaterial to our financial statements.</t>
  </si>
  <si>
    <t>Use of Estimates</t>
  </si>
  <si>
    <t>Use of Estimates The preparation of these consolidated financial statements, in conformity with accounting principles generally accepted in the United States of America ("GAAP"), requires management to make estimates and assumptions that affect the reported amounts of assets and liabilities at the date of the financial statements and the reported amounts of income and expenses during the reporting periods. Actual results could differ from these estimates and such differences could be material. Significant estimates made by management include income taxes, the valuation of life settlements, the valuation of the debt owing under the White Eagle Revolving Credit Facility, the valuation of deconsolidated subsidiaries and the valuation of equity awards.</t>
  </si>
  <si>
    <t>Risks and Uncertainties</t>
  </si>
  <si>
    <t>Risks and Uncertainties In the normal course of business, the Company encounters economic, legal and longevity risk. There are two main components of economic risk that could potentially impact the Company: market risk and concentration of credit risk. Market risk for the Company includes interest rate risk. Market risk also reflects the risk of declines in valuation of the Company’s life settlements, including declines caused by the selection of increased discount rates associated with the Company’s fair value model for life settlements. It is reasonably possible that future changes to estimates involved in valuing life settlements could change and result in material effects to the future financial statements. Concentration of credit risk includes the risk that an insurance carrier who has issued life insurance policies held by the Company in its portfolio, does not remit the amount due under those policies due to the deteriorating financial condition of the carrier or otherwise. Legal risk includes the risk that statutes define or courts interpret insurable interest in a manner adverse to the Company’s ownership rights in its portfolio of life insurance policies and the risk that courts allow insurance carriers to retain premiums paid by the Company in respect of insurance policies that have been successfully rescinded or contested. Longevity risk refers to the risk that the Company does not experience the mortalities of insureds in its portfolio of life insurance policies that are anticipated to occur on an actuarial basis in a timely manner, which would result in the Company expending additional amounts for the payment of premiums.</t>
  </si>
  <si>
    <t>Recent Accounting Pronouncements</t>
  </si>
  <si>
    <t>Recent Accounting Pronouncements In April 2015, the FASB issued ASU 2015- 05, "Intangibles-Goodwill and Other-Internal-Use Software (Subtopic 350-40): Customer’s Accounting for Fees Paid in a Cloud Computing Arrangement, to help entities evaluate the accounting for fees paid by a customer in a cloud computing arrangement (hosting arrangement) by providing guidance for determining when the arrangement includes a software license. If a cloud computing arrangement includes a license to internal-use software, then the software license is accounted for by the customer in accordance with Subtopic 350-40. If a cloud computing arrangement does not include a software license, the entity should account for the arrangement as a service contract. This generally means that the fees associated with the hosting element (service) of the arrangement are expensed as incurred. During the comment period and after the issuance of Update 2015-05, several stakeholders requested that the Board provide additional guidance on the accounting for costs of implementation activities performed in a cloud computing arrangement that is a service contract. In August 2018, the Board released the amendments on the accounting for implementation, setup, and other upfront costs (collectively referred to as implementation costs) apply to entities that are a customer in a hosting arrangement. The amendments in this Update are effective for public business entities for fiscal years beginning after December 15, 2019, and interim periods within those fiscal years. We are currently evaluating the methods and impact if any of adopting this new standard on our consolidated financial statements. In February 2016, the FASB issued ASU No. 2016-02, "Leases" (Topic 842). The new guidance establishes the principles to report transparent and economically neutral information about the assets and liabilities that arise from leases. The core principle of Topic 842 is that a lessee should recognize the assets and liabilities that arise from leases. All leases create an asset and a liability for the lessee in accordance with FASB Concepts Statement No. 6, Elements of Financial Statements , and, therefore, recognition of those lease assets and lease liabilities represents an improvement over previous GAAP, which did not require lease assets and lease liabilities to be recognized for most leases. In December 2018, the Board released the amendments related to 1) sales taxes and other similar taxes collected from lessees that affect all lessors electing the accounting policy election; 2) lessor costs affecting all lessor entities that have lease contracts that either require lessees to pay lessor costs directly to a third party or require lessees to reimburse lessors for costs paid by lessors directly to third parties; and 3) recognition of variable payments for contracts with lease and nonlease components affecting all lessor entities with variable payments related to both lease and nonlease components. All entities, including early adopters, must apply the amendments in this Update to all new and existing leases. This ASU is effective for annual periods beginning after December 15, 2018, including interim periods within those fiscal years. Early adoption is permitted. We are currently evaluating the methods and impact of adopting this new standard on our consolidated financial statements. We do not expect that it will have a material impact. In February 2018, the FASB issued ASU 2018-02, "Income Statement - Reporting Comprehensive Income (Topic 220): Reclassification of Certain Tax Effects from Accumulated Other Comprehensive Income" to address stakeholder concerns about the guidance in current generally accepted accounting principles (GAAP) that requires deferred tax liabilities and assets to be adjusted for the effect of a change in tax laws or rates with the effect included in income from continuing operations in the reporting period that includes the enactment date. The amendments in this update allow a reclassification from accumulated other comprehensive income to retained earnings for stranded tax effects resulting from the Tax Cuts and Jobs Act. The amendments in this Update are effective for all entities for fiscal years beginning after December 15, 2018, and interim periods within those fiscal years. We are currently evaluating the methods and impact of adopting this new standard on our consolidated financial statements. In July 2018, the FASB issued ASU 2018-11, "Targeted Improvements to Leases (Topic 842) primarily to provide another transition method in addition to the existing transition method by allowing entities to initially apply the new leases standard at the adoption date (such as January 1, 2019, for calendar year-end public business entities) and recognize a cumulative-effect adjustment to the opening balance of retained earnings in the period of adoption consistent with preparers’ requests. The amendments in this Update address stakeholders’ concerns about the requirement for lessors to separate components of a contract by providing lessors with a practical expedient, by class of underlying asset, to not separate non-lease components from the associated lease component, similar to the expedient provided for lessees. The amendments in this Update also clarify which Topic (Topic 842 or Topic 606) applies for the combined component. For entities that have not adopted Topic 842 before the issuance of this Update, the effective date and transition requirements for the amendments in this Update related to separating components of a contract are the same as the effective date and transition requirements in Update 2016-02. In August 2018, the FASB issued ASU 2018-13, "Disclosure Framework-Changes to the Disclosure Requirements for Fair Value Measurement" which modifies the disclosure requirements on fair value measurements in Topic 820, Fair Value Measurement, based on the concepts in the Concepts Statement, including the consideration of costs and benefits. The following disclosure requirements were removed from Topic 820 among others: 1) The amount of and reasons for transfers between Level 1 and Level 2 of the fair value hierarchy 2) The policy for timing of transfers between levels. The following disclosure requirements were part of the modifications in Topic 820:1)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The amendments also clarify that the measurement uncertainty disclosure is to communicate information about the uncertainty in measurement as of the reporting date. Lastly, the following disclosure requirements were added to Topic 820: 1) the changes in unrealized gains and losses for the period included in other comprehensive income for recurring Level 3 fair value measurements held at the end of the reporting period; 2)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The amendments in this Update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We are currently evaluating the methods and impact of adopting this new standard on our consolidated financial statements. In October 2018, the FASB issued ASU No. 2018-17, Consolidation (Topic 810): Targeted Improvements to Related Party Guidance for Variable Interest Entities ("ASU 2018-17"). ASU 2018-17 provides that indirect interests held through related parties in common control arrangements should be considered on a proportional basis for determining whether fees paid to decision makers and service providers are variable interests. ASU 2018-17 is effective for public companies for annual and interim periods beginning after December 15, 2019, with early adoption permitted. We are currently evaluating the methods and impact of adopting this new standard on our consolidated financial statements. In November 2018, the FASB issued ASU No. 2018-18, Collaborative Arrangements (Topic 808): Clarifying the Interaction Between Topic 808 and Topic 606 ("ASU 2018-18"). ASU 2018-18 clarifies when certain transactions between collaborative arrangement participants should be accounted for under ASC 606 and incorporates unit-of-account guidance consistent with ASC 606 to aid in this determination. ASU 2018-18 is effective for public companies for annual and interim periods beginning after December 15, 2019, with early adoption permitted. ASU 2018-18 should generally be applied retrospectively to the date of initial application of Topic 606. We do not expect this standard to have an impact on our consolidated financial position, results of operations or cash flows. Adopted Accounting Pronouncements In May 2014, the FASB issued Accounting Standards Update ("ASU") No. 2014-09, "Revenue from Contracts with Customers," which converges the FASB and the International Accounting Standards Board ("IASB") standard on revenue recognition. Areas of revenue recognition that will be affected include, but are not limited to, transfer of control, variable consideration, allocation of transfer pricing, licenses, time value of money, contract costs and disclosures. In April 2015, the FASB voted to defer the effective date of the new revenue recognition standard by one year. As a result, the provisions of this ASU are now effective for interim and annual periods beginning after December 15, 2017. This ASU became effective during eleven months ended November 30, 2018 , but did not have any have a material impact on our financial position, results of operations or cash flows on our consolidated financial statements. In March 2016, the FASB issued ASU No. 2016-06, "Derivatives and Hedging (Topic 815): Contingent Put and Call Options in Debt Instruments." Topic 815 requires that embedded derivatives be separated from the host contract and accounted for separately as derivatives if certain criteria are met. One of those criteria is that the economic characteristics and risks of the embedded derivatives are not clearly and closely related to the economic characteristics and risks of the host contract (the "clearly and closely related" criterion). The guidance in this ASU intends to resolve the diversity in practice resulting from the application of the existing four-step decision sequence defined in ASC 815-15-25-42 to call (put) options that can accelerate the repayment of principal on a debt instrument if they meet the clearly and closely related criterion by clarifying that an entity is required to perform only the four-step decision sequence. The entity does not have to separately assess whether the event that triggers its ability to exercise the contingent option is itself indexed only to interest rates or credit risk. This ASU is effective for annual periods beginning after December 15, 2017, and interim periods beginning after December 15, 2018. Early adoption is permitted including adoption in an interim period, as long as any adjustment is reflected as of the beginning of the fiscal year that includes the interim period. This ASU became effective during eleven months ended November 30, 2018 , but did not have any have a material impact on our financial position, results of operations or cash flows on our consolidated financial statements. In August 2016, the FASB issued ASU No. 2016-15, "Statement of Cash Flows (Topic 230): Classification of Certain Cash Receipts and Cash Payments." This ASU provides specific guidance on eight cash flow classification issues that are either unclear or not included in current GAAP. These cash flow classification issues include debt prepayment or debt extinguishment costs, settlement of zero-coupon debt instruments,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separately identifiable cash flows and application of the predominance principle. The amendments in this update are effective for public business entities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This ASU became effective during eleven months ended November 30, 2018 , but did not have any have a material impact on its financial position, results of operations or cash flows on our consolidated financial statements. In October 2016, the FASB issued ASU No. 2016-16 Income Taxes (Topic 740): Intra-entity transfers of assets other than inventory ("ASU 2016-16"). Current GAAP prohibits the recognition of current and deferred income taxes for an intra-entity asset transfer until the asset has been sold to an outside party. This prohibition on recognition is an exception to the principle of comprehensive recognition of current and deferred income taxes in GAAP. The Board decided that an entity should recognize the income tax consequences of an intra-entity transfer of an asset other than inventory when the transfer occurs. Consequently, the amendments in this update eliminate the exception for an intra-entity transfer of an asset other than inventory. For public business entities, the amendments in this update are effective for annual reporting periods beginning after December 15, 2017. The Company adopted this standard during the eleven months ended November 30, 2018 which resulted in the elimination of a deferred income tax charge of $17.6 million gross related to prior year sales of life settlement policies to its Ireland subsidiaries. The adoption resulted in a reduction of the valuation allowance and had no impact on earnings. In January 2017, the FASB issued ASU 2017-01, "Business Combinations (Topic 805)," to assist entities with evaluating whether transactions should be accounted for as acquisitions (or disposals) of assets or businesses by clarifying the definition of a business. The definition of a business affects many areas of accounting including acquisition, disposals, goodwill and consolidation. This amendment covers Phase 1 of a three phase project. The update is effective for annual periods beginning after December 15, 2017, including interim periods within those periods. The amendments in this update should be applied prospectively on or after the effective date. This ASU was effective during the eleven months ended November 30, 2018 and did not have an impact on our consolidated financial statements. In May 2017, the FASB issued ASU 2017-09, "Compensation-Stock Compensation (Topic 718): Scope of Modification Accounting" to clarify when to account for a change to the terms or conditions of a share-based payment award as a modification. Under this new guidance, modification accounting is required only if the fair value, the vesting conditions, or the classification of the award (as equity or liability) changes as a result of the change in terms or conditions. The guidance is effective prospectively for annual periods beginning on or after December 15, 2017. This ASU was effective during the eleven months ended November 30, 2018 and did not have an impact on our consolidated financial statements. In March 2018, the FASB issued ASU 2018-05, "Income Taxes (Topic 740): Amendments to SEC Paragraphs Pursuant to SEC Staff Accounting Bulletin No. 118 (SEC Update)" to amend certain SEC material in Topic 740 for the income tax accounting implications of the recently issued Tax Cuts and Jobs Act (Act). ASU 2018-05 is effective upon inclusion in the FASB Codification. We have adopted this ASU and continue to evaluate the impact of the Tax Cuts and Jobs Act on our consolidated financial statements. In March 2018, the FASB issued ASU 2018-03, "Technical Corrections and Improvements to Financial Instruments - Overall (Subtopic 825-10): Recognition and Measurement of Financial Assets and Financial Liabilities" to clarify certain aspects of recognition, measurement, presentation, and disclosure of financial instruments. In addition to amending Topic 825, Financial Instruments, the Board added Topic 321, Investments-Equity Securities, and made a number of consequential amendments to the Codification. The amendments in ASU 2018-03 are effective for public business entities for fiscal years beginning after December 15, 2017 and for interim periods within those fiscal years beginning after June 15, 2018. This ASU was effective during the eleven months ended November 30, 2018 and did not have an impact on our consolidated financial statements.</t>
  </si>
  <si>
    <t>DECONSOLIDATION OF SUBSIDIARIES (Tables)</t>
  </si>
  <si>
    <t>Schedule of Fair Value on Investment in Lamington</t>
  </si>
  <si>
    <t>The fair value of the investment in Lamington is calculated as follows: Pre-Petition - November 13, 2018 Total assets $ 567,538 Less: total liabilities (excluding related party transactions) (289,098 ) Net assets $ 278,440 Basis investment in Lamington (278,440 ) $ — Post-Petition - November 30, 2018 Investment in Lamington at November 13, 2018 $ 278,440 Increase in basis investment - November 14, 2018 to November 30, 2018 1,249 Less: Change in fair value (150,894 ) Investment in Lamington at November 30, 2018 $ 128,795</t>
  </si>
  <si>
    <t>Schedule of Company's Investment in Deconsoliated Entities</t>
  </si>
  <si>
    <t>The table below summarizes the composition on the Company's investment in the deconsolidated entities for pre and post-petition. Pre-Petition Increase/Decrease in Basis Change in Fair Value Post-Petition November 13, 2018 November 14, 2018 to November 30, 2018 November 30, 2018 Equity investment $ 127,348 $ — $ (61,097 ) $ 66,251 Promissory notes and interest receivable 145,935 458 (89,797 ) 56,596 Other liabilities 5,157 791 — 5,948 Total investment $ 278,440 $ 1,249 $ (150,894 ) $ 128,795</t>
  </si>
  <si>
    <t>CONDENSED AND CONSOLIDATED FINANCIAL STATEMENTS FOR ENTITIES IN BANKRUPTCY (Tables)</t>
  </si>
  <si>
    <t>Schedule of Condensed Combined Financial Information of Debtor-in-Possession</t>
  </si>
  <si>
    <t>Condensed consolidated financial information for Lamington Road DAC is set forth below, presented at historical cost basis Lamington Road DAC (Debtor-in-Possession) Condensed and Consolidated Statements Balance Sheet For November 14, 2018 to November 30, 2018 and For the Year Ended December 31, 2017 November 30, December 31, 2018 2017 (In thousands except share data) ASSETS Assets Cash and cash equivalents 33,719 13,707 Prepaid expenses and other assets 68 73 Investment in life settlements, at estimated fair value 505,235 566,742 Receivable for maturity of life settlements 27,700 30,045 Total assets $ 566,722 $ 610,568 LIABILITIES AND STOCKHOLDERS' EQUITY Liabilities Accounts payable and accrued expenses 1,410 777 Other liabilities (subject to compromise)* 5,997 1 Revolving Credit Facility debt, at estimated fair value 346,671 329,240 Promissory notes payable (subject to compromise)* 137,813 130,789 Promissory notes interest payable (subject to compromise)* 8,580 7,024 Total liabilities 500,471 467,831 Share Capital (1 share of $1 authorized and issued) — — Additional paid in capital 60,602 60,450 Retained earnings 5,649 82,287 Total stockholders' equity 66,251 142,737 Total liabilities and stockholders' equity $ 566,722 $ 610,568 *Liabilities subject to compromise include pre-petition unsecured claims, which may be settled at amounts different from those recorded in the condensed consolidated balance sheet. Lamington Road DAC (Debtor-in-Possession) Condensed and Consolidated Statements of Operations For November 14, 2018 to November 30, 2018 and Year Ended December 31, 2017 2018 2017 Change in Fair Value of Life Settlements (Notes 9 &amp; 16) $ (6,034 ) $ 51,602 Other Income 35 234 Total income (5,999 ) 51,836 Interest expense — 17,286 Interest expense - affiliate 458 7,594 Change in fair value of White Eagle Revolving Credit Facility (Notes 10 &amp; 16) 53,613 4,501 Reorganization cost 563 — Legal fees 139 785 Professional fees 79 1,992 Administrative service fees - affiliate 229 3,638 Other general and administrative expenses 17 441 Total expenses 55,098 36,237 Income taxes — — (Loss) income $ (61,097 ) $ 15,599 Lamington Road DAC (Debtor-in-Possession) Condensed and Consolidated Statements of Cash Flows For November 14, 2018 to November 30, 2018 and Year Ended December 31, 2017 2018 2017 Net cash flows from operating activities $ 68 $ (20,768 ) Cash flows from investing activities Premiums paid on life settlements (6,557 ) (84,596 ) Proceeds from maturity of life settlements 5,000 42,131 Net cash used in investing activities $ (1,557 ) $ (42,465 ) Cash flows from financing activities Repayment of borrowings under White Eagle Revolving Credit Facility — (19,633 ) Borrowings from White Eagle Revolving Credit Facility 5,198 87,287 Cash distributed to Parent Company — (630 ) Net cash provided by financing activities $ 5,198 $ 67,024 Net increase in cash and cash equivalents 3,709 3,791 Cash and cash equivalents, at beginning of the period 30,010 9,916 Cash and cash equivalents, at end of the period $ 33,719 $ 13,707</t>
  </si>
  <si>
    <t>CONSOLIDATION OF VARIABLE INTEREST ENTITIES (Tables)</t>
  </si>
  <si>
    <t>Consolidated Assets and Consolidated Liabilities of VIEs</t>
  </si>
  <si>
    <t>The following table presents the consolidated assets and consolidated liabilities of VIEs for which the Company has concluded that it is the primary beneficiary and which are consolidated in the Company’s financial statements as of November 30, 2018 and December 31, 2017 , as well as non-consolidated VIEs for which the Company has determined it is not the primary beneficiary (in thousands): Primary Beneficiary Not Primary Beneficiary Consolidated VIEs Non-consolidated VIEs Assets Liabilities Total Assets Maximum Exposure To Loss November 30, 2018 $ — $ — $ 2,384 2,384 December 31, 2017 $ 609,923 $ 329,993 $ 2,384 $ 2,384</t>
  </si>
  <si>
    <t>EARNINGS PER SHARE (Tables)</t>
  </si>
  <si>
    <t>Reconciliation of Actual Basic and Diluted Earnings Per Share</t>
  </si>
  <si>
    <t xml:space="preserve">The following tables reconcile actual basic and diluted earnings per share for the eleven months ended November 30, 2018 and the years ended December 31, 2017 and 2016 (in thousands except per share data). 2018 2017 2016 (1) (2) (3) Income (loss) per share: Numerator: Net (loss) income from continuing operations $ (169,942 ) $ (3,238 ) $ (49,429 ) Net (loss) income from discontinued operations (29 ) (271 ) (260 ) Numerator for basic EPS - net income (loss) attributable to common stockholders $ (169,971 ) $ (3,509 ) $ (49,689 ) Basic and diluted income (loss) per common share: Basic and diluted income (loss) from continuing operations $ (1.09 ) $ (0.04 ) $ (1.79 ) Basic and diluted income (loss) from discontinued operations $ — $ — $ (0.01 ) Basic and diluted income (loss) per share available to common shareholders $ (1.09 ) $ (0.04 ) $ (1.80 ) Denominator: Basic and diluted 155,949,444 82,323,050 27,660,711 (1) The computation of diluted EPS does not include 85,000 shares of common stock underlying options, 100,000 shares of stock appreciation rights, 1,400,000 shares of restricted stock, 44,500,000 shares of common stock underlying warrants, up to 37,918,483 shares of common stock issuable upon conversion of the 5% Convertible Notes (as defined below) and up to 181,249 shares of common stock issuable upon the conversion of the 8.5% Convertible Notes (as defined below), as the effect of their inclusion would have been anti-dilutive. (2) The computation of diluted EPS did not include 542,102 options, 48,740,521 warrants, 2,102,522 shares of restricted stock, up to 37,918,483 shares of underlying common stock issuable upon conversion of the Convertible Notes and up to 181,249 shares of underlying common stock issuable upon conversion of the 8.5% Convertible Notes (as defined below) for the year ended December 31, 2017 , as the effect of their inclusion would have been anti-dilutive. (3) The computation of diluted EPS did not include 763,594 options and 6,240,521 warrants, 265,212 shares of restricted stock, up to 10,738,165 shares of underlying common stock issuable upon conversion of the Convertible Notes, and 319,500 performance shares for the year ended December 31, 2016 , as the effect of their inclusion would have been anti-dilutive. </t>
  </si>
  <si>
    <t>STOCK-BASED COMPENSATION (Tables)</t>
  </si>
  <si>
    <t>Schedule of Common Stock Option Activity</t>
  </si>
  <si>
    <t>The following table presents the activity of the Company’s outstanding stock options of common stock for the eleven months ended November 30, 2018 : Common Stock Options Number of Shares Weighted Average Price per Share Weighted Average Remaining Contractual Term Aggregate Intrinsic Value Options outstanding, January 1, 2018 542,102 $ 8.75 1.33 $ — Options granted — — — Options exercised — — — Options forfeited (457,102 ) 9.09 — Options expired — — — Options outstanding, November 30, 2018 85,000 $ 6.94 0.72 $ — Exercisable at November 30, 2018 85,000 6.94 0.72 Unvested at November 30, 2018 — $ — — $ —</t>
  </si>
  <si>
    <t>Schedule of Activity of Unvested Restricted Stock Common Shares</t>
  </si>
  <si>
    <t>The following table presents the activity of the Company’s unvested restricted stock for the eleven months ended November 30, 2018 : Common Unvested Shares Number of Shares Outstanding January 1, 2018 2,102,522 Granted 550,000 Vested (1,232,522 ) Forfeited (20,000 ) Outstanding November 30, 2018 1,400,000</t>
  </si>
  <si>
    <t>DISCONTINUED OPERATIONS (Tables)</t>
  </si>
  <si>
    <t>Schedule of Operating Results of Discontinued Structured Settlement Business</t>
  </si>
  <si>
    <t>Operating results related to the Company’s discontinued structured settlement business are as follows: Eleven Months Ended November 30, December 31, 2018 2017 2016 (in thousands) Total income 17 33 12 Total expenses 46 304 272 Income (loss) before income taxes (29 ) (271 ) (260 ) (Benefit) provision for income taxes — — — Income (loss) from discontinued operations, net of income taxes $ (29 ) $ (271 ) $ (260 )</t>
  </si>
  <si>
    <t>LIFE SETTLEMENTS (LIFE INSURANCE POLICIES) (Tables)</t>
  </si>
  <si>
    <t>Schedule of Weighted Average Remaining Life Expectancy of Life Insurance Policies</t>
  </si>
  <si>
    <t>The weighted average life expectancy calculated based on death benefit of insureds in the policies owned by the White Eagle at November 30, 2018 was 8.9 years . Remaining Life Expectancy (In Years)* Number of Life Settlement Contracts Fair Value Face Value 0-1 6 $ 24,221 $ 28,796 1-2 12 30,828 46,390 2-3 31 72,343 126,402 3-4 37 57,874 139,447 4-5 46 77,719 217,450 Thereafter 454 242,251 2,217,430 Total 586 $ 505,236 $ 2,775,915 The following table describes the Company’s life settlements as of December 31, 2017 (dollars in thousands) Remaining Life Expectancy (In Years)* Number of Life Settlement Contracts Fair Value Face Value 0-1 9 $ 29,520 $ 36,474 1-2 13 30,362 42,718 2-3 25 46,609 92,780 3-4 32 68,439 168,946 4-5 60 98,516 281,865 Thereafter 469 294,046 2,257,704 Total 608 $ 567,492 $ 2,880,487 *Based on remaining life expectancy at December 31, 2017 , as derived from reports of third party life expectancy providers, and does not indicate the timing of expected death benefits. See "Life Settlements," in Note 16, "Fair Value Measurements," of the accompanying consolidated financial statements. The weighted average life expectancy calculated based on death benefit of insureds in the policies owned by the Company at November 30, 2018 was 12.2 years . Remaining Life Expectancy (In Years)* Number of Life Settlement Contracts Fair Value Face Value 0-1 — $ — $ — 1-2 — — — 2-3 — — — 3-4 — — — 4-5 — — — Thereafter 2 1,172 12,000 Total 2 $ 1,172 $ 12,000</t>
  </si>
  <si>
    <t>Schedule of Analysis of Policy Maturity</t>
  </si>
  <si>
    <t>The below is an analysis of policy maturities for the eleven months ended November 30, 2018 and the year ended December 31, 2017 . Eleven Months Ended November 30, Twelve Months Ended 2018 2017 Face value $ 93,435 $ 67,177 Cost * 31,065 11,136 Accumulated Change in Fair Value * 9,105 20,150 Carrying Value 40,170 31,286 Gain on Maturities $ 53,265 $ 35,891 Number of Policies 20 13 * Cost includes purchase price and premiums paid into the policy to date of maturity. Accumulated change in fair value is impacted by changes in discount rate, updated life expectancy estimates on the life insurance policy and cost of insurance increase.</t>
  </si>
  <si>
    <t>Schedule of Estimated Premiums To Be Paid</t>
  </si>
  <si>
    <t>Estimated premiums to be paid for each of the five succeeding fiscal years and thereafter to keep the life insurance policies in force as of November 30, 2018 , are as follows (in thousands): 2019 101,111 2020 106,772 2021 108,353 2022 107,028 2023 104,345 Thereafter 1,013,546 $ 1,541,155 Estimated premiums to be paid for each of the five succeeding fiscal years and thereafter to keep the life insurance policies in force as of November 30, 2018 , are as follows (in thousands): 2019 162 2020 189 2021 219 2022 251 2023 282 Thereafter 4,935 $ 6,038</t>
  </si>
  <si>
    <t>WHITE EAGLE REVOLVING CREDIT FACILITY (Tables) - White Eagle Revolving Credit Facility - White Eagle</t>
  </si>
  <si>
    <t>Schedule of Long-term Debt Instruments</t>
  </si>
  <si>
    <t>After distributions for premium payments, fees to service providers and payments of interest, a percentage of the collections from policy proceeds are to be paid to the Company, which will vary depending on the then LTV ratio as illustrated below where the valuation is determined by the lenders: LTV Premiums, Interest &amp; Other Fees Principal Distribution to White Eagle - 55% Lender Participation - 45% N/A 100% —% —% —% &gt;65% N/A 100% —% —% 50-65% N/A 70% 16.5% 13.5% 35-50% N/A 55% 24.8% 20.3% 0-35% N/A 45% 30.3% 24.8%</t>
  </si>
  <si>
    <t>Schedule of Proceeds Distributed</t>
  </si>
  <si>
    <t xml:space="preserve">For the eleven months ended November 30, 2018 and the year ended December 31, 2017 , approximately $76.6 million and $37.1 million , respectively, of proceeds received from the maturity of policies pledged under the White Eagle Revolving Credit Facility, were distributed through the waterfall in the following stages of priority (in thousands): Eleven Months Ended November 30, 2018 Twelve Months Ended December 31, 2017 Clause Amount Use of Proceeds First: $ 334 $ 313 Custodian and Securities Intermediary Second: — — White Eagle - Ongoing Maintenance Cost Reimbursable Third: — — Administrative Agent - Protective Advances Fourth: 79 39 Administrative Agent - Administrative Agent Fee and Legal Expense Reimbursement Fifth: 22,757 16,037 Administrative Agent - Accrued and Unpaid Interest Sixth: 52,683 19,633 Administrative Agent - Required Amortization Seventh: — — Administrative Agent - Amortization Shortfall Eighth: 340 467 Administrative Agent - Participation Interest Ninth: — — Reserved Tenth: — — Administrative Agent Aggregate Unpaid Participation Interest Eleventh: — — Administrative Agent - Remaining Available Amount After Clause First to Tenth Twelfth: — — Wilmington Trust - Custodian and Securities Intermediary - Unpaid Fees Thirteenth: 416 570 Borrower - Any Remaining Available Amount After Clause First to Twelfth Total Distributions $ 76,609 $ 37,059 </t>
  </si>
  <si>
    <t>Schedule of Reconciliation of Proceeds Distributed</t>
  </si>
  <si>
    <t>The below is a reconciliation of proceeds collected by the White Eagle Revolving Credit Facility and distributed through the waterfall as shown above (in thousands): Face value collected in 2017 and distributed in 2018 $ 7,759 Face value collected in 2018 and distributed in 2018 68,045 Face value collected in 2018 to be distributed in 2019 27,735 Other collections* 1,129 Total waterfall collection 104,668 Less: Total waterfall distribution during the eleven months ended November 30, 2018 (64,909 ) Less: Early principal repayment during the eleven months ended November 30, 2018 (11,700 ) Total to be distributed subsequent to the eleven months ended November 30, 2018 $ 28,059 *Includes refund of premiums and interest earned on maturity proceeds</t>
  </si>
  <si>
    <t>Schedule of Amounts Drawn for Premium Payments</t>
  </si>
  <si>
    <t>During the eleven months ended November 30, 2018 and the year ended December 31, 2017 , advances for premium payments and fees to service providers amounted to (in thousands): November 30, December 31, 2018 2017 Amount drawn for premium payments $ 84,922 $ 84,889 Amount drawn in fees to service providers 2,478 2,398 Total amount drawn $ 87,400 $ 87,287</t>
  </si>
  <si>
    <t>Schedule of Interest Expense on Facility</t>
  </si>
  <si>
    <t>The below table shows the composition of interest for the eleven months ended November 30, 2018 and the year ended December 31, 2017 (in thousands): November 30, December 31, 2018 2017 Interest paid through waterfall $ 22,757 $ 16,037 Interest paid by White Eagle — 782 Participation interest paid by waterfall 340 467 Total interest expense $ 23,097 $ 17,286</t>
  </si>
  <si>
    <t>FAIR VALUE MEASUREMENTS (Tables)</t>
  </si>
  <si>
    <t>Assets And Liabilities Measured at Fair Value on Recurring Basis</t>
  </si>
  <si>
    <t>The balances of the Company’s assets measured at fair value on a recurring basis as of November 30, 2018 , are as follows (in thousands): Level 1 Level 2 Level 3 Total Fair Value Assets: Investment in life settlements - Deconsolidated $ — $ — $ 505,235 $ 505,235 Investment in life settlements - Consolidated — — 1,172 1,172 $ — $ — $ 506,407 $ 506,407 Investment in deconsolidated subsidiaries $ — $ — $ 128,795 $ 128,795 The balances of the Company’s liability measured at fair value on a recurring basis as of November 30, 2018 , are as follows (in thousands): Level 1 Level 2 Level 3 Total Fair Value Liabilities: White Eagle Revolving Credit Facility - Deconsolidated $ — $ — $ 346,670 $ 346,670 $ — $ — $ 346,670 $ 346,670 The balances of the Company’s assets measured at fair value on a recurring basis as of December 31, 2017 , are as follows (in thousands): Level 1 Level 2 Level 3 Total Fair Value Assets: Investment in life settlements $ — $ — $ 567,492 $ 567,492 $ — $ — $ 567,492 $ 567,492 The balances of the Company’s liabilities measured at fair value on a recurring basis as of December 31, 2017 , are as follows (in thousands): Level 1 Level 2 Level 3 Total Fair Value Liabilities: White Eagle Revolving Credit Facility $ — $ — $ 329,240 $ 329,240 $ — $ — $ 329,240 $ 329,240</t>
  </si>
  <si>
    <t>Quantitative Information about Level 3 Fair Value Measurements</t>
  </si>
  <si>
    <t>The Company categorizes its investment in life settlement portfolio in two classes, non-premium financed and premium financed. In considering the categories, historically, it has generally believed that market participants would require a lower risk premium for policies that were non-premium financed, while a higher risk premium would be required for policies that were premium financed; the Company believes that this risk premium has been declining. ($ in thousands) Quantitative Information about Level 3 Fair Value Measurements - Deconsolidated Fair Value at 11/30/18 Aggregate death benefit 11/30/2018 Valuation Technique Unobservable Input Range (Weighted Average) Non-premium financed - Deconsolidated $ 92,357 $ 296,482 Discounted cash flow Discount rate 12.25% - 13.75% Life expectancy evaluation 5.7 years Premium financed - Deconsolidated $ 412,878 $ 2,479,434 Discounted cash flow Discount rate 12.25% - 19.25% Life expectancy evaluation 9.3 years Life settlements - Deconsolidated $ 505,235 $ 2,775,916 Discounted cash flow Discount rate 13.42% Life expectancy evaluation 8.9 years Premium financed - Consolidated $ 1,172 $ 12,000 Discounted cash flow Discount rate 13.25% - 14.75% Life expectancy evaluation 12.2 years Life settlements $ 506,407 $ 2,787,916 Discounted cash flow Discount rate 13.43% Life expectancy evaluation 8.9 years Investment in deconsolidated subsidiaries $ 128,795 $ — Discounted cash flow Discount rate 22.50% Payoff amount and timeframe White Eagle Revolving Credit Facility - Deconsolidated $ 346,670 $ 2,782,652 Discounted cash flow Discount rate 23.27% Life expectancy evaluation 8.9 years</t>
  </si>
  <si>
    <t>Changes in Estimated Fair Value, If All of Insured Lives in Company's Life Settlement Portfolio Live Six Months Shorter or Longer Than Life Expectancies Provided by Third Parties</t>
  </si>
  <si>
    <t>If all of the insured lives in the Company’s life settlement portfolio lived six months shorter or longer than the life expectancies provided by these third parties, the change in estimated fair value would be as follows (dollars in thousands): Life Expectancy Months Adjustment - Deconsolidated Value Change in Value +6 $ 431,011 $ (74,224 ) - $ 505,235 — -6 $ 587,058 $ 81,823 Life Expectancy Months Adjustment - Consolidated Value Change in Value +6 $ 978 $ (194 ) - $ 1,172 — -6 $ 1,376 $ 204</t>
  </si>
  <si>
    <t>Life Insurance Issuer concentrations</t>
  </si>
  <si>
    <t>The following table provides information about the life insurance issuer concentrations that exceed 10% of total death benefit and 10% of total fair value of the Company's life settlements as of November 30, 2018 : Carrier - Deconsolidated Percentage of Total Fair Value Percentage of Total Death Benefit Moody’s Rating S&amp;P Rating Lincoln National Life Insurance Company 23.4 % 19.9 % A1 AA- Transamerica Life Insurance Company 18.3 % 21.0 % A1 AA- Carrier - Consolidated Percentage of Total Fair Value Percentage of Total Death Benefit Moody’s Rating S&amp;P Rating Sun Life Assurance Company of Canada 100.0 % 100.0 % Aa3 AA-</t>
  </si>
  <si>
    <t>Fair Value Measurements Sensitivity Analysis Market Interest Rate</t>
  </si>
  <si>
    <t>If the weighted average discount rate were increased or decreased by 1/2 of 1% and the other assumptions used to estimate fair value remained the same, the change in estimated fair value of the White Eagle Revolving Credit Facility as of November 30, 2018 would be as follows (dollars in thousands): Discount Rate Rate Adjustment Fair Value of White Eagle Revolving Credit Facility Change in Value 22.77% -0.50 % $ 348,191 $ 1,521 23.27% — $ 346,670 $ — 23.77% 0.50 % $ 345,161 $ (1,509 ) The discount rate incorporates current information about market interest rates, the credit exposure to the insurance company that issued the life insurance policy and our estimate of the risk premium an investor in the policy would require. The extent to which the fair value could vary in the near term has been quantified by evaluating the effect of changes in the weighted average discount rate on the death benefit used to estimate the fair value. If the weighted average discount rate was increased or decreased by 1/2 of 1% and the other assumptions used to estimate fair value remained the same, the change in estimated fair value would be as follows (dollars in thousands): Weighted Average Rate Calculated Based on Death Benefit - Deconsolidated Rate Adjustment Value Change in Value 12.92% -0.50 % $ 518,255 $ 13,020 13.42% — $ 505,235 $ — 13.92% 0.50 % $ 492,789 $ (12,446 ) Weighted Average Rate Calculated Based on Death Benefit - Consolidated Rate Adjustment Value Change in Value 14.00% -0.50 % $ 1,227 $ 55 14.50% — $ 1,172 $ — 15.00% 0.50 % $ 1,121 $ (51 )</t>
  </si>
  <si>
    <t>Changes in Fair Value for All Assets Using Material Level of Unobservable (Level 3) Inputs</t>
  </si>
  <si>
    <t>The following table provides a roll-forward in the changes in fair value for the period ended November 30, 2018 , for the investment in deconsolidated subsidiaries for which the Company determines fair value using a material level of unobservable (Level 3) inputs (in thousands): Investment in Deconsolidated Subsidiaries Investment in Lamington at November 13, 2018 $ 278,440 Increase in basis investment - November 14, 2018 to November 30, 2018 1,249 Change in fair value (150,894 ) Investment in Lamington at November 30, 2018 $ 128,795 The following table provides a roll-forward in the changes in fair value for the year ended December 31, 2017 , for all assets for which the Company determines fair value using a material level of unobservable (Level 3) inputs, which consists solely of life settlements (in thousands): Life Settlements: Balance, January 1, 2017 $ 498,400 Purchase of policies — Change in fair value 51,551 Matured/lapsed/sold polices (67,177 ) Premiums paid 84,718 Balance, December 31, 2017 $ 567,492 Changes in fair value included in earnings for the period relating to assets held at December 31, 2017 $ 12,848 The following tables provides a roll-forward in the changes in fair value for the periods ended November 30, 2018 , for all assets for which the Company determines fair value using a material level of unobservable (Level 3) inputs, which consists solely of life settlements (in thousands): Life Settlements - Consolidated: Balance, January 1, 2018 $ 567,492 Purchase of policies — Change in fair value (46,879 ) Matured/lapsed/sold polices (93,435 ) Premiums paid 78,706 Deconsolidation of life settlement, November 13, 2018 (504,712 ) Balance, November 30, 2018 $ 1,172 Changes in fair value included in earnings for the period relating to assets held at November 30, 2018 $ 315 Life Settlements - Deconsolidated: Balance, November 13, 2018 $ 504,712 Purchase of policies — Change in fair value (6,034 ) Matured/lapsed/sold polices — Premiums paid 6,557 Balance, November 30, 2018 $ 505,235 Changes in fair value included in earnings for the period relating to deconsolidated assets held at November 30, 2018 $ (6,034 )</t>
  </si>
  <si>
    <t>Changes in Fair Value for All Liabilities Using Material Level of Unobservable (Level 3) Inputs</t>
  </si>
  <si>
    <t>The following tables provides a roll-forward in the changes in fair value for the periods ended November 30, 2018 , for the White Eagle Revolving Credit Facility for which the Company determines fair value using a material level of unobservable (Level 3) inputs (in thousands): White Eagle Revolving Credit Facility: Balance, January 1, 2018 $ 329,240 Draws under the White Eagle Revolving Credit Facility 82,202 Payments on White Eagle Revolving Credit Facility (52,683 ) Unrealized change in fair value (70,900 ) Deconsolidation of White Eagle Revolving Credit Facility, November 13, 2018 (287,859 ) Balance, November 30, 2018 $ — Changes in fair value included in earnings for the period relating to liabilities at November 30, 2018 $ (70,900 ) White Eagle Revolving Credit Facility: Balance, November 13, 2018 $ 287,859 Draws under the White Eagle Revolving Credit Facility 5,198 Payments on White Eagle Revolving Credit Facility — Unrealized change in fair value 53,613 Balance, November 30, 2018 $ 346,670 Changes in fair value included in earnings for the period relating to deconsolidated liabilities at November 30, 2018 $ 53,613 The following table provides a roll-forward in the changes in fair value for the period ended November 30, 2018 , for the investment in deconsolidated subsidiaries for which the Company determines fair value using a material level of unobservable (Level 3) inputs (in thousands): Investment in Deconsolidated Subsidiaries Investment in Lamington at November 13, 2018 $ 278,440 Increase in basis investment - November 14, 2018 to November 30, 2018 1,249 Change in fair value (150,894 ) Investment in Lamington at November 30, 2018 $ 128,795 The following table provides a roll-forward in the changes in fair value for the year ended December 31, 2017 , for the White Eagle Revolving Credit Facility for which the Company determines fair value using a material level of unobservable (Level 3) inputs (in thousands): White Eagle Revolving Credit Facility: Balance, January 1, 2017 $ 257,085 Draws under the White Eagle Revolving Credit Facility 87,287 Payments on White Eagle Revolving Credit Facility (19,633 ) Unrealized change in fair value 4,501 Balance, December 31, 2017 $ 329,240 Changes in fair value included in earnings for the period relating to liabilities at December 31, 2017 $ 4,501</t>
  </si>
  <si>
    <t>COMMITMENTS AND CONTINGENCIES (Tables)</t>
  </si>
  <si>
    <t>Future Minimum Payments under Operating Leases</t>
  </si>
  <si>
    <t>Future minimum payments under operating leases for each of the two succeeding years subsequent to November 30, 2018 are as follows (in thousands): November 30, 2019 $ 255 2020 217 $ 472</t>
  </si>
  <si>
    <t>SUMMARY OF QUARTERLY FINANCIAL DATA (UNAUDITED) (Tables)</t>
  </si>
  <si>
    <t>Summary of Quarterly Financial Information (Unaudited)</t>
  </si>
  <si>
    <t>The following tables set forth our unaudited consolidated financial data regarding continuing operations for each quarter of fiscal 2018 and 2017 (in thousands). This information, in the opinion of management, includes all adjustments necessary, consisting only of normal and recurring adjustments, to state fairly the information set forth therein. Certain amounts previously reported have been reclassified to conform to the current presentation. These reclassifications had no net impact on the results of operations (in thousands). Fiscal 2018 1st Quarter 2nd Quarter 3rd Quarter 4th Quarter Total income 5,591 5,563 29,714 (86,395 ) (Loss)/income from continuing operations before taxes (3,994 ) (6,483 ) 11,751 (171,170 ) Net (loss)/income from continuing operations (3,994 ) (9,603 ) 14,288 (170,631 ) (Loss)/income per share from continuing operations: Basic and diluted $ (0.03 ) $ (0.04 ) $ 0.09 $ (1.09 ) (1) Fiscal 2017 1st Quarter 2nd Quarter 3rd Quarter 4th Quarter Total income 25,590 3,461 24,488 (1,666 ) (Loss)/income from continuing operations before income taxes 1,884 (6,474 ) 7,427 (2,865 ) Net (loss)/income from continuing operations 1,884 (6,474 ) 4,217 (2,865 ) (Loss)/income per share from continuing operations: Basic and diluted $ 0.07 $ (0.23 ) $ 0.04 $ (0.02 ) (1) (1) The sum of the basic and diluted earnings per share amounts for each quarter in fiscal year 2018 and 2017 do not equal the amount presented in the statements of operations for the eleven months ended November 30, 2018 November 30, 2018 and the year ended December 31, 2017 due to the Company having losses for the eleven months ended November 30, 2018 and fiscal years ended December 31, 2017 and therefore all common stock equivalents were antidilutive.</t>
  </si>
  <si>
    <t>INCOME TAXES (Tables)</t>
  </si>
  <si>
    <t>Schedule of Provision (Benefit) for Income Taxes from Continuing Operations</t>
  </si>
  <si>
    <t>The provision (benefit) for income taxes from continuing operations consisted of (in thousands): November 30, 2018 December 31, 2017 December 31, 2016 Continuing operations $ 45 $ — $ — Discontinued operations — — — Provision (benefit) for income taxes $ 45 $ — $ — Current Federal $ 621 $ — $ — State — — — $ 621 $ — $ — Deferred Federal 2,427 14,109 (16,550 ) State (60 ) 2,931 (1,292 ) 2,367 17,040 (17,842 ) Valuation allowance increase (decrease) (2,943 ) (17,040 ) 17,842 $ (576 ) $ — $ — Provision (benefit) for income taxes from continuing operations $ 45 $ — $ —</t>
  </si>
  <si>
    <t>Schedule of U.S. and Foreign Components of Income (Loss) From Continuing Operations before Income Taxes</t>
  </si>
  <si>
    <t>U.S. and foreign components of income (loss) from continuing operations before income taxes were as follows (in thousands): November 30, 2018 December 31, 2017 December 31, 2016 U.S. $ (153,896 ) $ (19,016 ) $ (23,405 ) Foreign (16,001 ) 15,778 (26,024 ) $ (169,897 ) $ (3,238 ) $ (49,429 )</t>
  </si>
  <si>
    <t>Schedule of Actual Provision (Benefit) for Income Taxes from Continuing operations Differ from Federal Expected Income Tax Provision</t>
  </si>
  <si>
    <t>The Company’s actual provision (benefit) for income taxes from continuing operations differ from the federal expected income tax provision as follows (in thousands): 2018 2017 2016 Amount Rate Amount Rate Amount Rate Tax provision (benefit) at statutory rate $ (35,678 ) 21.00 % $ (1,134 ) 35.00 % $ (17,300 ) 35.00 % Increase (decrease) in taxes resulting from: — — — — — — State tax (net of federal benefit) (151 ) 0.09 (679 ) 20.98 (836 ) 1.72 Attribute reduction from ownership change — — 35,871 (1,107.45 ) — — Impact of rate changes — — — — 253 (0.50 ) Other permanent items (2 ) — 2 (0.07 ) 4 (0.01 ) Tax Cuts and Job Act Enactment — — (17,199 ) 530.99 — — Prior year true-ups (533 ) 0.31 50 (1.54 ) — — Effects of deconsolidation 31,591 (18.59 ) — — — — Foreign rate differential 3,360 (1.98 ) — — — — Alternative Minimum Tax 621 (0.37 ) — — — — Other 85 (0.05 ) 129 (3.99 ) 37 (0.07 ) Valuation allowance (decrease) increase 752 (0.44 ) (17,040 ) 526.08 17,842 (36.14 ) Provision (benefit) for income taxes $ 45 (0.03 )% $ — — % $ — — %</t>
  </si>
  <si>
    <t>Schedule of Significant Portions of Deferred Tax Assets and Tax Liabilities</t>
  </si>
  <si>
    <t>The tax effects of temporary differences that give rise to significant portions of the deferred tax assets and tax liabilities were (in thousands): November 30, 2018 December 31, 2017 Deferred tax assets: Federal and state net operating loss carryforward $ 2,459 $ 1,537 Unrealized gains on life settlements — 4 Federal AMT Credit carryforward 576 — Deferred gain 2,450 6,178 Other 1,153 1,281 Total gross deferred tax assets 6,638 9,000 Less valuation allowance (2,586 ) (5,522 ) Total deferred tax assets 4,052 3,478 Deferred tax liabilities: Unrealized gains on life and structured settlements 76 — Gain on structured settlements deferred for tax purposes 2,539 2,466 Convertible debt discount 861 1,012 Total deferred tax liabilities 3,476 3,478 Total net deferred tax asset (liability) $ 576 $ —</t>
  </si>
  <si>
    <t>Schedule of Reconciliation of Total Amounts of Unrecognized Benefits</t>
  </si>
  <si>
    <t>A reconciliation of the total amounts of unrecognized benefits at the beginning and end of the period was as follows (in thousands): November 30, 2018 December 31, 2017 December 31, 2016 Balance as of beginning of period $ — $ 6,295 $ 6,295 Additions based on tax positions taken in the current year — — — Reductions of tax positions for prior years — (6,295 ) — Balance as of end of period $ — $ — $ 6,295</t>
  </si>
  <si>
    <t>ORGANIZATION AND DESCRIPTION OF BUSINESS ACTIVITIES (Details)</t>
  </si>
  <si>
    <t>Jan. 15, 2019</t>
  </si>
  <si>
    <t>Nov. 30, 2018USD ($)contract</t>
  </si>
  <si>
    <t>Nov. 14, 2018</t>
  </si>
  <si>
    <t>Dec. 13, 2018</t>
  </si>
  <si>
    <t>Nov. 13, 2018USD ($)</t>
  </si>
  <si>
    <t>Jun. 30, 2018policy</t>
  </si>
  <si>
    <t>Dec. 31, 2017USD ($)contract</t>
  </si>
  <si>
    <t>Dec. 29, 2016contract</t>
  </si>
  <si>
    <t>Nov. 09, 2015USD ($)</t>
  </si>
  <si>
    <t>Apr. 29, 2013USD ($)</t>
  </si>
  <si>
    <t>Organization and Nature of Operations [Line Items]</t>
  </si>
  <si>
    <t>Number of policies owned | contract</t>
  </si>
  <si>
    <t>Investment in life settlements - Deconsolidated</t>
  </si>
  <si>
    <t>Life insurance policies with aggregate death benefit</t>
  </si>
  <si>
    <t>Subsidiaries | Lamington</t>
  </si>
  <si>
    <t>Basis investment in Lamington</t>
  </si>
  <si>
    <t>Promissory notes and interest receivable</t>
  </si>
  <si>
    <t>Subsidiaries | General Partner | WEGP</t>
  </si>
  <si>
    <t>Ownership interest percentage</t>
  </si>
  <si>
    <t>0.01%</t>
  </si>
  <si>
    <t>Subsidiaries | IRELAND | Limited Partner | Lamington</t>
  </si>
  <si>
    <t>99.99%</t>
  </si>
  <si>
    <t>Not Pledged as Collateral</t>
  </si>
  <si>
    <t>White Eagle Revolving Credit Facility | White Eagle</t>
  </si>
  <si>
    <t>Portfolio of life insurance</t>
  </si>
  <si>
    <t>Period during which debtors are authorized to use proceeds from pre-petition cash collateral (equivalent to 20 weeks)</t>
  </si>
  <si>
    <t>5 months</t>
  </si>
  <si>
    <t>White Eagle Revolving Credit Facility | Collateral Pledged | White Eagle</t>
  </si>
  <si>
    <t>Number of consolidated policies owned | contract</t>
  </si>
  <si>
    <t>White Eagle Revolving Credit Facility | Not Pledged as Collateral</t>
  </si>
  <si>
    <t>Number of unencumbered policies | policy</t>
  </si>
  <si>
    <t>Subsequent Event Type | White Eagle Revolving Credit Facility | White Eagle</t>
  </si>
  <si>
    <t>Subsequent Event Type | 8.5% Senior Secured Notes and New Convertible Notes</t>
  </si>
  <si>
    <t>Debt instrument, interest rate</t>
  </si>
  <si>
    <t>8.50%</t>
  </si>
  <si>
    <t>SUMMARY OF SIGNIFICANT ACCOUNTING POLICIES (Details) $ in Thousands</t>
  </si>
  <si>
    <t>Nov. 30, 2018USD ($)contractshares</t>
  </si>
  <si>
    <t>Sep. 30, 2018USD ($)</t>
  </si>
  <si>
    <t>Jun. 30, 2018USD ($)policy</t>
  </si>
  <si>
    <t>Mar. 31, 2018USD ($)</t>
  </si>
  <si>
    <t>Dec. 31, 2017USD ($)contractshares</t>
  </si>
  <si>
    <t>Sep. 30, 2017USD ($)</t>
  </si>
  <si>
    <t>Jun. 30, 2017USD ($)</t>
  </si>
  <si>
    <t>Mar. 31, 2017USD ($)</t>
  </si>
  <si>
    <t>Nov. 30, 2019USD ($)</t>
  </si>
  <si>
    <t>Dec. 31, 2016USD ($)</t>
  </si>
  <si>
    <t>Mar. 15, 2019USD ($)</t>
  </si>
  <si>
    <t>Feb. 20, 2019USD ($)</t>
  </si>
  <si>
    <t>Feb. 15, 2019USD ($)</t>
  </si>
  <si>
    <t>Jul. 28, 2017</t>
  </si>
  <si>
    <t>Apr. 18, 2017</t>
  </si>
  <si>
    <t>Feb. 14, 2017</t>
  </si>
  <si>
    <t>Organization, Consolidation and Presentation of Financial Statements Disclosure [Line Items]</t>
  </si>
  <si>
    <t>Fair value of investment in life settlements</t>
  </si>
  <si>
    <t>Change in fair value loss of investment in deconsolidated subsidiaries</t>
  </si>
  <si>
    <t>Negative cash flows from operating activities</t>
  </si>
  <si>
    <t>Cash available for operations</t>
  </si>
  <si>
    <t>Overhead expense of policies</t>
  </si>
  <si>
    <t>Interest rate on certificates of deposit</t>
  </si>
  <si>
    <t>2.00%</t>
  </si>
  <si>
    <t>Treasury stock (shares) | shares</t>
  </si>
  <si>
    <t>ASU 2016-16</t>
  </si>
  <si>
    <t>Elimination of deferred income tax charge as result of adoption of new accounting guidance</t>
  </si>
  <si>
    <t>White Eagle | White Eagle Revolving Credit Facility</t>
  </si>
  <si>
    <t>Collateral Pledged | White Eagle | White Eagle Revolving Credit Facility</t>
  </si>
  <si>
    <t>Not Pledged as Collateral | White Eagle Revolving Credit Facility</t>
  </si>
  <si>
    <t>Subsequent Event Type</t>
  </si>
  <si>
    <t>Restricted cash</t>
  </si>
  <si>
    <t>Subsequent Event Type | White Eagle | White Eagle Revolving Credit Facility</t>
  </si>
  <si>
    <t>Scenario, Forecast | Not Pledged as Collateral | White Eagle Revolving Credit Facility</t>
  </si>
  <si>
    <t>Equity investment | Subsidiaries | Lamington</t>
  </si>
  <si>
    <t>Promissory notes and interest receivable | Subsidiaries | Lamington</t>
  </si>
  <si>
    <t>Other liabilities | Subsidiaries | Lamington</t>
  </si>
  <si>
    <t>5.00%</t>
  </si>
  <si>
    <t>Convertible Notes | 8.50% Senior Unsecured Convertible Notes | Subsequent Event Type</t>
  </si>
  <si>
    <t>Principal and accrued interest in default</t>
  </si>
  <si>
    <t>Convertible Notes | 8.50% Convertible Notes</t>
  </si>
  <si>
    <t>Convertible Notes | 5.0% Convertible Notes</t>
  </si>
  <si>
    <t>DECONSOLIDATION OF SUBSIDIARIES - Narrative (Details) - USD ($) $ in Thousands</t>
  </si>
  <si>
    <t>Noncontrolling Interest [Line Items]</t>
  </si>
  <si>
    <t>Limited Partner | IRELAND | Subsidiaries | Lamington</t>
  </si>
  <si>
    <t>General Partner | Subsidiaries | WEGP</t>
  </si>
  <si>
    <t>DECONSOLIDATION OF SUBSIDIARIES - Fair Value of Investment in Lamington (Details) - USD ($) $ in Thousands</t>
  </si>
  <si>
    <t>1 Months Ended</t>
  </si>
  <si>
    <t>Nov. 13, 2018</t>
  </si>
  <si>
    <t>Less: total liabilities (excluding related party transactions)</t>
  </si>
  <si>
    <t>Investment Owned, Balance [Roll Forward]</t>
  </si>
  <si>
    <t>Less: Change in fair value</t>
  </si>
  <si>
    <t>Net assets</t>
  </si>
  <si>
    <t>Excess of net assets over basis</t>
  </si>
  <si>
    <t>Pre-Petition - November 13, 2018</t>
  </si>
  <si>
    <t>Increase in basis investment - November 14, 2018 to November 30, 2018</t>
  </si>
  <si>
    <t>Post-Petition - November 30, 2018</t>
  </si>
  <si>
    <t>DECONSOLIDATION OF SUBSIDIARIES - Company's Investment in Deconsolidated Entities (Details) - USD ($) $ in Thousands</t>
  </si>
  <si>
    <t>Change in Fair Value</t>
  </si>
  <si>
    <t>Increase/Decrease in Basis</t>
  </si>
  <si>
    <t>Subsidiaries | Lamington | Equity investment</t>
  </si>
  <si>
    <t>Subsidiaries | Lamington | Promissory notes and interest receivable</t>
  </si>
  <si>
    <t>Subsidiaries | Lamington | Other liabilities</t>
  </si>
  <si>
    <t>CONDENSED AND CONSOLIDATED FINANCIAL STATEMENTS FOR ENTITIES IN BANKRUPTCY - Balance Sheets (Details) - USD ($) $ / shares in Units, $ in Thousands</t>
  </si>
  <si>
    <t>Jul. 17, 2017</t>
  </si>
  <si>
    <t>Jun. 30, 2017</t>
  </si>
  <si>
    <t>Dec. 31, 2015</t>
  </si>
  <si>
    <t>ASSETS</t>
  </si>
  <si>
    <t>Share Capital (1 share of $1 authorized and issued)</t>
  </si>
  <si>
    <t>Retained earnings</t>
  </si>
  <si>
    <t>Receivable for maturity of life settlements</t>
  </si>
  <si>
    <t>Other liabilities (subject to compromise)</t>
  </si>
  <si>
    <t>Revolving Credit Facility debt, at estimated fair value</t>
  </si>
  <si>
    <t>Promissory notes payable (subject to compromise)</t>
  </si>
  <si>
    <t>Promissory notes interest payable (subject to compromise)</t>
  </si>
  <si>
    <t>CONDENSED AND CONSOLIDATED FINANCIAL STATEMENTS FOR ENTITIES IN BANKRUPTCY - Statements of Operations (Details) - USD ($) $ in Thousands</t>
  </si>
  <si>
    <t>2 Months Ended</t>
  </si>
  <si>
    <t>3 Months Ended</t>
  </si>
  <si>
    <t>Sep. 30, 2018</t>
  </si>
  <si>
    <t>Jun. 30, 2018</t>
  </si>
  <si>
    <t>Mar. 31, 2018</t>
  </si>
  <si>
    <t>Sep. 30, 2017</t>
  </si>
  <si>
    <t>Mar. 31, 2017</t>
  </si>
  <si>
    <t>Condensed Income Statements, Captions [Line Items]</t>
  </si>
  <si>
    <t>Interest expense - affiliate</t>
  </si>
  <si>
    <t>Reorganization cost</t>
  </si>
  <si>
    <t>Administrative service fees - affiliate</t>
  </si>
  <si>
    <t>CONDENSED AND CONSOLIDATED FINANCIAL STATEMENTS FOR ENTITIES IN BANKRUPTCY - Cash Flow Statements (Details) - USD ($) $ in Thousands</t>
  </si>
  <si>
    <t>Condensed Cash Flow Statements, Captions [Line Items]</t>
  </si>
  <si>
    <t>Net increase in cash and cash equivalents</t>
  </si>
  <si>
    <t>Repayment of borrowings under White Eagle Revolving Credit Facility</t>
  </si>
  <si>
    <t>Cash distributed to Parent Company</t>
  </si>
  <si>
    <t>CONDENSED AND CONSOLIDATED FINANCIAL STATEMENTS FOR ENTITIES IN BANKRUPTCY - Narrative (Details) - Lamington - USD ($)</t>
  </si>
  <si>
    <t>May 16, 2014</t>
  </si>
  <si>
    <t>Senior Notes | Unsecured Promissory Note</t>
  </si>
  <si>
    <t>Condensed Financial Statements, Captions [Line Items]</t>
  </si>
  <si>
    <t>Debt instrument term</t>
  </si>
  <si>
    <t>10 years</t>
  </si>
  <si>
    <t>Debt instrument issued</t>
  </si>
  <si>
    <t>Period to capitalize outstanding principal balance</t>
  </si>
  <si>
    <t>7 days</t>
  </si>
  <si>
    <t>Outstanding principal balance</t>
  </si>
  <si>
    <t>Capitalized interest included in outstanding principal balance</t>
  </si>
  <si>
    <t>Interest expense debt</t>
  </si>
  <si>
    <t>Principal payments due prior to maturity date</t>
  </si>
  <si>
    <t>Senior Notes | Special Dividend Note</t>
  </si>
  <si>
    <t>Period after which interest shall be capitalized if accrued interest is not paid</t>
  </si>
  <si>
    <t>Interest payments</t>
  </si>
  <si>
    <t>Subsidiaries</t>
  </si>
  <si>
    <t>Loss on change in fair value of notes receivable</t>
  </si>
  <si>
    <t>Investment at fair value</t>
  </si>
  <si>
    <t>Other liabilities | Subsidiaries</t>
  </si>
  <si>
    <t>Promissory notes and interest receivable | Subsidiaries</t>
  </si>
  <si>
    <t>CONSOLIDATION OF VARIABLE INTEREST ENTITIES - Consolidated Assets and Liabilities (Details) - USD ($) $ in Thousands</t>
  </si>
  <si>
    <t>Variable Interest Entity [Line Items]</t>
  </si>
  <si>
    <t>Consolidated VIEs, Assets</t>
  </si>
  <si>
    <t>Consolidated VIEs, Liabilities</t>
  </si>
  <si>
    <t>Not Primary Beneficiary</t>
  </si>
  <si>
    <t>Non-consolidated VIEs, Assets</t>
  </si>
  <si>
    <t>Non-consolidated VIEs, Maximum Exposure to Loss</t>
  </si>
  <si>
    <t>CONSOLIDATION OF VARIABLE INTEREST ENTITIES - Narrative (Details) $ in Thousands</t>
  </si>
  <si>
    <t>Dec. 31, 2017USD ($)</t>
  </si>
  <si>
    <t>Affiliated Entity | Imperial Settlements Financing 2010, LLC [Member]</t>
  </si>
  <si>
    <t>IRELAND | Limited Partner | Subsidiaries | Lamington</t>
  </si>
  <si>
    <t>EARNINGS PER SHARE - Narrative (Details) - shares</t>
  </si>
  <si>
    <t>Treasury shares outstanding (shares)</t>
  </si>
  <si>
    <t>EARNINGS PER SHARE - Reconciliation (Details) - USD ($) $ / shares in Units, $ in Thousands</t>
  </si>
  <si>
    <t>Numerator:</t>
  </si>
  <si>
    <t>Basic and diluted income (loss) per common share:</t>
  </si>
  <si>
    <t>Basic and diluted income (loss) from continuing operations (in dollars per share)</t>
  </si>
  <si>
    <t>Basic and diluted income (loss) from discontinued operations</t>
  </si>
  <si>
    <t>Basic and diluted income (loss) per share available to common shareholders (in dollars per share)</t>
  </si>
  <si>
    <t>Denominator:</t>
  </si>
  <si>
    <t>EARNINGS PER SHARE - Reconciliation Narrative (Details) - shares</t>
  </si>
  <si>
    <t>Schedule of Earnings Per Share, Basic and Diluted, by Common Class [Line Items]</t>
  </si>
  <si>
    <t>Stock Option</t>
  </si>
  <si>
    <t>Antidilutive securities excluded from computation of diluted earnings per share (shares)</t>
  </si>
  <si>
    <t>SARs</t>
  </si>
  <si>
    <t>Restricted Stock</t>
  </si>
  <si>
    <t>Warrants</t>
  </si>
  <si>
    <t>Convertible Debt Securities</t>
  </si>
  <si>
    <t>Convertible Debt Securities | 5.0% Convertible Notes</t>
  </si>
  <si>
    <t>Convertible Debt Securities | 8.50% Convertible Notes</t>
  </si>
  <si>
    <t>Performance Shares</t>
  </si>
  <si>
    <t>STOCK-BASED COMPENSATION - Narrative (Details) - USD ($)</t>
  </si>
  <si>
    <t>Jun. 27, 2017</t>
  </si>
  <si>
    <t>Share-based Compensation Arrangement by Share-based Payment Award [Line Items]</t>
  </si>
  <si>
    <t>Options outstanding (shares)</t>
  </si>
  <si>
    <t>Options outstanding, weighted average price (usd per share)</t>
  </si>
  <si>
    <t>Remaining unamortized amounts to be recognized on options</t>
  </si>
  <si>
    <t>Options granted (usd per share)</t>
  </si>
  <si>
    <t>Weighted average life of awards</t>
  </si>
  <si>
    <t>8 months 19 days</t>
  </si>
  <si>
    <t>1 year 3 months 28 days</t>
  </si>
  <si>
    <t>Options granted (shares)</t>
  </si>
  <si>
    <t>Awards granted (shares)</t>
  </si>
  <si>
    <t>Awards vested (shares)</t>
  </si>
  <si>
    <t>Awards forfeited (shares)</t>
  </si>
  <si>
    <t>Restricted Stock | Directors and Certain Employees</t>
  </si>
  <si>
    <t>Allocated stock-based compensation expense</t>
  </si>
  <si>
    <t>SARs | Directors</t>
  </si>
  <si>
    <t>SARs | Non-Employee Member of Committee</t>
  </si>
  <si>
    <t>Fair value of awards granted</t>
  </si>
  <si>
    <t>Expiration period of options granted</t>
  </si>
  <si>
    <t>Options vested (shares)</t>
  </si>
  <si>
    <t>Omnibus Plan</t>
  </si>
  <si>
    <t>Additional shares authorized for issuance (shares)</t>
  </si>
  <si>
    <t>Omnibus Plan | Employee Stock Options</t>
  </si>
  <si>
    <t>Shares of common stock reserved for future grant (shares)</t>
  </si>
  <si>
    <t>Omnibus Plan | Employee Stock Options | Certain Employees</t>
  </si>
  <si>
    <t>Omnibus Plan | Restricted Stock | Directors</t>
  </si>
  <si>
    <t>Omnibus Plan | Restricted Stock | Certain Employees</t>
  </si>
  <si>
    <t>Omnibus Plan | Restricted Stock | Grant 2015 | Directors</t>
  </si>
  <si>
    <t>Omnibus Plan | Restricted Stock | Grant 2016 | Directors</t>
  </si>
  <si>
    <t>Awards outstanding and unexercised, vesting period</t>
  </si>
  <si>
    <t>1 year</t>
  </si>
  <si>
    <t>Omnibus Plan | Restricted Stock | Grant 2016 | Certain Employees</t>
  </si>
  <si>
    <t>Awards unvested (shares)</t>
  </si>
  <si>
    <t>0</t>
  </si>
  <si>
    <t>Omnibus Plan | Restricted Stock | Grant 2017 | Directors</t>
  </si>
  <si>
    <t>Omnibus Plan | Restricted Stock | Grant 2017 | Certain Employees</t>
  </si>
  <si>
    <t>1250000</t>
  </si>
  <si>
    <t>Aggregative intrinsic value of awards</t>
  </si>
  <si>
    <t>Omnibus Plan | Restricted Stock Units | Directors</t>
  </si>
  <si>
    <t>Omnibus Plan | Restricted Stock Units | Certain Employees</t>
  </si>
  <si>
    <t>Omnibus Plan | Restricted Stock Units | Grant 2016 | Certain Employees</t>
  </si>
  <si>
    <t>2 years</t>
  </si>
  <si>
    <t>Fair value of unvested awards</t>
  </si>
  <si>
    <t>Omnibus Plan | Restricted Stock Units | Grant 2017 | Certain Employees</t>
  </si>
  <si>
    <t>Omnibus Plan | Restricted Stock Units | Grant 2018 | Certain Employees</t>
  </si>
  <si>
    <t>150000</t>
  </si>
  <si>
    <t>Omnibus Plan | Restricted Stock Units | Grant 2018 | Certain Employees | Two year vesting period</t>
  </si>
  <si>
    <t>Omnibus Plan | Restricted Stock Units | Grant 2018 | Certain Employees | Three year vesting period</t>
  </si>
  <si>
    <t>3 years</t>
  </si>
  <si>
    <t>Omnibus Plan | Restricted Stock Units | Grant 2018 | Non-Employee Member of Committee</t>
  </si>
  <si>
    <t>Omnibus Plan | Restricted Stock and Restricted Units</t>
  </si>
  <si>
    <t>Unrecognized compensation expense on nonvested awards</t>
  </si>
  <si>
    <t>Omnibus Plan | Restricted Stock and Restricted Units | Grant 2017 | Certain Employees</t>
  </si>
  <si>
    <t>8 months 108 days</t>
  </si>
  <si>
    <t>Omnibus Plan | Restricted Stock and Restricted Units | Grant 2018 | Certain Employees</t>
  </si>
  <si>
    <t>1 year 7 months 13 days</t>
  </si>
  <si>
    <t>STOCK-BASED COMPENSATION - Common Stock Options Activity (Details) - USD ($)</t>
  </si>
  <si>
    <t>Number of Shares</t>
  </si>
  <si>
    <t>Options outstanding, Beginning Balance (shares)</t>
  </si>
  <si>
    <t>Options exercised (shares)</t>
  </si>
  <si>
    <t>Options forfeited (shares)</t>
  </si>
  <si>
    <t>Options expired (shares)</t>
  </si>
  <si>
    <t>Options outstanding, Ending Balance (shares)</t>
  </si>
  <si>
    <t>Exercisable at end of period (shares)</t>
  </si>
  <si>
    <t>Unvested at end of period (shares)</t>
  </si>
  <si>
    <t>Weighted Average Price per Share</t>
  </si>
  <si>
    <t>Options outstanding, Beginning Balance (usd per share)</t>
  </si>
  <si>
    <t>Options exercised (usd per share)</t>
  </si>
  <si>
    <t>Options forfeited (usd per share)</t>
  </si>
  <si>
    <t>Options expired (usd per share)</t>
  </si>
  <si>
    <t>Options outstanding, Ending Balance (usd per share)</t>
  </si>
  <si>
    <t>Exercisable at end of period (usd per share)</t>
  </si>
  <si>
    <t>Unvested at end of period (usd per share)</t>
  </si>
  <si>
    <t>Weighted Average Remaining Contractual Term</t>
  </si>
  <si>
    <t>Options outstanding</t>
  </si>
  <si>
    <t>Exercisable at end of period</t>
  </si>
  <si>
    <t>Aggregate Intrinsic Value</t>
  </si>
  <si>
    <t>Options outstanding, Beginning Balance</t>
  </si>
  <si>
    <t>Options outstanding, Ending Balance</t>
  </si>
  <si>
    <t>Unvested at end of period</t>
  </si>
  <si>
    <t>STOCK-BASED COMPENSATION - Activity of Unvested Restricted Stock Common Shares (Details) - Restricted Stock</t>
  </si>
  <si>
    <t>Nov. 30, 2018shares</t>
  </si>
  <si>
    <t>Beginning balance (shares)</t>
  </si>
  <si>
    <t>Granted (shares)</t>
  </si>
  <si>
    <t>Vested (shares)</t>
  </si>
  <si>
    <t>Forfeited (shares)</t>
  </si>
  <si>
    <t>Ending Balance (shares)</t>
  </si>
  <si>
    <t>DISCONTINUED OPERATIONS - Narrative (Details) $ in Thousands</t>
  </si>
  <si>
    <t>Aug. 18, 2015USD ($)</t>
  </si>
  <si>
    <t>Discontinued operations, disposed of by sale</t>
  </si>
  <si>
    <t>Income Statement, Balance Sheet and Additional Disclosures by Disposal Groups, Including Discontinued Operations [Line Items]</t>
  </si>
  <si>
    <t>Consideration received on sale of structured settlement receivables</t>
  </si>
  <si>
    <t>DISCONTINUED OPERATIONS - Operating Results of Structured Settlement Business (Details) - USD ($) $ in Thousands</t>
  </si>
  <si>
    <t>Income (loss) before income taxes</t>
  </si>
  <si>
    <t>Total income</t>
  </si>
  <si>
    <t>Total expenses</t>
  </si>
  <si>
    <t>Income (loss) from discontinued operations, net of income taxes</t>
  </si>
  <si>
    <t>LIFE SETTLEMENTS (LIFE INSURANCE POLICIES) - Narrative (Details)</t>
  </si>
  <si>
    <t>Investment [Line Items]</t>
  </si>
  <si>
    <t>Average life expectancy of insured</t>
  </si>
  <si>
    <t>12 years 2 months 12 days</t>
  </si>
  <si>
    <t>8 years 3 months 12 days</t>
  </si>
  <si>
    <t>Estimated future premium payments</t>
  </si>
  <si>
    <t>White Eagle | White Eagle Revolving Credit Facility | Collateral Pledged</t>
  </si>
  <si>
    <t>8 years 10 months 30 days</t>
  </si>
  <si>
    <t>Number of policies | contract</t>
  </si>
  <si>
    <t>Face value</t>
  </si>
  <si>
    <t>Gain on maturities</t>
  </si>
  <si>
    <t>Emergent</t>
  </si>
  <si>
    <t>LIFE SETTLEMENTS (LIFE INSURANCE POLICIES) - Investments in Life Settlements (Details) $ in Thousands</t>
  </si>
  <si>
    <t>Number of Life Settlement Contracts</t>
  </si>
  <si>
    <t>Total | contract</t>
  </si>
  <si>
    <t>Fair Value</t>
  </si>
  <si>
    <t>Face Value</t>
  </si>
  <si>
    <t>0-1 | contract</t>
  </si>
  <si>
    <t>1-2 | contract</t>
  </si>
  <si>
    <t>2-3 | contract</t>
  </si>
  <si>
    <t>3-4 | contract</t>
  </si>
  <si>
    <t>4-5 | contract</t>
  </si>
  <si>
    <t>Thereafter | contract</t>
  </si>
  <si>
    <t>0-1</t>
  </si>
  <si>
    <t>2-3</t>
  </si>
  <si>
    <t>3-4</t>
  </si>
  <si>
    <t>4-5</t>
  </si>
  <si>
    <t>Thereafter</t>
  </si>
  <si>
    <t>1-2</t>
  </si>
  <si>
    <t>LIFE SETTLEMENTS (LIFE INSURANCE POLICIES) - Analysis of Policy Maturity (Details) - Collateral Pledged - White Eagle Revolving Credit Facility - White Eagle $ in Thousands</t>
  </si>
  <si>
    <t>Financial Instruments Owned and Pledged as Collateral [Line Items]</t>
  </si>
  <si>
    <t>Cost</t>
  </si>
  <si>
    <t>Accumulated Change in Fair Value</t>
  </si>
  <si>
    <t>Carrying Value</t>
  </si>
  <si>
    <t>Gain on Maturities</t>
  </si>
  <si>
    <t>Number of Policies | contract</t>
  </si>
  <si>
    <t>LIFE SETTLEMENTS (LIFE INSURANCE POLICIES) - Estimated Premiums to be Paid (Details) $ in Thousands</t>
  </si>
  <si>
    <t>Nov. 30, 2018USD ($)</t>
  </si>
  <si>
    <t>2019</t>
  </si>
  <si>
    <t>2020</t>
  </si>
  <si>
    <t>2021</t>
  </si>
  <si>
    <t>2022</t>
  </si>
  <si>
    <t>2023</t>
  </si>
  <si>
    <t>Collateral Pledged | White Eagle Revolving Credit Facility | White Eagle</t>
  </si>
  <si>
    <t>WHITE EAGLE REVOLVING CREDIT FACILITY - Narrative (Details)</t>
  </si>
  <si>
    <t>Jan. 25, 2019USD ($)</t>
  </si>
  <si>
    <t>Dec. 29, 2017</t>
  </si>
  <si>
    <t>Dec. 29, 2016USD ($)contract</t>
  </si>
  <si>
    <t>Oct. 04, 2017</t>
  </si>
  <si>
    <t>Aug. 11, 2017USD ($)</t>
  </si>
  <si>
    <t>Jul. 28, 2017USD ($)</t>
  </si>
  <si>
    <t>Jul. 26, 2017USD ($)</t>
  </si>
  <si>
    <t>Feb. 28, 2014USD ($)</t>
  </si>
  <si>
    <t>White Eagle Asset Portfolio, LLC | White Eagle Revolving Credit Facility</t>
  </si>
  <si>
    <t>Cash interest coverage ratio required</t>
  </si>
  <si>
    <t>Percentage of remaining proceeds</t>
  </si>
  <si>
    <t>50.00%</t>
  </si>
  <si>
    <t>Cash sweep percentage required</t>
  </si>
  <si>
    <t>100.00%</t>
  </si>
  <si>
    <t>Initiation date</t>
  </si>
  <si>
    <t>Apr. 29,
		2013</t>
  </si>
  <si>
    <t>Revolving credit facility period</t>
  </si>
  <si>
    <t>15 years</t>
  </si>
  <si>
    <t>Increase in basis spread over interest rate</t>
  </si>
  <si>
    <t>0.50%</t>
  </si>
  <si>
    <t>Line of credit facility, maximum borrowing capacity</t>
  </si>
  <si>
    <t>Line of credit facility, remaining borrowing capacity</t>
  </si>
  <si>
    <t>Cash interest coverage ratio</t>
  </si>
  <si>
    <t>Cash sweep percentage actual</t>
  </si>
  <si>
    <t>66.00%</t>
  </si>
  <si>
    <t>Collateral pledge percentage for distributions to be altered</t>
  </si>
  <si>
    <t>25.00%</t>
  </si>
  <si>
    <t>Participation interest paid by waterfall</t>
  </si>
  <si>
    <t>Value of amount distributed</t>
  </si>
  <si>
    <t>Base rate</t>
  </si>
  <si>
    <t>Debt instrument effective rate</t>
  </si>
  <si>
    <t>6.61%</t>
  </si>
  <si>
    <t>Expiration date</t>
  </si>
  <si>
    <t>Dec. 31,
		2031</t>
  </si>
  <si>
    <t>Revolving Credit Facility debt, outstanding</t>
  </si>
  <si>
    <t>White Eagle | White Eagle Revolving Credit Facility | Maintenance Costs</t>
  </si>
  <si>
    <t>Line of credit borrowing base percentage</t>
  </si>
  <si>
    <t>White Eagle | White Eagle Revolving Credit Facility | Accrued and Unpaid Interest</t>
  </si>
  <si>
    <t>White Eagle | White Eagle Revolving Credit Facility | Policies pledged as collateral as determined by the lenders</t>
  </si>
  <si>
    <t>75.00%</t>
  </si>
  <si>
    <t>White Eagle | White Eagle Revolving Credit Facility | Floor Rate</t>
  </si>
  <si>
    <t>Basis spread on variable rate</t>
  </si>
  <si>
    <t>2.11%</t>
  </si>
  <si>
    <t>1.69%</t>
  </si>
  <si>
    <t>1.50%</t>
  </si>
  <si>
    <t>White Eagle | White Eagle Revolving Credit Facility | Applicable Margin</t>
  </si>
  <si>
    <t>4.50%</t>
  </si>
  <si>
    <t>Debt instrument, interest rate floor</t>
  </si>
  <si>
    <t>4.00%</t>
  </si>
  <si>
    <t>White Eagle | White Eagle Revolving Credit Facility | Federal Funds Rate</t>
  </si>
  <si>
    <t>0.75%</t>
  </si>
  <si>
    <t>White Eagle | White Eagle Revolving Credit Facility | Base Rate</t>
  </si>
  <si>
    <t>Debt instrument, basis spread over variable rate in event of default</t>
  </si>
  <si>
    <t>Debt instrument, additional percentage over spread on variable rate in event of default</t>
  </si>
  <si>
    <t>6.00%</t>
  </si>
  <si>
    <t>Minimum | White Eagle | White Eagle Revolving Credit Facility</t>
  </si>
  <si>
    <t>Line of credit facility covenant terms loan to value ratio</t>
  </si>
  <si>
    <t>45.00%</t>
  </si>
  <si>
    <t>8.5% Senior Secured Notes | Senior Notes</t>
  </si>
  <si>
    <t>8.50% Convertible Notes | Convertible Notes</t>
  </si>
  <si>
    <t>5.0% Convertible Notes | Convertible Notes</t>
  </si>
  <si>
    <t>After June 30, 2019 | White Eagle Asset Portfolio, LLC | White Eagle Revolving Credit Facility</t>
  </si>
  <si>
    <t>Number of consecutive days to maintain cash interest coverage ratio</t>
  </si>
  <si>
    <t>60 days</t>
  </si>
  <si>
    <t>Limited Partner | Lamington | IRELAND | Subsidiaries</t>
  </si>
  <si>
    <t>General Partner | WEGP | Subsidiaries</t>
  </si>
  <si>
    <t>Scenario, Forecast | Subsequent Event Type | LNV | Subsidiaries</t>
  </si>
  <si>
    <t>Percentage of debt commitment in connection with receiving an equity stake percentage</t>
  </si>
  <si>
    <t>Loan Given in Exchange of Equity Stake [Member] | Scenario, Forecast | Subsequent Event Type | LNV | Subsidiaries</t>
  </si>
  <si>
    <t>Amount of debt committed to in connection with receiving an equity stake percentage</t>
  </si>
  <si>
    <t>WHITE EAGLE REVOLVING CREDIT FACILITY - Payouts based on LTV (Details) - White Eagle Revolving Credit Facility</t>
  </si>
  <si>
    <t>White Eagle Amendment</t>
  </si>
  <si>
    <t>Distribution percentage</t>
  </si>
  <si>
    <t>White Eagle | Minimum</t>
  </si>
  <si>
    <t>Loan to value</t>
  </si>
  <si>
    <t>White Eagle | White Eagle Amendment</t>
  </si>
  <si>
    <t>55.00%</t>
  </si>
  <si>
    <t>N/A | White Eagle Amendment</t>
  </si>
  <si>
    <t>Collection of policy proceeds percentage</t>
  </si>
  <si>
    <t>0.00%</t>
  </si>
  <si>
    <t>N/A | White Eagle | White Eagle Amendment</t>
  </si>
  <si>
    <t>Premiums, Interest &amp; Other Fees</t>
  </si>
  <si>
    <t>Principal</t>
  </si>
  <si>
    <t>More than 65% | White Eagle Amendment</t>
  </si>
  <si>
    <t>More than 65% | White Eagle | Minimum</t>
  </si>
  <si>
    <t>More than 65% | White Eagle | White Eagle Amendment</t>
  </si>
  <si>
    <t>65.00%</t>
  </si>
  <si>
    <t>50-65% | White Eagle Amendment</t>
  </si>
  <si>
    <t>13.50%</t>
  </si>
  <si>
    <t>50-65% | White Eagle | White Eagle Amendment</t>
  </si>
  <si>
    <t>70.00%</t>
  </si>
  <si>
    <t>16.50%</t>
  </si>
  <si>
    <t>50-65% | White Eagle | White Eagle Amendment | Minimum</t>
  </si>
  <si>
    <t>50-65% | White Eagle | White Eagle Amendment | Maximum</t>
  </si>
  <si>
    <t>35-50% | White Eagle Amendment</t>
  </si>
  <si>
    <t>20.30%</t>
  </si>
  <si>
    <t>35-50% | White Eagle | White Eagle Amendment</t>
  </si>
  <si>
    <t>24.80%</t>
  </si>
  <si>
    <t>35-50% | White Eagle | White Eagle Amendment | Minimum</t>
  </si>
  <si>
    <t>35.00%</t>
  </si>
  <si>
    <t>35-50% | White Eagle | White Eagle Amendment | Maximum</t>
  </si>
  <si>
    <t>0-35% | White Eagle Amendment</t>
  </si>
  <si>
    <t>0-35% | White Eagle | White Eagle Amendment</t>
  </si>
  <si>
    <t>30.30%</t>
  </si>
  <si>
    <t>0-35% | White Eagle | White Eagle Amendment | Minimum</t>
  </si>
  <si>
    <t>0-35% | White Eagle | White Eagle Amendment | Maximum</t>
  </si>
  <si>
    <t>WHITE EAGLE REVOLVING CREDIT FACILITY - Distribution of Proceeds (Details) - White Eagle - White Eagle Revolving Credit Facility - USD ($)</t>
  </si>
  <si>
    <t>Total Distributions</t>
  </si>
  <si>
    <t>First:</t>
  </si>
  <si>
    <t>Second:</t>
  </si>
  <si>
    <t>Third:</t>
  </si>
  <si>
    <t>Fourth:</t>
  </si>
  <si>
    <t>Fifth:</t>
  </si>
  <si>
    <t>Sixth:</t>
  </si>
  <si>
    <t>Seventh:</t>
  </si>
  <si>
    <t>Eighth:</t>
  </si>
  <si>
    <t>Ninth:</t>
  </si>
  <si>
    <t>Reserve</t>
  </si>
  <si>
    <t>Tenth:</t>
  </si>
  <si>
    <t>Eleventh:</t>
  </si>
  <si>
    <t>Twelfth:</t>
  </si>
  <si>
    <t>Thirteenth:</t>
  </si>
  <si>
    <t>WHITE EAGLE REVOLVING CREDIT FACILITY - Reconciliation of Proceeds Distributed (Details) - USD ($) $ in Thousands</t>
  </si>
  <si>
    <t>Face value collected in 2017 and distributed in 2018</t>
  </si>
  <si>
    <t>Face value collected in 2018 and distributed in 2018</t>
  </si>
  <si>
    <t>Face value collected in 2018 to be distributed in 2019</t>
  </si>
  <si>
    <t>Other collections</t>
  </si>
  <si>
    <t>Total waterfall collection</t>
  </si>
  <si>
    <t>Less: Total waterfall distribution during the eleven months ended November 30, 2018</t>
  </si>
  <si>
    <t>Less: Early principal repayment during the eleven months ended November 30, 2018</t>
  </si>
  <si>
    <t>WHITE EAGLE REVOLVING CREDIT FACILITY - Amounts Drawn for Premiums (Details) - White Eagle Revolving Credit Facility - White Eagle - USD ($) $ in Thousands</t>
  </si>
  <si>
    <t>Amount drawn for premium payments</t>
  </si>
  <si>
    <t>Amount drawn in fees to service providers</t>
  </si>
  <si>
    <t>Total amount drawn</t>
  </si>
  <si>
    <t>WHITE EAGLE REVOLVING CREDIT FACILITY - Interest Paid on Facility (Details) - USD ($) $ in Thousands</t>
  </si>
  <si>
    <t>Interest paid through waterfall</t>
  </si>
  <si>
    <t>Interest paid by White Eagle</t>
  </si>
  <si>
    <t>8.50% SENIOR UNSECURED CONVERTIBLE NOTES (Details)</t>
  </si>
  <si>
    <t>Jul. 28, 2017USD ($)director</t>
  </si>
  <si>
    <t>Mar. 14, 2017USD ($)</t>
  </si>
  <si>
    <t>Feb. 28, 2014USD ($)d$ / shares</t>
  </si>
  <si>
    <t>Jun. 30, 2015$ / sharesshares</t>
  </si>
  <si>
    <t>Jun. 30, 2015$ / shares</t>
  </si>
  <si>
    <t>Feb. 21, 2019director</t>
  </si>
  <si>
    <t>Dec. 11, 2018director</t>
  </si>
  <si>
    <t>Number of board of directors | director</t>
  </si>
  <si>
    <t>Interest paid in kind</t>
  </si>
  <si>
    <t>Debt issuance date</t>
  </si>
  <si>
    <t>Feb. 21,
		2014</t>
  </si>
  <si>
    <t>Maturity date</t>
  </si>
  <si>
    <t>Feb. 15,
		2019</t>
  </si>
  <si>
    <t>Period payments</t>
  </si>
  <si>
    <t>semi-annually in arrears on August 15 and February 15 of each year</t>
  </si>
  <si>
    <t>Debt instrument, convertible, conversion rate</t>
  </si>
  <si>
    <t>Conversion price (usd per share) | $ / shares</t>
  </si>
  <si>
    <t>Debt instrument, conversion rate</t>
  </si>
  <si>
    <t>Issuance of common stock (in shares) | shares</t>
  </si>
  <si>
    <t>Redemption start date</t>
  </si>
  <si>
    <t>Feb. 15,
		2017</t>
  </si>
  <si>
    <t>Debt instrument, convertible, minimum percentage of common stock price</t>
  </si>
  <si>
    <t>130.00%</t>
  </si>
  <si>
    <t>Debt instrument, convertible, threshold trading days | d</t>
  </si>
  <si>
    <t>Debt instrument, redemption price, percentage</t>
  </si>
  <si>
    <t>Amortization of debt discounts</t>
  </si>
  <si>
    <t>Accrued interest payable</t>
  </si>
  <si>
    <t>8.50% Senior Unsecured Convertible Notes | Convertible Notes</t>
  </si>
  <si>
    <t>Debt instrument, convertible, threshold consecutive trading days | d</t>
  </si>
  <si>
    <t>Debt restructuring, amount reclassified to succeeding debt instrument</t>
  </si>
  <si>
    <t>Debt restructuring, debt discount reclassified to succeeding instrument</t>
  </si>
  <si>
    <t>Debt instrument, debt issuance costs reclassified to succeeding debt instrument</t>
  </si>
  <si>
    <t>Unamortized debt discount</t>
  </si>
  <si>
    <t>Debt instrument origination cost</t>
  </si>
  <si>
    <t>Interest</t>
  </si>
  <si>
    <t>Fees and expenses paid</t>
  </si>
  <si>
    <t>Percentage of aggregate principal amount consenting to accept notes in lieu of cash payment</t>
  </si>
  <si>
    <t>98.00%</t>
  </si>
  <si>
    <t>5.0% Senior Unsecured Convertible Notes Due 2023</t>
  </si>
  <si>
    <t>5.0% Senior Unsecured Convertible Notes Due 2023 | Convertible Notes</t>
  </si>
  <si>
    <t>Percentage of holders tendering exchange offer, minimum</t>
  </si>
  <si>
    <t>Exchange Offers | Existing Note Holders</t>
  </si>
  <si>
    <t>Subsequent Event Type | 8.50% Senior Unsecured Convertible Notes | Convertible Notes</t>
  </si>
  <si>
    <t>Principal and accrued interest due</t>
  </si>
  <si>
    <t>5.0% SENIOR UNSECURED CONVERTIBLE NOTES (Details)</t>
  </si>
  <si>
    <t>Jul. 28, 2017USD ($)d$ / shares</t>
  </si>
  <si>
    <t>Jul. 26, 2017</t>
  </si>
  <si>
    <t>Convertible Notes | 5.0% Senior Unsecured Convertible Notes Due 2023</t>
  </si>
  <si>
    <t>Debt instrument, required percentage of trustees or holders to declare Notes immediately due and payable</t>
  </si>
  <si>
    <t>Debt instrument, required percentage of principal for each day of default</t>
  </si>
  <si>
    <t>0.25%</t>
  </si>
  <si>
    <t>Debt instrument, additional required percentage of principal for each day of restricted transfer default</t>
  </si>
  <si>
    <t>Debt instrument, debt default, special interest percentage of principal</t>
  </si>
  <si>
    <t>Convertible Notes | New Convertible Notes</t>
  </si>
  <si>
    <t>120.00%</t>
  </si>
  <si>
    <t>Interest included in interest expense</t>
  </si>
  <si>
    <t>Amortization of debt issuance costs</t>
  </si>
  <si>
    <t>15% SENIOR SECURED NOTES (Details) - USD ($)</t>
  </si>
  <si>
    <t>Dec. 29, 2016</t>
  </si>
  <si>
    <t>Mar. 24, 2016</t>
  </si>
  <si>
    <t>Mar. 11, 2016</t>
  </si>
  <si>
    <t>15.00%</t>
  </si>
  <si>
    <t>Senior Notes | 15.0% Senior Secured Notes</t>
  </si>
  <si>
    <t>Debt instrument, face amount</t>
  </si>
  <si>
    <t>Debt issued</t>
  </si>
  <si>
    <t>Prepayment penalty fee</t>
  </si>
  <si>
    <t>Write off issuance costs</t>
  </si>
  <si>
    <t>Senior Notes | 15.0% Senior Secured Notes | Maximum</t>
  </si>
  <si>
    <t>Senior Notes | 15.0% Senior Secured Notes | Management</t>
  </si>
  <si>
    <t>Debt bought in private transaction</t>
  </si>
  <si>
    <t>8.5% SENIOR SECURED NOTES (Details) - USD ($)</t>
  </si>
  <si>
    <t>Aug. 14, 2017</t>
  </si>
  <si>
    <t>Aug. 11, 2017</t>
  </si>
  <si>
    <t>Feb. 11, 2019</t>
  </si>
  <si>
    <t>Jan. 30, 2019</t>
  </si>
  <si>
    <t>Dec. 28, 2018</t>
  </si>
  <si>
    <t>Dec. 10, 2018</t>
  </si>
  <si>
    <t>Jan. 10, 2018</t>
  </si>
  <si>
    <t>Stock Purchase Agreement</t>
  </si>
  <si>
    <t>Sale of stock, price per share (in dollars per share)</t>
  </si>
  <si>
    <t>Sale of stock, number of shares issued (in shares)</t>
  </si>
  <si>
    <t>Brennan | Stock Purchase Agreement</t>
  </si>
  <si>
    <t>Securities remaining for future issuance (shares)</t>
  </si>
  <si>
    <t>Sale of stock, aggregate purchase price</t>
  </si>
  <si>
    <t>Debt repurchase amount</t>
  </si>
  <si>
    <t>Senior notes, net</t>
  </si>
  <si>
    <t>8.5% New Senior Secured Notes Due 2021 | Subsequent Event Type</t>
  </si>
  <si>
    <t>Debt instrument, repurchased amount</t>
  </si>
  <si>
    <t>Additional interest rate percentage to be paid to holders who accept interest paid-in-kind interest</t>
  </si>
  <si>
    <t>3.00%</t>
  </si>
  <si>
    <t>8.5% New Senior Secured Notes Due 2021 | Board of Directors Member | Subsequent Event Type</t>
  </si>
  <si>
    <t>Brennan Notes | Brennan | Stock Purchase Agreement</t>
  </si>
  <si>
    <t>New Convertible Notes Indenture</t>
  </si>
  <si>
    <t>New Convertible Notes Indenture | Subsequent Event Type</t>
  </si>
  <si>
    <t>Senior Notes | New Senior Secured Notes</t>
  </si>
  <si>
    <t>Percentage of senior debt to be purchased, maximum</t>
  </si>
  <si>
    <t>Senior Notes | 8.5% New Senior Secured Notes Due 2021</t>
  </si>
  <si>
    <t>Senior Notes | 15.0% Senior Secured Notes | Change in control</t>
  </si>
  <si>
    <t>107.50%</t>
  </si>
  <si>
    <t>Convertible Notes | New Convertible Notes Indenture</t>
  </si>
  <si>
    <t>Debt instrument, required percentage pledged to equity interest</t>
  </si>
  <si>
    <t>Debt covenant, percent of equity interests pledged as collateral</t>
  </si>
  <si>
    <t>15.0% PROMISSORY NOTE (Details) - USD ($)</t>
  </si>
  <si>
    <t>Jun. 28, 2017</t>
  </si>
  <si>
    <t>May 15, 2017</t>
  </si>
  <si>
    <t>Line of Credit | Bridge Note | 15.00% Promissory Note</t>
  </si>
  <si>
    <t>Line of credit, default interest rate</t>
  </si>
  <si>
    <t>17.00%</t>
  </si>
  <si>
    <t>Line of credit, default termination fee</t>
  </si>
  <si>
    <t>Revolving credit facility debt, outstanding</t>
  </si>
  <si>
    <t>FAIR VALUE MEASUREMENTS - Narrative (Details) claim in Thousands, $ in Thousands</t>
  </si>
  <si>
    <t>Nov. 30, 2018USD ($)contractpolicycarrierclaim</t>
  </si>
  <si>
    <t>Oct. 18, 2018USD ($)</t>
  </si>
  <si>
    <t>Dec. 31, 2017USD ($)policycarrier</t>
  </si>
  <si>
    <t>Oct. 29, 2018</t>
  </si>
  <si>
    <t>Fair Value, Instruments Classified in Shareholders' Equity Measured on Recurring Basis, Unobservable Input Reconciliation [Line Items]</t>
  </si>
  <si>
    <t>Mortality rate</t>
  </si>
  <si>
    <t>Weighted average discount rate</t>
  </si>
  <si>
    <t>13.43%</t>
  </si>
  <si>
    <t>Noninvestment grade</t>
  </si>
  <si>
    <t>Life insurance, number of issuing carriers | carrier</t>
  </si>
  <si>
    <t>Life insurance, policies issued | policy</t>
  </si>
  <si>
    <t>Additional basis point risk premium</t>
  </si>
  <si>
    <t>Premium Financed</t>
  </si>
  <si>
    <t>Non Premium Financed</t>
  </si>
  <si>
    <t>Discount rate | Life Finance</t>
  </si>
  <si>
    <t>Life settlement, measurement input</t>
  </si>
  <si>
    <t>Impaired life bearing</t>
  </si>
  <si>
    <t>200.00%</t>
  </si>
  <si>
    <t>Discounted cash flow | Discount rate | Life Finance</t>
  </si>
  <si>
    <t>White Eagle Revolving Credit Facility | Discount rate</t>
  </si>
  <si>
    <t>Increase in fair value of line of credit facility</t>
  </si>
  <si>
    <t>White Eagle | White Eagle Revolving Credit Facility | Minimum</t>
  </si>
  <si>
    <t>White Eagle | White Eagle Revolving Credit Facility | Scenario 1 | Minimum</t>
  </si>
  <si>
    <t>21 Services, LLC | Life expectancy evaluation | Life Finance</t>
  </si>
  <si>
    <t>Increase in percentage of length of life insurance</t>
  </si>
  <si>
    <t>9.00%</t>
  </si>
  <si>
    <t>Increase (decrease) in fair value of life settlements</t>
  </si>
  <si>
    <t>AVS | Life expectancy evaluation | Life Finance</t>
  </si>
  <si>
    <t>13.00%</t>
  </si>
  <si>
    <t>VBT 2015</t>
  </si>
  <si>
    <t>Number of policies | policy</t>
  </si>
  <si>
    <t>Number of claims on policies | claim</t>
  </si>
  <si>
    <t>Deconsolidated</t>
  </si>
  <si>
    <t>Deconsolidated | Discounted cash flow | Discount rate | Life Finance</t>
  </si>
  <si>
    <t>Collateral Pledged | Deconsolidated | White Eagle | White Eagle Revolving Credit Facility</t>
  </si>
  <si>
    <t>FAIR VALUE MEASUREMENTS - Assets And Liabilities Measured at Fair Value on Recurring Basis (Details) - USD ($) $ in Thousands</t>
  </si>
  <si>
    <t>Fair Value, Assets and Liabilities Measured on Recurring and Nonrecurring Basis [Line Items]</t>
  </si>
  <si>
    <t>Assets fair value</t>
  </si>
  <si>
    <t>Investment in deconsolidated subsidiaries</t>
  </si>
  <si>
    <t>Liabilities fair value</t>
  </si>
  <si>
    <t>Deconsolidated | White Eagle | White Eagle Revolving Credit Facility</t>
  </si>
  <si>
    <t>Level 1</t>
  </si>
  <si>
    <t>Level 1 | White Eagle | White Eagle Revolving Credit Facility</t>
  </si>
  <si>
    <t>Level 1 | Deconsolidated</t>
  </si>
  <si>
    <t>Level 1 | Deconsolidated | White Eagle | White Eagle Revolving Credit Facility</t>
  </si>
  <si>
    <t>Level 2</t>
  </si>
  <si>
    <t>Level 2 | White Eagle | White Eagle Revolving Credit Facility</t>
  </si>
  <si>
    <t>Level 2 | Deconsolidated</t>
  </si>
  <si>
    <t>Level 2 | Deconsolidated | White Eagle | White Eagle Revolving Credit Facility</t>
  </si>
  <si>
    <t>Level 3</t>
  </si>
  <si>
    <t>Level 3 | White Eagle | White Eagle Revolving Credit Facility</t>
  </si>
  <si>
    <t>Level 3 | Deconsolidated</t>
  </si>
  <si>
    <t>Level 3 | Deconsolidated | White Eagle | White Eagle Revolving Credit Facility</t>
  </si>
  <si>
    <t>FAIR VALUE MEASUREMENTS - Quantitative Information about Level 3 Fair Value Measurements (Details)</t>
  </si>
  <si>
    <t>Nov. 30, 2018USD ($)yr</t>
  </si>
  <si>
    <t>Fair Value, Liabilities Measured on Recurring Basis, Unobservable Input Reconciliation [Line Items]</t>
  </si>
  <si>
    <t>Retained Investment, Deconsolidated Subsidiary, Aggregate Death Benefit</t>
  </si>
  <si>
    <t>Life Finance | Discount rate</t>
  </si>
  <si>
    <t>Life Finance | Discount rate | Discounted cash flow</t>
  </si>
  <si>
    <t>Life Finance | Deconsolidated | Discount rate | Discounted cash flow</t>
  </si>
  <si>
    <t>Level 3 | Deconsolidated | Discounted cash flow</t>
  </si>
  <si>
    <t>22.50%</t>
  </si>
  <si>
    <t>Level 3 | Life Finance</t>
  </si>
  <si>
    <t>Level 3 | Life Finance | Deconsolidated</t>
  </si>
  <si>
    <t>Level 3 | Life Finance | Deconsolidated | Life expectancy evaluation</t>
  </si>
  <si>
    <t>Life settlement, measurement input | yr</t>
  </si>
  <si>
    <t>Level 3 | Life Finance | Non Premium Financed | Deconsolidated</t>
  </si>
  <si>
    <t>Level 3 | Life Finance | Non Premium Financed | Deconsolidated | Life expectancy evaluation</t>
  </si>
  <si>
    <t>Level 3 | Life Finance | Non Premium Financed | Minimum | Discount rate | Discounted cash flow</t>
  </si>
  <si>
    <t>Level 3 | Life Finance | Non Premium Financed | Minimum | Deconsolidated | Discount rate | Discounted cash flow</t>
  </si>
  <si>
    <t>Level 3 | Life Finance | Non Premium Financed | Maximum | Discount rate | Discounted cash flow</t>
  </si>
  <si>
    <t>Level 3 | Life Finance | Non Premium Financed | Maximum | Deconsolidated | Discount rate | Discounted cash flow</t>
  </si>
  <si>
    <t>Level 3 | Life Finance | Premium Financed</t>
  </si>
  <si>
    <t>Level 3 | Life Finance | Premium Financed | Life expectancy evaluation</t>
  </si>
  <si>
    <t>Level 3 | Life Finance | Premium Financed | Deconsolidated</t>
  </si>
  <si>
    <t>Level 3 | Life Finance | Premium Financed | Deconsolidated | Life expectancy evaluation</t>
  </si>
  <si>
    <t>Level 3 | Life Finance | Premium Financed | Minimum | Discount rate | Discounted cash flow</t>
  </si>
  <si>
    <t>Level 3 | Life Finance | Premium Financed | Minimum | Deconsolidated | Discount rate | Discounted cash flow</t>
  </si>
  <si>
    <t>Level 3 | Life Finance | Premium Financed | Maximum | Discount rate | Discounted cash flow</t>
  </si>
  <si>
    <t>Level 3 | Life Finance | Premium Financed | Maximum | Deconsolidated | Discount rate | Discounted cash flow</t>
  </si>
  <si>
    <t>White Eagle | Level 3 | White Eagle Revolving Credit Facility | Life expectancy evaluation</t>
  </si>
  <si>
    <t>White Eagle | Level 3 | White Eagle Revolving Credit Facility | Deconsolidated</t>
  </si>
  <si>
    <t>White Eagle | Level 3 | White Eagle Revolving Credit Facility | Deconsolidated | Discounted cash flow</t>
  </si>
  <si>
    <t>23.27%</t>
  </si>
  <si>
    <t>FAIR VALUE MEASUREMENTS - Changes in Life Expectancy Used to Estimate Fair Value (Details) - USD ($)</t>
  </si>
  <si>
    <t>Plus 6 Life Expectancy Months Adjustment</t>
  </si>
  <si>
    <t>Change in Value</t>
  </si>
  <si>
    <t>No Change in Life Expectancy</t>
  </si>
  <si>
    <t>-6 Life Expectancy Months Adjustment</t>
  </si>
  <si>
    <t>Deconsolidated | Plus 6 Life Expectancy Months Adjustment</t>
  </si>
  <si>
    <t>Deconsolidated | No Change in Life Expectancy</t>
  </si>
  <si>
    <t>Deconsolidated | -6 Life Expectancy Months Adjustment</t>
  </si>
  <si>
    <t>FAIR VALUE MEASUREMENTS - Life Insurance Issuer concentrations (Details) - Credit Concentration Risk - AA-</t>
  </si>
  <si>
    <t>Lincoln National Life Insurance Company | Percentage of Total Fair Value | A1 | Deconsolidated</t>
  </si>
  <si>
    <t>Concentration Risk [Line Items]</t>
  </si>
  <si>
    <t>Concentrations risk percentage</t>
  </si>
  <si>
    <t>23.40%</t>
  </si>
  <si>
    <t>Lincoln National Life Insurance Company | Percentage of Total Death Benefit | A1 | Deconsolidated</t>
  </si>
  <si>
    <t>19.90%</t>
  </si>
  <si>
    <t>Transamerica Life Insurance Company | Percentage of Total Fair Value | A1 | Deconsolidated</t>
  </si>
  <si>
    <t>18.30%</t>
  </si>
  <si>
    <t>Transamerica Life Insurance Company | Percentage of Total Death Benefit | A1 | Deconsolidated</t>
  </si>
  <si>
    <t>21.00%</t>
  </si>
  <si>
    <t>Sun Life Assurance Company of Canada | Percentage of Total Fair Value | Aa3</t>
  </si>
  <si>
    <t>Sun Life Assurance Company of Canada | Percentage of Total Death Benefit | Aa3</t>
  </si>
  <si>
    <t>FAIR VALUE MEASUREMENTS - Changes in Weighted Average Discount Rate Used to Estimate Fair Value (Details) - USD ($)</t>
  </si>
  <si>
    <t>.50% Decrease in Discount Rate</t>
  </si>
  <si>
    <t>14.00%</t>
  </si>
  <si>
    <t>No Change in Discount Rate</t>
  </si>
  <si>
    <t>14.50%</t>
  </si>
  <si>
    <t>.50% Increase in Discount Rate</t>
  </si>
  <si>
    <t>Deconsolidated | .50% Decrease in Discount Rate</t>
  </si>
  <si>
    <t>12.92%</t>
  </si>
  <si>
    <t>Deconsolidated | No Change in Discount Rate</t>
  </si>
  <si>
    <t>13.42%</t>
  </si>
  <si>
    <t>Deconsolidated | .50% Increase in Discount Rate</t>
  </si>
  <si>
    <t>13.92%</t>
  </si>
  <si>
    <t>FAIR VALUE MEASUREMENTS - Changes in Life Expectancy Used to Estimate Fair Value of Revolving Credit Facility (Details) - White Eagle Revolving Credit Facility $ in Thousands</t>
  </si>
  <si>
    <t>FAIR VALUE MEASUREMENTS - Changes in Weighted Average Discount Rate Used to Estimate Fair Value of Revolving Credit Facility (Details) - White Eagle Revolving Credit Facility $ in Thousands</t>
  </si>
  <si>
    <t>Discount rate</t>
  </si>
  <si>
    <t>.50% Decrease in Discount Rate | Discount rate</t>
  </si>
  <si>
    <t>.50% Increase in Discount Rate | Discount rate</t>
  </si>
  <si>
    <t>FAIR VALUE MEASUREMENTS - Changes in Fair Value for All Assets and Liabilities Using Material Level of Unobservable (Level 3) Inputs (Details) - USD ($)</t>
  </si>
  <si>
    <t>Fair Value, Liabilities Measured on Recurring Basis, Unobservable Input Reconciliation, Calculation [Roll Forward]</t>
  </si>
  <si>
    <t>Fair Value, Assets Measured on Recurring Basis, Unobservable Input Reconciliation, Calculation [Roll Forward]</t>
  </si>
  <si>
    <t>Beginning Balance</t>
  </si>
  <si>
    <t>Purchase of policies</t>
  </si>
  <si>
    <t>Change in fair value</t>
  </si>
  <si>
    <t>Matured/lapsed/sold polices</t>
  </si>
  <si>
    <t>Premiums paid</t>
  </si>
  <si>
    <t>Ending Balance</t>
  </si>
  <si>
    <t>Changes in fair value included in earnings for the period relating to assets held at November 30, 2018</t>
  </si>
  <si>
    <t>Level 3 | White Eagle Revolving Credit Facility</t>
  </si>
  <si>
    <t>Beginning balance</t>
  </si>
  <si>
    <t>Draws under the White Eagle Revolving Credit Facility</t>
  </si>
  <si>
    <t>Payments on White Eagle Revolving Credit Facility</t>
  </si>
  <si>
    <t>Unrealized change in fair value</t>
  </si>
  <si>
    <t>Ending balance</t>
  </si>
  <si>
    <t>Changes in fair value included in earnings for the period relating to liabilities at December 31, 2017</t>
  </si>
  <si>
    <t>Level 3 | Subsidiaries | Lamington</t>
  </si>
  <si>
    <t>Level 3 | Deconsolidated | Life Finance</t>
  </si>
  <si>
    <t>Level 3 | Deconsolidated | Subsidiaries | Lamington | White Eagle | White Eagle Revolving Credit Facility</t>
  </si>
  <si>
    <t>COMMITMENTS AND CONTINGENCIES - Narrative (Details)</t>
  </si>
  <si>
    <t>Mar. 13, 2018USD ($)</t>
  </si>
  <si>
    <t>Jul. 29, 2013USD ($)</t>
  </si>
  <si>
    <t>Jan. 25, 2019</t>
  </si>
  <si>
    <t>Jan. 12, 2017appeal</t>
  </si>
  <si>
    <t>Apr. 18, 2013policy</t>
  </si>
  <si>
    <t>Commitments and Contingencies [Line Items]</t>
  </si>
  <si>
    <t>Annual base rent</t>
  </si>
  <si>
    <t>Percentage of annual increase of base rent</t>
  </si>
  <si>
    <t>Rent expense under operating lease</t>
  </si>
  <si>
    <t>Subtenant annual base rent</t>
  </si>
  <si>
    <t>Pending Litigation</t>
  </si>
  <si>
    <t>Compensatory damages sought in addition to an award of punitive damages</t>
  </si>
  <si>
    <t>Loss contingency, number of appeals | appeal</t>
  </si>
  <si>
    <t>Chief Financial Officer</t>
  </si>
  <si>
    <t>Severance annual salary</t>
  </si>
  <si>
    <t>Severance period</t>
  </si>
  <si>
    <t>12 months</t>
  </si>
  <si>
    <t>Change in control period</t>
  </si>
  <si>
    <t>Base salary multiplier</t>
  </si>
  <si>
    <t>Vice President and Chief Investment Officer</t>
  </si>
  <si>
    <t>6 years</t>
  </si>
  <si>
    <t>Employee agreement term</t>
  </si>
  <si>
    <t>Employee agreement extension period</t>
  </si>
  <si>
    <t>Period to give written notice to terminate employment</t>
  </si>
  <si>
    <t>Vice President, Chief Legal Officer and General Counsel</t>
  </si>
  <si>
    <t>6 months</t>
  </si>
  <si>
    <t>LNV | Subsequent Event Type | Scenario, Forecast | Subsidiaries</t>
  </si>
  <si>
    <t>COMMITMENTS AND CONTINGENCIES - Future Payments (Details) $ in Thousands</t>
  </si>
  <si>
    <t>Operating Leases, Future Minimum Payments Due, Fiscal Year Maturity [Abstract]</t>
  </si>
  <si>
    <t>STOCKHOLDERS' EQUITY (Details)</t>
  </si>
  <si>
    <t>Aug. 14, 2017shares</t>
  </si>
  <si>
    <t>Aug. 11, 2017USD ($)$ / sharesshares</t>
  </si>
  <si>
    <t>Jul. 28, 2017USD ($)director$ / sharesshares</t>
  </si>
  <si>
    <t>Sep. 01, 2015USD ($)</t>
  </si>
  <si>
    <t>Feb. 11, 2011shareholder$ / sharesshares</t>
  </si>
  <si>
    <t>Oct. 31, 2014$ / shares</t>
  </si>
  <si>
    <t>Apr. 30, 2014USD ($)shares</t>
  </si>
  <si>
    <t>Nov. 30, 2018USD ($)$ / sharesshares</t>
  </si>
  <si>
    <t>Dec. 31, 2017USD ($)$ / sharesshares</t>
  </si>
  <si>
    <t>Dec. 31, 2016shares</t>
  </si>
  <si>
    <t>Dec. 31, 2015USD ($)$ / sharesshares</t>
  </si>
  <si>
    <t>Jul. 17, 2017shares</t>
  </si>
  <si>
    <t>Jun. 30, 2017shares</t>
  </si>
  <si>
    <t>Jun. 27, 2017shares</t>
  </si>
  <si>
    <t>Class of Stock [Line Items]</t>
  </si>
  <si>
    <t>Stock repurchase program, authorized amount (shares) | $</t>
  </si>
  <si>
    <t>Stock repurchase program, expiration period</t>
  </si>
  <si>
    <t>Treasury stock | $</t>
  </si>
  <si>
    <t>Treasury stock acquired, average cost per share (usd per share) | $ / shares</t>
  </si>
  <si>
    <t>Exercise price of warrants (usd per share) | $ / shares</t>
  </si>
  <si>
    <t>Warrant expiration period</t>
  </si>
  <si>
    <t>7 years</t>
  </si>
  <si>
    <t>Preferred stock, par value (usd per share) | $ / shares</t>
  </si>
  <si>
    <t>Common stock issued | $</t>
  </si>
  <si>
    <t>Unvested restricted stock outstanding (shares)</t>
  </si>
  <si>
    <t>Omnibus Plan | Restricted Stock Units</t>
  </si>
  <si>
    <t>Certain Employees | Omnibus Plan | Employee Stock Options</t>
  </si>
  <si>
    <t>Certain Employees | Omnibus Plan | Restricted Stock</t>
  </si>
  <si>
    <t>Certain Employees | Omnibus Plan | Restricted Stock Units</t>
  </si>
  <si>
    <t>Directors | SARs</t>
  </si>
  <si>
    <t>Directors | Omnibus Plan | Restricted Stock</t>
  </si>
  <si>
    <t>Directors | Omnibus Plan | Restricted Stock Units</t>
  </si>
  <si>
    <t>Over-Allotment Option</t>
  </si>
  <si>
    <t>Number of shareholders | shareholder</t>
  </si>
  <si>
    <t>Maximum | Including Overallotment Option</t>
  </si>
  <si>
    <t>Warrants issued (in shares)</t>
  </si>
  <si>
    <t>Warrants expired (in shares)</t>
  </si>
  <si>
    <t>USAO Investigation</t>
  </si>
  <si>
    <t>Number of shares in escrow (in shares)</t>
  </si>
  <si>
    <t>Estimated fair value of warrants | $</t>
  </si>
  <si>
    <t>Common stock warrants term</t>
  </si>
  <si>
    <t>5 years</t>
  </si>
  <si>
    <t>Average daily trading closing price (usd per share) | $ / shares</t>
  </si>
  <si>
    <t>Average daily trading closing price, period</t>
  </si>
  <si>
    <t>45 days</t>
  </si>
  <si>
    <t>Warrant Investors</t>
  </si>
  <si>
    <t>PJC Investments, LLC, Triax and Other Affiliates</t>
  </si>
  <si>
    <t>Other Investors Designated by PJC and Triax</t>
  </si>
  <si>
    <t>Immediately Upon Issuance | Convertible Notes</t>
  </si>
  <si>
    <t>At a Later Time Upon Conversion of Notes | Convertible Notes</t>
  </si>
  <si>
    <t>Term of warrants</t>
  </si>
  <si>
    <t>8 years</t>
  </si>
  <si>
    <t>Private Placement</t>
  </si>
  <si>
    <t>Sale of stock, price per share (in dollars per share) | $ / shares</t>
  </si>
  <si>
    <t>Private Placement | PJC Investments, LLC, Triax and Other Affiliates</t>
  </si>
  <si>
    <t>Private Placement | Convertible Notes Holders Investors</t>
  </si>
  <si>
    <t>Private Placement | PJC Investments, LLC</t>
  </si>
  <si>
    <t>Private Placement | Brennan</t>
  </si>
  <si>
    <t>Sale of stock, aggregate purchase price | $</t>
  </si>
  <si>
    <t>Emergent Capital, Inc. | PJC Investments, LLC, Triax and Other Affiliates</t>
  </si>
  <si>
    <t>Percentage of ownership after transaction</t>
  </si>
  <si>
    <t>38.90%</t>
  </si>
  <si>
    <t>Emergent Capital, Inc. | Other Investors Designated by PJC and Triax</t>
  </si>
  <si>
    <t>43.60%</t>
  </si>
  <si>
    <t>EMPLOYEE BENEFIT PLAN (Details)</t>
  </si>
  <si>
    <t>Mar. 31, 2014USD ($)</t>
  </si>
  <si>
    <t>401(k) plan that covers employees eligible age | yr</t>
  </si>
  <si>
    <t>401(k) plan that covers employees service period for eligible</t>
  </si>
  <si>
    <t>3 months</t>
  </si>
  <si>
    <t>Employer contributions | $</t>
  </si>
  <si>
    <t>SUMMARY OF QUARTERLY FINANCIAL DATA (UNAUDITED) (Details) - USD ($) $ / shares in Units, $ in Thousands</t>
  </si>
  <si>
    <t>(Loss)/income from continuing operations before taxes</t>
  </si>
  <si>
    <t>Net (loss)/income from continuing operations</t>
  </si>
  <si>
    <t>Basic and diluted (in dollars per share)</t>
  </si>
  <si>
    <t>INCOME TAXES - Narrative (Details) - USD ($)</t>
  </si>
  <si>
    <t>Income Taxes [Line Items]</t>
  </si>
  <si>
    <t>Effective income tax rate from continuing operations</t>
  </si>
  <si>
    <t>(0.03%)</t>
  </si>
  <si>
    <t>Unused ATM credit carryforwards</t>
  </si>
  <si>
    <t>Unrecognized tax benefits</t>
  </si>
  <si>
    <t>IRELAND | ASU 2016-16</t>
  </si>
  <si>
    <t>Lamington Road, Ltd. | IRELAND | Subsidiaries</t>
  </si>
  <si>
    <t>Cash tax obligation arising from transition tax</t>
  </si>
  <si>
    <t>Undistributed accumulated earnings and profits in foreign subsidiaries</t>
  </si>
  <si>
    <t>Reversal of income tax expense from transition tax</t>
  </si>
  <si>
    <t>Federal</t>
  </si>
  <si>
    <t>Net operating loss carryovers</t>
  </si>
  <si>
    <t>Net operating loss carryovers available for utilization, subject to Section 382 limitations</t>
  </si>
  <si>
    <t>State</t>
  </si>
  <si>
    <t>INCOME TAXES - Provision (Benefit) for Income Taxes from Continuing Operations (Details) - USD ($) $ in Thousands</t>
  </si>
  <si>
    <t>Discontinued operations</t>
  </si>
  <si>
    <t>Provision (benefit) for income taxes</t>
  </si>
  <si>
    <t>Current</t>
  </si>
  <si>
    <t>Current income tax expense</t>
  </si>
  <si>
    <t>Deferred</t>
  </si>
  <si>
    <t>Deferred income tax expense</t>
  </si>
  <si>
    <t>Valuation allowance increase (decrease)</t>
  </si>
  <si>
    <t>Income Tax Expense (Benefit)</t>
  </si>
  <si>
    <t>INCOME TAXES - U.S. and Foreign Components of Income (Loss) From Continuing Operations before Income Taxes (Details) - USD ($) $ in Thousands</t>
  </si>
  <si>
    <t>U.S.</t>
  </si>
  <si>
    <t>Foreign</t>
  </si>
  <si>
    <t>INCOME TAXES - Reconciliation of Actual and Expected Provision (Benefit) (Details) - USD ($) $ in Thousands</t>
  </si>
  <si>
    <t>Amount</t>
  </si>
  <si>
    <t>Tax provision (benefit) at statutory rate</t>
  </si>
  <si>
    <t>State tax (net of federal benefit)</t>
  </si>
  <si>
    <t>Attribute reduction from ownership change</t>
  </si>
  <si>
    <t>Impact of rate changes</t>
  </si>
  <si>
    <t>Other permanent items</t>
  </si>
  <si>
    <t>Tax Cuts and Job Act Enactment</t>
  </si>
  <si>
    <t>Prior year true-ups</t>
  </si>
  <si>
    <t>Effects of deconsolidation</t>
  </si>
  <si>
    <t>Foreign rate differential</t>
  </si>
  <si>
    <t>Alternative Minimum Tax</t>
  </si>
  <si>
    <t>Other</t>
  </si>
  <si>
    <t>Valuation allowance (decrease) increase</t>
  </si>
  <si>
    <t>Rate</t>
  </si>
  <si>
    <t>0.09%</t>
  </si>
  <si>
    <t>20.98%</t>
  </si>
  <si>
    <t>1.72%</t>
  </si>
  <si>
    <t>(1107.45%)</t>
  </si>
  <si>
    <t>(0.50%)</t>
  </si>
  <si>
    <t>(0.07%)</t>
  </si>
  <si>
    <t>(0.01%)</t>
  </si>
  <si>
    <t>530.99%</t>
  </si>
  <si>
    <t>0.31%</t>
  </si>
  <si>
    <t>(1.54%)</t>
  </si>
  <si>
    <t>(18.59%)</t>
  </si>
  <si>
    <t>(1.98%)</t>
  </si>
  <si>
    <t>(0.37%)</t>
  </si>
  <si>
    <t>(0.05%)</t>
  </si>
  <si>
    <t>(3.99%)</t>
  </si>
  <si>
    <t>(0.44%)</t>
  </si>
  <si>
    <t>526.08%</t>
  </si>
  <si>
    <t>(36.14%)</t>
  </si>
  <si>
    <t>INCOME TAXES - Deferred Tax Assets And Liabilities (Details) - USD ($) $ in Thousands</t>
  </si>
  <si>
    <t>Deferred tax assets:</t>
  </si>
  <si>
    <t>Federal and state net operating loss carryforward</t>
  </si>
  <si>
    <t>Unrealized gains on life settlements</t>
  </si>
  <si>
    <t>Federal AMT Credit carryforward</t>
  </si>
  <si>
    <t>Deferred gain</t>
  </si>
  <si>
    <t>Total gross deferred tax assets</t>
  </si>
  <si>
    <t>Less valuation allowance</t>
  </si>
  <si>
    <t>Total deferred tax assets</t>
  </si>
  <si>
    <t>Deferred tax liabilities:</t>
  </si>
  <si>
    <t>Unrealized gains on life and structured settlements</t>
  </si>
  <si>
    <t>Gain on structured settlements deferred for tax purposes</t>
  </si>
  <si>
    <t>Convertible debt discount</t>
  </si>
  <si>
    <t>Total deferred tax liabilities</t>
  </si>
  <si>
    <t>Total net deferred tax asset (liability)</t>
  </si>
  <si>
    <t>INCOME TAXES - Reconciliation of Total Amounts of Unrecognized Benefits (Details) - USD ($) $ in Thousands</t>
  </si>
  <si>
    <t>Reconciliation of Unrecognized Tax Benefits</t>
  </si>
  <si>
    <t>Balance as of beginning of period</t>
  </si>
  <si>
    <t>Additions based on tax positions taken in the current year</t>
  </si>
  <si>
    <t>Reductions of tax positions for prior years</t>
  </si>
  <si>
    <t>Balance as of end of period</t>
  </si>
  <si>
    <t>SUBSEQUENT EVENTS (Details)</t>
  </si>
  <si>
    <t>Feb. 11, 2019USD ($)</t>
  </si>
  <si>
    <t>Jan. 30, 2019USD ($)</t>
  </si>
  <si>
    <t>Dec. 28, 2018USD ($)</t>
  </si>
  <si>
    <t>Dec. 10, 2018USD ($)</t>
  </si>
  <si>
    <t>Subsequent Event [Line Items]</t>
  </si>
  <si>
    <t>Subsequent Event Type | 8.5% Senior Secured Notes</t>
  </si>
  <si>
    <t>Subsequent Event Type | New Convertible Notes Indenture</t>
  </si>
  <si>
    <t>Subsequent Event Type | Board of Directors Member | 8.5% Senior Secured Notes</t>
  </si>
  <si>
    <t>Subsequent Event Type | Subsidiaries | Scenario, Forecast | LNV</t>
  </si>
  <si>
    <t>Ownership percentage</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000_);(#,##0.0000)" numFmtId="167"/>
    <numFmt formatCode="#,##0.000000_);(#,##0.000000)" numFmtId="168"/>
    <numFmt formatCode="#,##0.0000000_);(#,##0.000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3"/>
    <col customWidth="1" max="3" min="3" width="14"/>
    <col customWidth="1" max="4" min="4" width="13"/>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9</v>
      </c>
    </row>
    <row r="18" spans="1:4">
      <c r="A18" s="4" t="s">
        <v>32</v>
      </c>
      <c r="B18" s="4" t="s">
        <v>33</v>
      </c>
    </row>
    <row r="19" spans="1:4">
      <c r="A19" s="4" t="s">
        <v>34</v>
      </c>
      <c r="B19" s="4" t="s">
        <v>9</v>
      </c>
    </row>
    <row r="20" spans="1:4">
      <c r="A20" s="4" t="s">
        <v>35</v>
      </c>
      <c r="C20" s="5" t="n">
        <v>158659803</v>
      </c>
    </row>
    <row r="21" spans="1:4">
      <c r="A21" s="4" t="s">
        <v>36</v>
      </c>
      <c r="D21" s="6" t="n">
        <v>218582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92</v>
      </c>
    </row>
    <row r="4" spans="1:2">
      <c r="A4" s="4" t="s">
        <v>203</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2</v>
      </c>
    </row>
    <row r="3" spans="1:2">
      <c r="A3" s="4" t="s">
        <v>184</v>
      </c>
    </row>
    <row r="4" spans="1:2">
      <c r="A4" s="3" t="s">
        <v>218</v>
      </c>
    </row>
    <row r="5" spans="1:2">
      <c r="A5" s="4" t="s">
        <v>219</v>
      </c>
      <c r="B5"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4" t="s">
        <v>222</v>
      </c>
    </row>
    <row r="4" spans="1:2">
      <c r="A4" s="3" t="s">
        <v>218</v>
      </c>
    </row>
    <row r="5" spans="1:2">
      <c r="A5" s="4" t="s">
        <v>223</v>
      </c>
      <c r="B5"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25</v>
      </c>
      <c r="B1" s="2" t="s">
        <v>1</v>
      </c>
    </row>
    <row r="2" spans="1:2">
      <c r="B2" s="2" t="s">
        <v>2</v>
      </c>
    </row>
    <row r="3" spans="1:2">
      <c r="A3" s="4" t="s">
        <v>69</v>
      </c>
    </row>
    <row r="4" spans="1:2">
      <c r="A4" s="3" t="s">
        <v>218</v>
      </c>
    </row>
    <row r="5" spans="1:2">
      <c r="A5" s="4" t="s">
        <v>223</v>
      </c>
      <c r="B5"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4" t="s">
        <v>228</v>
      </c>
    </row>
    <row r="4" spans="1:2">
      <c r="A4" s="3" t="s">
        <v>218</v>
      </c>
    </row>
    <row r="5" spans="1:2">
      <c r="A5" s="4" t="s">
        <v>223</v>
      </c>
      <c r="B5"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1209</v>
      </c>
      <c r="C3" s="6" t="n">
        <v>18131</v>
      </c>
    </row>
    <row r="4" spans="1:3">
      <c r="A4" s="4" t="s">
        <v>41</v>
      </c>
      <c r="B4" s="5" t="n">
        <v>500</v>
      </c>
      <c r="C4" s="5" t="n">
        <v>1010</v>
      </c>
    </row>
    <row r="5" spans="1:3">
      <c r="A5" s="4" t="s">
        <v>42</v>
      </c>
      <c r="B5" s="5" t="n">
        <v>657</v>
      </c>
      <c r="C5" s="5" t="n">
        <v>617</v>
      </c>
    </row>
    <row r="6" spans="1:3">
      <c r="A6" s="4" t="s">
        <v>43</v>
      </c>
      <c r="B6" s="5" t="n">
        <v>1377</v>
      </c>
      <c r="C6" s="5" t="n">
        <v>1377</v>
      </c>
    </row>
    <row r="7" spans="1:3">
      <c r="A7" s="4" t="s">
        <v>44</v>
      </c>
      <c r="C7" s="5" t="n">
        <v>750</v>
      </c>
    </row>
    <row r="8" spans="1:3">
      <c r="A8" s="4" t="s">
        <v>45</v>
      </c>
      <c r="B8" s="5" t="n">
        <v>78</v>
      </c>
      <c r="C8" s="5" t="n">
        <v>145</v>
      </c>
    </row>
    <row r="9" spans="1:3">
      <c r="A9" s="4" t="s">
        <v>46</v>
      </c>
      <c r="B9" s="5" t="n">
        <v>0</v>
      </c>
      <c r="C9" s="5" t="n">
        <v>0</v>
      </c>
    </row>
    <row r="10" spans="1:3">
      <c r="A10" s="4" t="s">
        <v>47</v>
      </c>
      <c r="B10" s="5" t="n">
        <v>0</v>
      </c>
      <c r="C10" s="5" t="n">
        <v>0</v>
      </c>
    </row>
    <row r="11" spans="1:3">
      <c r="A11" s="4" t="s">
        <v>48</v>
      </c>
      <c r="B11" s="5" t="n">
        <v>128795</v>
      </c>
      <c r="C11" s="5" t="n">
        <v>0</v>
      </c>
    </row>
    <row r="12" spans="1:3">
      <c r="A12" s="4" t="s">
        <v>49</v>
      </c>
      <c r="B12" s="5" t="n">
        <v>2384</v>
      </c>
      <c r="C12" s="5" t="n">
        <v>2384</v>
      </c>
    </row>
    <row r="13" spans="1:3">
      <c r="A13" s="4" t="s">
        <v>50</v>
      </c>
      <c r="B13" s="5" t="n">
        <v>576</v>
      </c>
      <c r="C13" s="5" t="n">
        <v>0</v>
      </c>
    </row>
    <row r="14" spans="1:3">
      <c r="A14" s="4" t="s">
        <v>51</v>
      </c>
      <c r="B14" s="5" t="n">
        <v>136748</v>
      </c>
      <c r="C14" s="5" t="n">
        <v>634390</v>
      </c>
    </row>
    <row r="15" spans="1:3">
      <c r="A15" s="3" t="s">
        <v>52</v>
      </c>
    </row>
    <row r="16" spans="1:3">
      <c r="A16" s="4" t="s">
        <v>53</v>
      </c>
      <c r="B16" s="5" t="n">
        <v>2446</v>
      </c>
      <c r="C16" s="5" t="n">
        <v>2015</v>
      </c>
    </row>
    <row r="17" spans="1:3">
      <c r="A17" s="4" t="s">
        <v>54</v>
      </c>
      <c r="B17" s="5" t="n">
        <v>194</v>
      </c>
      <c r="C17" s="5" t="n">
        <v>451</v>
      </c>
    </row>
    <row r="18" spans="1:3">
      <c r="A18" s="4" t="s">
        <v>55</v>
      </c>
      <c r="B18" s="5" t="n">
        <v>109506</v>
      </c>
      <c r="C18" s="5" t="n">
        <v>437748</v>
      </c>
    </row>
    <row r="19" spans="1:3">
      <c r="A19" s="4" t="s">
        <v>56</v>
      </c>
      <c r="B19" s="4" t="s">
        <v>57</v>
      </c>
      <c r="C19" s="4" t="s">
        <v>57</v>
      </c>
    </row>
    <row r="20" spans="1:3">
      <c r="A20" s="3" t="s">
        <v>58</v>
      </c>
    </row>
    <row r="21" spans="1:3">
      <c r="A21" s="4" t="s">
        <v>59</v>
      </c>
      <c r="B21" s="5" t="n">
        <v>1587</v>
      </c>
      <c r="C21" s="5" t="n">
        <v>1585</v>
      </c>
    </row>
    <row r="22" spans="1:3">
      <c r="A22" s="4" t="s">
        <v>60</v>
      </c>
      <c r="B22" s="5" t="n">
        <v>0</v>
      </c>
      <c r="C22" s="5" t="n">
        <v>0</v>
      </c>
    </row>
    <row r="23" spans="1:3">
      <c r="A23" s="4" t="s">
        <v>61</v>
      </c>
      <c r="B23" s="5" t="n">
        <v>-2534</v>
      </c>
      <c r="C23" s="5" t="n">
        <v>-2534</v>
      </c>
    </row>
    <row r="24" spans="1:3">
      <c r="A24" s="4" t="s">
        <v>62</v>
      </c>
      <c r="B24" s="5" t="n">
        <v>334198</v>
      </c>
      <c r="C24" s="5" t="n">
        <v>333629</v>
      </c>
    </row>
    <row r="25" spans="1:3">
      <c r="A25" s="4" t="s">
        <v>63</v>
      </c>
      <c r="B25" s="5" t="n">
        <v>-306009</v>
      </c>
      <c r="C25" s="5" t="n">
        <v>-136038</v>
      </c>
    </row>
    <row r="26" spans="1:3">
      <c r="A26" s="4" t="s">
        <v>64</v>
      </c>
      <c r="B26" s="5" t="n">
        <v>27242</v>
      </c>
      <c r="C26" s="5" t="n">
        <v>196642</v>
      </c>
    </row>
    <row r="27" spans="1:3">
      <c r="A27" s="4" t="s">
        <v>65</v>
      </c>
      <c r="B27" s="5" t="n">
        <v>136748</v>
      </c>
      <c r="C27" s="5" t="n">
        <v>634390</v>
      </c>
    </row>
    <row r="28" spans="1:3">
      <c r="A28" s="4" t="s">
        <v>66</v>
      </c>
    </row>
    <row r="29" spans="1:3">
      <c r="A29" s="3" t="s">
        <v>52</v>
      </c>
    </row>
    <row r="30" spans="1:3">
      <c r="A30" s="4" t="s">
        <v>67</v>
      </c>
      <c r="B30" s="5" t="n">
        <v>37</v>
      </c>
      <c r="C30" s="5" t="n">
        <v>46</v>
      </c>
    </row>
    <row r="31" spans="1:3">
      <c r="A31" s="4" t="s">
        <v>68</v>
      </c>
      <c r="B31" s="5" t="n">
        <v>1173</v>
      </c>
      <c r="C31" s="5" t="n">
        <v>1098</v>
      </c>
    </row>
    <row r="32" spans="1:3">
      <c r="A32" s="4" t="s">
        <v>69</v>
      </c>
    </row>
    <row r="33" spans="1:3">
      <c r="A33" s="3" t="s">
        <v>52</v>
      </c>
    </row>
    <row r="34" spans="1:3">
      <c r="A34" s="4" t="s">
        <v>67</v>
      </c>
      <c r="B34" s="5" t="n">
        <v>1116</v>
      </c>
      <c r="C34" s="5" t="n">
        <v>1432</v>
      </c>
    </row>
    <row r="35" spans="1:3">
      <c r="A35" s="4" t="s">
        <v>68</v>
      </c>
      <c r="B35" s="5" t="n">
        <v>69742</v>
      </c>
      <c r="C35" s="5" t="n">
        <v>68654</v>
      </c>
    </row>
    <row r="36" spans="1:3">
      <c r="A36" s="4" t="s">
        <v>70</v>
      </c>
    </row>
    <row r="37" spans="1:3">
      <c r="A37" s="3" t="s">
        <v>52</v>
      </c>
    </row>
    <row r="38" spans="1:3">
      <c r="A38" s="4" t="s">
        <v>67</v>
      </c>
      <c r="B38" s="5" t="n">
        <v>628</v>
      </c>
      <c r="C38" s="5" t="n">
        <v>132</v>
      </c>
    </row>
    <row r="39" spans="1:3">
      <c r="A39" s="4" t="s">
        <v>71</v>
      </c>
      <c r="B39" s="5" t="n">
        <v>34170</v>
      </c>
      <c r="C39" s="5" t="n">
        <v>33927</v>
      </c>
    </row>
    <row r="40" spans="1:3">
      <c r="A40" s="4" t="s">
        <v>72</v>
      </c>
    </row>
    <row r="41" spans="1:3">
      <c r="A41" s="3" t="s">
        <v>39</v>
      </c>
    </row>
    <row r="42" spans="1:3">
      <c r="A42" s="4" t="s">
        <v>40</v>
      </c>
      <c r="B42" s="5" t="n">
        <v>0</v>
      </c>
      <c r="C42" s="5" t="n">
        <v>13136</v>
      </c>
    </row>
    <row r="43" spans="1:3">
      <c r="A43" s="4" t="s">
        <v>42</v>
      </c>
      <c r="B43" s="5" t="n">
        <v>0</v>
      </c>
      <c r="C43" s="5" t="n">
        <v>53</v>
      </c>
    </row>
    <row r="44" spans="1:3">
      <c r="A44" s="4" t="s">
        <v>44</v>
      </c>
      <c r="B44" s="5" t="n">
        <v>0</v>
      </c>
      <c r="C44" s="5" t="n">
        <v>566742</v>
      </c>
    </row>
    <row r="45" spans="1:3">
      <c r="A45" s="4" t="s">
        <v>73</v>
      </c>
      <c r="B45" s="5" t="n">
        <v>0</v>
      </c>
      <c r="C45" s="5" t="n">
        <v>30045</v>
      </c>
    </row>
    <row r="46" spans="1:3">
      <c r="A46" s="3" t="s">
        <v>52</v>
      </c>
    </row>
    <row r="47" spans="1:3">
      <c r="A47" s="4" t="s">
        <v>53</v>
      </c>
      <c r="B47" s="5" t="n">
        <v>0</v>
      </c>
      <c r="C47" s="5" t="n">
        <v>753</v>
      </c>
    </row>
    <row r="48" spans="1:3">
      <c r="A48" s="4" t="s">
        <v>74</v>
      </c>
    </row>
    <row r="49" spans="1:3">
      <c r="A49" s="3" t="s">
        <v>52</v>
      </c>
    </row>
    <row r="50" spans="1:3">
      <c r="A50" s="4" t="s">
        <v>75</v>
      </c>
      <c r="B50" s="6" t="n">
        <v>0</v>
      </c>
      <c r="C50" s="6" t="n">
        <v>3292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30</v>
      </c>
      <c r="B1" s="2" t="s">
        <v>1</v>
      </c>
    </row>
    <row r="2" spans="1:2">
      <c r="B2" s="2" t="s">
        <v>2</v>
      </c>
    </row>
    <row r="3" spans="1:2">
      <c r="A3" s="4" t="s">
        <v>231</v>
      </c>
    </row>
    <row r="4" spans="1:2">
      <c r="A4" s="3" t="s">
        <v>218</v>
      </c>
    </row>
    <row r="5" spans="1:2">
      <c r="A5" s="4" t="s">
        <v>223</v>
      </c>
      <c r="B5"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33</v>
      </c>
      <c r="B1" s="2" t="s">
        <v>1</v>
      </c>
    </row>
    <row r="2" spans="1:2">
      <c r="B2" s="2" t="s">
        <v>2</v>
      </c>
    </row>
    <row r="3" spans="1:2">
      <c r="A3" s="4" t="s">
        <v>190</v>
      </c>
    </row>
    <row r="4" spans="1:2">
      <c r="A4" s="3" t="s">
        <v>234</v>
      </c>
    </row>
    <row r="5" spans="1:2">
      <c r="A5" s="4" t="s">
        <v>219</v>
      </c>
      <c r="B5"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6</v>
      </c>
      <c r="B1" s="2" t="s">
        <v>2</v>
      </c>
      <c r="C1" s="2" t="s">
        <v>38</v>
      </c>
    </row>
    <row r="2" spans="1:3">
      <c r="A2" s="3" t="s">
        <v>77</v>
      </c>
    </row>
    <row r="3" spans="1:3">
      <c r="A3" s="4" t="s">
        <v>78</v>
      </c>
      <c r="B3" s="7" t="n">
        <v>0.01</v>
      </c>
      <c r="C3" s="7" t="n">
        <v>0.01</v>
      </c>
    </row>
    <row r="4" spans="1:3">
      <c r="A4" s="4" t="s">
        <v>79</v>
      </c>
      <c r="B4" s="5" t="n">
        <v>415000000</v>
      </c>
      <c r="C4" s="5" t="n">
        <v>415000000</v>
      </c>
    </row>
    <row r="5" spans="1:3">
      <c r="A5" s="4" t="s">
        <v>80</v>
      </c>
      <c r="B5" s="5" t="n">
        <v>158733928</v>
      </c>
      <c r="C5" s="5" t="n">
        <v>158495399</v>
      </c>
    </row>
    <row r="6" spans="1:3">
      <c r="A6" s="4" t="s">
        <v>81</v>
      </c>
      <c r="B6" s="5" t="n">
        <v>158125928</v>
      </c>
      <c r="C6" s="5" t="n">
        <v>157887399</v>
      </c>
    </row>
    <row r="7" spans="1:3">
      <c r="A7" s="4" t="s">
        <v>82</v>
      </c>
      <c r="B7" s="7" t="n">
        <v>0.01</v>
      </c>
      <c r="C7" s="7" t="n">
        <v>0.01</v>
      </c>
    </row>
    <row r="8" spans="1:3">
      <c r="A8" s="4" t="s">
        <v>83</v>
      </c>
      <c r="B8" s="5" t="n">
        <v>40000000</v>
      </c>
      <c r="C8" s="5" t="n">
        <v>40000000</v>
      </c>
    </row>
    <row r="9" spans="1:3">
      <c r="A9" s="4" t="s">
        <v>84</v>
      </c>
      <c r="B9" s="5" t="n">
        <v>0</v>
      </c>
      <c r="C9" s="5" t="n">
        <v>0</v>
      </c>
    </row>
    <row r="10" spans="1:3">
      <c r="A10" s="4" t="s">
        <v>85</v>
      </c>
      <c r="B10" s="5" t="n">
        <v>0</v>
      </c>
      <c r="C10" s="5" t="n">
        <v>0</v>
      </c>
    </row>
    <row r="11" spans="1:3">
      <c r="A11" s="4" t="s">
        <v>86</v>
      </c>
      <c r="B11" s="5" t="n">
        <v>608000</v>
      </c>
      <c r="C11" s="5" t="n">
        <v>60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v>
      </c>
    </row>
    <row r="3" spans="1:2">
      <c r="A3" s="3" t="s">
        <v>195</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73</v>
      </c>
      <c r="B10" s="4" t="s">
        <v>274</v>
      </c>
    </row>
    <row r="11" spans="1:2">
      <c r="A11" s="4" t="s">
        <v>275</v>
      </c>
      <c r="B11" s="4" t="s">
        <v>276</v>
      </c>
    </row>
    <row r="12" spans="1:2">
      <c r="A12" s="4" t="s">
        <v>277</v>
      </c>
      <c r="B12" s="4" t="s">
        <v>278</v>
      </c>
    </row>
    <row r="13" spans="1:2">
      <c r="A13" s="4" t="s">
        <v>279</v>
      </c>
      <c r="B13" s="4" t="s">
        <v>280</v>
      </c>
    </row>
    <row r="14" spans="1:2">
      <c r="A14" s="4" t="s">
        <v>281</v>
      </c>
      <c r="B14" s="4" t="s">
        <v>282</v>
      </c>
    </row>
    <row r="15" spans="1:2">
      <c r="A15" s="4" t="s">
        <v>283</v>
      </c>
      <c r="B15" s="4" t="s">
        <v>284</v>
      </c>
    </row>
    <row r="16" spans="1:2">
      <c r="A16" s="4" t="s">
        <v>285</v>
      </c>
      <c r="B16" s="4" t="s">
        <v>286</v>
      </c>
    </row>
    <row r="17" spans="1:2">
      <c r="A17" s="4" t="s">
        <v>287</v>
      </c>
      <c r="B17" s="4" t="s">
        <v>288</v>
      </c>
    </row>
    <row r="18" spans="1:2">
      <c r="A18" s="4" t="s">
        <v>289</v>
      </c>
      <c r="B18" s="4" t="s">
        <v>290</v>
      </c>
    </row>
    <row r="19" spans="1:2">
      <c r="A19" s="4" t="s">
        <v>291</v>
      </c>
      <c r="B19" s="4" t="s">
        <v>292</v>
      </c>
    </row>
    <row r="20" spans="1:2">
      <c r="A20" s="4" t="s">
        <v>293</v>
      </c>
      <c r="B20"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95</v>
      </c>
      <c r="B1" s="2" t="s">
        <v>1</v>
      </c>
    </row>
    <row r="2" spans="1:2">
      <c r="B2" s="2" t="s">
        <v>2</v>
      </c>
    </row>
    <row r="3" spans="1:2">
      <c r="A3" s="3" t="s">
        <v>198</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01</v>
      </c>
    </row>
    <row r="4" spans="1:2">
      <c r="A4" s="4" t="s">
        <v>301</v>
      </c>
      <c r="B4"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192</v>
      </c>
    </row>
    <row r="4" spans="1:2">
      <c r="A4" s="4" t="s">
        <v>304</v>
      </c>
      <c r="B4"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6</v>
      </c>
      <c r="B1" s="2" t="s">
        <v>1</v>
      </c>
    </row>
    <row r="2" spans="1:2">
      <c r="B2" s="2" t="s">
        <v>2</v>
      </c>
    </row>
    <row r="3" spans="1:2">
      <c r="A3" s="3" t="s">
        <v>206</v>
      </c>
    </row>
    <row r="4" spans="1:2">
      <c r="A4" s="4" t="s">
        <v>307</v>
      </c>
      <c r="B4"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09</v>
      </c>
      <c r="B1" s="2" t="s">
        <v>1</v>
      </c>
    </row>
    <row r="2" spans="1:2">
      <c r="B2" s="2" t="s">
        <v>2</v>
      </c>
    </row>
    <row r="3" spans="1:2">
      <c r="A3" s="3" t="s">
        <v>209</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4</v>
      </c>
      <c r="B1" s="2" t="s">
        <v>1</v>
      </c>
    </row>
    <row r="2" spans="1:2">
      <c r="B2" s="2" t="s">
        <v>2</v>
      </c>
    </row>
    <row r="3" spans="1:2">
      <c r="A3" s="3" t="s">
        <v>212</v>
      </c>
    </row>
    <row r="4" spans="1:2">
      <c r="A4" s="4" t="s">
        <v>315</v>
      </c>
      <c r="B4"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15</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18</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4" t="s">
        <v>336</v>
      </c>
      <c r="B3" s="4" t="s">
        <v>337</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row r="9" spans="1:2">
      <c r="A9" s="4" t="s">
        <v>348</v>
      </c>
      <c r="B9" s="4" t="s">
        <v>3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6"/>
    <col customWidth="1" max="2" min="2" width="16"/>
    <col customWidth="1" max="3" min="3" width="16"/>
    <col customWidth="1" max="4" min="4" width="14"/>
  </cols>
  <sheetData>
    <row r="1" spans="1:4">
      <c r="A1" s="1" t="s">
        <v>87</v>
      </c>
      <c r="B1" s="2" t="s">
        <v>1</v>
      </c>
      <c r="C1" s="2" t="s">
        <v>88</v>
      </c>
    </row>
    <row r="2" spans="1:4">
      <c r="B2" s="2" t="s">
        <v>2</v>
      </c>
      <c r="C2" s="2" t="s">
        <v>38</v>
      </c>
      <c r="D2" s="2" t="s">
        <v>89</v>
      </c>
    </row>
    <row r="3" spans="1:4">
      <c r="A3" s="3" t="s">
        <v>90</v>
      </c>
    </row>
    <row r="4" spans="1:4">
      <c r="A4" s="4" t="s">
        <v>91</v>
      </c>
      <c r="B4" s="6" t="n">
        <v>-46879</v>
      </c>
      <c r="C4" s="6" t="n">
        <v>51551</v>
      </c>
      <c r="D4" s="6" t="n">
        <v>864</v>
      </c>
    </row>
    <row r="5" spans="1:4">
      <c r="A5" s="4" t="s">
        <v>92</v>
      </c>
      <c r="B5" s="5" t="n">
        <v>1351</v>
      </c>
      <c r="C5" s="5" t="n">
        <v>322</v>
      </c>
      <c r="D5" s="5" t="n">
        <v>251</v>
      </c>
    </row>
    <row r="6" spans="1:4">
      <c r="A6" s="4" t="s">
        <v>93</v>
      </c>
      <c r="B6" s="5" t="n">
        <v>-45528</v>
      </c>
      <c r="C6" s="5" t="n">
        <v>51873</v>
      </c>
      <c r="D6" s="5" t="n">
        <v>1115</v>
      </c>
    </row>
    <row r="7" spans="1:4">
      <c r="A7" s="3" t="s">
        <v>94</v>
      </c>
    </row>
    <row r="8" spans="1:4">
      <c r="A8" s="4" t="s">
        <v>95</v>
      </c>
      <c r="B8" s="5" t="n">
        <v>30845</v>
      </c>
      <c r="C8" s="5" t="n">
        <v>32797</v>
      </c>
      <c r="D8" s="5" t="n">
        <v>29439</v>
      </c>
    </row>
    <row r="9" spans="1:4">
      <c r="A9" s="4" t="s">
        <v>96</v>
      </c>
      <c r="B9" s="5" t="n">
        <v>-70900</v>
      </c>
      <c r="C9" s="5" t="n">
        <v>4501</v>
      </c>
      <c r="D9" s="5" t="n">
        <v>-1898</v>
      </c>
    </row>
    <row r="10" spans="1:4">
      <c r="A10" s="4" t="s">
        <v>97</v>
      </c>
      <c r="B10" s="5" t="n">
        <v>0</v>
      </c>
      <c r="C10" s="5" t="n">
        <v>2018</v>
      </c>
      <c r="D10" s="5" t="n">
        <v>554</v>
      </c>
    </row>
    <row r="11" spans="1:4">
      <c r="A11" s="4" t="s">
        <v>98</v>
      </c>
      <c r="B11" s="5" t="n">
        <v>150894</v>
      </c>
      <c r="C11" s="5" t="n">
        <v>0</v>
      </c>
      <c r="D11" s="5" t="n">
        <v>0</v>
      </c>
    </row>
    <row r="12" spans="1:4">
      <c r="A12" s="4" t="s">
        <v>99</v>
      </c>
      <c r="B12" s="5" t="n">
        <v>2707</v>
      </c>
      <c r="C12" s="5" t="n">
        <v>5070</v>
      </c>
      <c r="D12" s="5" t="n">
        <v>6070</v>
      </c>
    </row>
    <row r="13" spans="1:4">
      <c r="A13" s="4" t="s">
        <v>100</v>
      </c>
      <c r="B13" s="5" t="n">
        <v>3052</v>
      </c>
      <c r="C13" s="5" t="n">
        <v>3721</v>
      </c>
      <c r="D13" s="5" t="n">
        <v>6427</v>
      </c>
    </row>
    <row r="14" spans="1:4">
      <c r="A14" s="4" t="s">
        <v>101</v>
      </c>
      <c r="B14" s="5" t="n">
        <v>5475</v>
      </c>
      <c r="C14" s="5" t="n">
        <v>4445</v>
      </c>
      <c r="D14" s="5" t="n">
        <v>7081</v>
      </c>
    </row>
    <row r="15" spans="1:4">
      <c r="A15" s="4" t="s">
        <v>102</v>
      </c>
      <c r="B15" s="5" t="n">
        <v>734</v>
      </c>
      <c r="C15" s="5" t="n">
        <v>783</v>
      </c>
      <c r="D15" s="5" t="n">
        <v>835</v>
      </c>
    </row>
    <row r="16" spans="1:4">
      <c r="A16" s="4" t="s">
        <v>103</v>
      </c>
      <c r="B16" s="5" t="n">
        <v>1562</v>
      </c>
      <c r="C16" s="5" t="n">
        <v>1776</v>
      </c>
      <c r="D16" s="5" t="n">
        <v>2036</v>
      </c>
    </row>
    <row r="17" spans="1:4">
      <c r="A17" s="4" t="s">
        <v>104</v>
      </c>
      <c r="B17" s="5" t="n">
        <v>124369</v>
      </c>
      <c r="C17" s="5" t="n">
        <v>55111</v>
      </c>
      <c r="D17" s="5" t="n">
        <v>50544</v>
      </c>
    </row>
    <row r="18" spans="1:4">
      <c r="A18" s="4" t="s">
        <v>105</v>
      </c>
      <c r="B18" s="5" t="n">
        <v>-169897</v>
      </c>
      <c r="C18" s="5" t="n">
        <v>-3238</v>
      </c>
      <c r="D18" s="5" t="n">
        <v>-49429</v>
      </c>
    </row>
    <row r="19" spans="1:4">
      <c r="A19" s="4" t="s">
        <v>106</v>
      </c>
      <c r="B19" s="5" t="n">
        <v>45</v>
      </c>
      <c r="C19" s="5" t="n">
        <v>0</v>
      </c>
      <c r="D19" s="5" t="n">
        <v>0</v>
      </c>
    </row>
    <row r="20" spans="1:4">
      <c r="A20" s="4" t="s">
        <v>107</v>
      </c>
      <c r="B20" s="5" t="n">
        <v>-169942</v>
      </c>
      <c r="C20" s="5" t="n">
        <v>-3238</v>
      </c>
      <c r="D20" s="5" t="n">
        <v>-49429</v>
      </c>
    </row>
    <row r="21" spans="1:4">
      <c r="A21" s="3" t="s">
        <v>108</v>
      </c>
    </row>
    <row r="22" spans="1:4">
      <c r="A22" s="4" t="s">
        <v>109</v>
      </c>
      <c r="B22" s="5" t="n">
        <v>-29</v>
      </c>
      <c r="C22" s="5" t="n">
        <v>-271</v>
      </c>
      <c r="D22" s="5" t="n">
        <v>-260</v>
      </c>
    </row>
    <row r="23" spans="1:4">
      <c r="A23" s="4" t="s">
        <v>110</v>
      </c>
      <c r="B23" s="5" t="n">
        <v>0</v>
      </c>
      <c r="C23" s="5" t="n">
        <v>0</v>
      </c>
      <c r="D23" s="5" t="n">
        <v>0</v>
      </c>
    </row>
    <row r="24" spans="1:4">
      <c r="A24" s="4" t="s">
        <v>111</v>
      </c>
      <c r="B24" s="5" t="n">
        <v>-29</v>
      </c>
      <c r="C24" s="5" t="n">
        <v>-271</v>
      </c>
      <c r="D24" s="5" t="n">
        <v>-260</v>
      </c>
    </row>
    <row r="25" spans="1:4">
      <c r="A25" s="4" t="s">
        <v>112</v>
      </c>
      <c r="B25" s="6" t="n">
        <v>-169971</v>
      </c>
      <c r="C25" s="6" t="n">
        <v>-3509</v>
      </c>
      <c r="D25" s="6" t="n">
        <v>-49689</v>
      </c>
    </row>
    <row r="26" spans="1:4">
      <c r="A26" s="3" t="s">
        <v>113</v>
      </c>
    </row>
    <row r="27" spans="1:4">
      <c r="A27" s="4" t="s">
        <v>114</v>
      </c>
      <c r="B27" s="7" t="n">
        <v>-1.09</v>
      </c>
      <c r="C27" s="7" t="n">
        <v>-0.04</v>
      </c>
      <c r="D27" s="7" t="n">
        <v>-1.79</v>
      </c>
    </row>
    <row r="28" spans="1:4">
      <c r="A28" s="4" t="s">
        <v>115</v>
      </c>
      <c r="B28" s="5" t="n">
        <v>0</v>
      </c>
      <c r="C28" s="5" t="n">
        <v>0</v>
      </c>
      <c r="D28" s="8" t="n">
        <v>-0.01</v>
      </c>
    </row>
    <row r="29" spans="1:4">
      <c r="A29" s="4" t="s">
        <v>116</v>
      </c>
      <c r="B29" s="7" t="n">
        <v>-1.09</v>
      </c>
      <c r="C29" s="7" t="n">
        <v>-0.04</v>
      </c>
      <c r="D29" s="7" t="n">
        <v>-1.8</v>
      </c>
    </row>
    <row r="30" spans="1:4">
      <c r="A30" s="3" t="s">
        <v>117</v>
      </c>
    </row>
    <row r="31" spans="1:4">
      <c r="A31" s="4" t="s">
        <v>118</v>
      </c>
      <c r="B31" s="5" t="n">
        <v>155949444</v>
      </c>
      <c r="C31" s="5" t="n">
        <v>82323050</v>
      </c>
      <c r="D31" s="5" t="n">
        <v>27660711</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0</v>
      </c>
      <c r="B1" s="2" t="s">
        <v>1</v>
      </c>
    </row>
    <row r="2" spans="1:2">
      <c r="B2" s="2" t="s">
        <v>2</v>
      </c>
    </row>
    <row r="3" spans="1:2">
      <c r="A3" s="3" t="s">
        <v>243</v>
      </c>
    </row>
    <row r="4" spans="1:2">
      <c r="A4" s="4" t="s">
        <v>351</v>
      </c>
      <c r="B4" s="4" t="s">
        <v>3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53</v>
      </c>
      <c r="B1" s="2" t="s">
        <v>1</v>
      </c>
    </row>
    <row r="2" spans="1:2">
      <c r="B2" s="2" t="s">
        <v>2</v>
      </c>
    </row>
    <row r="3" spans="1:2">
      <c r="A3" s="3" t="s">
        <v>252</v>
      </c>
    </row>
    <row r="4" spans="1:2">
      <c r="A4" s="4" t="s">
        <v>354</v>
      </c>
      <c r="B4" s="4" t="s">
        <v>3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55</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outlineLevelCol="0"/>
  <cols>
    <col customWidth="1" max="1" min="1" width="80"/>
    <col customWidth="1" max="2" min="2" width="14"/>
    <col customWidth="1" max="3" min="3" width="29"/>
    <col customWidth="1" max="4" min="4" width="14"/>
    <col customWidth="1" max="5" min="5" width="14"/>
    <col customWidth="1" max="6" min="6" width="21"/>
    <col customWidth="1" max="7" min="7" width="20"/>
    <col customWidth="1" max="8" min="8" width="29"/>
    <col customWidth="1" max="9" min="9" width="22"/>
    <col customWidth="1" max="10" min="10" width="21"/>
    <col customWidth="1" max="11" min="11" width="21"/>
  </cols>
  <sheetData>
    <row r="1" spans="1:11">
      <c r="A1" s="1" t="s">
        <v>367</v>
      </c>
      <c r="B1" s="2" t="s">
        <v>368</v>
      </c>
      <c r="C1" s="2" t="s">
        <v>369</v>
      </c>
      <c r="D1" s="2" t="s">
        <v>370</v>
      </c>
      <c r="E1" s="2" t="s">
        <v>371</v>
      </c>
      <c r="F1" s="2" t="s">
        <v>372</v>
      </c>
      <c r="G1" s="2" t="s">
        <v>373</v>
      </c>
      <c r="H1" s="2" t="s">
        <v>374</v>
      </c>
      <c r="I1" s="2" t="s">
        <v>375</v>
      </c>
      <c r="J1" s="2" t="s">
        <v>376</v>
      </c>
      <c r="K1" s="2" t="s">
        <v>377</v>
      </c>
    </row>
    <row r="2" spans="1:11">
      <c r="A2" s="3" t="s">
        <v>378</v>
      </c>
    </row>
    <row r="3" spans="1:11">
      <c r="A3" s="4" t="s">
        <v>379</v>
      </c>
      <c r="C3" s="5" t="n">
        <v>588</v>
      </c>
    </row>
    <row r="4" spans="1:11">
      <c r="A4" s="4" t="s">
        <v>380</v>
      </c>
      <c r="C4" s="6" t="n">
        <v>1172000</v>
      </c>
      <c r="H4" s="6" t="n">
        <v>567492000</v>
      </c>
    </row>
    <row r="5" spans="1:11">
      <c r="A5" s="4" t="s">
        <v>381</v>
      </c>
      <c r="C5" s="5" t="n">
        <v>2800000000</v>
      </c>
    </row>
    <row r="6" spans="1:11">
      <c r="A6" s="4" t="s">
        <v>44</v>
      </c>
      <c r="H6" s="5" t="n">
        <v>750000</v>
      </c>
    </row>
    <row r="7" spans="1:11">
      <c r="A7" s="4" t="s">
        <v>382</v>
      </c>
    </row>
    <row r="8" spans="1:11">
      <c r="A8" s="3" t="s">
        <v>378</v>
      </c>
    </row>
    <row r="9" spans="1:11">
      <c r="A9" s="4" t="s">
        <v>44</v>
      </c>
      <c r="C9" s="5" t="n">
        <v>505235000</v>
      </c>
      <c r="H9" s="6" t="n">
        <v>566742000</v>
      </c>
    </row>
    <row r="10" spans="1:11">
      <c r="A10" s="4" t="s">
        <v>383</v>
      </c>
      <c r="F10" s="6" t="n">
        <v>278440000</v>
      </c>
    </row>
    <row r="11" spans="1:11">
      <c r="A11" s="4" t="s">
        <v>384</v>
      </c>
      <c r="C11" s="6" t="n">
        <v>56600000</v>
      </c>
    </row>
    <row r="12" spans="1:11">
      <c r="A12" s="4" t="s">
        <v>385</v>
      </c>
    </row>
    <row r="13" spans="1:11">
      <c r="A13" s="3" t="s">
        <v>378</v>
      </c>
    </row>
    <row r="14" spans="1:11">
      <c r="A14" s="4" t="s">
        <v>386</v>
      </c>
      <c r="D14" s="4" t="s">
        <v>387</v>
      </c>
    </row>
    <row r="15" spans="1:11">
      <c r="A15" s="4" t="s">
        <v>388</v>
      </c>
    </row>
    <row r="16" spans="1:11">
      <c r="A16" s="3" t="s">
        <v>378</v>
      </c>
    </row>
    <row r="17" spans="1:11">
      <c r="A17" s="4" t="s">
        <v>386</v>
      </c>
      <c r="D17" s="4" t="s">
        <v>389</v>
      </c>
    </row>
    <row r="18" spans="1:11">
      <c r="A18" s="4" t="s">
        <v>390</v>
      </c>
    </row>
    <row r="19" spans="1:11">
      <c r="A19" s="3" t="s">
        <v>378</v>
      </c>
    </row>
    <row r="20" spans="1:11">
      <c r="A20" s="4" t="s">
        <v>379</v>
      </c>
      <c r="C20" s="5" t="n">
        <v>2</v>
      </c>
      <c r="H20" s="5" t="n">
        <v>608</v>
      </c>
    </row>
    <row r="21" spans="1:11">
      <c r="A21" s="4" t="s">
        <v>380</v>
      </c>
      <c r="C21" s="6" t="n">
        <v>1172000</v>
      </c>
      <c r="H21" s="6" t="n">
        <v>567492000</v>
      </c>
    </row>
    <row r="22" spans="1:11">
      <c r="A22" s="4" t="s">
        <v>381</v>
      </c>
      <c r="C22" s="5" t="n">
        <v>12000000</v>
      </c>
      <c r="H22" s="5" t="n">
        <v>2880487000</v>
      </c>
    </row>
    <row r="23" spans="1:11">
      <c r="A23" s="4" t="s">
        <v>391</v>
      </c>
    </row>
    <row r="24" spans="1:11">
      <c r="A24" s="3" t="s">
        <v>378</v>
      </c>
    </row>
    <row r="25" spans="1:11">
      <c r="A25" s="4" t="s">
        <v>392</v>
      </c>
      <c r="C25" s="6" t="n">
        <v>369400000</v>
      </c>
      <c r="J25" s="6" t="n">
        <v>250000000</v>
      </c>
      <c r="K25" s="6" t="n">
        <v>300000000</v>
      </c>
    </row>
    <row r="26" spans="1:11">
      <c r="A26" s="4" t="s">
        <v>393</v>
      </c>
      <c r="C26" s="4" t="s">
        <v>394</v>
      </c>
    </row>
    <row r="27" spans="1:11">
      <c r="A27" s="4" t="s">
        <v>395</v>
      </c>
    </row>
    <row r="28" spans="1:11">
      <c r="A28" s="3" t="s">
        <v>378</v>
      </c>
    </row>
    <row r="29" spans="1:11">
      <c r="A29" s="4" t="s">
        <v>396</v>
      </c>
      <c r="C29" s="5" t="n">
        <v>588</v>
      </c>
    </row>
    <row r="30" spans="1:11">
      <c r="A30" s="4" t="s">
        <v>379</v>
      </c>
      <c r="C30" s="5" t="n">
        <v>586</v>
      </c>
      <c r="I30" s="5" t="n">
        <v>190</v>
      </c>
    </row>
    <row r="31" spans="1:11">
      <c r="A31" s="4" t="s">
        <v>380</v>
      </c>
      <c r="C31" s="6" t="n">
        <v>505236000</v>
      </c>
      <c r="H31" s="6" t="n">
        <v>505200000</v>
      </c>
    </row>
    <row r="32" spans="1:11">
      <c r="A32" s="4" t="s">
        <v>381</v>
      </c>
      <c r="C32" s="5" t="n">
        <v>2775915000</v>
      </c>
    </row>
    <row r="33" spans="1:11">
      <c r="A33" s="4" t="s">
        <v>392</v>
      </c>
      <c r="C33" s="5" t="n">
        <v>370000000</v>
      </c>
    </row>
    <row r="34" spans="1:11">
      <c r="A34" s="4" t="s">
        <v>397</v>
      </c>
    </row>
    <row r="35" spans="1:11">
      <c r="A35" s="3" t="s">
        <v>378</v>
      </c>
    </row>
    <row r="36" spans="1:11">
      <c r="A36" s="4" t="s">
        <v>381</v>
      </c>
      <c r="C36" s="5" t="n">
        <v>12000000</v>
      </c>
    </row>
    <row r="37" spans="1:11">
      <c r="A37" s="4" t="s">
        <v>44</v>
      </c>
      <c r="C37" s="6" t="n">
        <v>1172000</v>
      </c>
    </row>
    <row r="38" spans="1:11">
      <c r="A38" s="4" t="s">
        <v>398</v>
      </c>
      <c r="G38" s="5" t="n">
        <v>2</v>
      </c>
    </row>
    <row r="39" spans="1:11">
      <c r="A39" s="4" t="s">
        <v>399</v>
      </c>
    </row>
    <row r="40" spans="1:11">
      <c r="A40" s="3" t="s">
        <v>378</v>
      </c>
    </row>
    <row r="41" spans="1:11">
      <c r="A41" s="4" t="s">
        <v>393</v>
      </c>
      <c r="B41" s="4" t="s">
        <v>394</v>
      </c>
    </row>
    <row r="42" spans="1:11">
      <c r="A42" s="4" t="s">
        <v>400</v>
      </c>
    </row>
    <row r="43" spans="1:11">
      <c r="A43" s="3" t="s">
        <v>378</v>
      </c>
    </row>
    <row r="44" spans="1:11">
      <c r="A44" s="4" t="s">
        <v>401</v>
      </c>
      <c r="E44" s="4" t="s">
        <v>40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X89"/>
  <sheetViews>
    <sheetView workbookViewId="0">
      <selection activeCell="A1" sqref="A1"/>
    </sheetView>
  </sheetViews>
  <sheetFormatPr baseColWidth="8" defaultRowHeight="15" outlineLevelCol="0"/>
  <cols>
    <col customWidth="1" max="1" min="1" width="80"/>
    <col customWidth="1" max="2" min="2" width="14"/>
    <col customWidth="1" max="3" min="3" width="35"/>
    <col customWidth="1" max="4" min="4" width="35"/>
    <col customWidth="1" max="5" min="5" width="35"/>
    <col customWidth="1" max="6" min="6" width="35"/>
    <col customWidth="1" max="7" min="7" width="21"/>
    <col customWidth="1" max="8" min="8" width="27"/>
    <col customWidth="1" max="9" min="9" width="21"/>
    <col customWidth="1" max="10" min="10" width="35"/>
    <col customWidth="1" max="11" min="11" width="21"/>
    <col customWidth="1" max="12" min="12" width="21"/>
    <col customWidth="1" max="13" min="13" width="21"/>
    <col customWidth="1" max="14" min="14" width="35"/>
    <col customWidth="1" max="15" min="15" width="21"/>
    <col customWidth="1" max="16" min="16" width="35"/>
    <col customWidth="1" max="17" min="17" width="21"/>
    <col customWidth="1" max="18" min="18" width="21"/>
    <col customWidth="1" max="19" min="19" width="21"/>
    <col customWidth="1" max="20" min="20" width="21"/>
    <col customWidth="1" max="21" min="21" width="14"/>
    <col customWidth="1" max="22" min="22" width="14"/>
    <col customWidth="1" max="23" min="23" width="14"/>
    <col customWidth="1" max="24" min="24" width="22"/>
  </cols>
  <sheetData>
    <row r="1" spans="1:24">
      <c r="A1" s="1" t="s">
        <v>403</v>
      </c>
      <c r="B1" s="2" t="s">
        <v>368</v>
      </c>
      <c r="C1" s="2" t="s">
        <v>404</v>
      </c>
      <c r="D1" s="2" t="s">
        <v>404</v>
      </c>
      <c r="E1" s="2" t="s">
        <v>404</v>
      </c>
      <c r="F1" s="2" t="s">
        <v>404</v>
      </c>
      <c r="G1" s="2" t="s">
        <v>405</v>
      </c>
      <c r="H1" s="2" t="s">
        <v>406</v>
      </c>
      <c r="I1" s="2" t="s">
        <v>407</v>
      </c>
      <c r="J1" s="2" t="s">
        <v>408</v>
      </c>
      <c r="K1" s="2" t="s">
        <v>409</v>
      </c>
      <c r="L1" s="2" t="s">
        <v>410</v>
      </c>
      <c r="M1" s="2" t="s">
        <v>411</v>
      </c>
      <c r="N1" s="2" t="s">
        <v>404</v>
      </c>
      <c r="O1" s="2" t="s">
        <v>412</v>
      </c>
      <c r="P1" s="2" t="s">
        <v>408</v>
      </c>
      <c r="Q1" s="2" t="s">
        <v>413</v>
      </c>
      <c r="R1" s="2" t="s">
        <v>414</v>
      </c>
      <c r="S1" s="2" t="s">
        <v>415</v>
      </c>
      <c r="T1" s="2" t="s">
        <v>416</v>
      </c>
      <c r="U1" s="2" t="s">
        <v>417</v>
      </c>
      <c r="V1" s="2" t="s">
        <v>418</v>
      </c>
      <c r="W1" s="2" t="s">
        <v>419</v>
      </c>
      <c r="X1" s="2" t="s">
        <v>375</v>
      </c>
    </row>
    <row r="2" spans="1:24">
      <c r="A2" s="3" t="s">
        <v>420</v>
      </c>
    </row>
    <row r="3" spans="1:24">
      <c r="A3" s="4" t="s">
        <v>379</v>
      </c>
      <c r="C3" s="5" t="n">
        <v>588</v>
      </c>
      <c r="D3" s="5" t="n">
        <v>588</v>
      </c>
      <c r="E3" s="5" t="n">
        <v>588</v>
      </c>
      <c r="F3" s="5" t="n">
        <v>588</v>
      </c>
      <c r="N3" s="5" t="n">
        <v>588</v>
      </c>
    </row>
    <row r="4" spans="1:24">
      <c r="A4" s="4" t="s">
        <v>381</v>
      </c>
      <c r="C4" s="6" t="n">
        <v>2800000</v>
      </c>
      <c r="D4" s="6" t="n">
        <v>2800000</v>
      </c>
      <c r="E4" s="6" t="n">
        <v>2800000</v>
      </c>
      <c r="F4" s="6" t="n">
        <v>2800000</v>
      </c>
      <c r="N4" s="6" t="n">
        <v>2800000</v>
      </c>
    </row>
    <row r="5" spans="1:24">
      <c r="A5" s="4" t="s">
        <v>421</v>
      </c>
      <c r="C5" s="5" t="n">
        <v>1172</v>
      </c>
      <c r="D5" s="5" t="n">
        <v>1172</v>
      </c>
      <c r="E5" s="5" t="n">
        <v>1172</v>
      </c>
      <c r="F5" s="5" t="n">
        <v>1172</v>
      </c>
      <c r="J5" s="6" t="n">
        <v>567492</v>
      </c>
      <c r="N5" s="5" t="n">
        <v>1172</v>
      </c>
      <c r="P5" s="6" t="n">
        <v>567492</v>
      </c>
    </row>
    <row r="6" spans="1:24">
      <c r="A6" s="4" t="s">
        <v>63</v>
      </c>
      <c r="C6" s="5" t="n">
        <v>-306009</v>
      </c>
      <c r="D6" s="5" t="n">
        <v>-306009</v>
      </c>
      <c r="E6" s="5" t="n">
        <v>-306009</v>
      </c>
      <c r="F6" s="5" t="n">
        <v>-306009</v>
      </c>
      <c r="J6" s="5" t="n">
        <v>-136038</v>
      </c>
      <c r="N6" s="5" t="n">
        <v>-306009</v>
      </c>
      <c r="P6" s="5" t="n">
        <v>-136038</v>
      </c>
    </row>
    <row r="7" spans="1:24">
      <c r="A7" s="4" t="s">
        <v>128</v>
      </c>
      <c r="F7" s="5" t="n">
        <v>-170631</v>
      </c>
      <c r="G7" s="6" t="n">
        <v>14288</v>
      </c>
      <c r="H7" s="6" t="n">
        <v>-9603</v>
      </c>
      <c r="I7" s="6" t="n">
        <v>-3994</v>
      </c>
      <c r="J7" s="5" t="n">
        <v>-2865</v>
      </c>
      <c r="K7" s="6" t="n">
        <v>4217</v>
      </c>
      <c r="L7" s="6" t="n">
        <v>-6474</v>
      </c>
      <c r="M7" s="6" t="n">
        <v>1884</v>
      </c>
      <c r="N7" s="5" t="n">
        <v>-169971</v>
      </c>
      <c r="P7" s="5" t="n">
        <v>-3509</v>
      </c>
      <c r="Q7" s="6" t="n">
        <v>-49689</v>
      </c>
    </row>
    <row r="8" spans="1:24">
      <c r="A8" s="4" t="s">
        <v>422</v>
      </c>
      <c r="N8" s="5" t="n">
        <v>150894</v>
      </c>
      <c r="P8" s="5" t="n">
        <v>0</v>
      </c>
      <c r="Q8" s="5" t="n">
        <v>0</v>
      </c>
    </row>
    <row r="9" spans="1:24">
      <c r="A9" s="4" t="s">
        <v>423</v>
      </c>
      <c r="N9" s="5" t="n">
        <v>41225</v>
      </c>
      <c r="P9" s="5" t="n">
        <v>34847</v>
      </c>
      <c r="Q9" s="5" t="n">
        <v>45555</v>
      </c>
    </row>
    <row r="10" spans="1:24">
      <c r="A10" s="4" t="s">
        <v>40</v>
      </c>
      <c r="C10" s="5" t="n">
        <v>1200</v>
      </c>
      <c r="D10" s="5" t="n">
        <v>1200</v>
      </c>
      <c r="E10" s="5" t="n">
        <v>1200</v>
      </c>
      <c r="F10" s="5" t="n">
        <v>1200</v>
      </c>
      <c r="N10" s="5" t="n">
        <v>1200</v>
      </c>
    </row>
    <row r="11" spans="1:24">
      <c r="A11" s="4" t="s">
        <v>41</v>
      </c>
      <c r="C11" s="5" t="n">
        <v>500</v>
      </c>
      <c r="D11" s="5" t="n">
        <v>500</v>
      </c>
      <c r="E11" s="5" t="n">
        <v>500</v>
      </c>
      <c r="F11" s="5" t="n">
        <v>500</v>
      </c>
      <c r="J11" s="5" t="n">
        <v>1010</v>
      </c>
      <c r="N11" s="5" t="n">
        <v>500</v>
      </c>
      <c r="P11" s="5" t="n">
        <v>1010</v>
      </c>
    </row>
    <row r="12" spans="1:24">
      <c r="A12" s="4" t="s">
        <v>424</v>
      </c>
      <c r="C12" s="6" t="n">
        <v>1209</v>
      </c>
      <c r="D12" s="6" t="n">
        <v>1209</v>
      </c>
      <c r="E12" s="6" t="n">
        <v>1209</v>
      </c>
      <c r="F12" s="6" t="n">
        <v>1209</v>
      </c>
      <c r="J12" s="6" t="n">
        <v>18131</v>
      </c>
      <c r="N12" s="5" t="n">
        <v>1209</v>
      </c>
      <c r="P12" s="5" t="n">
        <v>18131</v>
      </c>
    </row>
    <row r="13" spans="1:24">
      <c r="A13" s="4" t="s">
        <v>425</v>
      </c>
      <c r="N13" s="6" t="n">
        <v>30845</v>
      </c>
      <c r="P13" s="6" t="n">
        <v>32797</v>
      </c>
      <c r="Q13" s="6" t="n">
        <v>29439</v>
      </c>
    </row>
    <row r="14" spans="1:24">
      <c r="A14" s="4" t="s">
        <v>426</v>
      </c>
      <c r="N14" s="4" t="s">
        <v>427</v>
      </c>
    </row>
    <row r="15" spans="1:24">
      <c r="A15" s="4" t="s">
        <v>428</v>
      </c>
      <c r="C15" s="5" t="n">
        <v>608000</v>
      </c>
      <c r="D15" s="5" t="n">
        <v>608000</v>
      </c>
      <c r="E15" s="5" t="n">
        <v>608000</v>
      </c>
      <c r="F15" s="5" t="n">
        <v>608000</v>
      </c>
      <c r="J15" s="5" t="n">
        <v>608000</v>
      </c>
      <c r="N15" s="5" t="n">
        <v>608000</v>
      </c>
      <c r="P15" s="5" t="n">
        <v>608000</v>
      </c>
    </row>
    <row r="16" spans="1:24">
      <c r="A16" s="4" t="s">
        <v>429</v>
      </c>
    </row>
    <row r="17" spans="1:24">
      <c r="A17" s="3" t="s">
        <v>420</v>
      </c>
    </row>
    <row r="18" spans="1:24">
      <c r="A18" s="4" t="s">
        <v>430</v>
      </c>
      <c r="N18" s="6" t="n">
        <v>17600</v>
      </c>
    </row>
    <row r="19" spans="1:24">
      <c r="A19" s="4" t="s">
        <v>184</v>
      </c>
    </row>
    <row r="20" spans="1:24">
      <c r="A20" s="3" t="s">
        <v>420</v>
      </c>
    </row>
    <row r="21" spans="1:24">
      <c r="A21" s="4" t="s">
        <v>425</v>
      </c>
      <c r="N21" s="5" t="n">
        <v>23097</v>
      </c>
      <c r="P21" s="6" t="n">
        <v>17286</v>
      </c>
    </row>
    <row r="22" spans="1:24">
      <c r="A22" s="4" t="s">
        <v>431</v>
      </c>
    </row>
    <row r="23" spans="1:24">
      <c r="A23" s="3" t="s">
        <v>420</v>
      </c>
    </row>
    <row r="24" spans="1:24">
      <c r="A24" s="4" t="s">
        <v>41</v>
      </c>
      <c r="C24" s="6" t="n">
        <v>28059</v>
      </c>
      <c r="D24" s="6" t="n">
        <v>28059</v>
      </c>
      <c r="E24" s="6" t="n">
        <v>28059</v>
      </c>
      <c r="F24" s="6" t="n">
        <v>28059</v>
      </c>
      <c r="N24" s="5" t="n">
        <v>28059</v>
      </c>
    </row>
    <row r="25" spans="1:24">
      <c r="A25" s="4" t="s">
        <v>393</v>
      </c>
      <c r="C25" s="4" t="s">
        <v>394</v>
      </c>
    </row>
    <row r="26" spans="1:24">
      <c r="A26" s="4" t="s">
        <v>72</v>
      </c>
    </row>
    <row r="27" spans="1:24">
      <c r="A27" s="3" t="s">
        <v>420</v>
      </c>
    </row>
    <row r="28" spans="1:24">
      <c r="A28" s="4" t="s">
        <v>424</v>
      </c>
      <c r="C28" s="6" t="n">
        <v>0</v>
      </c>
      <c r="D28" s="6" t="n">
        <v>0</v>
      </c>
      <c r="E28" s="6" t="n">
        <v>0</v>
      </c>
      <c r="F28" s="6" t="n">
        <v>0</v>
      </c>
      <c r="J28" s="6" t="n">
        <v>13136</v>
      </c>
      <c r="N28" s="6" t="n">
        <v>0</v>
      </c>
      <c r="P28" s="5" t="n">
        <v>13136</v>
      </c>
    </row>
    <row r="29" spans="1:24">
      <c r="A29" s="4" t="s">
        <v>432</v>
      </c>
    </row>
    <row r="30" spans="1:24">
      <c r="A30" s="3" t="s">
        <v>420</v>
      </c>
    </row>
    <row r="31" spans="1:24">
      <c r="A31" s="4" t="s">
        <v>379</v>
      </c>
      <c r="C31" s="5" t="n">
        <v>586</v>
      </c>
      <c r="D31" s="5" t="n">
        <v>586</v>
      </c>
      <c r="E31" s="5" t="n">
        <v>586</v>
      </c>
      <c r="F31" s="5" t="n">
        <v>586</v>
      </c>
      <c r="N31" s="5" t="n">
        <v>586</v>
      </c>
      <c r="X31" s="5" t="n">
        <v>190</v>
      </c>
    </row>
    <row r="32" spans="1:24">
      <c r="A32" s="4" t="s">
        <v>396</v>
      </c>
      <c r="C32" s="5" t="n">
        <v>588</v>
      </c>
      <c r="D32" s="5" t="n">
        <v>588</v>
      </c>
      <c r="E32" s="5" t="n">
        <v>588</v>
      </c>
      <c r="F32" s="5" t="n">
        <v>588</v>
      </c>
      <c r="N32" s="5" t="n">
        <v>588</v>
      </c>
    </row>
    <row r="33" spans="1:24">
      <c r="A33" s="4" t="s">
        <v>381</v>
      </c>
      <c r="C33" s="6" t="n">
        <v>2775915</v>
      </c>
      <c r="D33" s="6" t="n">
        <v>2775915</v>
      </c>
      <c r="E33" s="6" t="n">
        <v>2775915</v>
      </c>
      <c r="F33" s="6" t="n">
        <v>2775915</v>
      </c>
      <c r="N33" s="6" t="n">
        <v>2775915</v>
      </c>
    </row>
    <row r="34" spans="1:24">
      <c r="A34" s="4" t="s">
        <v>421</v>
      </c>
      <c r="C34" s="6" t="n">
        <v>505236</v>
      </c>
      <c r="D34" s="6" t="n">
        <v>505236</v>
      </c>
      <c r="E34" s="6" t="n">
        <v>505236</v>
      </c>
      <c r="F34" s="6" t="n">
        <v>505236</v>
      </c>
      <c r="J34" s="6" t="n">
        <v>505200</v>
      </c>
      <c r="N34" s="6" t="n">
        <v>505236</v>
      </c>
      <c r="P34" s="6" t="n">
        <v>505200</v>
      </c>
    </row>
    <row r="35" spans="1:24">
      <c r="A35" s="4" t="s">
        <v>390</v>
      </c>
    </row>
    <row r="36" spans="1:24">
      <c r="A36" s="3" t="s">
        <v>420</v>
      </c>
    </row>
    <row r="37" spans="1:24">
      <c r="A37" s="4" t="s">
        <v>379</v>
      </c>
      <c r="C37" s="5" t="n">
        <v>2</v>
      </c>
      <c r="D37" s="5" t="n">
        <v>2</v>
      </c>
      <c r="E37" s="5" t="n">
        <v>2</v>
      </c>
      <c r="F37" s="5" t="n">
        <v>2</v>
      </c>
      <c r="J37" s="5" t="n">
        <v>608</v>
      </c>
      <c r="N37" s="5" t="n">
        <v>2</v>
      </c>
      <c r="P37" s="5" t="n">
        <v>608</v>
      </c>
    </row>
    <row r="38" spans="1:24">
      <c r="A38" s="4" t="s">
        <v>381</v>
      </c>
      <c r="C38" s="6" t="n">
        <v>12000</v>
      </c>
      <c r="D38" s="6" t="n">
        <v>12000</v>
      </c>
      <c r="E38" s="6" t="n">
        <v>12000</v>
      </c>
      <c r="F38" s="6" t="n">
        <v>12000</v>
      </c>
      <c r="J38" s="6" t="n">
        <v>2880487</v>
      </c>
      <c r="N38" s="6" t="n">
        <v>12000</v>
      </c>
      <c r="P38" s="6" t="n">
        <v>2880487</v>
      </c>
    </row>
    <row r="39" spans="1:24">
      <c r="A39" s="4" t="s">
        <v>421</v>
      </c>
      <c r="C39" s="5" t="n">
        <v>1172</v>
      </c>
      <c r="D39" s="5" t="n">
        <v>1172</v>
      </c>
      <c r="E39" s="5" t="n">
        <v>1172</v>
      </c>
      <c r="F39" s="5" t="n">
        <v>1172</v>
      </c>
      <c r="J39" s="5" t="n">
        <v>567492</v>
      </c>
      <c r="N39" s="5" t="n">
        <v>1172</v>
      </c>
      <c r="P39" s="5" t="n">
        <v>567492</v>
      </c>
    </row>
    <row r="40" spans="1:24">
      <c r="A40" s="4" t="s">
        <v>433</v>
      </c>
    </row>
    <row r="41" spans="1:24">
      <c r="A41" s="3" t="s">
        <v>420</v>
      </c>
    </row>
    <row r="42" spans="1:24">
      <c r="A42" s="4" t="s">
        <v>381</v>
      </c>
      <c r="C42" s="5" t="n">
        <v>12000</v>
      </c>
      <c r="D42" s="5" t="n">
        <v>12000</v>
      </c>
      <c r="E42" s="5" t="n">
        <v>12000</v>
      </c>
      <c r="F42" s="5" t="n">
        <v>12000</v>
      </c>
      <c r="N42" s="5" t="n">
        <v>12000</v>
      </c>
    </row>
    <row r="43" spans="1:24">
      <c r="A43" s="4" t="s">
        <v>398</v>
      </c>
      <c r="H43" s="5" t="n">
        <v>2</v>
      </c>
    </row>
    <row r="44" spans="1:24">
      <c r="A44" s="4" t="s">
        <v>434</v>
      </c>
    </row>
    <row r="45" spans="1:24">
      <c r="A45" s="3" t="s">
        <v>420</v>
      </c>
    </row>
    <row r="46" spans="1:24">
      <c r="A46" s="4" t="s">
        <v>40</v>
      </c>
      <c r="R46" s="6" t="n">
        <v>3300</v>
      </c>
    </row>
    <row r="47" spans="1:24">
      <c r="A47" s="4" t="s">
        <v>41</v>
      </c>
      <c r="R47" s="5" t="n">
        <v>503</v>
      </c>
    </row>
    <row r="48" spans="1:24">
      <c r="A48" s="4" t="s">
        <v>435</v>
      </c>
      <c r="R48" s="6" t="n">
        <v>23000</v>
      </c>
    </row>
    <row r="49" spans="1:24">
      <c r="A49" s="4" t="s">
        <v>436</v>
      </c>
    </row>
    <row r="50" spans="1:24">
      <c r="A50" s="3" t="s">
        <v>420</v>
      </c>
    </row>
    <row r="51" spans="1:24">
      <c r="A51" s="4" t="s">
        <v>393</v>
      </c>
      <c r="B51" s="4" t="s">
        <v>394</v>
      </c>
    </row>
    <row r="52" spans="1:24">
      <c r="A52" s="4" t="s">
        <v>382</v>
      </c>
    </row>
    <row r="53" spans="1:24">
      <c r="A53" s="3" t="s">
        <v>420</v>
      </c>
    </row>
    <row r="54" spans="1:24">
      <c r="A54" s="4" t="s">
        <v>63</v>
      </c>
      <c r="C54" s="5" t="n">
        <v>5649</v>
      </c>
      <c r="D54" s="5" t="n">
        <v>5649</v>
      </c>
      <c r="E54" s="5" t="n">
        <v>5649</v>
      </c>
      <c r="F54" s="5" t="n">
        <v>5649</v>
      </c>
      <c r="J54" s="5" t="n">
        <v>82287</v>
      </c>
      <c r="N54" s="5" t="n">
        <v>5649</v>
      </c>
      <c r="P54" s="5" t="n">
        <v>82287</v>
      </c>
    </row>
    <row r="55" spans="1:24">
      <c r="A55" s="4" t="s">
        <v>422</v>
      </c>
      <c r="D55" s="5" t="n">
        <v>150894</v>
      </c>
      <c r="E55" s="5" t="n">
        <v>150894</v>
      </c>
      <c r="N55" s="5" t="n">
        <v>150900</v>
      </c>
    </row>
    <row r="56" spans="1:24">
      <c r="A56" s="4" t="s">
        <v>423</v>
      </c>
      <c r="E56" s="5" t="n">
        <v>-68</v>
      </c>
      <c r="P56" s="5" t="n">
        <v>20768</v>
      </c>
    </row>
    <row r="57" spans="1:24">
      <c r="A57" s="4" t="s">
        <v>424</v>
      </c>
      <c r="C57" s="5" t="n">
        <v>33719</v>
      </c>
      <c r="D57" s="5" t="n">
        <v>33719</v>
      </c>
      <c r="E57" s="5" t="n">
        <v>33719</v>
      </c>
      <c r="F57" s="5" t="n">
        <v>33719</v>
      </c>
      <c r="J57" s="6" t="n">
        <v>13707</v>
      </c>
      <c r="N57" s="5" t="n">
        <v>33719</v>
      </c>
      <c r="P57" s="5" t="n">
        <v>13707</v>
      </c>
    </row>
    <row r="58" spans="1:24">
      <c r="A58" s="4" t="s">
        <v>425</v>
      </c>
      <c r="E58" s="5" t="n">
        <v>0</v>
      </c>
      <c r="P58" s="6" t="n">
        <v>17286</v>
      </c>
    </row>
    <row r="59" spans="1:24">
      <c r="A59" s="4" t="s">
        <v>384</v>
      </c>
      <c r="C59" s="6" t="n">
        <v>56600</v>
      </c>
      <c r="D59" s="6" t="n">
        <v>56600</v>
      </c>
      <c r="E59" s="5" t="n">
        <v>56600</v>
      </c>
      <c r="F59" s="6" t="n">
        <v>56600</v>
      </c>
      <c r="N59" s="6" t="n">
        <v>56600</v>
      </c>
    </row>
    <row r="60" spans="1:24">
      <c r="A60" s="4" t="s">
        <v>437</v>
      </c>
    </row>
    <row r="61" spans="1:24">
      <c r="A61" s="3" t="s">
        <v>420</v>
      </c>
    </row>
    <row r="62" spans="1:24">
      <c r="A62" s="4" t="s">
        <v>425</v>
      </c>
      <c r="O62" s="6" t="n">
        <v>162</v>
      </c>
    </row>
    <row r="63" spans="1:24">
      <c r="A63" s="4" t="s">
        <v>438</v>
      </c>
    </row>
    <row r="64" spans="1:24">
      <c r="A64" s="3" t="s">
        <v>420</v>
      </c>
    </row>
    <row r="65" spans="1:24">
      <c r="A65" s="4" t="s">
        <v>422</v>
      </c>
      <c r="E65" s="5" t="n">
        <v>61097</v>
      </c>
    </row>
    <row r="66" spans="1:24">
      <c r="A66" s="4" t="s">
        <v>439</v>
      </c>
    </row>
    <row r="67" spans="1:24">
      <c r="A67" s="3" t="s">
        <v>420</v>
      </c>
    </row>
    <row r="68" spans="1:24">
      <c r="A68" s="4" t="s">
        <v>422</v>
      </c>
      <c r="E68" s="5" t="n">
        <v>89797</v>
      </c>
    </row>
    <row r="69" spans="1:24">
      <c r="A69" s="4" t="s">
        <v>440</v>
      </c>
    </row>
    <row r="70" spans="1:24">
      <c r="A70" s="3" t="s">
        <v>420</v>
      </c>
    </row>
    <row r="71" spans="1:24">
      <c r="A71" s="4" t="s">
        <v>422</v>
      </c>
      <c r="E71" s="6" t="n">
        <v>0</v>
      </c>
    </row>
    <row r="72" spans="1:24">
      <c r="A72" s="4" t="s">
        <v>222</v>
      </c>
    </row>
    <row r="73" spans="1:24">
      <c r="A73" s="3" t="s">
        <v>420</v>
      </c>
    </row>
    <row r="74" spans="1:24">
      <c r="A74" s="4" t="s">
        <v>401</v>
      </c>
      <c r="C74" s="4" t="s">
        <v>402</v>
      </c>
      <c r="D74" s="4" t="s">
        <v>402</v>
      </c>
      <c r="E74" s="4" t="s">
        <v>402</v>
      </c>
      <c r="F74" s="4" t="s">
        <v>402</v>
      </c>
      <c r="N74" s="4" t="s">
        <v>402</v>
      </c>
    </row>
    <row r="75" spans="1:24">
      <c r="A75" s="4" t="s">
        <v>69</v>
      </c>
    </row>
    <row r="76" spans="1:24">
      <c r="A76" s="3" t="s">
        <v>420</v>
      </c>
    </row>
    <row r="77" spans="1:24">
      <c r="A77" s="4" t="s">
        <v>401</v>
      </c>
      <c r="C77" s="4" t="s">
        <v>441</v>
      </c>
      <c r="D77" s="4" t="s">
        <v>441</v>
      </c>
      <c r="E77" s="4" t="s">
        <v>441</v>
      </c>
      <c r="F77" s="4" t="s">
        <v>441</v>
      </c>
      <c r="N77" s="4" t="s">
        <v>441</v>
      </c>
    </row>
    <row r="78" spans="1:24">
      <c r="A78" s="4" t="s">
        <v>70</v>
      </c>
    </row>
    <row r="79" spans="1:24">
      <c r="A79" s="3" t="s">
        <v>420</v>
      </c>
    </row>
    <row r="80" spans="1:24">
      <c r="A80" s="4" t="s">
        <v>401</v>
      </c>
      <c r="U80" s="4" t="s">
        <v>402</v>
      </c>
    </row>
    <row r="81" spans="1:24">
      <c r="A81" s="4" t="s">
        <v>442</v>
      </c>
    </row>
    <row r="82" spans="1:24">
      <c r="A82" s="3" t="s">
        <v>420</v>
      </c>
    </row>
    <row r="83" spans="1:24">
      <c r="A83" s="4" t="s">
        <v>443</v>
      </c>
      <c r="S83" s="6" t="n">
        <v>1200</v>
      </c>
      <c r="T83" s="6" t="n">
        <v>1200</v>
      </c>
    </row>
    <row r="84" spans="1:24">
      <c r="A84" s="4" t="s">
        <v>444</v>
      </c>
    </row>
    <row r="85" spans="1:24">
      <c r="A85" s="3" t="s">
        <v>420</v>
      </c>
    </row>
    <row r="86" spans="1:24">
      <c r="A86" s="4" t="s">
        <v>401</v>
      </c>
      <c r="W86" s="4" t="s">
        <v>402</v>
      </c>
    </row>
    <row r="87" spans="1:24">
      <c r="A87" s="4" t="s">
        <v>445</v>
      </c>
    </row>
    <row r="88" spans="1:24">
      <c r="A88" s="3" t="s">
        <v>420</v>
      </c>
    </row>
    <row r="89" spans="1:24">
      <c r="A89" s="4" t="s">
        <v>401</v>
      </c>
      <c r="V89" s="4" t="s">
        <v>44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s>
  <sheetData>
    <row r="1" spans="1:7">
      <c r="A1" s="1" t="s">
        <v>446</v>
      </c>
      <c r="B1" s="2" t="s">
        <v>370</v>
      </c>
      <c r="C1" s="2" t="s">
        <v>2</v>
      </c>
      <c r="D1" s="2" t="s">
        <v>2</v>
      </c>
      <c r="E1" s="2" t="s">
        <v>2</v>
      </c>
      <c r="F1" s="2" t="s">
        <v>38</v>
      </c>
      <c r="G1" s="2" t="s">
        <v>89</v>
      </c>
    </row>
    <row r="2" spans="1:7">
      <c r="A2" s="3" t="s">
        <v>447</v>
      </c>
    </row>
    <row r="3" spans="1:7">
      <c r="A3" s="4" t="s">
        <v>422</v>
      </c>
      <c r="E3" s="6" t="n">
        <v>150894</v>
      </c>
      <c r="F3" s="6" t="n">
        <v>0</v>
      </c>
      <c r="G3" s="6" t="n">
        <v>0</v>
      </c>
    </row>
    <row r="4" spans="1:7">
      <c r="A4" s="4" t="s">
        <v>382</v>
      </c>
    </row>
    <row r="5" spans="1:7">
      <c r="A5" s="3" t="s">
        <v>447</v>
      </c>
    </row>
    <row r="6" spans="1:7">
      <c r="A6" s="4" t="s">
        <v>422</v>
      </c>
      <c r="C6" s="6" t="n">
        <v>150894</v>
      </c>
      <c r="D6" s="6" t="n">
        <v>150894</v>
      </c>
      <c r="E6" s="6" t="n">
        <v>150900</v>
      </c>
    </row>
    <row r="7" spans="1:7">
      <c r="A7" s="4" t="s">
        <v>448</v>
      </c>
    </row>
    <row r="8" spans="1:7">
      <c r="A8" s="3" t="s">
        <v>447</v>
      </c>
    </row>
    <row r="9" spans="1:7">
      <c r="A9" s="4" t="s">
        <v>386</v>
      </c>
      <c r="B9" s="4" t="s">
        <v>389</v>
      </c>
    </row>
    <row r="10" spans="1:7">
      <c r="A10" s="4" t="s">
        <v>449</v>
      </c>
    </row>
    <row r="11" spans="1:7">
      <c r="A11" s="3" t="s">
        <v>447</v>
      </c>
    </row>
    <row r="12" spans="1:7">
      <c r="A12" s="4" t="s">
        <v>386</v>
      </c>
      <c r="B12" s="4" t="s">
        <v>387</v>
      </c>
    </row>
    <row r="13" spans="1:7">
      <c r="A13" s="4" t="s">
        <v>438</v>
      </c>
    </row>
    <row r="14" spans="1:7">
      <c r="A14" s="3" t="s">
        <v>447</v>
      </c>
    </row>
    <row r="15" spans="1:7">
      <c r="A15" s="4" t="s">
        <v>422</v>
      </c>
      <c r="D15" s="5" t="n">
        <v>61097</v>
      </c>
    </row>
    <row r="16" spans="1:7">
      <c r="A16" s="4" t="s">
        <v>439</v>
      </c>
    </row>
    <row r="17" spans="1:7">
      <c r="A17" s="3" t="s">
        <v>447</v>
      </c>
    </row>
    <row r="18" spans="1:7">
      <c r="A18" s="4" t="s">
        <v>422</v>
      </c>
      <c r="D18" s="5" t="n">
        <v>89797</v>
      </c>
    </row>
    <row r="19" spans="1:7">
      <c r="A19" s="4" t="s">
        <v>440</v>
      </c>
    </row>
    <row r="20" spans="1:7">
      <c r="A20" s="3" t="s">
        <v>447</v>
      </c>
    </row>
    <row r="21" spans="1:7">
      <c r="A21" s="4" t="s">
        <v>422</v>
      </c>
      <c r="D21"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 customWidth="1" max="6" min="6" width="14"/>
    <col customWidth="1" max="7" min="7" width="14"/>
  </cols>
  <sheetData>
    <row r="1" spans="1:7">
      <c r="A1" s="1" t="s">
        <v>450</v>
      </c>
      <c r="B1" s="2" t="s">
        <v>451</v>
      </c>
      <c r="D1" s="2" t="s">
        <v>1</v>
      </c>
      <c r="E1" s="2" t="s">
        <v>88</v>
      </c>
    </row>
    <row r="2" spans="1:7">
      <c r="B2" s="2" t="s">
        <v>2</v>
      </c>
      <c r="C2" s="2" t="s">
        <v>2</v>
      </c>
      <c r="D2" s="2" t="s">
        <v>2</v>
      </c>
      <c r="E2" s="2" t="s">
        <v>38</v>
      </c>
      <c r="F2" s="2" t="s">
        <v>89</v>
      </c>
      <c r="G2" s="2" t="s">
        <v>452</v>
      </c>
    </row>
    <row r="3" spans="1:7">
      <c r="A3" s="3" t="s">
        <v>447</v>
      </c>
    </row>
    <row r="4" spans="1:7">
      <c r="A4" s="4" t="s">
        <v>51</v>
      </c>
      <c r="B4" s="6" t="n">
        <v>136748</v>
      </c>
      <c r="C4" s="6" t="n">
        <v>136748</v>
      </c>
      <c r="D4" s="6" t="n">
        <v>136748</v>
      </c>
      <c r="E4" s="6" t="n">
        <v>634390</v>
      </c>
    </row>
    <row r="5" spans="1:7">
      <c r="A5" s="4" t="s">
        <v>453</v>
      </c>
      <c r="B5" s="5" t="n">
        <v>-109506</v>
      </c>
      <c r="C5" s="5" t="n">
        <v>-109506</v>
      </c>
      <c r="D5" s="5" t="n">
        <v>-109506</v>
      </c>
      <c r="E5" s="5" t="n">
        <v>-437748</v>
      </c>
    </row>
    <row r="6" spans="1:7">
      <c r="A6" s="3" t="s">
        <v>454</v>
      </c>
    </row>
    <row r="7" spans="1:7">
      <c r="A7" s="4" t="s">
        <v>455</v>
      </c>
      <c r="D7" s="5" t="n">
        <v>-150894</v>
      </c>
      <c r="E7" s="5" t="n">
        <v>0</v>
      </c>
      <c r="F7" s="6" t="n">
        <v>0</v>
      </c>
    </row>
    <row r="8" spans="1:7">
      <c r="A8" s="4" t="s">
        <v>382</v>
      </c>
    </row>
    <row r="9" spans="1:7">
      <c r="A9" s="3" t="s">
        <v>447</v>
      </c>
    </row>
    <row r="10" spans="1:7">
      <c r="A10" s="4" t="s">
        <v>51</v>
      </c>
      <c r="B10" s="5" t="n">
        <v>566722</v>
      </c>
      <c r="C10" s="5" t="n">
        <v>566722</v>
      </c>
      <c r="D10" s="5" t="n">
        <v>566722</v>
      </c>
      <c r="E10" s="5" t="n">
        <v>610568</v>
      </c>
      <c r="G10" s="6" t="n">
        <v>567538</v>
      </c>
    </row>
    <row r="11" spans="1:7">
      <c r="A11" s="4" t="s">
        <v>453</v>
      </c>
      <c r="B11" s="5" t="n">
        <v>-500471</v>
      </c>
      <c r="C11" s="5" t="n">
        <v>-500471</v>
      </c>
      <c r="D11" s="5" t="n">
        <v>-500471</v>
      </c>
      <c r="E11" s="6" t="n">
        <v>-467831</v>
      </c>
      <c r="G11" s="5" t="n">
        <v>-289098</v>
      </c>
    </row>
    <row r="12" spans="1:7">
      <c r="A12" s="4" t="s">
        <v>456</v>
      </c>
      <c r="G12" s="5" t="n">
        <v>278440</v>
      </c>
    </row>
    <row r="13" spans="1:7">
      <c r="A13" s="4" t="s">
        <v>383</v>
      </c>
      <c r="G13" s="5" t="n">
        <v>-278440</v>
      </c>
    </row>
    <row r="14" spans="1:7">
      <c r="A14" s="4" t="s">
        <v>457</v>
      </c>
      <c r="G14" s="6" t="n">
        <v>0</v>
      </c>
    </row>
    <row r="15" spans="1:7">
      <c r="A15" s="3" t="s">
        <v>454</v>
      </c>
    </row>
    <row r="16" spans="1:7">
      <c r="A16" s="4" t="s">
        <v>458</v>
      </c>
      <c r="C16" s="5" t="n">
        <v>278440</v>
      </c>
    </row>
    <row r="17" spans="1:7">
      <c r="A17" s="4" t="s">
        <v>459</v>
      </c>
      <c r="C17" s="5" t="n">
        <v>1249</v>
      </c>
    </row>
    <row r="18" spans="1:7">
      <c r="A18" s="4" t="s">
        <v>455</v>
      </c>
      <c r="B18" s="5" t="n">
        <v>-150894</v>
      </c>
      <c r="C18" s="5" t="n">
        <v>-150894</v>
      </c>
      <c r="D18" s="5" t="n">
        <v>-150900</v>
      </c>
    </row>
    <row r="19" spans="1:7">
      <c r="A19" s="4" t="s">
        <v>460</v>
      </c>
      <c r="B19" s="6" t="n">
        <v>128795</v>
      </c>
      <c r="C19" s="6" t="n">
        <v>128795</v>
      </c>
      <c r="D19" s="6" t="n">
        <v>128795</v>
      </c>
    </row>
  </sheetData>
  <mergeCells count="3">
    <mergeCell ref="A1:A2"/>
    <mergeCell ref="B1:C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 customWidth="1" max="6" min="6" width="14"/>
  </cols>
  <sheetData>
    <row r="1" spans="1:6">
      <c r="A1" s="1" t="s">
        <v>461</v>
      </c>
      <c r="B1" s="2" t="s">
        <v>451</v>
      </c>
      <c r="D1" s="2" t="s">
        <v>1</v>
      </c>
      <c r="E1" s="2" t="s">
        <v>88</v>
      </c>
    </row>
    <row r="2" spans="1:6">
      <c r="B2" s="2" t="s">
        <v>2</v>
      </c>
      <c r="C2" s="2" t="s">
        <v>2</v>
      </c>
      <c r="D2" s="2" t="s">
        <v>2</v>
      </c>
      <c r="E2" s="2" t="s">
        <v>38</v>
      </c>
      <c r="F2" s="2" t="s">
        <v>89</v>
      </c>
    </row>
    <row r="3" spans="1:6">
      <c r="A3" s="3" t="s">
        <v>454</v>
      </c>
    </row>
    <row r="4" spans="1:6">
      <c r="A4" s="4" t="s">
        <v>462</v>
      </c>
      <c r="D4" s="6" t="n">
        <v>-150894</v>
      </c>
      <c r="E4" s="6" t="n">
        <v>0</v>
      </c>
      <c r="F4" s="6" t="n">
        <v>0</v>
      </c>
    </row>
    <row r="5" spans="1:6">
      <c r="A5" s="4" t="s">
        <v>382</v>
      </c>
    </row>
    <row r="6" spans="1:6">
      <c r="A6" s="3" t="s">
        <v>454</v>
      </c>
    </row>
    <row r="7" spans="1:6">
      <c r="A7" s="4" t="s">
        <v>458</v>
      </c>
      <c r="C7" s="6" t="n">
        <v>278440</v>
      </c>
    </row>
    <row r="8" spans="1:6">
      <c r="A8" s="4" t="s">
        <v>463</v>
      </c>
      <c r="C8" s="5" t="n">
        <v>1249</v>
      </c>
    </row>
    <row r="9" spans="1:6">
      <c r="A9" s="4" t="s">
        <v>462</v>
      </c>
      <c r="B9" s="6" t="n">
        <v>-150894</v>
      </c>
      <c r="C9" s="5" t="n">
        <v>-150894</v>
      </c>
      <c r="D9" s="5" t="n">
        <v>-150900</v>
      </c>
    </row>
    <row r="10" spans="1:6">
      <c r="A10" s="4" t="s">
        <v>460</v>
      </c>
      <c r="B10" s="5" t="n">
        <v>128795</v>
      </c>
      <c r="C10" s="5" t="n">
        <v>128795</v>
      </c>
      <c r="D10" s="5" t="n">
        <v>128795</v>
      </c>
    </row>
    <row r="11" spans="1:6">
      <c r="A11" s="4" t="s">
        <v>464</v>
      </c>
    </row>
    <row r="12" spans="1:6">
      <c r="A12" s="3" t="s">
        <v>454</v>
      </c>
    </row>
    <row r="13" spans="1:6">
      <c r="A13" s="4" t="s">
        <v>458</v>
      </c>
      <c r="C13" s="5" t="n">
        <v>127348</v>
      </c>
    </row>
    <row r="14" spans="1:6">
      <c r="A14" s="4" t="s">
        <v>463</v>
      </c>
      <c r="C14" s="5" t="n">
        <v>0</v>
      </c>
    </row>
    <row r="15" spans="1:6">
      <c r="A15" s="4" t="s">
        <v>462</v>
      </c>
      <c r="C15" s="5" t="n">
        <v>-61097</v>
      </c>
    </row>
    <row r="16" spans="1:6">
      <c r="A16" s="4" t="s">
        <v>460</v>
      </c>
      <c r="B16" s="5" t="n">
        <v>66251</v>
      </c>
      <c r="C16" s="5" t="n">
        <v>66251</v>
      </c>
      <c r="D16" s="5" t="n">
        <v>66251</v>
      </c>
    </row>
    <row r="17" spans="1:6">
      <c r="A17" s="4" t="s">
        <v>465</v>
      </c>
    </row>
    <row r="18" spans="1:6">
      <c r="A18" s="3" t="s">
        <v>454</v>
      </c>
    </row>
    <row r="19" spans="1:6">
      <c r="A19" s="4" t="s">
        <v>458</v>
      </c>
      <c r="C19" s="5" t="n">
        <v>145935</v>
      </c>
    </row>
    <row r="20" spans="1:6">
      <c r="A20" s="4" t="s">
        <v>463</v>
      </c>
      <c r="C20" s="5" t="n">
        <v>458</v>
      </c>
    </row>
    <row r="21" spans="1:6">
      <c r="A21" s="4" t="s">
        <v>462</v>
      </c>
      <c r="C21" s="5" t="n">
        <v>-89797</v>
      </c>
    </row>
    <row r="22" spans="1:6">
      <c r="A22" s="4" t="s">
        <v>460</v>
      </c>
      <c r="B22" s="5" t="n">
        <v>56596</v>
      </c>
      <c r="C22" s="5" t="n">
        <v>56596</v>
      </c>
      <c r="D22" s="5" t="n">
        <v>56596</v>
      </c>
    </row>
    <row r="23" spans="1:6">
      <c r="A23" s="4" t="s">
        <v>466</v>
      </c>
    </row>
    <row r="24" spans="1:6">
      <c r="A24" s="3" t="s">
        <v>454</v>
      </c>
    </row>
    <row r="25" spans="1:6">
      <c r="A25" s="4" t="s">
        <v>458</v>
      </c>
      <c r="C25" s="5" t="n">
        <v>5157</v>
      </c>
    </row>
    <row r="26" spans="1:6">
      <c r="A26" s="4" t="s">
        <v>463</v>
      </c>
      <c r="C26" s="5" t="n">
        <v>791</v>
      </c>
    </row>
    <row r="27" spans="1:6">
      <c r="A27" s="4" t="s">
        <v>462</v>
      </c>
      <c r="C27" s="5" t="n">
        <v>0</v>
      </c>
    </row>
    <row r="28" spans="1:6">
      <c r="A28" s="4" t="s">
        <v>460</v>
      </c>
      <c r="B28" s="6" t="n">
        <v>5948</v>
      </c>
      <c r="C28" s="6" t="n">
        <v>5948</v>
      </c>
      <c r="D28" s="6" t="n">
        <v>5948</v>
      </c>
    </row>
  </sheetData>
  <mergeCells count="3">
    <mergeCell ref="A1:A2"/>
    <mergeCell ref="B1:C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67</v>
      </c>
      <c r="B1" s="2" t="s">
        <v>2</v>
      </c>
      <c r="C1" s="2" t="s">
        <v>452</v>
      </c>
      <c r="D1" s="2" t="s">
        <v>38</v>
      </c>
      <c r="E1" s="2" t="s">
        <v>468</v>
      </c>
      <c r="F1" s="2" t="s">
        <v>469</v>
      </c>
      <c r="G1" s="2" t="s">
        <v>89</v>
      </c>
      <c r="H1" s="2" t="s">
        <v>470</v>
      </c>
    </row>
    <row r="2" spans="1:8">
      <c r="A2" s="3" t="s">
        <v>471</v>
      </c>
    </row>
    <row r="3" spans="1:8">
      <c r="A3" s="4" t="s">
        <v>40</v>
      </c>
      <c r="B3" s="6" t="n">
        <v>1209</v>
      </c>
      <c r="D3" s="6" t="n">
        <v>18131</v>
      </c>
    </row>
    <row r="4" spans="1:8">
      <c r="A4" s="4" t="s">
        <v>44</v>
      </c>
      <c r="D4" s="5" t="n">
        <v>750</v>
      </c>
    </row>
    <row r="5" spans="1:8">
      <c r="A5" s="4" t="s">
        <v>51</v>
      </c>
      <c r="B5" s="5" t="n">
        <v>136748</v>
      </c>
      <c r="D5" s="5" t="n">
        <v>634390</v>
      </c>
    </row>
    <row r="6" spans="1:8">
      <c r="A6" s="3" t="s">
        <v>52</v>
      </c>
    </row>
    <row r="7" spans="1:8">
      <c r="A7" s="4" t="s">
        <v>53</v>
      </c>
      <c r="B7" s="5" t="n">
        <v>2446</v>
      </c>
      <c r="D7" s="5" t="n">
        <v>2015</v>
      </c>
    </row>
    <row r="8" spans="1:8">
      <c r="A8" s="4" t="s">
        <v>55</v>
      </c>
      <c r="B8" s="5" t="n">
        <v>109506</v>
      </c>
      <c r="D8" s="5" t="n">
        <v>437748</v>
      </c>
    </row>
    <row r="9" spans="1:8">
      <c r="A9" s="4" t="s">
        <v>472</v>
      </c>
      <c r="B9" s="5" t="n">
        <v>1587</v>
      </c>
      <c r="D9" s="5" t="n">
        <v>1585</v>
      </c>
    </row>
    <row r="10" spans="1:8">
      <c r="A10" s="4" t="s">
        <v>62</v>
      </c>
      <c r="B10" s="5" t="n">
        <v>334198</v>
      </c>
      <c r="D10" s="5" t="n">
        <v>333629</v>
      </c>
    </row>
    <row r="11" spans="1:8">
      <c r="A11" s="4" t="s">
        <v>473</v>
      </c>
      <c r="B11" s="5" t="n">
        <v>-306009</v>
      </c>
      <c r="D11" s="5" t="n">
        <v>-136038</v>
      </c>
    </row>
    <row r="12" spans="1:8">
      <c r="A12" s="4" t="s">
        <v>64</v>
      </c>
      <c r="B12" s="5" t="n">
        <v>27242</v>
      </c>
      <c r="D12" s="5" t="n">
        <v>196642</v>
      </c>
      <c r="G12" s="6" t="n">
        <v>172874</v>
      </c>
      <c r="H12" s="6" t="n">
        <v>220357</v>
      </c>
    </row>
    <row r="13" spans="1:8">
      <c r="A13" s="4" t="s">
        <v>65</v>
      </c>
      <c r="B13" s="6" t="n">
        <v>136748</v>
      </c>
      <c r="D13" s="6" t="n">
        <v>634390</v>
      </c>
    </row>
    <row r="14" spans="1:8">
      <c r="A14" s="4" t="s">
        <v>78</v>
      </c>
      <c r="B14" s="7" t="n">
        <v>0.01</v>
      </c>
      <c r="D14" s="7" t="n">
        <v>0.01</v>
      </c>
    </row>
    <row r="15" spans="1:8">
      <c r="A15" s="4" t="s">
        <v>79</v>
      </c>
      <c r="B15" s="5" t="n">
        <v>415000000</v>
      </c>
      <c r="D15" s="5" t="n">
        <v>415000000</v>
      </c>
      <c r="E15" s="5" t="n">
        <v>415000000</v>
      </c>
      <c r="F15" s="5" t="n">
        <v>80000000</v>
      </c>
    </row>
    <row r="16" spans="1:8">
      <c r="A16" s="4" t="s">
        <v>80</v>
      </c>
      <c r="B16" s="5" t="n">
        <v>158733928</v>
      </c>
      <c r="D16" s="5" t="n">
        <v>158495399</v>
      </c>
      <c r="G16" s="5" t="n">
        <v>29021844</v>
      </c>
    </row>
    <row r="17" spans="1:8">
      <c r="A17" s="4" t="s">
        <v>382</v>
      </c>
    </row>
    <row r="18" spans="1:8">
      <c r="A18" s="3" t="s">
        <v>471</v>
      </c>
    </row>
    <row r="19" spans="1:8">
      <c r="A19" s="4" t="s">
        <v>40</v>
      </c>
      <c r="B19" s="6" t="n">
        <v>33719</v>
      </c>
      <c r="D19" s="6" t="n">
        <v>13707</v>
      </c>
    </row>
    <row r="20" spans="1:8">
      <c r="A20" s="4" t="s">
        <v>42</v>
      </c>
      <c r="B20" s="5" t="n">
        <v>68</v>
      </c>
      <c r="D20" s="5" t="n">
        <v>73</v>
      </c>
    </row>
    <row r="21" spans="1:8">
      <c r="A21" s="4" t="s">
        <v>44</v>
      </c>
      <c r="B21" s="5" t="n">
        <v>505235</v>
      </c>
      <c r="D21" s="5" t="n">
        <v>566742</v>
      </c>
    </row>
    <row r="22" spans="1:8">
      <c r="A22" s="4" t="s">
        <v>474</v>
      </c>
      <c r="B22" s="5" t="n">
        <v>27700</v>
      </c>
      <c r="D22" s="5" t="n">
        <v>30045</v>
      </c>
    </row>
    <row r="23" spans="1:8">
      <c r="A23" s="4" t="s">
        <v>51</v>
      </c>
      <c r="B23" s="5" t="n">
        <v>566722</v>
      </c>
      <c r="C23" s="6" t="n">
        <v>567538</v>
      </c>
      <c r="D23" s="5" t="n">
        <v>610568</v>
      </c>
    </row>
    <row r="24" spans="1:8">
      <c r="A24" s="3" t="s">
        <v>52</v>
      </c>
    </row>
    <row r="25" spans="1:8">
      <c r="A25" s="4" t="s">
        <v>53</v>
      </c>
      <c r="B25" s="5" t="n">
        <v>1410</v>
      </c>
      <c r="D25" s="5" t="n">
        <v>777</v>
      </c>
    </row>
    <row r="26" spans="1:8">
      <c r="A26" s="4" t="s">
        <v>475</v>
      </c>
      <c r="B26" s="5" t="n">
        <v>5997</v>
      </c>
      <c r="D26" s="5" t="n">
        <v>1</v>
      </c>
    </row>
    <row r="27" spans="1:8">
      <c r="A27" s="4" t="s">
        <v>476</v>
      </c>
      <c r="B27" s="5" t="n">
        <v>346671</v>
      </c>
      <c r="D27" s="5" t="n">
        <v>329240</v>
      </c>
    </row>
    <row r="28" spans="1:8">
      <c r="A28" s="4" t="s">
        <v>477</v>
      </c>
      <c r="B28" s="5" t="n">
        <v>137813</v>
      </c>
      <c r="D28" s="5" t="n">
        <v>130789</v>
      </c>
    </row>
    <row r="29" spans="1:8">
      <c r="A29" s="4" t="s">
        <v>478</v>
      </c>
      <c r="B29" s="5" t="n">
        <v>8580</v>
      </c>
      <c r="D29" s="5" t="n">
        <v>7024</v>
      </c>
    </row>
    <row r="30" spans="1:8">
      <c r="A30" s="4" t="s">
        <v>55</v>
      </c>
      <c r="B30" s="5" t="n">
        <v>500471</v>
      </c>
      <c r="C30" s="6" t="n">
        <v>289098</v>
      </c>
      <c r="D30" s="5" t="n">
        <v>467831</v>
      </c>
    </row>
    <row r="31" spans="1:8">
      <c r="A31" s="4" t="s">
        <v>472</v>
      </c>
      <c r="B31" s="5" t="n">
        <v>0</v>
      </c>
      <c r="D31" s="5" t="n">
        <v>0</v>
      </c>
    </row>
    <row r="32" spans="1:8">
      <c r="A32" s="4" t="s">
        <v>62</v>
      </c>
      <c r="B32" s="5" t="n">
        <v>60602</v>
      </c>
      <c r="D32" s="5" t="n">
        <v>60450</v>
      </c>
    </row>
    <row r="33" spans="1:8">
      <c r="A33" s="4" t="s">
        <v>473</v>
      </c>
      <c r="B33" s="5" t="n">
        <v>5649</v>
      </c>
      <c r="D33" s="5" t="n">
        <v>82287</v>
      </c>
    </row>
    <row r="34" spans="1:8">
      <c r="A34" s="4" t="s">
        <v>64</v>
      </c>
      <c r="B34" s="5" t="n">
        <v>66251</v>
      </c>
      <c r="D34" s="5" t="n">
        <v>142737</v>
      </c>
    </row>
    <row r="35" spans="1:8">
      <c r="A35" s="4" t="s">
        <v>65</v>
      </c>
      <c r="B35" s="6" t="n">
        <v>566722</v>
      </c>
      <c r="D35" s="6" t="n">
        <v>610568</v>
      </c>
    </row>
    <row r="36" spans="1:8">
      <c r="A36" s="4" t="s">
        <v>78</v>
      </c>
      <c r="B36" s="6" t="n">
        <v>1</v>
      </c>
      <c r="D36" s="6" t="n">
        <v>1</v>
      </c>
    </row>
    <row r="37" spans="1:8">
      <c r="A37" s="4" t="s">
        <v>79</v>
      </c>
      <c r="B37" s="5" t="n">
        <v>1</v>
      </c>
      <c r="D37" s="5" t="n">
        <v>1</v>
      </c>
    </row>
    <row r="38" spans="1:8">
      <c r="A38" s="4" t="s">
        <v>80</v>
      </c>
      <c r="B38" s="5" t="n">
        <v>1</v>
      </c>
      <c r="D38" s="5" t="n">
        <v>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s>
  <sheetData>
    <row r="1" spans="1:13">
      <c r="A1" s="1" t="s">
        <v>479</v>
      </c>
      <c r="B1" s="2" t="s">
        <v>451</v>
      </c>
      <c r="C1" s="2" t="s">
        <v>480</v>
      </c>
      <c r="D1" s="2" t="s">
        <v>481</v>
      </c>
      <c r="K1" s="2" t="s">
        <v>1</v>
      </c>
      <c r="L1" s="2" t="s">
        <v>88</v>
      </c>
    </row>
    <row r="2" spans="1:13">
      <c r="B2" s="2" t="s">
        <v>2</v>
      </c>
      <c r="C2" s="2" t="s">
        <v>2</v>
      </c>
      <c r="D2" s="2" t="s">
        <v>482</v>
      </c>
      <c r="E2" s="2" t="s">
        <v>483</v>
      </c>
      <c r="F2" s="2" t="s">
        <v>484</v>
      </c>
      <c r="G2" s="2" t="s">
        <v>38</v>
      </c>
      <c r="H2" s="2" t="s">
        <v>485</v>
      </c>
      <c r="I2" s="2" t="s">
        <v>469</v>
      </c>
      <c r="J2" s="2" t="s">
        <v>486</v>
      </c>
      <c r="K2" s="2" t="s">
        <v>2</v>
      </c>
      <c r="L2" s="2" t="s">
        <v>38</v>
      </c>
      <c r="M2" s="2" t="s">
        <v>89</v>
      </c>
    </row>
    <row r="3" spans="1:13">
      <c r="A3" s="3" t="s">
        <v>487</v>
      </c>
    </row>
    <row r="4" spans="1:13">
      <c r="A4" s="4" t="s">
        <v>91</v>
      </c>
      <c r="K4" s="6" t="n">
        <v>-46879</v>
      </c>
      <c r="L4" s="6" t="n">
        <v>51551</v>
      </c>
      <c r="M4" s="6" t="n">
        <v>864</v>
      </c>
    </row>
    <row r="5" spans="1:13">
      <c r="A5" s="4" t="s">
        <v>92</v>
      </c>
      <c r="K5" s="5" t="n">
        <v>1351</v>
      </c>
      <c r="L5" s="5" t="n">
        <v>322</v>
      </c>
      <c r="M5" s="5" t="n">
        <v>251</v>
      </c>
    </row>
    <row r="6" spans="1:13">
      <c r="A6" s="4" t="s">
        <v>93</v>
      </c>
      <c r="C6" s="6" t="n">
        <v>-86395</v>
      </c>
      <c r="D6" s="6" t="n">
        <v>29714</v>
      </c>
      <c r="E6" s="6" t="n">
        <v>5563</v>
      </c>
      <c r="F6" s="6" t="n">
        <v>5591</v>
      </c>
      <c r="G6" s="6" t="n">
        <v>-1666</v>
      </c>
      <c r="H6" s="6" t="n">
        <v>24488</v>
      </c>
      <c r="I6" s="6" t="n">
        <v>3461</v>
      </c>
      <c r="J6" s="6" t="n">
        <v>25590</v>
      </c>
      <c r="K6" s="5" t="n">
        <v>-45528</v>
      </c>
      <c r="L6" s="5" t="n">
        <v>51873</v>
      </c>
      <c r="M6" s="5" t="n">
        <v>1115</v>
      </c>
    </row>
    <row r="7" spans="1:13">
      <c r="A7" s="4" t="s">
        <v>95</v>
      </c>
      <c r="K7" s="5" t="n">
        <v>30845</v>
      </c>
      <c r="L7" s="5" t="n">
        <v>32797</v>
      </c>
      <c r="M7" s="5" t="n">
        <v>29439</v>
      </c>
    </row>
    <row r="8" spans="1:13">
      <c r="A8" s="4" t="s">
        <v>96</v>
      </c>
      <c r="K8" s="5" t="n">
        <v>-70900</v>
      </c>
      <c r="L8" s="5" t="n">
        <v>4501</v>
      </c>
      <c r="M8" s="5" t="n">
        <v>-1898</v>
      </c>
    </row>
    <row r="9" spans="1:13">
      <c r="A9" s="4" t="s">
        <v>100</v>
      </c>
      <c r="K9" s="5" t="n">
        <v>3052</v>
      </c>
      <c r="L9" s="5" t="n">
        <v>3721</v>
      </c>
      <c r="M9" s="5" t="n">
        <v>6427</v>
      </c>
    </row>
    <row r="10" spans="1:13">
      <c r="A10" s="4" t="s">
        <v>101</v>
      </c>
      <c r="K10" s="5" t="n">
        <v>5475</v>
      </c>
      <c r="L10" s="5" t="n">
        <v>4445</v>
      </c>
      <c r="M10" s="5" t="n">
        <v>7081</v>
      </c>
    </row>
    <row r="11" spans="1:13">
      <c r="A11" s="4" t="s">
        <v>103</v>
      </c>
      <c r="K11" s="5" t="n">
        <v>1562</v>
      </c>
      <c r="L11" s="5" t="n">
        <v>1776</v>
      </c>
      <c r="M11" s="5" t="n">
        <v>2036</v>
      </c>
    </row>
    <row r="12" spans="1:13">
      <c r="A12" s="4" t="s">
        <v>104</v>
      </c>
      <c r="K12" s="5" t="n">
        <v>124369</v>
      </c>
      <c r="L12" s="5" t="n">
        <v>55111</v>
      </c>
      <c r="M12" s="5" t="n">
        <v>50544</v>
      </c>
    </row>
    <row r="13" spans="1:13">
      <c r="A13" s="4" t="s">
        <v>106</v>
      </c>
      <c r="K13" s="5" t="n">
        <v>45</v>
      </c>
      <c r="L13" s="5" t="n">
        <v>0</v>
      </c>
      <c r="M13" s="5" t="n">
        <v>0</v>
      </c>
    </row>
    <row r="14" spans="1:13">
      <c r="A14" s="4" t="s">
        <v>107</v>
      </c>
      <c r="K14" s="5" t="n">
        <v>-169942</v>
      </c>
      <c r="L14" s="5" t="n">
        <v>-3238</v>
      </c>
      <c r="M14" s="6" t="n">
        <v>-49429</v>
      </c>
    </row>
    <row r="15" spans="1:13">
      <c r="A15" s="4" t="s">
        <v>382</v>
      </c>
    </row>
    <row r="16" spans="1:13">
      <c r="A16" s="3" t="s">
        <v>487</v>
      </c>
    </row>
    <row r="17" spans="1:13">
      <c r="A17" s="4" t="s">
        <v>91</v>
      </c>
      <c r="B17" s="6" t="n">
        <v>-6034</v>
      </c>
      <c r="L17" s="5" t="n">
        <v>51602</v>
      </c>
    </row>
    <row r="18" spans="1:13">
      <c r="A18" s="4" t="s">
        <v>92</v>
      </c>
      <c r="B18" s="5" t="n">
        <v>35</v>
      </c>
      <c r="L18" s="5" t="n">
        <v>234</v>
      </c>
    </row>
    <row r="19" spans="1:13">
      <c r="A19" s="4" t="s">
        <v>93</v>
      </c>
      <c r="B19" s="5" t="n">
        <v>-5999</v>
      </c>
      <c r="L19" s="5" t="n">
        <v>51836</v>
      </c>
    </row>
    <row r="20" spans="1:13">
      <c r="A20" s="4" t="s">
        <v>95</v>
      </c>
      <c r="B20" s="5" t="n">
        <v>0</v>
      </c>
      <c r="L20" s="5" t="n">
        <v>17286</v>
      </c>
    </row>
    <row r="21" spans="1:13">
      <c r="A21" s="4" t="s">
        <v>488</v>
      </c>
      <c r="B21" s="5" t="n">
        <v>458</v>
      </c>
      <c r="L21" s="5" t="n">
        <v>7594</v>
      </c>
    </row>
    <row r="22" spans="1:13">
      <c r="A22" s="4" t="s">
        <v>96</v>
      </c>
      <c r="B22" s="5" t="n">
        <v>53613</v>
      </c>
      <c r="L22" s="5" t="n">
        <v>4501</v>
      </c>
    </row>
    <row r="23" spans="1:13">
      <c r="A23" s="4" t="s">
        <v>489</v>
      </c>
      <c r="B23" s="5" t="n">
        <v>563</v>
      </c>
      <c r="L23" s="5" t="n">
        <v>0</v>
      </c>
    </row>
    <row r="24" spans="1:13">
      <c r="A24" s="4" t="s">
        <v>100</v>
      </c>
      <c r="B24" s="5" t="n">
        <v>139</v>
      </c>
      <c r="L24" s="5" t="n">
        <v>785</v>
      </c>
    </row>
    <row r="25" spans="1:13">
      <c r="A25" s="4" t="s">
        <v>101</v>
      </c>
      <c r="B25" s="5" t="n">
        <v>79</v>
      </c>
      <c r="L25" s="5" t="n">
        <v>1992</v>
      </c>
    </row>
    <row r="26" spans="1:13">
      <c r="A26" s="4" t="s">
        <v>490</v>
      </c>
      <c r="B26" s="5" t="n">
        <v>229</v>
      </c>
      <c r="K26" s="6" t="n">
        <v>5200</v>
      </c>
      <c r="L26" s="5" t="n">
        <v>3638</v>
      </c>
    </row>
    <row r="27" spans="1:13">
      <c r="A27" s="4" t="s">
        <v>103</v>
      </c>
      <c r="B27" s="5" t="n">
        <v>17</v>
      </c>
      <c r="L27" s="5" t="n">
        <v>441</v>
      </c>
    </row>
    <row r="28" spans="1:13">
      <c r="A28" s="4" t="s">
        <v>104</v>
      </c>
      <c r="B28" s="5" t="n">
        <v>55098</v>
      </c>
      <c r="L28" s="5" t="n">
        <v>36237</v>
      </c>
    </row>
    <row r="29" spans="1:13">
      <c r="A29" s="4" t="s">
        <v>106</v>
      </c>
      <c r="B29" s="5" t="n">
        <v>0</v>
      </c>
      <c r="L29" s="5" t="n">
        <v>0</v>
      </c>
    </row>
    <row r="30" spans="1:13">
      <c r="A30" s="4" t="s">
        <v>107</v>
      </c>
      <c r="B30" s="6" t="n">
        <v>-61097</v>
      </c>
      <c r="L30" s="6" t="n">
        <v>15599</v>
      </c>
    </row>
  </sheetData>
  <mergeCells count="3">
    <mergeCell ref="A1:A2"/>
    <mergeCell ref="D1:J1"/>
    <mergeCell ref="L1:M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15"/>
    <col customWidth="1" max="5" min="5" width="27"/>
    <col customWidth="1" max="6" min="6" width="20"/>
  </cols>
  <sheetData>
    <row r="1" spans="1:6">
      <c r="A1" s="1" t="s">
        <v>119</v>
      </c>
      <c r="B1" s="2" t="s">
        <v>120</v>
      </c>
      <c r="C1" s="2" t="s">
        <v>121</v>
      </c>
      <c r="D1" s="2" t="s">
        <v>122</v>
      </c>
      <c r="E1" s="2" t="s">
        <v>123</v>
      </c>
      <c r="F1" s="2" t="s">
        <v>124</v>
      </c>
    </row>
    <row r="2" spans="1:6">
      <c r="A2" s="4" t="s">
        <v>125</v>
      </c>
      <c r="C2" s="5" t="n">
        <v>28130508</v>
      </c>
      <c r="D2" s="5" t="n">
        <v>608000</v>
      </c>
    </row>
    <row r="3" spans="1:6">
      <c r="A3" s="4" t="s">
        <v>126</v>
      </c>
      <c r="B3" s="6" t="n">
        <v>220357</v>
      </c>
      <c r="C3" s="6" t="n">
        <v>281</v>
      </c>
      <c r="D3" s="6" t="n">
        <v>-2534</v>
      </c>
      <c r="E3" s="6" t="n">
        <v>305450</v>
      </c>
      <c r="F3" s="6" t="n">
        <v>-82840</v>
      </c>
    </row>
    <row r="4" spans="1:6">
      <c r="A4" s="3" t="s">
        <v>127</v>
      </c>
    </row>
    <row r="5" spans="1:6">
      <c r="A5" s="4" t="s">
        <v>128</v>
      </c>
      <c r="B5" s="5" t="n">
        <v>-49689</v>
      </c>
      <c r="F5" s="5" t="n">
        <v>-49689</v>
      </c>
    </row>
    <row r="6" spans="1:6">
      <c r="A6" s="4" t="s">
        <v>129</v>
      </c>
      <c r="C6" s="5" t="n">
        <v>265212</v>
      </c>
    </row>
    <row r="7" spans="1:6">
      <c r="A7" s="4" t="s">
        <v>130</v>
      </c>
      <c r="B7" s="5" t="n">
        <v>411</v>
      </c>
      <c r="C7" s="6" t="n">
        <v>3</v>
      </c>
      <c r="E7" s="5" t="n">
        <v>408</v>
      </c>
    </row>
    <row r="8" spans="1:6">
      <c r="A8" s="4" t="s">
        <v>131</v>
      </c>
      <c r="B8" s="5" t="n">
        <v>1803</v>
      </c>
      <c r="C8" s="6" t="n">
        <v>6</v>
      </c>
      <c r="E8" s="5" t="n">
        <v>1797</v>
      </c>
    </row>
    <row r="9" spans="1:6">
      <c r="A9" s="4" t="s">
        <v>132</v>
      </c>
      <c r="C9" s="5" t="n">
        <v>-2185</v>
      </c>
    </row>
    <row r="10" spans="1:6">
      <c r="A10" s="4" t="s">
        <v>133</v>
      </c>
      <c r="B10" s="5" t="n">
        <v>-8</v>
      </c>
      <c r="E10" s="5" t="n">
        <v>-8</v>
      </c>
    </row>
    <row r="11" spans="1:6">
      <c r="A11" s="4" t="s">
        <v>134</v>
      </c>
      <c r="C11" s="5" t="n">
        <v>29021844</v>
      </c>
      <c r="D11" s="5" t="n">
        <v>608000</v>
      </c>
    </row>
    <row r="12" spans="1:6">
      <c r="A12" s="4" t="s">
        <v>135</v>
      </c>
      <c r="B12" s="5" t="n">
        <v>172874</v>
      </c>
      <c r="C12" s="6" t="n">
        <v>290</v>
      </c>
      <c r="D12" s="6" t="n">
        <v>-2534</v>
      </c>
      <c r="E12" s="5" t="n">
        <v>307647</v>
      </c>
      <c r="F12" s="5" t="n">
        <v>-132529</v>
      </c>
    </row>
    <row r="13" spans="1:6">
      <c r="A13" s="3" t="s">
        <v>127</v>
      </c>
    </row>
    <row r="14" spans="1:6">
      <c r="A14" s="4" t="s">
        <v>128</v>
      </c>
      <c r="B14" s="5" t="n">
        <v>-3509</v>
      </c>
      <c r="F14" s="5" t="n">
        <v>-3509</v>
      </c>
    </row>
    <row r="15" spans="1:6">
      <c r="A15" s="4" t="s">
        <v>129</v>
      </c>
      <c r="C15" s="5" t="n">
        <v>1991132</v>
      </c>
    </row>
    <row r="16" spans="1:6">
      <c r="A16" s="4" t="s">
        <v>130</v>
      </c>
      <c r="B16" s="5" t="n">
        <v>408</v>
      </c>
      <c r="C16" s="6" t="n">
        <v>20</v>
      </c>
      <c r="E16" s="5" t="n">
        <v>388</v>
      </c>
    </row>
    <row r="17" spans="1:6">
      <c r="A17" s="4" t="s">
        <v>136</v>
      </c>
      <c r="C17" s="5" t="n">
        <v>628309</v>
      </c>
    </row>
    <row r="18" spans="1:6">
      <c r="A18" s="4" t="s">
        <v>137</v>
      </c>
      <c r="C18" s="5" t="n">
        <v>127500000</v>
      </c>
    </row>
    <row r="19" spans="1:6">
      <c r="A19" s="4" t="s">
        <v>138</v>
      </c>
      <c r="B19" s="5" t="n">
        <v>26889</v>
      </c>
      <c r="C19" s="6" t="n">
        <v>1275</v>
      </c>
      <c r="E19" s="5" t="n">
        <v>25614</v>
      </c>
    </row>
    <row r="20" spans="1:6">
      <c r="A20" s="4" t="s">
        <v>132</v>
      </c>
      <c r="C20" s="5" t="n">
        <v>-17577</v>
      </c>
    </row>
    <row r="21" spans="1:6">
      <c r="A21" s="4" t="s">
        <v>133</v>
      </c>
      <c r="B21" s="5" t="n">
        <v>-20</v>
      </c>
      <c r="E21" s="5" t="n">
        <v>-20</v>
      </c>
    </row>
    <row r="22" spans="1:6">
      <c r="A22" s="4" t="s">
        <v>139</v>
      </c>
      <c r="C22" s="5" t="n">
        <v>158495399</v>
      </c>
      <c r="D22" s="5" t="n">
        <v>608000</v>
      </c>
    </row>
    <row r="23" spans="1:6">
      <c r="A23" s="4" t="s">
        <v>140</v>
      </c>
      <c r="B23" s="5" t="n">
        <v>196642</v>
      </c>
      <c r="C23" s="6" t="n">
        <v>1585</v>
      </c>
      <c r="D23" s="6" t="n">
        <v>-2534</v>
      </c>
      <c r="E23" s="5" t="n">
        <v>333629</v>
      </c>
      <c r="F23" s="5" t="n">
        <v>-136038</v>
      </c>
    </row>
    <row r="24" spans="1:6">
      <c r="A24" s="3" t="s">
        <v>127</v>
      </c>
    </row>
    <row r="25" spans="1:6">
      <c r="A25" s="4" t="s">
        <v>128</v>
      </c>
      <c r="B25" s="5" t="n">
        <v>-169971</v>
      </c>
      <c r="F25" s="5" t="n">
        <v>-169971</v>
      </c>
    </row>
    <row r="26" spans="1:6">
      <c r="A26" s="4" t="s">
        <v>129</v>
      </c>
      <c r="C26" s="5" t="n">
        <v>550000</v>
      </c>
    </row>
    <row r="27" spans="1:6">
      <c r="A27" s="4" t="s">
        <v>130</v>
      </c>
      <c r="B27" s="5" t="n">
        <v>562</v>
      </c>
      <c r="E27" s="5" t="n">
        <v>562</v>
      </c>
    </row>
    <row r="28" spans="1:6">
      <c r="A28" s="4" t="s">
        <v>137</v>
      </c>
      <c r="C28" s="5" t="n">
        <v>25000</v>
      </c>
    </row>
    <row r="29" spans="1:6">
      <c r="A29" s="4" t="s">
        <v>138</v>
      </c>
      <c r="B29" s="5" t="n">
        <v>9</v>
      </c>
      <c r="E29" s="5" t="n">
        <v>9</v>
      </c>
    </row>
    <row r="30" spans="1:6">
      <c r="A30" s="4" t="s">
        <v>132</v>
      </c>
      <c r="C30" s="5" t="n">
        <v>-336471</v>
      </c>
    </row>
    <row r="31" spans="1:6">
      <c r="A31" s="4" t="s">
        <v>133</v>
      </c>
      <c r="B31" s="5" t="n">
        <v>0</v>
      </c>
      <c r="C31" s="6" t="n">
        <v>2</v>
      </c>
      <c r="E31" s="5" t="n">
        <v>-2</v>
      </c>
    </row>
    <row r="32" spans="1:6">
      <c r="A32" s="4" t="s">
        <v>141</v>
      </c>
      <c r="C32" s="5" t="n">
        <v>158733928</v>
      </c>
      <c r="D32" s="5" t="n">
        <v>608000</v>
      </c>
    </row>
    <row r="33" spans="1:6">
      <c r="A33" s="4" t="s">
        <v>142</v>
      </c>
      <c r="B33" s="6" t="n">
        <v>27242</v>
      </c>
      <c r="C33" s="6" t="n">
        <v>1587</v>
      </c>
      <c r="D33" s="6" t="n">
        <v>-2534</v>
      </c>
      <c r="E33" s="6" t="n">
        <v>334198</v>
      </c>
      <c r="F33" s="6" t="n">
        <v>-30600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491</v>
      </c>
      <c r="B1" s="2" t="s">
        <v>451</v>
      </c>
      <c r="C1" s="2" t="s">
        <v>1</v>
      </c>
      <c r="D1" s="2" t="s">
        <v>88</v>
      </c>
    </row>
    <row r="2" spans="1:5">
      <c r="B2" s="2" t="s">
        <v>2</v>
      </c>
      <c r="C2" s="2" t="s">
        <v>2</v>
      </c>
      <c r="D2" s="2" t="s">
        <v>38</v>
      </c>
      <c r="E2" s="2" t="s">
        <v>89</v>
      </c>
    </row>
    <row r="3" spans="1:5">
      <c r="A3" s="3" t="s">
        <v>492</v>
      </c>
    </row>
    <row r="4" spans="1:5">
      <c r="A4" s="4" t="s">
        <v>154</v>
      </c>
      <c r="C4" s="6" t="n">
        <v>-41225</v>
      </c>
      <c r="D4" s="6" t="n">
        <v>-34847</v>
      </c>
      <c r="E4" s="6" t="n">
        <v>-45555</v>
      </c>
    </row>
    <row r="5" spans="1:5">
      <c r="A5" s="3" t="s">
        <v>155</v>
      </c>
    </row>
    <row r="6" spans="1:5">
      <c r="A6" s="4" t="s">
        <v>157</v>
      </c>
      <c r="C6" s="5" t="n">
        <v>-78706</v>
      </c>
      <c r="D6" s="5" t="n">
        <v>-84718</v>
      </c>
      <c r="E6" s="5" t="n">
        <v>-71681</v>
      </c>
    </row>
    <row r="7" spans="1:5">
      <c r="A7" s="4" t="s">
        <v>160</v>
      </c>
      <c r="C7" s="5" t="n">
        <v>90780</v>
      </c>
      <c r="D7" s="5" t="n">
        <v>42131</v>
      </c>
      <c r="E7" s="5" t="n">
        <v>50460</v>
      </c>
    </row>
    <row r="8" spans="1:5">
      <c r="A8" s="4" t="s">
        <v>161</v>
      </c>
      <c r="C8" s="5" t="n">
        <v>-17425</v>
      </c>
      <c r="D8" s="5" t="n">
        <v>-37566</v>
      </c>
      <c r="E8" s="5" t="n">
        <v>-26120</v>
      </c>
    </row>
    <row r="9" spans="1:5">
      <c r="A9" s="3" t="s">
        <v>162</v>
      </c>
    </row>
    <row r="10" spans="1:5">
      <c r="A10" s="4" t="s">
        <v>166</v>
      </c>
      <c r="C10" s="5" t="n">
        <v>28592</v>
      </c>
      <c r="D10" s="5" t="n">
        <v>92362</v>
      </c>
      <c r="E10" s="5" t="n">
        <v>62652</v>
      </c>
    </row>
    <row r="11" spans="1:5">
      <c r="A11" s="4" t="s">
        <v>493</v>
      </c>
      <c r="C11" s="5" t="n">
        <v>-30058</v>
      </c>
      <c r="D11" s="5" t="n">
        <v>19949</v>
      </c>
      <c r="E11" s="5" t="n">
        <v>-9023</v>
      </c>
    </row>
    <row r="12" spans="1:5">
      <c r="A12" s="4" t="s">
        <v>168</v>
      </c>
      <c r="C12" s="5" t="n">
        <v>31267</v>
      </c>
      <c r="D12" s="5" t="n">
        <v>11318</v>
      </c>
      <c r="E12" s="5" t="n">
        <v>20341</v>
      </c>
    </row>
    <row r="13" spans="1:5">
      <c r="A13" s="4" t="s">
        <v>169</v>
      </c>
      <c r="B13" s="6" t="n">
        <v>1209</v>
      </c>
      <c r="C13" s="5" t="n">
        <v>1209</v>
      </c>
      <c r="D13" s="5" t="n">
        <v>31267</v>
      </c>
      <c r="E13" s="5" t="n">
        <v>11318</v>
      </c>
    </row>
    <row r="14" spans="1:5">
      <c r="A14" s="4" t="s">
        <v>382</v>
      </c>
    </row>
    <row r="15" spans="1:5">
      <c r="A15" s="3" t="s">
        <v>492</v>
      </c>
    </row>
    <row r="16" spans="1:5">
      <c r="A16" s="4" t="s">
        <v>154</v>
      </c>
      <c r="B16" s="5" t="n">
        <v>68</v>
      </c>
      <c r="D16" s="5" t="n">
        <v>-20768</v>
      </c>
    </row>
    <row r="17" spans="1:5">
      <c r="A17" s="3" t="s">
        <v>155</v>
      </c>
    </row>
    <row r="18" spans="1:5">
      <c r="A18" s="4" t="s">
        <v>157</v>
      </c>
      <c r="B18" s="5" t="n">
        <v>-6557</v>
      </c>
      <c r="D18" s="5" t="n">
        <v>-84596</v>
      </c>
    </row>
    <row r="19" spans="1:5">
      <c r="A19" s="4" t="s">
        <v>160</v>
      </c>
      <c r="B19" s="5" t="n">
        <v>5000</v>
      </c>
      <c r="D19" s="5" t="n">
        <v>42131</v>
      </c>
    </row>
    <row r="20" spans="1:5">
      <c r="A20" s="4" t="s">
        <v>161</v>
      </c>
      <c r="B20" s="5" t="n">
        <v>-1557</v>
      </c>
      <c r="D20" s="5" t="n">
        <v>-42465</v>
      </c>
    </row>
    <row r="21" spans="1:5">
      <c r="A21" s="3" t="s">
        <v>162</v>
      </c>
    </row>
    <row r="22" spans="1:5">
      <c r="A22" s="4" t="s">
        <v>494</v>
      </c>
      <c r="B22" s="5" t="n">
        <v>0</v>
      </c>
      <c r="D22" s="5" t="n">
        <v>-19633</v>
      </c>
    </row>
    <row r="23" spans="1:5">
      <c r="A23" s="4" t="s">
        <v>181</v>
      </c>
      <c r="B23" s="5" t="n">
        <v>5198</v>
      </c>
      <c r="D23" s="5" t="n">
        <v>87287</v>
      </c>
    </row>
    <row r="24" spans="1:5">
      <c r="A24" s="4" t="s">
        <v>495</v>
      </c>
      <c r="B24" s="5" t="n">
        <v>0</v>
      </c>
      <c r="D24" s="5" t="n">
        <v>-630</v>
      </c>
    </row>
    <row r="25" spans="1:5">
      <c r="A25" s="4" t="s">
        <v>166</v>
      </c>
      <c r="B25" s="5" t="n">
        <v>5198</v>
      </c>
      <c r="D25" s="5" t="n">
        <v>67024</v>
      </c>
    </row>
    <row r="26" spans="1:5">
      <c r="A26" s="4" t="s">
        <v>493</v>
      </c>
      <c r="B26" s="5" t="n">
        <v>3709</v>
      </c>
      <c r="D26" s="5" t="n">
        <v>3791</v>
      </c>
    </row>
    <row r="27" spans="1:5">
      <c r="A27" s="4" t="s">
        <v>168</v>
      </c>
      <c r="B27" s="5" t="n">
        <v>30010</v>
      </c>
      <c r="C27" s="5" t="n">
        <v>13707</v>
      </c>
      <c r="D27" s="5" t="n">
        <v>9916</v>
      </c>
    </row>
    <row r="28" spans="1:5">
      <c r="A28" s="4" t="s">
        <v>169</v>
      </c>
      <c r="B28" s="6" t="n">
        <v>33719</v>
      </c>
      <c r="C28" s="6" t="n">
        <v>33719</v>
      </c>
      <c r="D28" s="6" t="n">
        <v>13707</v>
      </c>
      <c r="E28" s="6" t="n">
        <v>9916</v>
      </c>
    </row>
  </sheetData>
  <mergeCells count="2">
    <mergeCell ref="A1:A2"/>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496</v>
      </c>
      <c r="B1" s="2" t="s">
        <v>417</v>
      </c>
      <c r="C1" s="2" t="s">
        <v>497</v>
      </c>
      <c r="D1" s="2" t="s">
        <v>2</v>
      </c>
      <c r="E1" s="2" t="s">
        <v>2</v>
      </c>
      <c r="F1" s="2" t="s">
        <v>2</v>
      </c>
      <c r="G1" s="2" t="s">
        <v>38</v>
      </c>
      <c r="H1" s="2" t="s">
        <v>452</v>
      </c>
    </row>
    <row r="2" spans="1:8">
      <c r="A2" s="4" t="s">
        <v>498</v>
      </c>
    </row>
    <row r="3" spans="1:8">
      <c r="A3" s="3" t="s">
        <v>499</v>
      </c>
    </row>
    <row r="4" spans="1:8">
      <c r="A4" s="4" t="s">
        <v>500</v>
      </c>
      <c r="C4" s="4" t="s">
        <v>501</v>
      </c>
    </row>
    <row r="5" spans="1:8">
      <c r="A5" s="4" t="s">
        <v>502</v>
      </c>
      <c r="C5" s="6" t="n">
        <v>59300000</v>
      </c>
    </row>
    <row r="6" spans="1:8">
      <c r="A6" s="4" t="s">
        <v>401</v>
      </c>
      <c r="C6" s="4" t="s">
        <v>402</v>
      </c>
    </row>
    <row r="7" spans="1:8">
      <c r="A7" s="4" t="s">
        <v>503</v>
      </c>
      <c r="C7" s="4" t="s">
        <v>504</v>
      </c>
    </row>
    <row r="8" spans="1:8">
      <c r="A8" s="4" t="s">
        <v>505</v>
      </c>
      <c r="D8" s="6" t="n">
        <v>80100000</v>
      </c>
      <c r="E8" s="6" t="n">
        <v>80100000</v>
      </c>
      <c r="F8" s="6" t="n">
        <v>80100000</v>
      </c>
    </row>
    <row r="9" spans="1:8">
      <c r="A9" s="4" t="s">
        <v>506</v>
      </c>
      <c r="D9" s="5" t="n">
        <v>20800000</v>
      </c>
      <c r="E9" s="5" t="n">
        <v>20800000</v>
      </c>
      <c r="F9" s="5" t="n">
        <v>20800000</v>
      </c>
    </row>
    <row r="10" spans="1:8">
      <c r="A10" s="4" t="s">
        <v>507</v>
      </c>
      <c r="F10" s="5" t="n">
        <v>6300000</v>
      </c>
      <c r="G10" s="6" t="n">
        <v>6400000</v>
      </c>
    </row>
    <row r="11" spans="1:8">
      <c r="A11" s="4" t="s">
        <v>508</v>
      </c>
      <c r="D11" s="5" t="n">
        <v>0</v>
      </c>
      <c r="E11" s="5" t="n">
        <v>0</v>
      </c>
      <c r="F11" s="5" t="n">
        <v>0</v>
      </c>
    </row>
    <row r="12" spans="1:8">
      <c r="A12" s="4" t="s">
        <v>509</v>
      </c>
    </row>
    <row r="13" spans="1:8">
      <c r="A13" s="3" t="s">
        <v>499</v>
      </c>
    </row>
    <row r="14" spans="1:8">
      <c r="A14" s="4" t="s">
        <v>502</v>
      </c>
      <c r="B14" s="6" t="n">
        <v>57000000</v>
      </c>
    </row>
    <row r="15" spans="1:8">
      <c r="A15" s="4" t="s">
        <v>401</v>
      </c>
      <c r="B15" s="4" t="s">
        <v>441</v>
      </c>
    </row>
    <row r="16" spans="1:8">
      <c r="A16" s="4" t="s">
        <v>507</v>
      </c>
      <c r="F16" s="5" t="n">
        <v>2700000</v>
      </c>
      <c r="G16" s="5" t="n">
        <v>1200000</v>
      </c>
    </row>
    <row r="17" spans="1:8">
      <c r="A17" s="4" t="s">
        <v>508</v>
      </c>
      <c r="D17" s="5" t="n">
        <v>0</v>
      </c>
      <c r="E17" s="5" t="n">
        <v>0</v>
      </c>
      <c r="F17" s="5" t="n">
        <v>0</v>
      </c>
    </row>
    <row r="18" spans="1:8">
      <c r="A18" s="4" t="s">
        <v>510</v>
      </c>
      <c r="B18" s="4" t="s">
        <v>504</v>
      </c>
    </row>
    <row r="19" spans="1:8">
      <c r="A19" s="4" t="s">
        <v>511</v>
      </c>
      <c r="F19" s="5" t="n">
        <v>416000</v>
      </c>
      <c r="G19" s="5" t="n">
        <v>0</v>
      </c>
    </row>
    <row r="20" spans="1:8">
      <c r="A20" s="4" t="s">
        <v>512</v>
      </c>
    </row>
    <row r="21" spans="1:8">
      <c r="A21" s="3" t="s">
        <v>499</v>
      </c>
    </row>
    <row r="22" spans="1:8">
      <c r="A22" s="4" t="s">
        <v>490</v>
      </c>
      <c r="E22" s="5" t="n">
        <v>229000</v>
      </c>
      <c r="F22" s="5" t="n">
        <v>5200000</v>
      </c>
      <c r="G22" s="5" t="n">
        <v>3638000</v>
      </c>
    </row>
    <row r="23" spans="1:8">
      <c r="A23" s="4" t="s">
        <v>475</v>
      </c>
      <c r="D23" s="5" t="n">
        <v>5997000</v>
      </c>
      <c r="E23" s="5" t="n">
        <v>5997000</v>
      </c>
      <c r="F23" s="5" t="n">
        <v>5997000</v>
      </c>
      <c r="G23" s="6" t="n">
        <v>1000</v>
      </c>
    </row>
    <row r="24" spans="1:8">
      <c r="A24" s="4" t="s">
        <v>513</v>
      </c>
      <c r="D24" s="5" t="n">
        <v>89800000</v>
      </c>
    </row>
    <row r="25" spans="1:8">
      <c r="A25" s="4" t="s">
        <v>384</v>
      </c>
      <c r="D25" s="5" t="n">
        <v>56600000</v>
      </c>
      <c r="E25" s="5" t="n">
        <v>56600000</v>
      </c>
      <c r="F25" s="5" t="n">
        <v>56600000</v>
      </c>
    </row>
    <row r="26" spans="1:8">
      <c r="A26" s="4" t="s">
        <v>514</v>
      </c>
      <c r="D26" s="5" t="n">
        <v>128795000</v>
      </c>
      <c r="E26" s="5" t="n">
        <v>128795000</v>
      </c>
      <c r="F26" s="5" t="n">
        <v>128795000</v>
      </c>
      <c r="H26" s="6" t="n">
        <v>278440000</v>
      </c>
    </row>
    <row r="27" spans="1:8">
      <c r="A27" s="4" t="s">
        <v>515</v>
      </c>
    </row>
    <row r="28" spans="1:8">
      <c r="A28" s="3" t="s">
        <v>499</v>
      </c>
    </row>
    <row r="29" spans="1:8">
      <c r="A29" s="4" t="s">
        <v>475</v>
      </c>
      <c r="D29" s="5" t="n">
        <v>5400000</v>
      </c>
      <c r="E29" s="5" t="n">
        <v>5400000</v>
      </c>
      <c r="F29" s="5" t="n">
        <v>5400000</v>
      </c>
    </row>
    <row r="30" spans="1:8">
      <c r="A30" s="4" t="s">
        <v>516</v>
      </c>
    </row>
    <row r="31" spans="1:8">
      <c r="A31" s="3" t="s">
        <v>499</v>
      </c>
    </row>
    <row r="32" spans="1:8">
      <c r="A32" s="4" t="s">
        <v>514</v>
      </c>
      <c r="D32" s="6" t="n">
        <v>56596000</v>
      </c>
      <c r="E32" s="6" t="n">
        <v>56596000</v>
      </c>
      <c r="F32" s="6" t="n">
        <v>56596000</v>
      </c>
      <c r="H32" s="6" t="n">
        <v>145935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38</v>
      </c>
    </row>
    <row r="2" spans="1:3">
      <c r="A2" s="4" t="s">
        <v>72</v>
      </c>
    </row>
    <row r="3" spans="1:3">
      <c r="A3" s="3" t="s">
        <v>518</v>
      </c>
    </row>
    <row r="4" spans="1:3">
      <c r="A4" s="4" t="s">
        <v>519</v>
      </c>
      <c r="B4" s="6" t="n">
        <v>0</v>
      </c>
      <c r="C4" s="6" t="n">
        <v>609923</v>
      </c>
    </row>
    <row r="5" spans="1:3">
      <c r="A5" s="4" t="s">
        <v>520</v>
      </c>
      <c r="B5" s="5" t="n">
        <v>0</v>
      </c>
      <c r="C5" s="5" t="n">
        <v>329993</v>
      </c>
    </row>
    <row r="6" spans="1:3">
      <c r="A6" s="4" t="s">
        <v>521</v>
      </c>
    </row>
    <row r="7" spans="1:3">
      <c r="A7" s="3" t="s">
        <v>518</v>
      </c>
    </row>
    <row r="8" spans="1:3">
      <c r="A8" s="4" t="s">
        <v>522</v>
      </c>
      <c r="B8" s="5" t="n">
        <v>2384</v>
      </c>
      <c r="C8" s="5" t="n">
        <v>2384</v>
      </c>
    </row>
    <row r="9" spans="1:3">
      <c r="A9" s="4" t="s">
        <v>523</v>
      </c>
      <c r="B9" s="6" t="n">
        <v>2384</v>
      </c>
      <c r="C9" s="6" t="n">
        <v>238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29"/>
    <col customWidth="1" max="4" min="4" width="21"/>
    <col customWidth="1" max="5" min="5" width="22"/>
  </cols>
  <sheetData>
    <row r="1" spans="1:5">
      <c r="A1" s="1" t="s">
        <v>524</v>
      </c>
      <c r="B1" s="2" t="s">
        <v>370</v>
      </c>
      <c r="C1" s="2" t="s">
        <v>369</v>
      </c>
      <c r="D1" s="2" t="s">
        <v>525</v>
      </c>
      <c r="E1" s="2" t="s">
        <v>375</v>
      </c>
    </row>
    <row r="2" spans="1:5">
      <c r="A2" s="3" t="s">
        <v>518</v>
      </c>
    </row>
    <row r="3" spans="1:5">
      <c r="A3" s="4" t="s">
        <v>379</v>
      </c>
      <c r="C3" s="5" t="n">
        <v>588</v>
      </c>
    </row>
    <row r="4" spans="1:5">
      <c r="A4" s="4" t="s">
        <v>381</v>
      </c>
      <c r="C4" s="6" t="n">
        <v>2800000</v>
      </c>
    </row>
    <row r="5" spans="1:5">
      <c r="A5" s="4" t="s">
        <v>421</v>
      </c>
      <c r="C5" s="5" t="n">
        <v>1172</v>
      </c>
      <c r="D5" s="6" t="n">
        <v>567492</v>
      </c>
    </row>
    <row r="6" spans="1:5">
      <c r="A6" s="4" t="s">
        <v>49</v>
      </c>
      <c r="C6" s="5" t="n">
        <v>2384</v>
      </c>
      <c r="D6" s="5" t="n">
        <v>2384</v>
      </c>
    </row>
    <row r="7" spans="1:5">
      <c r="A7" s="4" t="s">
        <v>526</v>
      </c>
    </row>
    <row r="8" spans="1:5">
      <c r="A8" s="3" t="s">
        <v>518</v>
      </c>
    </row>
    <row r="9" spans="1:5">
      <c r="A9" s="4" t="s">
        <v>49</v>
      </c>
      <c r="C9" s="6" t="n">
        <v>2400</v>
      </c>
      <c r="D9" s="5" t="n">
        <v>2400</v>
      </c>
    </row>
    <row r="10" spans="1:5">
      <c r="A10" s="4" t="s">
        <v>449</v>
      </c>
    </row>
    <row r="11" spans="1:5">
      <c r="A11" s="3" t="s">
        <v>518</v>
      </c>
    </row>
    <row r="12" spans="1:5">
      <c r="A12" s="4" t="s">
        <v>386</v>
      </c>
      <c r="B12" s="4" t="s">
        <v>387</v>
      </c>
    </row>
    <row r="13" spans="1:5">
      <c r="A13" s="4" t="s">
        <v>527</v>
      </c>
    </row>
    <row r="14" spans="1:5">
      <c r="A14" s="3" t="s">
        <v>518</v>
      </c>
    </row>
    <row r="15" spans="1:5">
      <c r="A15" s="4" t="s">
        <v>386</v>
      </c>
      <c r="B15" s="4" t="s">
        <v>389</v>
      </c>
    </row>
    <row r="16" spans="1:5">
      <c r="A16" s="4" t="s">
        <v>432</v>
      </c>
    </row>
    <row r="17" spans="1:5">
      <c r="A17" s="3" t="s">
        <v>518</v>
      </c>
    </row>
    <row r="18" spans="1:5">
      <c r="A18" s="4" t="s">
        <v>379</v>
      </c>
      <c r="C18" s="5" t="n">
        <v>586</v>
      </c>
      <c r="E18" s="5" t="n">
        <v>190</v>
      </c>
    </row>
    <row r="19" spans="1:5">
      <c r="A19" s="4" t="s">
        <v>381</v>
      </c>
      <c r="C19" s="6" t="n">
        <v>2775915</v>
      </c>
    </row>
    <row r="20" spans="1:5">
      <c r="A20" s="4" t="s">
        <v>421</v>
      </c>
      <c r="C20" s="6" t="n">
        <v>505236</v>
      </c>
      <c r="D20" s="6" t="n">
        <v>5052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528</v>
      </c>
      <c r="B1" s="2" t="s">
        <v>2</v>
      </c>
      <c r="C1" s="2" t="s">
        <v>38</v>
      </c>
      <c r="D1" s="2" t="s">
        <v>89</v>
      </c>
    </row>
    <row r="2" spans="1:4">
      <c r="A2" s="3" t="s">
        <v>206</v>
      </c>
    </row>
    <row r="3" spans="1:4">
      <c r="A3" s="4" t="s">
        <v>80</v>
      </c>
      <c r="B3" s="5" t="n">
        <v>158733928</v>
      </c>
      <c r="C3" s="5" t="n">
        <v>158495399</v>
      </c>
      <c r="D3" s="5" t="n">
        <v>29021844</v>
      </c>
    </row>
    <row r="4" spans="1:4">
      <c r="A4" s="4" t="s">
        <v>81</v>
      </c>
      <c r="B4" s="5" t="n">
        <v>158125928</v>
      </c>
      <c r="C4" s="5" t="n">
        <v>157887399</v>
      </c>
      <c r="D4" s="5" t="n">
        <v>28413844</v>
      </c>
    </row>
    <row r="5" spans="1:4">
      <c r="A5" s="4" t="s">
        <v>529</v>
      </c>
      <c r="B5" s="5" t="n">
        <v>608000</v>
      </c>
      <c r="C5" s="5" t="n">
        <v>608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6"/>
    <col customWidth="1" max="12" min="12" width="14"/>
  </cols>
  <sheetData>
    <row r="1" spans="1:12">
      <c r="A1" s="1" t="s">
        <v>530</v>
      </c>
      <c r="B1" s="2" t="s">
        <v>480</v>
      </c>
      <c r="C1" s="2" t="s">
        <v>481</v>
      </c>
      <c r="J1" s="2" t="s">
        <v>1</v>
      </c>
      <c r="K1" s="2" t="s">
        <v>88</v>
      </c>
    </row>
    <row r="2" spans="1:12">
      <c r="B2" s="2" t="s">
        <v>2</v>
      </c>
      <c r="C2" s="2" t="s">
        <v>482</v>
      </c>
      <c r="D2" s="2" t="s">
        <v>483</v>
      </c>
      <c r="E2" s="2" t="s">
        <v>484</v>
      </c>
      <c r="F2" s="2" t="s">
        <v>38</v>
      </c>
      <c r="G2" s="2" t="s">
        <v>485</v>
      </c>
      <c r="H2" s="2" t="s">
        <v>469</v>
      </c>
      <c r="I2" s="2" t="s">
        <v>486</v>
      </c>
      <c r="J2" s="2" t="s">
        <v>2</v>
      </c>
      <c r="K2" s="2" t="s">
        <v>38</v>
      </c>
      <c r="L2" s="2" t="s">
        <v>89</v>
      </c>
    </row>
    <row r="3" spans="1:12">
      <c r="A3" s="3" t="s">
        <v>531</v>
      </c>
    </row>
    <row r="4" spans="1:12">
      <c r="A4" s="4" t="s">
        <v>107</v>
      </c>
      <c r="J4" s="6" t="n">
        <v>-169942</v>
      </c>
      <c r="K4" s="6" t="n">
        <v>-3238</v>
      </c>
      <c r="L4" s="6" t="n">
        <v>-49429</v>
      </c>
    </row>
    <row r="5" spans="1:12">
      <c r="A5" s="4" t="s">
        <v>111</v>
      </c>
      <c r="J5" s="5" t="n">
        <v>-29</v>
      </c>
      <c r="K5" s="5" t="n">
        <v>-271</v>
      </c>
      <c r="L5" s="5" t="n">
        <v>-260</v>
      </c>
    </row>
    <row r="6" spans="1:12">
      <c r="A6" s="4" t="s">
        <v>112</v>
      </c>
      <c r="B6" s="6" t="n">
        <v>-170631</v>
      </c>
      <c r="C6" s="6" t="n">
        <v>14288</v>
      </c>
      <c r="D6" s="6" t="n">
        <v>-9603</v>
      </c>
      <c r="E6" s="6" t="n">
        <v>-3994</v>
      </c>
      <c r="F6" s="6" t="n">
        <v>-2865</v>
      </c>
      <c r="G6" s="6" t="n">
        <v>4217</v>
      </c>
      <c r="H6" s="6" t="n">
        <v>-6474</v>
      </c>
      <c r="I6" s="6" t="n">
        <v>1884</v>
      </c>
      <c r="J6" s="6" t="n">
        <v>-169971</v>
      </c>
      <c r="K6" s="6" t="n">
        <v>-3509</v>
      </c>
      <c r="L6" s="6" t="n">
        <v>-49689</v>
      </c>
    </row>
    <row r="7" spans="1:12">
      <c r="A7" s="3" t="s">
        <v>532</v>
      </c>
    </row>
    <row r="8" spans="1:12">
      <c r="A8" s="4" t="s">
        <v>533</v>
      </c>
      <c r="J8" s="7" t="n">
        <v>-1.09</v>
      </c>
      <c r="K8" s="7" t="n">
        <v>-0.04</v>
      </c>
      <c r="L8" s="7" t="n">
        <v>-1.79</v>
      </c>
    </row>
    <row r="9" spans="1:12">
      <c r="A9" s="4" t="s">
        <v>534</v>
      </c>
      <c r="J9" s="5" t="n">
        <v>0</v>
      </c>
      <c r="K9" s="5" t="n">
        <v>0</v>
      </c>
      <c r="L9" s="8" t="n">
        <v>-0.01</v>
      </c>
    </row>
    <row r="10" spans="1:12">
      <c r="A10" s="4" t="s">
        <v>535</v>
      </c>
      <c r="B10" s="7" t="n">
        <v>-1.09</v>
      </c>
      <c r="C10" s="7" t="n">
        <v>0.09</v>
      </c>
      <c r="D10" s="7" t="n">
        <v>-0.04</v>
      </c>
      <c r="E10" s="7" t="n">
        <v>-0.03</v>
      </c>
      <c r="F10" s="7" t="n">
        <v>-0.02</v>
      </c>
      <c r="G10" s="7" t="n">
        <v>0.04</v>
      </c>
      <c r="H10" s="7" t="n">
        <v>-0.23</v>
      </c>
      <c r="I10" s="7" t="n">
        <v>0.07000000000000001</v>
      </c>
      <c r="J10" s="7" t="n">
        <v>-1.09</v>
      </c>
      <c r="K10" s="7" t="n">
        <v>-0.04</v>
      </c>
      <c r="L10" s="7" t="n">
        <v>-1.8</v>
      </c>
    </row>
    <row r="11" spans="1:12">
      <c r="A11" s="3" t="s">
        <v>536</v>
      </c>
    </row>
    <row r="12" spans="1:12">
      <c r="A12" s="4" t="s">
        <v>118</v>
      </c>
      <c r="J12" s="5" t="n">
        <v>155949444</v>
      </c>
      <c r="K12" s="5" t="n">
        <v>82323050</v>
      </c>
      <c r="L12" s="5" t="n">
        <v>27660711</v>
      </c>
    </row>
  </sheetData>
  <mergeCells count="3">
    <mergeCell ref="A1:A2"/>
    <mergeCell ref="C1:I1"/>
    <mergeCell ref="K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537</v>
      </c>
      <c r="B1" s="2" t="s">
        <v>1</v>
      </c>
      <c r="C1" s="2" t="s">
        <v>88</v>
      </c>
    </row>
    <row r="2" spans="1:4">
      <c r="B2" s="2" t="s">
        <v>2</v>
      </c>
      <c r="C2" s="2" t="s">
        <v>38</v>
      </c>
      <c r="D2" s="2" t="s">
        <v>89</v>
      </c>
    </row>
    <row r="3" spans="1:4">
      <c r="A3" s="4" t="s">
        <v>69</v>
      </c>
    </row>
    <row r="4" spans="1:4">
      <c r="A4" s="3" t="s">
        <v>538</v>
      </c>
    </row>
    <row r="5" spans="1:4">
      <c r="A5" s="4" t="s">
        <v>401</v>
      </c>
      <c r="B5" s="4" t="s">
        <v>441</v>
      </c>
    </row>
    <row r="6" spans="1:4">
      <c r="A6" s="4" t="s">
        <v>66</v>
      </c>
    </row>
    <row r="7" spans="1:4">
      <c r="A7" s="3" t="s">
        <v>538</v>
      </c>
    </row>
    <row r="8" spans="1:4">
      <c r="A8" s="4" t="s">
        <v>401</v>
      </c>
      <c r="B8" s="4" t="s">
        <v>402</v>
      </c>
    </row>
    <row r="9" spans="1:4">
      <c r="A9" s="4" t="s">
        <v>539</v>
      </c>
    </row>
    <row r="10" spans="1:4">
      <c r="A10" s="3" t="s">
        <v>538</v>
      </c>
    </row>
    <row r="11" spans="1:4">
      <c r="A11" s="4" t="s">
        <v>540</v>
      </c>
      <c r="B11" s="5" t="n">
        <v>85000</v>
      </c>
      <c r="C11" s="5" t="n">
        <v>542102</v>
      </c>
      <c r="D11" s="5" t="n">
        <v>763594</v>
      </c>
    </row>
    <row r="12" spans="1:4">
      <c r="A12" s="4" t="s">
        <v>541</v>
      </c>
    </row>
    <row r="13" spans="1:4">
      <c r="A13" s="3" t="s">
        <v>538</v>
      </c>
    </row>
    <row r="14" spans="1:4">
      <c r="A14" s="4" t="s">
        <v>540</v>
      </c>
      <c r="B14" s="5" t="n">
        <v>100000</v>
      </c>
    </row>
    <row r="15" spans="1:4">
      <c r="A15" s="4" t="s">
        <v>542</v>
      </c>
    </row>
    <row r="16" spans="1:4">
      <c r="A16" s="3" t="s">
        <v>538</v>
      </c>
    </row>
    <row r="17" spans="1:4">
      <c r="A17" s="4" t="s">
        <v>540</v>
      </c>
      <c r="B17" s="5" t="n">
        <v>1400000</v>
      </c>
      <c r="C17" s="5" t="n">
        <v>2102522</v>
      </c>
      <c r="D17" s="5" t="n">
        <v>265212</v>
      </c>
    </row>
    <row r="18" spans="1:4">
      <c r="A18" s="4" t="s">
        <v>543</v>
      </c>
    </row>
    <row r="19" spans="1:4">
      <c r="A19" s="3" t="s">
        <v>538</v>
      </c>
    </row>
    <row r="20" spans="1:4">
      <c r="A20" s="4" t="s">
        <v>540</v>
      </c>
      <c r="B20" s="5" t="n">
        <v>44500000</v>
      </c>
      <c r="C20" s="5" t="n">
        <v>48740521</v>
      </c>
      <c r="D20" s="5" t="n">
        <v>6240521</v>
      </c>
    </row>
    <row r="21" spans="1:4">
      <c r="A21" s="4" t="s">
        <v>544</v>
      </c>
    </row>
    <row r="22" spans="1:4">
      <c r="A22" s="3" t="s">
        <v>538</v>
      </c>
    </row>
    <row r="23" spans="1:4">
      <c r="A23" s="4" t="s">
        <v>540</v>
      </c>
      <c r="C23" s="5" t="n">
        <v>37918483</v>
      </c>
      <c r="D23" s="5" t="n">
        <v>10738165</v>
      </c>
    </row>
    <row r="24" spans="1:4">
      <c r="A24" s="4" t="s">
        <v>545</v>
      </c>
    </row>
    <row r="25" spans="1:4">
      <c r="A25" s="3" t="s">
        <v>538</v>
      </c>
    </row>
    <row r="26" spans="1:4">
      <c r="A26" s="4" t="s">
        <v>540</v>
      </c>
      <c r="B26" s="5" t="n">
        <v>37918483</v>
      </c>
    </row>
    <row r="27" spans="1:4">
      <c r="A27" s="4" t="s">
        <v>546</v>
      </c>
    </row>
    <row r="28" spans="1:4">
      <c r="A28" s="3" t="s">
        <v>538</v>
      </c>
    </row>
    <row r="29" spans="1:4">
      <c r="A29" s="4" t="s">
        <v>540</v>
      </c>
      <c r="B29" s="5" t="n">
        <v>181249</v>
      </c>
      <c r="C29" s="5" t="n">
        <v>181249</v>
      </c>
    </row>
    <row r="30" spans="1:4">
      <c r="A30" s="4" t="s">
        <v>547</v>
      </c>
    </row>
    <row r="31" spans="1:4">
      <c r="A31" s="3" t="s">
        <v>538</v>
      </c>
    </row>
    <row r="32" spans="1:4">
      <c r="A32" s="4" t="s">
        <v>540</v>
      </c>
      <c r="D32" s="5" t="n">
        <v>319500</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24"/>
    <col customWidth="1" max="5" min="5" width="14"/>
  </cols>
  <sheetData>
    <row r="1" spans="1:5">
      <c r="A1" s="1" t="s">
        <v>548</v>
      </c>
      <c r="B1" s="2" t="s">
        <v>549</v>
      </c>
      <c r="C1" s="2" t="s">
        <v>2</v>
      </c>
      <c r="D1" s="2" t="s">
        <v>38</v>
      </c>
      <c r="E1" s="2" t="s">
        <v>89</v>
      </c>
    </row>
    <row r="2" spans="1:5">
      <c r="A2" s="3" t="s">
        <v>550</v>
      </c>
    </row>
    <row r="3" spans="1:5">
      <c r="A3" s="4" t="s">
        <v>551</v>
      </c>
      <c r="C3" s="5" t="n">
        <v>85000</v>
      </c>
      <c r="D3" s="5" t="n">
        <v>542102</v>
      </c>
    </row>
    <row r="4" spans="1:5">
      <c r="A4" s="4" t="s">
        <v>552</v>
      </c>
      <c r="C4" s="7" t="n">
        <v>6.94</v>
      </c>
      <c r="D4" s="7" t="n">
        <v>8.75</v>
      </c>
    </row>
    <row r="5" spans="1:5">
      <c r="A5" s="4" t="s">
        <v>553</v>
      </c>
      <c r="C5" s="6" t="n">
        <v>0</v>
      </c>
    </row>
    <row r="6" spans="1:5">
      <c r="A6" s="4" t="s">
        <v>554</v>
      </c>
      <c r="C6" s="6" t="n">
        <v>0</v>
      </c>
    </row>
    <row r="7" spans="1:5">
      <c r="A7" s="4" t="s">
        <v>555</v>
      </c>
      <c r="C7" s="4" t="s">
        <v>556</v>
      </c>
      <c r="D7" s="4" t="s">
        <v>557</v>
      </c>
    </row>
    <row r="8" spans="1:5">
      <c r="A8" s="4" t="s">
        <v>558</v>
      </c>
      <c r="C8" s="5" t="n">
        <v>0</v>
      </c>
    </row>
    <row r="9" spans="1:5">
      <c r="A9" s="4" t="s">
        <v>542</v>
      </c>
    </row>
    <row r="10" spans="1:5">
      <c r="A10" s="3" t="s">
        <v>550</v>
      </c>
    </row>
    <row r="11" spans="1:5">
      <c r="A11" s="4" t="s">
        <v>559</v>
      </c>
      <c r="C11" s="5" t="n">
        <v>550000</v>
      </c>
    </row>
    <row r="12" spans="1:5">
      <c r="A12" s="4" t="s">
        <v>560</v>
      </c>
      <c r="C12" s="5" t="n">
        <v>1232522</v>
      </c>
    </row>
    <row r="13" spans="1:5">
      <c r="A13" s="4" t="s">
        <v>561</v>
      </c>
      <c r="C13" s="5" t="n">
        <v>20000</v>
      </c>
    </row>
    <row r="14" spans="1:5">
      <c r="A14" s="4" t="s">
        <v>562</v>
      </c>
    </row>
    <row r="15" spans="1:5">
      <c r="A15" s="3" t="s">
        <v>550</v>
      </c>
    </row>
    <row r="16" spans="1:5">
      <c r="A16" s="4" t="s">
        <v>563</v>
      </c>
      <c r="C16" s="6" t="n">
        <v>562000</v>
      </c>
      <c r="D16" s="6" t="n">
        <v>388000</v>
      </c>
      <c r="E16" s="6" t="n">
        <v>411000</v>
      </c>
    </row>
    <row r="17" spans="1:5">
      <c r="A17" s="4" t="s">
        <v>564</v>
      </c>
    </row>
    <row r="18" spans="1:5">
      <c r="A18" s="3" t="s">
        <v>550</v>
      </c>
    </row>
    <row r="19" spans="1:5">
      <c r="A19" s="4" t="s">
        <v>558</v>
      </c>
      <c r="C19" s="5" t="n">
        <v>100000</v>
      </c>
    </row>
    <row r="20" spans="1:5">
      <c r="A20" s="4" t="s">
        <v>565</v>
      </c>
    </row>
    <row r="21" spans="1:5">
      <c r="A21" s="3" t="s">
        <v>550</v>
      </c>
    </row>
    <row r="22" spans="1:5">
      <c r="A22" s="4" t="s">
        <v>563</v>
      </c>
      <c r="C22" s="6" t="n">
        <v>8000</v>
      </c>
    </row>
    <row r="23" spans="1:5">
      <c r="A23" s="4" t="s">
        <v>566</v>
      </c>
      <c r="C23" s="6" t="n">
        <v>8000</v>
      </c>
    </row>
    <row r="24" spans="1:5">
      <c r="A24" s="4" t="s">
        <v>554</v>
      </c>
      <c r="C24" s="6" t="n">
        <v>1</v>
      </c>
    </row>
    <row r="25" spans="1:5">
      <c r="A25" s="4" t="s">
        <v>558</v>
      </c>
      <c r="C25" s="5" t="n">
        <v>100000</v>
      </c>
    </row>
    <row r="26" spans="1:5">
      <c r="A26" s="4" t="s">
        <v>567</v>
      </c>
      <c r="C26" s="4" t="s">
        <v>501</v>
      </c>
    </row>
    <row r="27" spans="1:5">
      <c r="A27" s="4" t="s">
        <v>568</v>
      </c>
      <c r="C27" s="5" t="n">
        <v>100000</v>
      </c>
    </row>
    <row r="28" spans="1:5">
      <c r="A28" s="4" t="s">
        <v>569</v>
      </c>
    </row>
    <row r="29" spans="1:5">
      <c r="A29" s="3" t="s">
        <v>550</v>
      </c>
    </row>
    <row r="30" spans="1:5">
      <c r="A30" s="4" t="s">
        <v>570</v>
      </c>
      <c r="B30" s="5" t="n">
        <v>9900000</v>
      </c>
    </row>
    <row r="31" spans="1:5">
      <c r="A31" s="4" t="s">
        <v>551</v>
      </c>
      <c r="C31" s="5" t="n">
        <v>85000</v>
      </c>
    </row>
    <row r="32" spans="1:5">
      <c r="A32" s="4" t="s">
        <v>552</v>
      </c>
      <c r="C32" s="7" t="n">
        <v>6.94</v>
      </c>
    </row>
    <row r="33" spans="1:5">
      <c r="A33" s="4" t="s">
        <v>571</v>
      </c>
    </row>
    <row r="34" spans="1:5">
      <c r="A34" s="3" t="s">
        <v>550</v>
      </c>
    </row>
    <row r="35" spans="1:5">
      <c r="A35" s="4" t="s">
        <v>572</v>
      </c>
      <c r="B35" s="5" t="n">
        <v>12600000</v>
      </c>
      <c r="C35" s="5" t="n">
        <v>12600000</v>
      </c>
    </row>
    <row r="36" spans="1:5">
      <c r="A36" s="4" t="s">
        <v>563</v>
      </c>
      <c r="C36" s="6" t="n">
        <v>0</v>
      </c>
      <c r="D36" s="5" t="n">
        <v>0</v>
      </c>
    </row>
    <row r="37" spans="1:5">
      <c r="A37" s="4" t="s">
        <v>573</v>
      </c>
    </row>
    <row r="38" spans="1:5">
      <c r="A38" s="3" t="s">
        <v>550</v>
      </c>
    </row>
    <row r="39" spans="1:5">
      <c r="A39" s="4" t="s">
        <v>551</v>
      </c>
      <c r="C39" s="5" t="n">
        <v>85000</v>
      </c>
    </row>
    <row r="40" spans="1:5">
      <c r="A40" s="4" t="s">
        <v>574</v>
      </c>
    </row>
    <row r="41" spans="1:5">
      <c r="A41" s="3" t="s">
        <v>550</v>
      </c>
    </row>
    <row r="42" spans="1:5">
      <c r="A42" s="4" t="s">
        <v>559</v>
      </c>
      <c r="C42" s="5" t="n">
        <v>633215</v>
      </c>
    </row>
    <row r="43" spans="1:5">
      <c r="A43" s="4" t="s">
        <v>560</v>
      </c>
      <c r="C43" s="5" t="n">
        <v>408522</v>
      </c>
    </row>
    <row r="44" spans="1:5">
      <c r="A44" s="4" t="s">
        <v>575</v>
      </c>
    </row>
    <row r="45" spans="1:5">
      <c r="A45" s="3" t="s">
        <v>550</v>
      </c>
    </row>
    <row r="46" spans="1:5">
      <c r="A46" s="4" t="s">
        <v>560</v>
      </c>
      <c r="C46" s="5" t="n">
        <v>870000</v>
      </c>
    </row>
    <row r="47" spans="1:5">
      <c r="A47" s="4" t="s">
        <v>576</v>
      </c>
    </row>
    <row r="48" spans="1:5">
      <c r="A48" s="3" t="s">
        <v>550</v>
      </c>
    </row>
    <row r="49" spans="1:5">
      <c r="A49" s="4" t="s">
        <v>563</v>
      </c>
      <c r="E49" s="6" t="n">
        <v>103000</v>
      </c>
    </row>
    <row r="50" spans="1:5">
      <c r="A50" s="4" t="s">
        <v>559</v>
      </c>
      <c r="E50" s="5" t="n">
        <v>41259</v>
      </c>
    </row>
    <row r="51" spans="1:5">
      <c r="A51" s="4" t="s">
        <v>566</v>
      </c>
      <c r="E51" s="6" t="n">
        <v>255000</v>
      </c>
    </row>
    <row r="52" spans="1:5">
      <c r="A52" s="4" t="s">
        <v>577</v>
      </c>
    </row>
    <row r="53" spans="1:5">
      <c r="A53" s="3" t="s">
        <v>550</v>
      </c>
    </row>
    <row r="54" spans="1:5">
      <c r="A54" s="4" t="s">
        <v>563</v>
      </c>
      <c r="D54" s="5" t="n">
        <v>106000</v>
      </c>
      <c r="E54" s="6" t="n">
        <v>141000</v>
      </c>
    </row>
    <row r="55" spans="1:5">
      <c r="A55" s="4" t="s">
        <v>559</v>
      </c>
      <c r="E55" s="5" t="n">
        <v>65212</v>
      </c>
    </row>
    <row r="56" spans="1:5">
      <c r="A56" s="4" t="s">
        <v>566</v>
      </c>
      <c r="E56" s="6" t="n">
        <v>255000</v>
      </c>
    </row>
    <row r="57" spans="1:5">
      <c r="A57" s="4" t="s">
        <v>578</v>
      </c>
      <c r="E57" s="4" t="s">
        <v>579</v>
      </c>
    </row>
    <row r="58" spans="1:5">
      <c r="A58" s="4" t="s">
        <v>580</v>
      </c>
    </row>
    <row r="59" spans="1:5">
      <c r="A59" s="3" t="s">
        <v>550</v>
      </c>
    </row>
    <row r="60" spans="1:5">
      <c r="A60" s="4" t="s">
        <v>563</v>
      </c>
      <c r="C60" s="6" t="n">
        <v>23000</v>
      </c>
      <c r="D60" s="6" t="n">
        <v>215000</v>
      </c>
      <c r="E60" s="6" t="n">
        <v>168000</v>
      </c>
    </row>
    <row r="61" spans="1:5">
      <c r="A61" s="4" t="s">
        <v>560</v>
      </c>
      <c r="C61" s="5" t="n">
        <v>74000</v>
      </c>
      <c r="D61" s="5" t="n">
        <v>46000</v>
      </c>
    </row>
    <row r="62" spans="1:5">
      <c r="A62" s="4" t="s">
        <v>561</v>
      </c>
      <c r="C62" s="5" t="n">
        <v>20000</v>
      </c>
      <c r="D62" s="5" t="n">
        <v>60000</v>
      </c>
    </row>
    <row r="63" spans="1:5">
      <c r="A63" s="4" t="s">
        <v>581</v>
      </c>
      <c r="C63" s="4" t="s">
        <v>582</v>
      </c>
    </row>
    <row r="64" spans="1:5">
      <c r="A64" s="4" t="s">
        <v>583</v>
      </c>
    </row>
    <row r="65" spans="1:5">
      <c r="A65" s="3" t="s">
        <v>550</v>
      </c>
    </row>
    <row r="66" spans="1:5">
      <c r="A66" s="4" t="s">
        <v>559</v>
      </c>
      <c r="D66" s="5" t="n">
        <v>51132</v>
      </c>
    </row>
    <row r="67" spans="1:5">
      <c r="A67" s="4" t="s">
        <v>566</v>
      </c>
      <c r="D67" s="6" t="n">
        <v>17000</v>
      </c>
    </row>
    <row r="68" spans="1:5">
      <c r="A68" s="4" t="s">
        <v>578</v>
      </c>
      <c r="D68" s="4" t="s">
        <v>579</v>
      </c>
    </row>
    <row r="69" spans="1:5">
      <c r="A69" s="4" t="s">
        <v>560</v>
      </c>
      <c r="C69" s="5" t="n">
        <v>8522</v>
      </c>
      <c r="D69" s="5" t="n">
        <v>42610</v>
      </c>
    </row>
    <row r="70" spans="1:5">
      <c r="A70" s="4" t="s">
        <v>584</v>
      </c>
    </row>
    <row r="71" spans="1:5">
      <c r="A71" s="3" t="s">
        <v>550</v>
      </c>
    </row>
    <row r="72" spans="1:5">
      <c r="A72" s="4" t="s">
        <v>563</v>
      </c>
      <c r="C72" s="6" t="n">
        <v>386000</v>
      </c>
      <c r="D72" s="6" t="n">
        <v>51000</v>
      </c>
    </row>
    <row r="73" spans="1:5">
      <c r="A73" s="4" t="s">
        <v>560</v>
      </c>
      <c r="C73" s="5" t="n">
        <v>750000</v>
      </c>
    </row>
    <row r="74" spans="1:5">
      <c r="A74" s="4" t="s">
        <v>581</v>
      </c>
      <c r="C74" s="4" t="s">
        <v>585</v>
      </c>
    </row>
    <row r="75" spans="1:5">
      <c r="A75" s="4" t="s">
        <v>586</v>
      </c>
      <c r="C75" s="9" t="n">
        <v>359476.4</v>
      </c>
    </row>
    <row r="76" spans="1:5">
      <c r="A76" s="4" t="s">
        <v>587</v>
      </c>
    </row>
    <row r="77" spans="1:5">
      <c r="A77" s="3" t="s">
        <v>550</v>
      </c>
    </row>
    <row r="78" spans="1:5">
      <c r="A78" s="4" t="s">
        <v>559</v>
      </c>
      <c r="C78" s="5" t="n">
        <v>1400000</v>
      </c>
    </row>
    <row r="79" spans="1:5">
      <c r="A79" s="4" t="s">
        <v>588</v>
      </c>
    </row>
    <row r="80" spans="1:5">
      <c r="A80" s="3" t="s">
        <v>550</v>
      </c>
    </row>
    <row r="81" spans="1:5">
      <c r="A81" s="4" t="s">
        <v>559</v>
      </c>
      <c r="C81" s="5" t="n">
        <v>2270000</v>
      </c>
    </row>
    <row r="82" spans="1:5">
      <c r="A82" s="4" t="s">
        <v>589</v>
      </c>
    </row>
    <row r="83" spans="1:5">
      <c r="A83" s="3" t="s">
        <v>550</v>
      </c>
    </row>
    <row r="84" spans="1:5">
      <c r="A84" s="4" t="s">
        <v>559</v>
      </c>
      <c r="E84" s="5" t="n">
        <v>200000</v>
      </c>
    </row>
    <row r="85" spans="1:5">
      <c r="A85" s="4" t="s">
        <v>578</v>
      </c>
      <c r="E85" s="4" t="s">
        <v>590</v>
      </c>
    </row>
    <row r="86" spans="1:5">
      <c r="A86" s="4" t="s">
        <v>591</v>
      </c>
      <c r="E86" s="6" t="n">
        <v>674000</v>
      </c>
    </row>
    <row r="87" spans="1:5">
      <c r="A87" s="4" t="s">
        <v>592</v>
      </c>
    </row>
    <row r="88" spans="1:5">
      <c r="A88" s="3" t="s">
        <v>550</v>
      </c>
    </row>
    <row r="89" spans="1:5">
      <c r="A89" s="4" t="s">
        <v>559</v>
      </c>
      <c r="C89" s="5" t="n">
        <v>2000000</v>
      </c>
    </row>
    <row r="90" spans="1:5">
      <c r="A90" s="4" t="s">
        <v>566</v>
      </c>
      <c r="C90" s="6" t="n">
        <v>745000</v>
      </c>
    </row>
    <row r="91" spans="1:5">
      <c r="A91" s="4" t="s">
        <v>578</v>
      </c>
      <c r="C91" s="4" t="s">
        <v>590</v>
      </c>
    </row>
    <row r="92" spans="1:5">
      <c r="A92" s="4" t="s">
        <v>593</v>
      </c>
    </row>
    <row r="93" spans="1:5">
      <c r="A93" s="3" t="s">
        <v>550</v>
      </c>
    </row>
    <row r="94" spans="1:5">
      <c r="A94" s="4" t="s">
        <v>563</v>
      </c>
      <c r="C94" s="6" t="n">
        <v>17000</v>
      </c>
    </row>
    <row r="95" spans="1:5">
      <c r="A95" s="4" t="s">
        <v>559</v>
      </c>
      <c r="C95" s="5" t="n">
        <v>150000</v>
      </c>
    </row>
    <row r="96" spans="1:5">
      <c r="A96" s="4" t="s">
        <v>566</v>
      </c>
      <c r="C96" s="6" t="n">
        <v>58000</v>
      </c>
    </row>
    <row r="97" spans="1:5">
      <c r="A97" s="4" t="s">
        <v>581</v>
      </c>
      <c r="C97" s="4" t="s">
        <v>594</v>
      </c>
    </row>
    <row r="98" spans="1:5">
      <c r="A98" s="4" t="s">
        <v>586</v>
      </c>
      <c r="C98" s="6" t="n">
        <v>41000</v>
      </c>
    </row>
    <row r="99" spans="1:5">
      <c r="A99" s="4" t="s">
        <v>595</v>
      </c>
    </row>
    <row r="100" spans="1:5">
      <c r="A100" s="3" t="s">
        <v>550</v>
      </c>
    </row>
    <row r="101" spans="1:5">
      <c r="A101" s="4" t="s">
        <v>566</v>
      </c>
      <c r="C101" s="6" t="n">
        <v>100000</v>
      </c>
    </row>
    <row r="102" spans="1:5">
      <c r="A102" s="4" t="s">
        <v>578</v>
      </c>
      <c r="C102" s="4" t="s">
        <v>590</v>
      </c>
    </row>
    <row r="103" spans="1:5">
      <c r="A103" s="4" t="s">
        <v>596</v>
      </c>
    </row>
    <row r="104" spans="1:5">
      <c r="A104" s="3" t="s">
        <v>550</v>
      </c>
    </row>
    <row r="105" spans="1:5">
      <c r="A105" s="4" t="s">
        <v>566</v>
      </c>
      <c r="C105" s="6" t="n">
        <v>50000</v>
      </c>
    </row>
    <row r="106" spans="1:5">
      <c r="A106" s="4" t="s">
        <v>578</v>
      </c>
      <c r="C106" s="4" t="s">
        <v>597</v>
      </c>
    </row>
    <row r="107" spans="1:5">
      <c r="A107" s="4" t="s">
        <v>598</v>
      </c>
    </row>
    <row r="108" spans="1:5">
      <c r="A108" s="3" t="s">
        <v>550</v>
      </c>
    </row>
    <row r="109" spans="1:5">
      <c r="A109" s="4" t="s">
        <v>563</v>
      </c>
      <c r="C109" s="6" t="n">
        <v>128000</v>
      </c>
    </row>
    <row r="110" spans="1:5">
      <c r="A110" s="4" t="s">
        <v>559</v>
      </c>
      <c r="C110" s="5" t="n">
        <v>400000</v>
      </c>
    </row>
    <row r="111" spans="1:5">
      <c r="A111" s="4" t="s">
        <v>566</v>
      </c>
      <c r="C111" s="6" t="n">
        <v>128000</v>
      </c>
    </row>
    <row r="112" spans="1:5">
      <c r="A112" s="4" t="s">
        <v>560</v>
      </c>
      <c r="C112" s="5" t="n">
        <v>400000</v>
      </c>
    </row>
    <row r="113" spans="1:5">
      <c r="A113" s="4" t="s">
        <v>599</v>
      </c>
    </row>
    <row r="114" spans="1:5">
      <c r="A114" s="3" t="s">
        <v>550</v>
      </c>
    </row>
    <row r="115" spans="1:5">
      <c r="A115" s="4" t="s">
        <v>600</v>
      </c>
      <c r="C115" s="6" t="n">
        <v>400000</v>
      </c>
    </row>
    <row r="116" spans="1:5">
      <c r="A116" s="4" t="s">
        <v>601</v>
      </c>
    </row>
    <row r="117" spans="1:5">
      <c r="A117" s="3" t="s">
        <v>550</v>
      </c>
    </row>
    <row r="118" spans="1:5">
      <c r="A118" s="4" t="s">
        <v>555</v>
      </c>
      <c r="D118" s="4" t="s">
        <v>602</v>
      </c>
    </row>
    <row r="119" spans="1:5">
      <c r="A119" s="4" t="s">
        <v>603</v>
      </c>
    </row>
    <row r="120" spans="1:5">
      <c r="A120" s="3" t="s">
        <v>550</v>
      </c>
    </row>
    <row r="121" spans="1:5">
      <c r="A121" s="4" t="s">
        <v>555</v>
      </c>
      <c r="C121" s="4" t="s">
        <v>60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7"/>
    <col customWidth="1" max="2" min="2" width="17"/>
    <col customWidth="1" max="3" min="3" width="24"/>
  </cols>
  <sheetData>
    <row r="1" spans="1:3">
      <c r="A1" s="1" t="s">
        <v>605</v>
      </c>
      <c r="B1" s="2" t="s">
        <v>1</v>
      </c>
      <c r="C1" s="2" t="s">
        <v>88</v>
      </c>
    </row>
    <row r="2" spans="1:3">
      <c r="B2" s="2" t="s">
        <v>2</v>
      </c>
      <c r="C2" s="2" t="s">
        <v>38</v>
      </c>
    </row>
    <row r="3" spans="1:3">
      <c r="A3" s="3" t="s">
        <v>606</v>
      </c>
    </row>
    <row r="4" spans="1:3">
      <c r="A4" s="4" t="s">
        <v>607</v>
      </c>
      <c r="B4" s="5" t="n">
        <v>542102</v>
      </c>
    </row>
    <row r="5" spans="1:3">
      <c r="A5" s="4" t="s">
        <v>558</v>
      </c>
      <c r="B5" s="5" t="n">
        <v>0</v>
      </c>
    </row>
    <row r="6" spans="1:3">
      <c r="A6" s="4" t="s">
        <v>608</v>
      </c>
      <c r="B6" s="5" t="n">
        <v>0</v>
      </c>
    </row>
    <row r="7" spans="1:3">
      <c r="A7" s="4" t="s">
        <v>609</v>
      </c>
      <c r="B7" s="5" t="n">
        <v>-457102</v>
      </c>
    </row>
    <row r="8" spans="1:3">
      <c r="A8" s="4" t="s">
        <v>610</v>
      </c>
      <c r="B8" s="5" t="n">
        <v>0</v>
      </c>
    </row>
    <row r="9" spans="1:3">
      <c r="A9" s="4" t="s">
        <v>611</v>
      </c>
      <c r="B9" s="5" t="n">
        <v>85000</v>
      </c>
      <c r="C9" s="5" t="n">
        <v>542102</v>
      </c>
    </row>
    <row r="10" spans="1:3">
      <c r="A10" s="4" t="s">
        <v>612</v>
      </c>
      <c r="B10" s="5" t="n">
        <v>85000</v>
      </c>
    </row>
    <row r="11" spans="1:3">
      <c r="A11" s="4" t="s">
        <v>613</v>
      </c>
      <c r="B11" s="5" t="n">
        <v>0</v>
      </c>
    </row>
    <row r="12" spans="1:3">
      <c r="A12" s="3" t="s">
        <v>614</v>
      </c>
    </row>
    <row r="13" spans="1:3">
      <c r="A13" s="4" t="s">
        <v>615</v>
      </c>
      <c r="B13" s="7" t="n">
        <v>8.75</v>
      </c>
    </row>
    <row r="14" spans="1:3">
      <c r="A14" s="4" t="s">
        <v>554</v>
      </c>
      <c r="B14" s="5" t="n">
        <v>0</v>
      </c>
    </row>
    <row r="15" spans="1:3">
      <c r="A15" s="4" t="s">
        <v>616</v>
      </c>
      <c r="B15" s="5" t="n">
        <v>0</v>
      </c>
    </row>
    <row r="16" spans="1:3">
      <c r="A16" s="4" t="s">
        <v>617</v>
      </c>
      <c r="B16" s="8" t="n">
        <v>9.09</v>
      </c>
    </row>
    <row r="17" spans="1:3">
      <c r="A17" s="4" t="s">
        <v>618</v>
      </c>
      <c r="B17" s="5" t="n">
        <v>0</v>
      </c>
    </row>
    <row r="18" spans="1:3">
      <c r="A18" s="4" t="s">
        <v>619</v>
      </c>
      <c r="B18" s="8" t="n">
        <v>6.94</v>
      </c>
      <c r="C18" s="7" t="n">
        <v>8.75</v>
      </c>
    </row>
    <row r="19" spans="1:3">
      <c r="A19" s="4" t="s">
        <v>620</v>
      </c>
      <c r="B19" s="8" t="n">
        <v>6.94</v>
      </c>
    </row>
    <row r="20" spans="1:3">
      <c r="A20" s="4" t="s">
        <v>621</v>
      </c>
      <c r="B20" s="6" t="n">
        <v>0</v>
      </c>
    </row>
    <row r="21" spans="1:3">
      <c r="A21" s="3" t="s">
        <v>622</v>
      </c>
    </row>
    <row r="22" spans="1:3">
      <c r="A22" s="4" t="s">
        <v>623</v>
      </c>
      <c r="B22" s="4" t="s">
        <v>556</v>
      </c>
      <c r="C22" s="4" t="s">
        <v>557</v>
      </c>
    </row>
    <row r="23" spans="1:3">
      <c r="A23" s="4" t="s">
        <v>624</v>
      </c>
      <c r="B23" s="4" t="s">
        <v>556</v>
      </c>
    </row>
    <row r="24" spans="1:3">
      <c r="A24" s="3" t="s">
        <v>625</v>
      </c>
    </row>
    <row r="25" spans="1:3">
      <c r="A25" s="4" t="s">
        <v>626</v>
      </c>
      <c r="B25" s="6" t="n">
        <v>0</v>
      </c>
    </row>
    <row r="26" spans="1:3">
      <c r="A26" s="4" t="s">
        <v>627</v>
      </c>
      <c r="B26" s="5" t="n">
        <v>0</v>
      </c>
      <c r="C26" s="6" t="n">
        <v>0</v>
      </c>
    </row>
    <row r="27" spans="1:3">
      <c r="A27" s="4" t="s">
        <v>628</v>
      </c>
      <c r="B27" s="6"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629</v>
      </c>
      <c r="B1" s="2" t="s">
        <v>1</v>
      </c>
    </row>
    <row r="2" spans="1:2">
      <c r="B2" s="2" t="s">
        <v>630</v>
      </c>
    </row>
    <row r="3" spans="1:2">
      <c r="A3" s="3" t="s">
        <v>606</v>
      </c>
    </row>
    <row r="4" spans="1:2">
      <c r="A4" s="4" t="s">
        <v>631</v>
      </c>
      <c r="B4" s="5" t="n">
        <v>2102522</v>
      </c>
    </row>
    <row r="5" spans="1:2">
      <c r="A5" s="4" t="s">
        <v>632</v>
      </c>
      <c r="B5" s="5" t="n">
        <v>550000</v>
      </c>
    </row>
    <row r="6" spans="1:2">
      <c r="A6" s="4" t="s">
        <v>633</v>
      </c>
      <c r="B6" s="5" t="n">
        <v>-1232522</v>
      </c>
    </row>
    <row r="7" spans="1:2">
      <c r="A7" s="4" t="s">
        <v>634</v>
      </c>
      <c r="B7" s="5" t="n">
        <v>-20000</v>
      </c>
    </row>
    <row r="8" spans="1:2">
      <c r="A8" s="4" t="s">
        <v>635</v>
      </c>
      <c r="B8" s="5" t="n">
        <v>14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43</v>
      </c>
      <c r="B1" s="2" t="s">
        <v>1</v>
      </c>
      <c r="C1" s="2" t="s">
        <v>88</v>
      </c>
    </row>
    <row r="2" spans="1:4">
      <c r="B2" s="2" t="s">
        <v>2</v>
      </c>
      <c r="C2" s="2" t="s">
        <v>38</v>
      </c>
      <c r="D2" s="2" t="s">
        <v>89</v>
      </c>
    </row>
    <row r="3" spans="1:4">
      <c r="A3" s="3" t="s">
        <v>144</v>
      </c>
    </row>
    <row r="4" spans="1:4">
      <c r="A4" s="4" t="s">
        <v>128</v>
      </c>
      <c r="B4" s="6" t="n">
        <v>-169971</v>
      </c>
      <c r="C4" s="6" t="n">
        <v>-3509</v>
      </c>
      <c r="D4" s="6" t="n">
        <v>-49689</v>
      </c>
    </row>
    <row r="5" spans="1:4">
      <c r="A5" s="3" t="s">
        <v>145</v>
      </c>
    </row>
    <row r="6" spans="1:4">
      <c r="A6" s="4" t="s">
        <v>146</v>
      </c>
      <c r="B6" s="5" t="n">
        <v>81</v>
      </c>
      <c r="C6" s="5" t="n">
        <v>102</v>
      </c>
      <c r="D6" s="5" t="n">
        <v>108</v>
      </c>
    </row>
    <row r="7" spans="1:4">
      <c r="A7" s="4" t="s">
        <v>147</v>
      </c>
      <c r="B7" s="5" t="n">
        <v>927</v>
      </c>
      <c r="C7" s="5" t="n">
        <v>931</v>
      </c>
      <c r="D7" s="5" t="n">
        <v>1020</v>
      </c>
    </row>
    <row r="8" spans="1:4">
      <c r="A8" s="4" t="s">
        <v>148</v>
      </c>
      <c r="B8" s="5" t="n">
        <v>0</v>
      </c>
      <c r="C8" s="5" t="n">
        <v>2537</v>
      </c>
      <c r="D8" s="5" t="n">
        <v>0</v>
      </c>
    </row>
    <row r="9" spans="1:4">
      <c r="A9" s="4" t="s">
        <v>130</v>
      </c>
      <c r="B9" s="5" t="n">
        <v>562</v>
      </c>
      <c r="C9" s="5" t="n">
        <v>388</v>
      </c>
      <c r="D9" s="5" t="n">
        <v>403</v>
      </c>
    </row>
    <row r="10" spans="1:4">
      <c r="A10" s="4" t="s">
        <v>91</v>
      </c>
      <c r="B10" s="5" t="n">
        <v>46879</v>
      </c>
      <c r="C10" s="5" t="n">
        <v>-51551</v>
      </c>
      <c r="D10" s="5" t="n">
        <v>-864</v>
      </c>
    </row>
    <row r="11" spans="1:4">
      <c r="A11" s="4" t="s">
        <v>96</v>
      </c>
      <c r="B11" s="5" t="n">
        <v>-70900</v>
      </c>
      <c r="C11" s="5" t="n">
        <v>4501</v>
      </c>
      <c r="D11" s="5" t="n">
        <v>-1898</v>
      </c>
    </row>
    <row r="12" spans="1:4">
      <c r="A12" s="4" t="s">
        <v>149</v>
      </c>
      <c r="B12" s="5" t="n">
        <v>-517</v>
      </c>
      <c r="C12" s="5" t="n">
        <v>-76</v>
      </c>
      <c r="D12" s="5" t="n">
        <v>-67</v>
      </c>
    </row>
    <row r="13" spans="1:4">
      <c r="A13" s="4" t="s">
        <v>150</v>
      </c>
      <c r="B13" s="5" t="n">
        <v>0</v>
      </c>
      <c r="C13" s="5" t="n">
        <v>2018</v>
      </c>
      <c r="D13" s="5" t="n">
        <v>554</v>
      </c>
    </row>
    <row r="14" spans="1:4">
      <c r="A14" s="4" t="s">
        <v>98</v>
      </c>
      <c r="B14" s="5" t="n">
        <v>150894</v>
      </c>
      <c r="C14" s="5" t="n">
        <v>0</v>
      </c>
      <c r="D14" s="5" t="n">
        <v>0</v>
      </c>
    </row>
    <row r="15" spans="1:4">
      <c r="A15" s="4" t="s">
        <v>151</v>
      </c>
      <c r="B15" s="5" t="n">
        <v>0</v>
      </c>
      <c r="C15" s="5" t="n">
        <v>6288</v>
      </c>
      <c r="D15" s="5" t="n">
        <v>0</v>
      </c>
    </row>
    <row r="16" spans="1:4">
      <c r="A16" s="4" t="s">
        <v>50</v>
      </c>
      <c r="B16" s="5" t="n">
        <v>-576</v>
      </c>
      <c r="C16" s="5" t="n">
        <v>0</v>
      </c>
      <c r="D16" s="5" t="n">
        <v>0</v>
      </c>
    </row>
    <row r="17" spans="1:4">
      <c r="A17" s="3" t="s">
        <v>152</v>
      </c>
    </row>
    <row r="18" spans="1:4">
      <c r="A18" s="4" t="s">
        <v>153</v>
      </c>
      <c r="B18" s="5" t="n">
        <v>0</v>
      </c>
      <c r="C18" s="5" t="n">
        <v>-30</v>
      </c>
      <c r="D18" s="5" t="n">
        <v>0</v>
      </c>
    </row>
    <row r="19" spans="1:4">
      <c r="A19" s="4" t="s">
        <v>42</v>
      </c>
      <c r="B19" s="5" t="n">
        <v>-59</v>
      </c>
      <c r="C19" s="5" t="n">
        <v>323</v>
      </c>
      <c r="D19" s="5" t="n">
        <v>161</v>
      </c>
    </row>
    <row r="20" spans="1:4">
      <c r="A20" s="4" t="s">
        <v>53</v>
      </c>
      <c r="B20" s="5" t="n">
        <v>877</v>
      </c>
      <c r="C20" s="5" t="n">
        <v>779</v>
      </c>
      <c r="D20" s="5" t="n">
        <v>-287</v>
      </c>
    </row>
    <row r="21" spans="1:4">
      <c r="A21" s="4" t="s">
        <v>54</v>
      </c>
      <c r="B21" s="5" t="n">
        <v>-1001</v>
      </c>
      <c r="C21" s="5" t="n">
        <v>116</v>
      </c>
      <c r="D21" s="5" t="n">
        <v>34</v>
      </c>
    </row>
    <row r="22" spans="1:4">
      <c r="A22" s="4" t="s">
        <v>154</v>
      </c>
      <c r="B22" s="5" t="n">
        <v>-41225</v>
      </c>
      <c r="C22" s="5" t="n">
        <v>-34847</v>
      </c>
      <c r="D22" s="5" t="n">
        <v>-45555</v>
      </c>
    </row>
    <row r="23" spans="1:4">
      <c r="A23" s="3" t="s">
        <v>155</v>
      </c>
    </row>
    <row r="24" spans="1:4">
      <c r="A24" s="4" t="s">
        <v>156</v>
      </c>
      <c r="B24" s="5" t="n">
        <v>-5</v>
      </c>
      <c r="C24" s="5" t="n">
        <v>-4</v>
      </c>
      <c r="D24" s="5" t="n">
        <v>-9</v>
      </c>
    </row>
    <row r="25" spans="1:4">
      <c r="A25" s="4" t="s">
        <v>41</v>
      </c>
      <c r="B25" s="5" t="n">
        <v>516</v>
      </c>
      <c r="C25" s="5" t="n">
        <v>5025</v>
      </c>
      <c r="D25" s="5" t="n">
        <v>-3500</v>
      </c>
    </row>
    <row r="26" spans="1:4">
      <c r="A26" s="4" t="s">
        <v>157</v>
      </c>
      <c r="B26" s="5" t="n">
        <v>-78706</v>
      </c>
      <c r="C26" s="5" t="n">
        <v>-84718</v>
      </c>
      <c r="D26" s="5" t="n">
        <v>-71681</v>
      </c>
    </row>
    <row r="27" spans="1:4">
      <c r="A27" s="4" t="s">
        <v>158</v>
      </c>
      <c r="B27" s="5" t="n">
        <v>0</v>
      </c>
      <c r="C27" s="5" t="n">
        <v>0</v>
      </c>
      <c r="D27" s="5" t="n">
        <v>-1390</v>
      </c>
    </row>
    <row r="28" spans="1:4">
      <c r="A28" s="4" t="s">
        <v>159</v>
      </c>
      <c r="B28" s="5" t="n">
        <v>-30010</v>
      </c>
      <c r="C28" s="5" t="n">
        <v>0</v>
      </c>
      <c r="D28" s="5" t="n">
        <v>0</v>
      </c>
    </row>
    <row r="29" spans="1:4">
      <c r="A29" s="4" t="s">
        <v>160</v>
      </c>
      <c r="B29" s="5" t="n">
        <v>90780</v>
      </c>
      <c r="C29" s="5" t="n">
        <v>42131</v>
      </c>
      <c r="D29" s="5" t="n">
        <v>50460</v>
      </c>
    </row>
    <row r="30" spans="1:4">
      <c r="A30" s="4" t="s">
        <v>161</v>
      </c>
      <c r="B30" s="5" t="n">
        <v>-17425</v>
      </c>
      <c r="C30" s="5" t="n">
        <v>-37566</v>
      </c>
      <c r="D30" s="5" t="n">
        <v>-26120</v>
      </c>
    </row>
    <row r="31" spans="1:4">
      <c r="A31" s="3" t="s">
        <v>162</v>
      </c>
    </row>
    <row r="32" spans="1:4">
      <c r="A32" s="4" t="s">
        <v>163</v>
      </c>
      <c r="B32" s="5" t="n">
        <v>0</v>
      </c>
      <c r="C32" s="5" t="n">
        <v>19188</v>
      </c>
      <c r="D32" s="5" t="n">
        <v>1803</v>
      </c>
    </row>
    <row r="33" spans="1:4">
      <c r="A33" s="4" t="s">
        <v>164</v>
      </c>
      <c r="B33" s="5" t="n">
        <v>0</v>
      </c>
      <c r="C33" s="5" t="n">
        <v>-25</v>
      </c>
      <c r="D33" s="5" t="n">
        <v>-35</v>
      </c>
    </row>
    <row r="34" spans="1:4">
      <c r="A34" s="4" t="s">
        <v>165</v>
      </c>
      <c r="B34" s="5" t="n">
        <v>0</v>
      </c>
      <c r="C34" s="5" t="n">
        <v>-1287</v>
      </c>
      <c r="D34" s="5" t="n">
        <v>0</v>
      </c>
    </row>
    <row r="35" spans="1:4">
      <c r="A35" s="4" t="s">
        <v>166</v>
      </c>
      <c r="B35" s="5" t="n">
        <v>28592</v>
      </c>
      <c r="C35" s="5" t="n">
        <v>92362</v>
      </c>
      <c r="D35" s="5" t="n">
        <v>62652</v>
      </c>
    </row>
    <row r="36" spans="1:4">
      <c r="A36" s="4" t="s">
        <v>167</v>
      </c>
      <c r="B36" s="5" t="n">
        <v>-30058</v>
      </c>
      <c r="C36" s="5" t="n">
        <v>19949</v>
      </c>
      <c r="D36" s="5" t="n">
        <v>-9023</v>
      </c>
    </row>
    <row r="37" spans="1:4">
      <c r="A37" s="4" t="s">
        <v>168</v>
      </c>
      <c r="B37" s="5" t="n">
        <v>31267</v>
      </c>
      <c r="C37" s="5" t="n">
        <v>11318</v>
      </c>
      <c r="D37" s="5" t="n">
        <v>20341</v>
      </c>
    </row>
    <row r="38" spans="1:4">
      <c r="A38" s="4" t="s">
        <v>169</v>
      </c>
      <c r="B38" s="5" t="n">
        <v>1209</v>
      </c>
      <c r="C38" s="5" t="n">
        <v>31267</v>
      </c>
      <c r="D38" s="5" t="n">
        <v>11318</v>
      </c>
    </row>
    <row r="39" spans="1:4">
      <c r="A39" s="3" t="s">
        <v>170</v>
      </c>
    </row>
    <row r="40" spans="1:4">
      <c r="A40" s="4" t="s">
        <v>171</v>
      </c>
      <c r="B40" s="5" t="n">
        <v>29255</v>
      </c>
      <c r="C40" s="5" t="n">
        <v>21379</v>
      </c>
      <c r="D40" s="5" t="n">
        <v>24337</v>
      </c>
    </row>
    <row r="41" spans="1:4">
      <c r="A41" s="3" t="s">
        <v>172</v>
      </c>
    </row>
    <row r="42" spans="1:4">
      <c r="A42" s="4" t="s">
        <v>173</v>
      </c>
      <c r="B42" s="5" t="n">
        <v>504712</v>
      </c>
      <c r="C42" s="5" t="n">
        <v>0</v>
      </c>
      <c r="D42" s="5" t="n">
        <v>0</v>
      </c>
    </row>
    <row r="43" spans="1:4">
      <c r="A43" s="3" t="s">
        <v>174</v>
      </c>
    </row>
    <row r="44" spans="1:4">
      <c r="A44" s="4" t="s">
        <v>175</v>
      </c>
      <c r="B44" s="5" t="n">
        <v>0</v>
      </c>
      <c r="C44" s="5" t="n">
        <v>30000</v>
      </c>
      <c r="D44" s="5" t="n">
        <v>0</v>
      </c>
    </row>
    <row r="45" spans="1:4">
      <c r="A45" s="4" t="s">
        <v>176</v>
      </c>
      <c r="B45" s="5" t="n">
        <v>0</v>
      </c>
      <c r="C45" s="5" t="n">
        <v>4338</v>
      </c>
      <c r="D45" s="5" t="n">
        <v>0</v>
      </c>
    </row>
    <row r="46" spans="1:4">
      <c r="A46" s="4" t="s">
        <v>177</v>
      </c>
      <c r="B46" s="5" t="n">
        <v>287859</v>
      </c>
      <c r="C46" s="5" t="n">
        <v>0</v>
      </c>
      <c r="D46" s="5" t="n">
        <v>0</v>
      </c>
    </row>
    <row r="47" spans="1:4">
      <c r="A47" s="4" t="s">
        <v>178</v>
      </c>
    </row>
    <row r="48" spans="1:4">
      <c r="A48" s="3" t="s">
        <v>145</v>
      </c>
    </row>
    <row r="49" spans="1:4">
      <c r="A49" s="4" t="s">
        <v>179</v>
      </c>
      <c r="B49" s="5" t="n">
        <v>0</v>
      </c>
      <c r="C49" s="5" t="n">
        <v>0</v>
      </c>
      <c r="D49" s="5" t="n">
        <v>297</v>
      </c>
    </row>
    <row r="50" spans="1:4">
      <c r="A50" s="3" t="s">
        <v>162</v>
      </c>
    </row>
    <row r="51" spans="1:4">
      <c r="A51" s="4" t="s">
        <v>180</v>
      </c>
      <c r="B51" s="5" t="n">
        <v>0</v>
      </c>
      <c r="C51" s="5" t="n">
        <v>0</v>
      </c>
      <c r="D51" s="5" t="n">
        <v>-10452</v>
      </c>
    </row>
    <row r="52" spans="1:4">
      <c r="A52" s="4" t="s">
        <v>181</v>
      </c>
      <c r="B52" s="5" t="n">
        <v>0</v>
      </c>
      <c r="C52" s="5" t="n">
        <v>0</v>
      </c>
      <c r="D52" s="5" t="n">
        <v>19673</v>
      </c>
    </row>
    <row r="53" spans="1:4">
      <c r="A53" s="4" t="s">
        <v>182</v>
      </c>
      <c r="B53" s="5" t="n">
        <v>0</v>
      </c>
      <c r="C53" s="5" t="n">
        <v>0</v>
      </c>
      <c r="D53" s="5" t="n">
        <v>-315</v>
      </c>
    </row>
    <row r="54" spans="1:4">
      <c r="A54" s="4" t="s">
        <v>183</v>
      </c>
      <c r="B54" s="5" t="n">
        <v>0</v>
      </c>
      <c r="C54" s="5" t="n">
        <v>0</v>
      </c>
      <c r="D54" s="5" t="n">
        <v>-150</v>
      </c>
    </row>
    <row r="55" spans="1:4">
      <c r="A55" s="4" t="s">
        <v>184</v>
      </c>
    </row>
    <row r="56" spans="1:4">
      <c r="A56" s="3" t="s">
        <v>145</v>
      </c>
    </row>
    <row r="57" spans="1:4">
      <c r="A57" s="4" t="s">
        <v>179</v>
      </c>
      <c r="B57" s="5" t="n">
        <v>0</v>
      </c>
      <c r="C57" s="5" t="n">
        <v>0</v>
      </c>
      <c r="D57" s="5" t="n">
        <v>388</v>
      </c>
    </row>
    <row r="58" spans="1:4">
      <c r="A58" s="3" t="s">
        <v>162</v>
      </c>
    </row>
    <row r="59" spans="1:4">
      <c r="A59" s="4" t="s">
        <v>180</v>
      </c>
      <c r="B59" s="5" t="n">
        <v>-52683</v>
      </c>
      <c r="C59" s="5" t="n">
        <v>-19633</v>
      </c>
      <c r="D59" s="5" t="n">
        <v>-34799</v>
      </c>
    </row>
    <row r="60" spans="1:4">
      <c r="A60" s="4" t="s">
        <v>181</v>
      </c>
      <c r="B60" s="5" t="n">
        <v>81275</v>
      </c>
      <c r="C60" s="5" t="n">
        <v>86356</v>
      </c>
      <c r="D60" s="5" t="n">
        <v>57978</v>
      </c>
    </row>
    <row r="61" spans="1:4">
      <c r="A61" s="3" t="s">
        <v>174</v>
      </c>
    </row>
    <row r="62" spans="1:4">
      <c r="A62" s="4" t="s">
        <v>185</v>
      </c>
      <c r="B62" s="5" t="n">
        <v>0</v>
      </c>
      <c r="C62" s="5" t="n">
        <v>0</v>
      </c>
      <c r="D62" s="5" t="n">
        <v>64965</v>
      </c>
    </row>
    <row r="63" spans="1:4">
      <c r="A63" s="4" t="s">
        <v>66</v>
      </c>
    </row>
    <row r="64" spans="1:4">
      <c r="A64" s="3" t="s">
        <v>145</v>
      </c>
    </row>
    <row r="65" spans="1:4">
      <c r="A65" s="4" t="s">
        <v>186</v>
      </c>
      <c r="B65" s="5" t="n">
        <v>76</v>
      </c>
      <c r="C65" s="5" t="n">
        <v>2433</v>
      </c>
      <c r="D65" s="5" t="n">
        <v>3724</v>
      </c>
    </row>
    <row r="66" spans="1:4">
      <c r="A66" s="3" t="s">
        <v>152</v>
      </c>
    </row>
    <row r="67" spans="1:4">
      <c r="A67" s="4" t="s">
        <v>67</v>
      </c>
      <c r="B67" s="5" t="n">
        <v>-8</v>
      </c>
      <c r="C67" s="5" t="n">
        <v>-2226</v>
      </c>
      <c r="D67" s="5" t="n">
        <v>0</v>
      </c>
    </row>
    <row r="68" spans="1:4">
      <c r="A68" s="4" t="s">
        <v>187</v>
      </c>
    </row>
    <row r="69" spans="1:4">
      <c r="A69" s="3" t="s">
        <v>145</v>
      </c>
    </row>
    <row r="70" spans="1:4">
      <c r="A70" s="4" t="s">
        <v>186</v>
      </c>
      <c r="B70" s="5" t="n">
        <v>0</v>
      </c>
      <c r="C70" s="5" t="n">
        <v>184</v>
      </c>
      <c r="D70" s="5" t="n">
        <v>348</v>
      </c>
    </row>
    <row r="71" spans="1:4">
      <c r="A71" s="3" t="s">
        <v>152</v>
      </c>
    </row>
    <row r="72" spans="1:4">
      <c r="A72" s="4" t="s">
        <v>67</v>
      </c>
      <c r="B72" s="5" t="n">
        <v>0</v>
      </c>
      <c r="C72" s="5" t="n">
        <v>-213</v>
      </c>
      <c r="D72" s="5" t="n">
        <v>213</v>
      </c>
    </row>
    <row r="73" spans="1:4">
      <c r="A73" s="3" t="s">
        <v>162</v>
      </c>
    </row>
    <row r="74" spans="1:4">
      <c r="A74" s="4" t="s">
        <v>188</v>
      </c>
      <c r="B74" s="5" t="n">
        <v>0</v>
      </c>
      <c r="C74" s="5" t="n">
        <v>0</v>
      </c>
      <c r="D74" s="5" t="n">
        <v>30000</v>
      </c>
    </row>
    <row r="75" spans="1:4">
      <c r="A75" s="4" t="s">
        <v>183</v>
      </c>
      <c r="B75" s="5" t="n">
        <v>0</v>
      </c>
      <c r="C75" s="5" t="n">
        <v>0</v>
      </c>
      <c r="D75" s="5" t="n">
        <v>-1051</v>
      </c>
    </row>
    <row r="76" spans="1:4">
      <c r="A76" s="3" t="s">
        <v>174</v>
      </c>
    </row>
    <row r="77" spans="1:4">
      <c r="A77" s="4" t="s">
        <v>189</v>
      </c>
      <c r="B77" s="5" t="n">
        <v>0</v>
      </c>
      <c r="C77" s="5" t="n">
        <v>31675</v>
      </c>
      <c r="D77" s="5" t="n">
        <v>0</v>
      </c>
    </row>
    <row r="78" spans="1:4">
      <c r="A78" s="4" t="s">
        <v>69</v>
      </c>
    </row>
    <row r="79" spans="1:4">
      <c r="A79" s="3" t="s">
        <v>145</v>
      </c>
    </row>
    <row r="80" spans="1:4">
      <c r="A80" s="4" t="s">
        <v>186</v>
      </c>
      <c r="B80" s="5" t="n">
        <v>1087</v>
      </c>
      <c r="C80" s="5" t="n">
        <v>496</v>
      </c>
      <c r="D80" s="5" t="n">
        <v>0</v>
      </c>
    </row>
    <row r="81" spans="1:4">
      <c r="A81" s="3" t="s">
        <v>152</v>
      </c>
    </row>
    <row r="82" spans="1:4">
      <c r="A82" s="4" t="s">
        <v>67</v>
      </c>
      <c r="B82" s="5" t="n">
        <v>-316</v>
      </c>
      <c r="C82" s="5" t="n">
        <v>1432</v>
      </c>
      <c r="D82" s="5" t="n">
        <v>0</v>
      </c>
    </row>
    <row r="83" spans="1:4">
      <c r="A83" s="4" t="s">
        <v>70</v>
      </c>
    </row>
    <row r="84" spans="1:4">
      <c r="A84" s="3" t="s">
        <v>145</v>
      </c>
    </row>
    <row r="85" spans="1:4">
      <c r="A85" s="4" t="s">
        <v>186</v>
      </c>
      <c r="B85" s="5" t="n">
        <v>244</v>
      </c>
      <c r="C85" s="5" t="n">
        <v>98</v>
      </c>
      <c r="D85" s="5" t="n">
        <v>0</v>
      </c>
    </row>
    <row r="86" spans="1:4">
      <c r="A86" s="3" t="s">
        <v>152</v>
      </c>
    </row>
    <row r="87" spans="1:4">
      <c r="A87" s="4" t="s">
        <v>67</v>
      </c>
      <c r="B87" s="5" t="n">
        <v>496</v>
      </c>
      <c r="C87" s="5" t="n">
        <v>132</v>
      </c>
      <c r="D87" s="5" t="n">
        <v>0</v>
      </c>
    </row>
    <row r="88" spans="1:4">
      <c r="A88" s="3" t="s">
        <v>162</v>
      </c>
    </row>
    <row r="89" spans="1:4">
      <c r="A89" s="4" t="s">
        <v>188</v>
      </c>
      <c r="B89" s="5" t="n">
        <v>0</v>
      </c>
      <c r="C89" s="5" t="n">
        <v>5000</v>
      </c>
      <c r="D89" s="5" t="n">
        <v>0</v>
      </c>
    </row>
    <row r="90" spans="1:4">
      <c r="A90" s="4" t="s">
        <v>190</v>
      </c>
    </row>
    <row r="91" spans="1:4">
      <c r="A91" s="3" t="s">
        <v>162</v>
      </c>
    </row>
    <row r="92" spans="1:4">
      <c r="A92" s="4" t="s">
        <v>181</v>
      </c>
      <c r="B92" s="5" t="n">
        <v>0</v>
      </c>
      <c r="C92" s="5" t="n">
        <v>2763</v>
      </c>
      <c r="D92" s="5" t="n">
        <v>0</v>
      </c>
    </row>
    <row r="93" spans="1:4">
      <c r="A93" s="3" t="s">
        <v>174</v>
      </c>
    </row>
    <row r="94" spans="1:4">
      <c r="A94" s="4" t="s">
        <v>189</v>
      </c>
      <c r="B94" s="6" t="n">
        <v>0</v>
      </c>
      <c r="C94" s="6" t="n">
        <v>2799</v>
      </c>
      <c r="D94" s="6" t="n">
        <v>0</v>
      </c>
    </row>
  </sheetData>
  <mergeCells count="2">
    <mergeCell ref="A1:A2"/>
    <mergeCell ref="C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36</v>
      </c>
      <c r="B1" s="2" t="s">
        <v>637</v>
      </c>
    </row>
    <row r="2" spans="1:2">
      <c r="A2" s="4" t="s">
        <v>638</v>
      </c>
    </row>
    <row r="3" spans="1:2">
      <c r="A3" s="3" t="s">
        <v>639</v>
      </c>
    </row>
    <row r="4" spans="1:2">
      <c r="A4" s="4" t="s">
        <v>640</v>
      </c>
      <c r="B4" s="6" t="n">
        <v>92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641</v>
      </c>
      <c r="B1" s="2" t="s">
        <v>1</v>
      </c>
      <c r="C1" s="2" t="s">
        <v>88</v>
      </c>
    </row>
    <row r="2" spans="1:4">
      <c r="B2" s="2" t="s">
        <v>2</v>
      </c>
      <c r="C2" s="2" t="s">
        <v>38</v>
      </c>
      <c r="D2" s="2" t="s">
        <v>89</v>
      </c>
    </row>
    <row r="3" spans="1:4">
      <c r="A3" s="3" t="s">
        <v>639</v>
      </c>
    </row>
    <row r="4" spans="1:4">
      <c r="A4" s="4" t="s">
        <v>642</v>
      </c>
      <c r="B4" s="6" t="n">
        <v>-29</v>
      </c>
      <c r="C4" s="6" t="n">
        <v>-271</v>
      </c>
      <c r="D4" s="6" t="n">
        <v>-260</v>
      </c>
    </row>
    <row r="5" spans="1:4">
      <c r="A5" s="4" t="s">
        <v>106</v>
      </c>
      <c r="B5" s="5" t="n">
        <v>0</v>
      </c>
      <c r="C5" s="5" t="n">
        <v>0</v>
      </c>
      <c r="D5" s="5" t="n">
        <v>0</v>
      </c>
    </row>
    <row r="6" spans="1:4">
      <c r="A6" s="4" t="s">
        <v>638</v>
      </c>
    </row>
    <row r="7" spans="1:4">
      <c r="A7" s="3" t="s">
        <v>639</v>
      </c>
    </row>
    <row r="8" spans="1:4">
      <c r="A8" s="4" t="s">
        <v>643</v>
      </c>
      <c r="B8" s="5" t="n">
        <v>17</v>
      </c>
      <c r="C8" s="5" t="n">
        <v>33</v>
      </c>
      <c r="D8" s="5" t="n">
        <v>12</v>
      </c>
    </row>
    <row r="9" spans="1:4">
      <c r="A9" s="4" t="s">
        <v>644</v>
      </c>
      <c r="B9" s="5" t="n">
        <v>46</v>
      </c>
      <c r="C9" s="5" t="n">
        <v>304</v>
      </c>
      <c r="D9" s="5" t="n">
        <v>272</v>
      </c>
    </row>
    <row r="10" spans="1:4">
      <c r="A10" s="4" t="s">
        <v>642</v>
      </c>
      <c r="B10" s="5" t="n">
        <v>-29</v>
      </c>
      <c r="C10" s="5" t="n">
        <v>-271</v>
      </c>
      <c r="D10" s="5" t="n">
        <v>-260</v>
      </c>
    </row>
    <row r="11" spans="1:4">
      <c r="A11" s="4" t="s">
        <v>106</v>
      </c>
      <c r="B11" s="5" t="n">
        <v>0</v>
      </c>
      <c r="C11" s="5" t="n">
        <v>0</v>
      </c>
      <c r="D11" s="5" t="n">
        <v>0</v>
      </c>
    </row>
    <row r="12" spans="1:4">
      <c r="A12" s="4" t="s">
        <v>645</v>
      </c>
      <c r="B12" s="6" t="n">
        <v>-29</v>
      </c>
      <c r="C12" s="6" t="n">
        <v>-271</v>
      </c>
      <c r="D12" s="6" t="n">
        <v>-260</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73"/>
    <col customWidth="1" max="2" min="2" width="29"/>
    <col customWidth="1" max="3" min="3" width="29"/>
    <col customWidth="1" max="4" min="4" width="20"/>
    <col customWidth="1" max="5" min="5" width="22"/>
    <col customWidth="1" max="6" min="6" width="21"/>
    <col customWidth="1" max="7" min="7" width="21"/>
  </cols>
  <sheetData>
    <row r="1" spans="1:7">
      <c r="A1" s="1" t="s">
        <v>646</v>
      </c>
      <c r="B1" s="2" t="s">
        <v>1</v>
      </c>
      <c r="C1" s="2" t="s">
        <v>88</v>
      </c>
    </row>
    <row r="2" spans="1:7">
      <c r="B2" s="2" t="s">
        <v>369</v>
      </c>
      <c r="C2" s="2" t="s">
        <v>374</v>
      </c>
      <c r="D2" s="2" t="s">
        <v>373</v>
      </c>
      <c r="E2" s="2" t="s">
        <v>375</v>
      </c>
      <c r="F2" s="2" t="s">
        <v>376</v>
      </c>
      <c r="G2" s="2" t="s">
        <v>377</v>
      </c>
    </row>
    <row r="3" spans="1:7">
      <c r="A3" s="3" t="s">
        <v>647</v>
      </c>
    </row>
    <row r="4" spans="1:7">
      <c r="A4" s="4" t="s">
        <v>379</v>
      </c>
      <c r="B4" s="5" t="n">
        <v>588</v>
      </c>
    </row>
    <row r="5" spans="1:7">
      <c r="A5" s="4" t="s">
        <v>421</v>
      </c>
      <c r="B5" s="6" t="n">
        <v>1172000</v>
      </c>
      <c r="C5" s="6" t="n">
        <v>567492000</v>
      </c>
    </row>
    <row r="6" spans="1:7">
      <c r="A6" s="4" t="s">
        <v>381</v>
      </c>
      <c r="B6" s="6" t="n">
        <v>2800000000</v>
      </c>
    </row>
    <row r="7" spans="1:7">
      <c r="A7" s="4" t="s">
        <v>390</v>
      </c>
    </row>
    <row r="8" spans="1:7">
      <c r="A8" s="3" t="s">
        <v>647</v>
      </c>
    </row>
    <row r="9" spans="1:7">
      <c r="A9" s="4" t="s">
        <v>379</v>
      </c>
      <c r="B9" s="5" t="n">
        <v>2</v>
      </c>
      <c r="C9" s="5" t="n">
        <v>608</v>
      </c>
    </row>
    <row r="10" spans="1:7">
      <c r="A10" s="4" t="s">
        <v>421</v>
      </c>
      <c r="B10" s="6" t="n">
        <v>1172000</v>
      </c>
      <c r="C10" s="6" t="n">
        <v>567492000</v>
      </c>
    </row>
    <row r="11" spans="1:7">
      <c r="A11" s="4" t="s">
        <v>381</v>
      </c>
      <c r="B11" s="6" t="n">
        <v>12000000</v>
      </c>
      <c r="C11" s="6" t="n">
        <v>2880487000</v>
      </c>
    </row>
    <row r="12" spans="1:7">
      <c r="A12" s="4" t="s">
        <v>648</v>
      </c>
      <c r="B12" s="4" t="s">
        <v>649</v>
      </c>
      <c r="C12" s="4" t="s">
        <v>650</v>
      </c>
    </row>
    <row r="13" spans="1:7">
      <c r="A13" s="4" t="s">
        <v>651</v>
      </c>
      <c r="B13" s="6" t="n">
        <v>6038000</v>
      </c>
    </row>
    <row r="14" spans="1:7">
      <c r="A14" s="4" t="s">
        <v>397</v>
      </c>
    </row>
    <row r="15" spans="1:7">
      <c r="A15" s="3" t="s">
        <v>647</v>
      </c>
    </row>
    <row r="16" spans="1:7">
      <c r="A16" s="4" t="s">
        <v>398</v>
      </c>
      <c r="D16" s="5" t="n">
        <v>2</v>
      </c>
    </row>
    <row r="17" spans="1:7">
      <c r="A17" s="4" t="s">
        <v>381</v>
      </c>
      <c r="B17" s="5" t="n">
        <v>12000000</v>
      </c>
    </row>
    <row r="18" spans="1:7">
      <c r="A18" s="4" t="s">
        <v>431</v>
      </c>
    </row>
    <row r="19" spans="1:7">
      <c r="A19" s="3" t="s">
        <v>647</v>
      </c>
    </row>
    <row r="20" spans="1:7">
      <c r="A20" s="4" t="s">
        <v>392</v>
      </c>
      <c r="B20" s="6" t="n">
        <v>369400000</v>
      </c>
      <c r="F20" s="6" t="n">
        <v>250000000</v>
      </c>
      <c r="G20" s="6" t="n">
        <v>300000000</v>
      </c>
    </row>
    <row r="21" spans="1:7">
      <c r="A21" s="4" t="s">
        <v>652</v>
      </c>
    </row>
    <row r="22" spans="1:7">
      <c r="A22" s="3" t="s">
        <v>647</v>
      </c>
    </row>
    <row r="23" spans="1:7">
      <c r="A23" s="4" t="s">
        <v>396</v>
      </c>
      <c r="B23" s="5" t="n">
        <v>588</v>
      </c>
    </row>
    <row r="24" spans="1:7">
      <c r="A24" s="4" t="s">
        <v>379</v>
      </c>
      <c r="B24" s="5" t="n">
        <v>586</v>
      </c>
      <c r="E24" s="5" t="n">
        <v>190</v>
      </c>
    </row>
    <row r="25" spans="1:7">
      <c r="A25" s="4" t="s">
        <v>421</v>
      </c>
      <c r="B25" s="6" t="n">
        <v>505236000</v>
      </c>
      <c r="C25" s="6" t="n">
        <v>505200000</v>
      </c>
    </row>
    <row r="26" spans="1:7">
      <c r="A26" s="4" t="s">
        <v>392</v>
      </c>
      <c r="B26" s="5" t="n">
        <v>370000000</v>
      </c>
    </row>
    <row r="27" spans="1:7">
      <c r="A27" s="4" t="s">
        <v>381</v>
      </c>
      <c r="B27" s="6" t="n">
        <v>2775915000</v>
      </c>
    </row>
    <row r="28" spans="1:7">
      <c r="A28" s="4" t="s">
        <v>648</v>
      </c>
      <c r="B28" s="4" t="s">
        <v>653</v>
      </c>
    </row>
    <row r="29" spans="1:7">
      <c r="A29" s="4" t="s">
        <v>651</v>
      </c>
      <c r="B29" s="6" t="n">
        <v>1541155000</v>
      </c>
    </row>
    <row r="30" spans="1:7">
      <c r="A30" s="4" t="s">
        <v>654</v>
      </c>
      <c r="B30" s="5" t="n">
        <v>20</v>
      </c>
      <c r="C30" s="5" t="n">
        <v>13</v>
      </c>
    </row>
    <row r="31" spans="1:7">
      <c r="A31" s="4" t="s">
        <v>655</v>
      </c>
      <c r="B31" s="6" t="n">
        <v>93435000</v>
      </c>
      <c r="C31" s="6" t="n">
        <v>67177000</v>
      </c>
    </row>
    <row r="32" spans="1:7">
      <c r="A32" s="4" t="s">
        <v>656</v>
      </c>
      <c r="B32" s="5" t="n">
        <v>53265000</v>
      </c>
      <c r="C32" s="6" t="n">
        <v>35891000</v>
      </c>
    </row>
    <row r="33" spans="1:7">
      <c r="A33" s="4" t="s">
        <v>512</v>
      </c>
    </row>
    <row r="34" spans="1:7">
      <c r="A34" s="3" t="s">
        <v>647</v>
      </c>
    </row>
    <row r="35" spans="1:7">
      <c r="A35" s="4" t="s">
        <v>379</v>
      </c>
      <c r="C35" s="5" t="n">
        <v>608</v>
      </c>
    </row>
    <row r="36" spans="1:7">
      <c r="A36" s="4" t="s">
        <v>421</v>
      </c>
      <c r="B36" s="6" t="n">
        <v>506400000</v>
      </c>
      <c r="C36" s="6" t="n">
        <v>567500000</v>
      </c>
    </row>
    <row r="37" spans="1:7">
      <c r="A37" s="4" t="s">
        <v>657</v>
      </c>
    </row>
    <row r="38" spans="1:7">
      <c r="A38" s="3" t="s">
        <v>647</v>
      </c>
    </row>
    <row r="39" spans="1:7">
      <c r="A39" s="4" t="s">
        <v>379</v>
      </c>
      <c r="B39" s="5" t="n">
        <v>2</v>
      </c>
    </row>
    <row r="40" spans="1:7">
      <c r="A40" s="4" t="s">
        <v>421</v>
      </c>
      <c r="B40" s="6" t="n">
        <v>12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2"/>
  </cols>
  <sheetData>
    <row r="1" spans="1:4">
      <c r="A1" s="1" t="s">
        <v>658</v>
      </c>
      <c r="B1" s="2" t="s">
        <v>369</v>
      </c>
      <c r="C1" s="2" t="s">
        <v>374</v>
      </c>
      <c r="D1" s="2" t="s">
        <v>375</v>
      </c>
    </row>
    <row r="2" spans="1:4">
      <c r="A2" s="3" t="s">
        <v>659</v>
      </c>
    </row>
    <row r="3" spans="1:4">
      <c r="A3" s="4" t="s">
        <v>660</v>
      </c>
      <c r="B3" s="5" t="n">
        <v>588</v>
      </c>
    </row>
    <row r="4" spans="1:4">
      <c r="A4" s="3" t="s">
        <v>661</v>
      </c>
    </row>
    <row r="5" spans="1:4">
      <c r="A5" s="4" t="s">
        <v>120</v>
      </c>
      <c r="B5" s="6" t="n">
        <v>1172</v>
      </c>
      <c r="C5" s="6" t="n">
        <v>567492</v>
      </c>
    </row>
    <row r="6" spans="1:4">
      <c r="A6" s="3" t="s">
        <v>662</v>
      </c>
    </row>
    <row r="7" spans="1:4">
      <c r="A7" s="4" t="s">
        <v>120</v>
      </c>
      <c r="B7" s="6" t="n">
        <v>2800000</v>
      </c>
    </row>
    <row r="8" spans="1:4">
      <c r="A8" s="4" t="s">
        <v>390</v>
      </c>
    </row>
    <row r="9" spans="1:4">
      <c r="A9" s="3" t="s">
        <v>659</v>
      </c>
    </row>
    <row r="10" spans="1:4">
      <c r="A10" s="4" t="s">
        <v>663</v>
      </c>
      <c r="B10" s="5" t="n">
        <v>0</v>
      </c>
      <c r="C10" s="5" t="n">
        <v>9</v>
      </c>
    </row>
    <row r="11" spans="1:4">
      <c r="A11" s="4" t="s">
        <v>664</v>
      </c>
      <c r="B11" s="5" t="n">
        <v>0</v>
      </c>
      <c r="C11" s="5" t="n">
        <v>13</v>
      </c>
    </row>
    <row r="12" spans="1:4">
      <c r="A12" s="4" t="s">
        <v>665</v>
      </c>
      <c r="B12" s="5" t="n">
        <v>0</v>
      </c>
      <c r="C12" s="5" t="n">
        <v>25</v>
      </c>
    </row>
    <row r="13" spans="1:4">
      <c r="A13" s="4" t="s">
        <v>666</v>
      </c>
      <c r="B13" s="5" t="n">
        <v>0</v>
      </c>
      <c r="C13" s="5" t="n">
        <v>32</v>
      </c>
    </row>
    <row r="14" spans="1:4">
      <c r="A14" s="4" t="s">
        <v>667</v>
      </c>
      <c r="B14" s="5" t="n">
        <v>0</v>
      </c>
      <c r="C14" s="5" t="n">
        <v>60</v>
      </c>
    </row>
    <row r="15" spans="1:4">
      <c r="A15" s="4" t="s">
        <v>668</v>
      </c>
      <c r="B15" s="5" t="n">
        <v>2</v>
      </c>
      <c r="C15" s="5" t="n">
        <v>469</v>
      </c>
    </row>
    <row r="16" spans="1:4">
      <c r="A16" s="4" t="s">
        <v>660</v>
      </c>
      <c r="B16" s="5" t="n">
        <v>2</v>
      </c>
      <c r="C16" s="5" t="n">
        <v>608</v>
      </c>
    </row>
    <row r="17" spans="1:4">
      <c r="A17" s="3" t="s">
        <v>661</v>
      </c>
    </row>
    <row r="18" spans="1:4">
      <c r="A18" s="4" t="s">
        <v>669</v>
      </c>
      <c r="B18" s="6" t="n">
        <v>0</v>
      </c>
      <c r="C18" s="6" t="n">
        <v>29520</v>
      </c>
    </row>
    <row r="19" spans="1:4">
      <c r="A19" s="4" t="s">
        <v>669</v>
      </c>
      <c r="B19" s="5" t="n">
        <v>0</v>
      </c>
      <c r="C19" s="5" t="n">
        <v>30362</v>
      </c>
    </row>
    <row r="20" spans="1:4">
      <c r="A20" s="4" t="s">
        <v>670</v>
      </c>
      <c r="B20" s="5" t="n">
        <v>0</v>
      </c>
      <c r="C20" s="5" t="n">
        <v>46609</v>
      </c>
    </row>
    <row r="21" spans="1:4">
      <c r="A21" s="4" t="s">
        <v>671</v>
      </c>
      <c r="B21" s="5" t="n">
        <v>0</v>
      </c>
      <c r="C21" s="5" t="n">
        <v>68439</v>
      </c>
    </row>
    <row r="22" spans="1:4">
      <c r="A22" s="4" t="s">
        <v>672</v>
      </c>
      <c r="B22" s="5" t="n">
        <v>0</v>
      </c>
      <c r="C22" s="5" t="n">
        <v>98516</v>
      </c>
    </row>
    <row r="23" spans="1:4">
      <c r="A23" s="4" t="s">
        <v>673</v>
      </c>
      <c r="B23" s="5" t="n">
        <v>1172</v>
      </c>
      <c r="C23" s="5" t="n">
        <v>294046</v>
      </c>
    </row>
    <row r="24" spans="1:4">
      <c r="A24" s="4" t="s">
        <v>120</v>
      </c>
      <c r="B24" s="5" t="n">
        <v>1172</v>
      </c>
      <c r="C24" s="5" t="n">
        <v>567492</v>
      </c>
    </row>
    <row r="25" spans="1:4">
      <c r="A25" s="3" t="s">
        <v>662</v>
      </c>
    </row>
    <row r="26" spans="1:4">
      <c r="A26" s="4" t="s">
        <v>669</v>
      </c>
      <c r="B26" s="5" t="n">
        <v>0</v>
      </c>
      <c r="C26" s="5" t="n">
        <v>36474</v>
      </c>
    </row>
    <row r="27" spans="1:4">
      <c r="A27" s="4" t="s">
        <v>674</v>
      </c>
      <c r="B27" s="5" t="n">
        <v>0</v>
      </c>
      <c r="C27" s="5" t="n">
        <v>42718</v>
      </c>
    </row>
    <row r="28" spans="1:4">
      <c r="A28" s="4" t="s">
        <v>670</v>
      </c>
      <c r="B28" s="5" t="n">
        <v>0</v>
      </c>
      <c r="C28" s="5" t="n">
        <v>92780</v>
      </c>
    </row>
    <row r="29" spans="1:4">
      <c r="A29" s="4" t="s">
        <v>671</v>
      </c>
      <c r="B29" s="5" t="n">
        <v>0</v>
      </c>
      <c r="C29" s="5" t="n">
        <v>168946</v>
      </c>
    </row>
    <row r="30" spans="1:4">
      <c r="A30" s="4" t="s">
        <v>672</v>
      </c>
      <c r="B30" s="5" t="n">
        <v>0</v>
      </c>
      <c r="C30" s="5" t="n">
        <v>281865</v>
      </c>
    </row>
    <row r="31" spans="1:4">
      <c r="A31" s="4" t="s">
        <v>673</v>
      </c>
      <c r="B31" s="5" t="n">
        <v>12000</v>
      </c>
      <c r="C31" s="5" t="n">
        <v>2257704</v>
      </c>
    </row>
    <row r="32" spans="1:4">
      <c r="A32" s="4" t="s">
        <v>120</v>
      </c>
      <c r="B32" s="5" t="n">
        <v>12000</v>
      </c>
      <c r="C32" s="5" t="n">
        <v>2880487</v>
      </c>
    </row>
    <row r="33" spans="1:4">
      <c r="A33" s="4" t="s">
        <v>433</v>
      </c>
    </row>
    <row r="34" spans="1:4">
      <c r="A34" s="3" t="s">
        <v>662</v>
      </c>
    </row>
    <row r="35" spans="1:4">
      <c r="A35" s="4" t="s">
        <v>120</v>
      </c>
      <c r="B35" s="6" t="n">
        <v>12000</v>
      </c>
    </row>
    <row r="36" spans="1:4">
      <c r="A36" s="4" t="s">
        <v>432</v>
      </c>
    </row>
    <row r="37" spans="1:4">
      <c r="A37" s="3" t="s">
        <v>659</v>
      </c>
    </row>
    <row r="38" spans="1:4">
      <c r="A38" s="4" t="s">
        <v>663</v>
      </c>
      <c r="B38" s="5" t="n">
        <v>6</v>
      </c>
    </row>
    <row r="39" spans="1:4">
      <c r="A39" s="4" t="s">
        <v>664</v>
      </c>
      <c r="B39" s="5" t="n">
        <v>12</v>
      </c>
    </row>
    <row r="40" spans="1:4">
      <c r="A40" s="4" t="s">
        <v>665</v>
      </c>
      <c r="B40" s="5" t="n">
        <v>31</v>
      </c>
    </row>
    <row r="41" spans="1:4">
      <c r="A41" s="4" t="s">
        <v>666</v>
      </c>
      <c r="B41" s="5" t="n">
        <v>37</v>
      </c>
    </row>
    <row r="42" spans="1:4">
      <c r="A42" s="4" t="s">
        <v>667</v>
      </c>
      <c r="B42" s="5" t="n">
        <v>46</v>
      </c>
    </row>
    <row r="43" spans="1:4">
      <c r="A43" s="4" t="s">
        <v>668</v>
      </c>
      <c r="B43" s="5" t="n">
        <v>454</v>
      </c>
    </row>
    <row r="44" spans="1:4">
      <c r="A44" s="4" t="s">
        <v>660</v>
      </c>
      <c r="B44" s="5" t="n">
        <v>586</v>
      </c>
      <c r="D44" s="5" t="n">
        <v>190</v>
      </c>
    </row>
    <row r="45" spans="1:4">
      <c r="A45" s="3" t="s">
        <v>661</v>
      </c>
    </row>
    <row r="46" spans="1:4">
      <c r="A46" s="4" t="s">
        <v>669</v>
      </c>
      <c r="B46" s="6" t="n">
        <v>24221</v>
      </c>
    </row>
    <row r="47" spans="1:4">
      <c r="A47" s="4" t="s">
        <v>669</v>
      </c>
      <c r="B47" s="5" t="n">
        <v>30828</v>
      </c>
    </row>
    <row r="48" spans="1:4">
      <c r="A48" s="4" t="s">
        <v>670</v>
      </c>
      <c r="B48" s="5" t="n">
        <v>72343</v>
      </c>
    </row>
    <row r="49" spans="1:4">
      <c r="A49" s="4" t="s">
        <v>671</v>
      </c>
      <c r="B49" s="5" t="n">
        <v>57874</v>
      </c>
    </row>
    <row r="50" spans="1:4">
      <c r="A50" s="4" t="s">
        <v>672</v>
      </c>
      <c r="B50" s="5" t="n">
        <v>77719</v>
      </c>
    </row>
    <row r="51" spans="1:4">
      <c r="A51" s="4" t="s">
        <v>673</v>
      </c>
      <c r="B51" s="5" t="n">
        <v>242251</v>
      </c>
    </row>
    <row r="52" spans="1:4">
      <c r="A52" s="4" t="s">
        <v>120</v>
      </c>
      <c r="B52" s="5" t="n">
        <v>505236</v>
      </c>
      <c r="C52" s="6" t="n">
        <v>505200</v>
      </c>
    </row>
    <row r="53" spans="1:4">
      <c r="A53" s="3" t="s">
        <v>662</v>
      </c>
    </row>
    <row r="54" spans="1:4">
      <c r="A54" s="4" t="s">
        <v>669</v>
      </c>
      <c r="B54" s="5" t="n">
        <v>28796</v>
      </c>
    </row>
    <row r="55" spans="1:4">
      <c r="A55" s="4" t="s">
        <v>674</v>
      </c>
      <c r="B55" s="5" t="n">
        <v>46390</v>
      </c>
    </row>
    <row r="56" spans="1:4">
      <c r="A56" s="4" t="s">
        <v>670</v>
      </c>
      <c r="B56" s="5" t="n">
        <v>126402</v>
      </c>
    </row>
    <row r="57" spans="1:4">
      <c r="A57" s="4" t="s">
        <v>671</v>
      </c>
      <c r="B57" s="5" t="n">
        <v>139447</v>
      </c>
    </row>
    <row r="58" spans="1:4">
      <c r="A58" s="4" t="s">
        <v>672</v>
      </c>
      <c r="B58" s="5" t="n">
        <v>217450</v>
      </c>
    </row>
    <row r="59" spans="1:4">
      <c r="A59" s="4" t="s">
        <v>673</v>
      </c>
      <c r="B59" s="5" t="n">
        <v>2217430</v>
      </c>
    </row>
    <row r="60" spans="1:4">
      <c r="A60" s="4" t="s">
        <v>120</v>
      </c>
      <c r="B60" s="6" t="n">
        <v>277591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75</v>
      </c>
      <c r="B1" s="2" t="s">
        <v>1</v>
      </c>
      <c r="C1" s="2" t="s">
        <v>88</v>
      </c>
    </row>
    <row r="2" spans="1:3">
      <c r="B2" s="2" t="s">
        <v>369</v>
      </c>
      <c r="C2" s="2" t="s">
        <v>374</v>
      </c>
    </row>
    <row r="3" spans="1:3">
      <c r="A3" s="3" t="s">
        <v>676</v>
      </c>
    </row>
    <row r="4" spans="1:3">
      <c r="A4" s="4" t="s">
        <v>655</v>
      </c>
      <c r="B4" s="6" t="n">
        <v>93435</v>
      </c>
      <c r="C4" s="6" t="n">
        <v>67177</v>
      </c>
    </row>
    <row r="5" spans="1:3">
      <c r="A5" s="4" t="s">
        <v>677</v>
      </c>
      <c r="B5" s="5" t="n">
        <v>31065</v>
      </c>
      <c r="C5" s="5" t="n">
        <v>11136</v>
      </c>
    </row>
    <row r="6" spans="1:3">
      <c r="A6" s="4" t="s">
        <v>678</v>
      </c>
      <c r="B6" s="5" t="n">
        <v>9105</v>
      </c>
      <c r="C6" s="5" t="n">
        <v>20150</v>
      </c>
    </row>
    <row r="7" spans="1:3">
      <c r="A7" s="4" t="s">
        <v>679</v>
      </c>
      <c r="B7" s="5" t="n">
        <v>40170</v>
      </c>
      <c r="C7" s="5" t="n">
        <v>31286</v>
      </c>
    </row>
    <row r="8" spans="1:3">
      <c r="A8" s="4" t="s">
        <v>680</v>
      </c>
      <c r="B8" s="6" t="n">
        <v>53265</v>
      </c>
      <c r="C8" s="6" t="n">
        <v>35891</v>
      </c>
    </row>
    <row r="9" spans="1:3">
      <c r="A9" s="4" t="s">
        <v>681</v>
      </c>
      <c r="B9" s="5" t="n">
        <v>20</v>
      </c>
      <c r="C9" s="5" t="n">
        <v>1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682</v>
      </c>
      <c r="B1" s="2" t="s">
        <v>683</v>
      </c>
    </row>
    <row r="2" spans="1:2">
      <c r="A2" s="4" t="s">
        <v>390</v>
      </c>
    </row>
    <row r="3" spans="1:2">
      <c r="A3" s="3" t="s">
        <v>676</v>
      </c>
    </row>
    <row r="4" spans="1:2">
      <c r="A4" s="4" t="s">
        <v>684</v>
      </c>
      <c r="B4" s="6" t="n">
        <v>162</v>
      </c>
    </row>
    <row r="5" spans="1:2">
      <c r="A5" s="4" t="s">
        <v>685</v>
      </c>
      <c r="B5" s="5" t="n">
        <v>189</v>
      </c>
    </row>
    <row r="6" spans="1:2">
      <c r="A6" s="4" t="s">
        <v>686</v>
      </c>
      <c r="B6" s="5" t="n">
        <v>219</v>
      </c>
    </row>
    <row r="7" spans="1:2">
      <c r="A7" s="4" t="s">
        <v>687</v>
      </c>
      <c r="B7" s="5" t="n">
        <v>251</v>
      </c>
    </row>
    <row r="8" spans="1:2">
      <c r="A8" s="4" t="s">
        <v>688</v>
      </c>
      <c r="B8" s="5" t="n">
        <v>282</v>
      </c>
    </row>
    <row r="9" spans="1:2">
      <c r="A9" s="4" t="s">
        <v>673</v>
      </c>
      <c r="B9" s="5" t="n">
        <v>4935</v>
      </c>
    </row>
    <row r="10" spans="1:2">
      <c r="A10" s="4" t="s">
        <v>651</v>
      </c>
      <c r="B10" s="5" t="n">
        <v>6038</v>
      </c>
    </row>
    <row r="11" spans="1:2">
      <c r="A11" s="4" t="s">
        <v>689</v>
      </c>
    </row>
    <row r="12" spans="1:2">
      <c r="A12" s="3" t="s">
        <v>676</v>
      </c>
    </row>
    <row r="13" spans="1:2">
      <c r="A13" s="4" t="s">
        <v>684</v>
      </c>
      <c r="B13" s="5" t="n">
        <v>101111</v>
      </c>
    </row>
    <row r="14" spans="1:2">
      <c r="A14" s="4" t="s">
        <v>685</v>
      </c>
      <c r="B14" s="5" t="n">
        <v>106772</v>
      </c>
    </row>
    <row r="15" spans="1:2">
      <c r="A15" s="4" t="s">
        <v>686</v>
      </c>
      <c r="B15" s="5" t="n">
        <v>108353</v>
      </c>
    </row>
    <row r="16" spans="1:2">
      <c r="A16" s="4" t="s">
        <v>687</v>
      </c>
      <c r="B16" s="5" t="n">
        <v>107028</v>
      </c>
    </row>
    <row r="17" spans="1:2">
      <c r="A17" s="4" t="s">
        <v>688</v>
      </c>
      <c r="B17" s="5" t="n">
        <v>104345</v>
      </c>
    </row>
    <row r="18" spans="1:2">
      <c r="A18" s="4" t="s">
        <v>673</v>
      </c>
      <c r="B18" s="5" t="n">
        <v>1013546</v>
      </c>
    </row>
    <row r="19" spans="1:2">
      <c r="A19" s="4" t="s">
        <v>651</v>
      </c>
      <c r="B19" s="6" t="n">
        <v>154115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R114"/>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9"/>
    <col customWidth="1" max="5" min="5" width="14"/>
    <col customWidth="1" max="6" min="6" width="14"/>
    <col customWidth="1" max="7" min="7" width="29"/>
    <col customWidth="1" max="8" min="8" width="21"/>
    <col customWidth="1" max="9" min="9" width="21"/>
    <col customWidth="1" max="10" min="10" width="29"/>
    <col customWidth="1" max="11" min="11" width="21"/>
    <col customWidth="1" max="12" min="12" width="21"/>
    <col customWidth="1" max="13" min="13" width="14"/>
    <col customWidth="1" max="14" min="14" width="21"/>
    <col customWidth="1" max="15" min="15" width="21"/>
    <col customWidth="1" max="16" min="16" width="21"/>
    <col customWidth="1" max="17" min="17" width="14"/>
    <col customWidth="1" max="18" min="18" width="21"/>
  </cols>
  <sheetData>
    <row r="1" spans="1:18">
      <c r="A1" s="1" t="s">
        <v>690</v>
      </c>
      <c r="B1" s="2" t="s">
        <v>691</v>
      </c>
      <c r="C1" s="2" t="s">
        <v>368</v>
      </c>
      <c r="D1" s="2" t="s">
        <v>369</v>
      </c>
      <c r="E1" s="2" t="s">
        <v>370</v>
      </c>
      <c r="F1" s="2" t="s">
        <v>692</v>
      </c>
      <c r="G1" s="2" t="s">
        <v>693</v>
      </c>
      <c r="H1" s="2" t="s">
        <v>376</v>
      </c>
      <c r="I1" s="2" t="s">
        <v>377</v>
      </c>
      <c r="J1" s="2" t="s">
        <v>369</v>
      </c>
      <c r="K1" s="2" t="s">
        <v>525</v>
      </c>
      <c r="L1" s="2" t="s">
        <v>414</v>
      </c>
      <c r="M1" s="2" t="s">
        <v>694</v>
      </c>
      <c r="N1" s="2" t="s">
        <v>695</v>
      </c>
      <c r="O1" s="2" t="s">
        <v>696</v>
      </c>
      <c r="P1" s="2" t="s">
        <v>697</v>
      </c>
      <c r="Q1" s="2" t="s">
        <v>418</v>
      </c>
      <c r="R1" s="2" t="s">
        <v>698</v>
      </c>
    </row>
    <row r="2" spans="1:18">
      <c r="A2" s="3" t="s">
        <v>218</v>
      </c>
    </row>
    <row r="3" spans="1:18">
      <c r="A3" s="4" t="s">
        <v>379</v>
      </c>
      <c r="D3" s="5" t="n">
        <v>588</v>
      </c>
      <c r="J3" s="5" t="n">
        <v>588</v>
      </c>
    </row>
    <row r="4" spans="1:18">
      <c r="A4" s="4" t="s">
        <v>381</v>
      </c>
      <c r="D4" s="6" t="n">
        <v>2800000000</v>
      </c>
      <c r="J4" s="6" t="n">
        <v>2800000000</v>
      </c>
    </row>
    <row r="5" spans="1:18">
      <c r="A5" s="4" t="s">
        <v>421</v>
      </c>
      <c r="D5" s="5" t="n">
        <v>1172000</v>
      </c>
      <c r="J5" s="5" t="n">
        <v>1172000</v>
      </c>
      <c r="K5" s="6" t="n">
        <v>567492000</v>
      </c>
    </row>
    <row r="6" spans="1:18">
      <c r="A6" s="4" t="s">
        <v>435</v>
      </c>
      <c r="D6" s="5" t="n">
        <v>500000</v>
      </c>
      <c r="J6" s="5" t="n">
        <v>500000</v>
      </c>
      <c r="K6" s="6" t="n">
        <v>1010000</v>
      </c>
    </row>
    <row r="7" spans="1:18">
      <c r="A7" s="4" t="s">
        <v>184</v>
      </c>
    </row>
    <row r="8" spans="1:18">
      <c r="A8" s="3" t="s">
        <v>218</v>
      </c>
    </row>
    <row r="9" spans="1:18">
      <c r="A9" s="4" t="s">
        <v>476</v>
      </c>
      <c r="D9" s="5" t="n">
        <v>346670000</v>
      </c>
      <c r="J9" s="6" t="n">
        <v>346670000</v>
      </c>
    </row>
    <row r="10" spans="1:18">
      <c r="A10" s="4" t="s">
        <v>699</v>
      </c>
    </row>
    <row r="11" spans="1:18">
      <c r="A11" s="3" t="s">
        <v>218</v>
      </c>
    </row>
    <row r="12" spans="1:18">
      <c r="A12" s="4" t="s">
        <v>700</v>
      </c>
      <c r="K12" s="5" t="n">
        <v>2</v>
      </c>
      <c r="M12" s="5" t="n">
        <v>2</v>
      </c>
    </row>
    <row r="13" spans="1:18">
      <c r="A13" s="4" t="s">
        <v>701</v>
      </c>
      <c r="J13" s="4" t="s">
        <v>702</v>
      </c>
    </row>
    <row r="14" spans="1:18">
      <c r="A14" s="4" t="s">
        <v>703</v>
      </c>
      <c r="K14" s="4" t="s">
        <v>704</v>
      </c>
    </row>
    <row r="15" spans="1:18">
      <c r="A15" s="4" t="s">
        <v>431</v>
      </c>
    </row>
    <row r="16" spans="1:18">
      <c r="A16" s="3" t="s">
        <v>218</v>
      </c>
    </row>
    <row r="17" spans="1:18">
      <c r="A17" s="4" t="s">
        <v>705</v>
      </c>
      <c r="I17" s="4" t="s">
        <v>706</v>
      </c>
    </row>
    <row r="18" spans="1:18">
      <c r="A18" s="4" t="s">
        <v>707</v>
      </c>
      <c r="I18" s="4" t="s">
        <v>708</v>
      </c>
    </row>
    <row r="19" spans="1:18">
      <c r="A19" s="4" t="s">
        <v>709</v>
      </c>
      <c r="J19" s="4" t="s">
        <v>710</v>
      </c>
    </row>
    <row r="20" spans="1:18">
      <c r="A20" s="4" t="s">
        <v>392</v>
      </c>
      <c r="D20" s="5" t="n">
        <v>369400000</v>
      </c>
      <c r="H20" s="6" t="n">
        <v>250000000</v>
      </c>
      <c r="I20" s="6" t="n">
        <v>300000000</v>
      </c>
      <c r="J20" s="6" t="n">
        <v>369400000</v>
      </c>
    </row>
    <row r="21" spans="1:18">
      <c r="A21" s="4" t="s">
        <v>181</v>
      </c>
      <c r="J21" s="5" t="n">
        <v>87400000</v>
      </c>
      <c r="K21" s="6" t="n">
        <v>87287000</v>
      </c>
    </row>
    <row r="22" spans="1:18">
      <c r="A22" s="4" t="s">
        <v>711</v>
      </c>
      <c r="K22" s="8" t="n">
        <v>6236397.36</v>
      </c>
    </row>
    <row r="23" spans="1:18">
      <c r="A23" s="4" t="s">
        <v>712</v>
      </c>
      <c r="D23" s="6" t="n">
        <v>6200000</v>
      </c>
      <c r="J23" s="6" t="n">
        <v>6200000</v>
      </c>
      <c r="K23" s="6" t="n">
        <v>5700000</v>
      </c>
    </row>
    <row r="24" spans="1:18">
      <c r="A24" s="4" t="s">
        <v>713</v>
      </c>
      <c r="D24" s="8" t="n">
        <v>5.09</v>
      </c>
      <c r="J24" s="8" t="n">
        <v>5.09</v>
      </c>
    </row>
    <row r="25" spans="1:18">
      <c r="A25" s="4" t="s">
        <v>714</v>
      </c>
      <c r="D25" s="4" t="s">
        <v>715</v>
      </c>
      <c r="J25" s="4" t="s">
        <v>715</v>
      </c>
    </row>
    <row r="26" spans="1:18">
      <c r="A26" s="4" t="s">
        <v>716</v>
      </c>
      <c r="K26" s="4" t="s">
        <v>717</v>
      </c>
    </row>
    <row r="27" spans="1:18">
      <c r="A27" s="4" t="s">
        <v>718</v>
      </c>
      <c r="J27" s="6" t="n">
        <v>76609000</v>
      </c>
      <c r="K27" s="6" t="n">
        <v>37059000</v>
      </c>
    </row>
    <row r="28" spans="1:18">
      <c r="A28" s="4" t="s">
        <v>719</v>
      </c>
      <c r="J28" s="6" t="n">
        <v>7759000</v>
      </c>
    </row>
    <row r="29" spans="1:18">
      <c r="A29" s="4" t="s">
        <v>720</v>
      </c>
      <c r="K29" s="4" t="s">
        <v>710</v>
      </c>
    </row>
    <row r="30" spans="1:18">
      <c r="A30" s="4" t="s">
        <v>721</v>
      </c>
      <c r="D30" s="4" t="s">
        <v>722</v>
      </c>
      <c r="J30" s="4" t="s">
        <v>722</v>
      </c>
      <c r="K30" s="4" t="s">
        <v>722</v>
      </c>
    </row>
    <row r="31" spans="1:18">
      <c r="A31" s="4" t="s">
        <v>723</v>
      </c>
      <c r="J31" s="4" t="s">
        <v>724</v>
      </c>
    </row>
    <row r="32" spans="1:18">
      <c r="A32" s="4" t="s">
        <v>393</v>
      </c>
      <c r="D32" s="4" t="s">
        <v>394</v>
      </c>
    </row>
    <row r="33" spans="1:18">
      <c r="A33" s="4" t="s">
        <v>476</v>
      </c>
      <c r="D33" s="6" t="n">
        <v>346700000</v>
      </c>
      <c r="J33" s="6" t="n">
        <v>346700000</v>
      </c>
    </row>
    <row r="34" spans="1:18">
      <c r="A34" s="4" t="s">
        <v>725</v>
      </c>
      <c r="D34" s="5" t="n">
        <v>363800000</v>
      </c>
      <c r="J34" s="5" t="n">
        <v>363800000</v>
      </c>
    </row>
    <row r="35" spans="1:18">
      <c r="A35" s="4" t="s">
        <v>435</v>
      </c>
      <c r="D35" s="5" t="n">
        <v>28059000</v>
      </c>
      <c r="J35" s="6" t="n">
        <v>28059000</v>
      </c>
    </row>
    <row r="36" spans="1:18">
      <c r="A36" s="4" t="s">
        <v>726</v>
      </c>
    </row>
    <row r="37" spans="1:18">
      <c r="A37" s="3" t="s">
        <v>218</v>
      </c>
    </row>
    <row r="38" spans="1:18">
      <c r="A38" s="4" t="s">
        <v>727</v>
      </c>
      <c r="K38" s="4" t="s">
        <v>704</v>
      </c>
    </row>
    <row r="39" spans="1:18">
      <c r="A39" s="4" t="s">
        <v>728</v>
      </c>
    </row>
    <row r="40" spans="1:18">
      <c r="A40" s="3" t="s">
        <v>218</v>
      </c>
    </row>
    <row r="41" spans="1:18">
      <c r="A41" s="4" t="s">
        <v>727</v>
      </c>
      <c r="K41" s="4" t="s">
        <v>704</v>
      </c>
    </row>
    <row r="42" spans="1:18">
      <c r="A42" s="4" t="s">
        <v>729</v>
      </c>
    </row>
    <row r="43" spans="1:18">
      <c r="A43" s="3" t="s">
        <v>218</v>
      </c>
    </row>
    <row r="44" spans="1:18">
      <c r="A44" s="4" t="s">
        <v>727</v>
      </c>
      <c r="K44" s="4" t="s">
        <v>730</v>
      </c>
    </row>
    <row r="45" spans="1:18">
      <c r="A45" s="4" t="s">
        <v>731</v>
      </c>
    </row>
    <row r="46" spans="1:18">
      <c r="A46" s="3" t="s">
        <v>218</v>
      </c>
    </row>
    <row r="47" spans="1:18">
      <c r="A47" s="4" t="s">
        <v>732</v>
      </c>
      <c r="F47" s="4" t="s">
        <v>733</v>
      </c>
      <c r="H47" s="4" t="s">
        <v>734</v>
      </c>
      <c r="J47" s="4" t="s">
        <v>735</v>
      </c>
    </row>
    <row r="48" spans="1:18">
      <c r="A48" s="4" t="s">
        <v>736</v>
      </c>
    </row>
    <row r="49" spans="1:18">
      <c r="A49" s="3" t="s">
        <v>218</v>
      </c>
    </row>
    <row r="50" spans="1:18">
      <c r="A50" s="4" t="s">
        <v>732</v>
      </c>
      <c r="H50" s="4" t="s">
        <v>735</v>
      </c>
      <c r="J50" s="4" t="s">
        <v>737</v>
      </c>
    </row>
    <row r="51" spans="1:18">
      <c r="A51" s="4" t="s">
        <v>738</v>
      </c>
      <c r="J51" s="4" t="s">
        <v>739</v>
      </c>
    </row>
    <row r="52" spans="1:18">
      <c r="A52" s="4" t="s">
        <v>740</v>
      </c>
    </row>
    <row r="53" spans="1:18">
      <c r="A53" s="3" t="s">
        <v>218</v>
      </c>
    </row>
    <row r="54" spans="1:18">
      <c r="A54" s="4" t="s">
        <v>732</v>
      </c>
      <c r="J54" s="4" t="s">
        <v>741</v>
      </c>
    </row>
    <row r="55" spans="1:18">
      <c r="A55" s="4" t="s">
        <v>742</v>
      </c>
    </row>
    <row r="56" spans="1:18">
      <c r="A56" s="3" t="s">
        <v>218</v>
      </c>
    </row>
    <row r="57" spans="1:18">
      <c r="A57" s="4" t="s">
        <v>743</v>
      </c>
      <c r="H57" s="4" t="s">
        <v>735</v>
      </c>
    </row>
    <row r="58" spans="1:18">
      <c r="A58" s="4" t="s">
        <v>744</v>
      </c>
      <c r="H58" s="4" t="s">
        <v>745</v>
      </c>
    </row>
    <row r="59" spans="1:18">
      <c r="A59" s="4" t="s">
        <v>746</v>
      </c>
    </row>
    <row r="60" spans="1:18">
      <c r="A60" s="3" t="s">
        <v>218</v>
      </c>
    </row>
    <row r="61" spans="1:18">
      <c r="A61" s="4" t="s">
        <v>747</v>
      </c>
      <c r="J61" s="4" t="s">
        <v>748</v>
      </c>
    </row>
    <row r="62" spans="1:18">
      <c r="A62" s="4" t="s">
        <v>66</v>
      </c>
    </row>
    <row r="63" spans="1:18">
      <c r="A63" s="3" t="s">
        <v>218</v>
      </c>
    </row>
    <row r="64" spans="1:18">
      <c r="A64" s="4" t="s">
        <v>502</v>
      </c>
      <c r="R64" s="6" t="n">
        <v>70700000</v>
      </c>
    </row>
    <row r="65" spans="1:18">
      <c r="A65" s="4" t="s">
        <v>401</v>
      </c>
      <c r="R65" s="4" t="s">
        <v>402</v>
      </c>
    </row>
    <row r="66" spans="1:18">
      <c r="A66" s="4" t="s">
        <v>70</v>
      </c>
    </row>
    <row r="67" spans="1:18">
      <c r="A67" s="3" t="s">
        <v>218</v>
      </c>
    </row>
    <row r="68" spans="1:18">
      <c r="A68" s="4" t="s">
        <v>502</v>
      </c>
      <c r="N68" s="6" t="n">
        <v>5000000</v>
      </c>
      <c r="O68" s="6" t="n">
        <v>30000000</v>
      </c>
    </row>
    <row r="69" spans="1:18">
      <c r="A69" s="4" t="s">
        <v>401</v>
      </c>
      <c r="O69" s="4" t="s">
        <v>402</v>
      </c>
    </row>
    <row r="70" spans="1:18">
      <c r="A70" s="4" t="s">
        <v>749</v>
      </c>
    </row>
    <row r="71" spans="1:18">
      <c r="A71" s="3" t="s">
        <v>218</v>
      </c>
    </row>
    <row r="72" spans="1:18">
      <c r="A72" s="4" t="s">
        <v>502</v>
      </c>
      <c r="D72" s="6" t="n">
        <v>35000000</v>
      </c>
      <c r="J72" s="6" t="n">
        <v>35000000</v>
      </c>
    </row>
    <row r="73" spans="1:18">
      <c r="A73" s="4" t="s">
        <v>66</v>
      </c>
    </row>
    <row r="74" spans="1:18">
      <c r="A74" s="3" t="s">
        <v>218</v>
      </c>
    </row>
    <row r="75" spans="1:18">
      <c r="A75" s="4" t="s">
        <v>401</v>
      </c>
      <c r="D75" s="4" t="s">
        <v>402</v>
      </c>
      <c r="J75" s="4" t="s">
        <v>402</v>
      </c>
    </row>
    <row r="76" spans="1:18">
      <c r="A76" s="4" t="s">
        <v>750</v>
      </c>
    </row>
    <row r="77" spans="1:18">
      <c r="A77" s="3" t="s">
        <v>218</v>
      </c>
    </row>
    <row r="78" spans="1:18">
      <c r="A78" s="4" t="s">
        <v>502</v>
      </c>
      <c r="D78" s="6" t="n">
        <v>1200000</v>
      </c>
      <c r="J78" s="6" t="n">
        <v>1200000</v>
      </c>
      <c r="O78" s="6" t="n">
        <v>73000000</v>
      </c>
      <c r="P78" s="6" t="n">
        <v>74200000</v>
      </c>
    </row>
    <row r="79" spans="1:18">
      <c r="A79" s="4" t="s">
        <v>69</v>
      </c>
    </row>
    <row r="80" spans="1:18">
      <c r="A80" s="3" t="s">
        <v>218</v>
      </c>
    </row>
    <row r="81" spans="1:18">
      <c r="A81" s="4" t="s">
        <v>401</v>
      </c>
      <c r="D81" s="4" t="s">
        <v>441</v>
      </c>
      <c r="J81" s="4" t="s">
        <v>441</v>
      </c>
    </row>
    <row r="82" spans="1:18">
      <c r="A82" s="4" t="s">
        <v>751</v>
      </c>
    </row>
    <row r="83" spans="1:18">
      <c r="A83" s="3" t="s">
        <v>218</v>
      </c>
    </row>
    <row r="84" spans="1:18">
      <c r="A84" s="4" t="s">
        <v>502</v>
      </c>
      <c r="O84" s="6" t="n">
        <v>75836966</v>
      </c>
    </row>
    <row r="85" spans="1:18">
      <c r="A85" s="4" t="s">
        <v>401</v>
      </c>
      <c r="Q85" s="4" t="s">
        <v>441</v>
      </c>
    </row>
    <row r="86" spans="1:18">
      <c r="A86" s="4" t="s">
        <v>752</v>
      </c>
    </row>
    <row r="87" spans="1:18">
      <c r="A87" s="3" t="s">
        <v>218</v>
      </c>
    </row>
    <row r="88" spans="1:18">
      <c r="A88" s="4" t="s">
        <v>753</v>
      </c>
      <c r="J88" s="4" t="s">
        <v>754</v>
      </c>
    </row>
    <row r="89" spans="1:18">
      <c r="A89" s="4" t="s">
        <v>700</v>
      </c>
      <c r="K89" s="8" t="n">
        <v>1.75</v>
      </c>
    </row>
    <row r="90" spans="1:18">
      <c r="A90" s="4" t="s">
        <v>432</v>
      </c>
    </row>
    <row r="91" spans="1:18">
      <c r="A91" s="3" t="s">
        <v>218</v>
      </c>
    </row>
    <row r="92" spans="1:18">
      <c r="A92" s="4" t="s">
        <v>392</v>
      </c>
      <c r="D92" s="6" t="n">
        <v>370000000</v>
      </c>
      <c r="J92" s="6" t="n">
        <v>370000000</v>
      </c>
    </row>
    <row r="93" spans="1:18">
      <c r="A93" s="4" t="s">
        <v>379</v>
      </c>
      <c r="D93" s="5" t="n">
        <v>586</v>
      </c>
      <c r="G93" s="5" t="n">
        <v>190</v>
      </c>
      <c r="J93" s="5" t="n">
        <v>586</v>
      </c>
    </row>
    <row r="94" spans="1:18">
      <c r="A94" s="4" t="s">
        <v>181</v>
      </c>
      <c r="G94" s="6" t="n">
        <v>71100000</v>
      </c>
    </row>
    <row r="95" spans="1:18">
      <c r="A95" s="4" t="s">
        <v>381</v>
      </c>
      <c r="D95" s="6" t="n">
        <v>2775915000</v>
      </c>
      <c r="J95" s="6" t="n">
        <v>2775915000</v>
      </c>
    </row>
    <row r="96" spans="1:18">
      <c r="A96" s="4" t="s">
        <v>421</v>
      </c>
      <c r="D96" s="6" t="n">
        <v>505236000</v>
      </c>
      <c r="J96" s="6" t="n">
        <v>505236000</v>
      </c>
      <c r="K96" s="6" t="n">
        <v>505200000</v>
      </c>
    </row>
    <row r="97" spans="1:18">
      <c r="A97" s="4" t="s">
        <v>755</v>
      </c>
    </row>
    <row r="98" spans="1:18">
      <c r="A98" s="3" t="s">
        <v>218</v>
      </c>
    </row>
    <row r="99" spans="1:18">
      <c r="A99" s="4" t="s">
        <v>386</v>
      </c>
      <c r="E99" s="4" t="s">
        <v>389</v>
      </c>
    </row>
    <row r="100" spans="1:18">
      <c r="A100" s="4" t="s">
        <v>756</v>
      </c>
    </row>
    <row r="101" spans="1:18">
      <c r="A101" s="3" t="s">
        <v>218</v>
      </c>
    </row>
    <row r="102" spans="1:18">
      <c r="A102" s="4" t="s">
        <v>386</v>
      </c>
      <c r="E102" s="4" t="s">
        <v>387</v>
      </c>
    </row>
    <row r="103" spans="1:18">
      <c r="A103" s="4" t="s">
        <v>434</v>
      </c>
    </row>
    <row r="104" spans="1:18">
      <c r="A104" s="3" t="s">
        <v>218</v>
      </c>
    </row>
    <row r="105" spans="1:18">
      <c r="A105" s="4" t="s">
        <v>435</v>
      </c>
      <c r="L105" s="6" t="n">
        <v>503000</v>
      </c>
    </row>
    <row r="106" spans="1:18">
      <c r="A106" s="4" t="s">
        <v>436</v>
      </c>
    </row>
    <row r="107" spans="1:18">
      <c r="A107" s="3" t="s">
        <v>218</v>
      </c>
    </row>
    <row r="108" spans="1:18">
      <c r="A108" s="4" t="s">
        <v>393</v>
      </c>
      <c r="C108" s="4" t="s">
        <v>394</v>
      </c>
    </row>
    <row r="109" spans="1:18">
      <c r="A109" s="4" t="s">
        <v>757</v>
      </c>
    </row>
    <row r="110" spans="1:18">
      <c r="A110" s="3" t="s">
        <v>218</v>
      </c>
    </row>
    <row r="111" spans="1:18">
      <c r="A111" s="4" t="s">
        <v>758</v>
      </c>
      <c r="B111" s="4" t="s">
        <v>748</v>
      </c>
    </row>
    <row r="112" spans="1:18">
      <c r="A112" s="4" t="s">
        <v>759</v>
      </c>
    </row>
    <row r="113" spans="1:18">
      <c r="A113" s="3" t="s">
        <v>218</v>
      </c>
    </row>
    <row r="114" spans="1:18">
      <c r="A114" s="4" t="s">
        <v>760</v>
      </c>
      <c r="B114" s="6" t="n">
        <v>370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outlineLevelCol="0"/>
  <cols>
    <col customWidth="1" max="1" min="1" width="80"/>
    <col customWidth="1" max="2" min="2" width="16"/>
  </cols>
  <sheetData>
    <row r="1" spans="1:2">
      <c r="A1" s="1" t="s">
        <v>761</v>
      </c>
      <c r="B1" s="2" t="s">
        <v>1</v>
      </c>
    </row>
    <row r="2" spans="1:2">
      <c r="B2" s="2" t="s">
        <v>2</v>
      </c>
    </row>
    <row r="3" spans="1:2">
      <c r="A3" s="4" t="s">
        <v>762</v>
      </c>
    </row>
    <row r="4" spans="1:2">
      <c r="A4" s="3" t="s">
        <v>218</v>
      </c>
    </row>
    <row r="5" spans="1:2">
      <c r="A5" s="4" t="s">
        <v>763</v>
      </c>
      <c r="B5" s="4" t="s">
        <v>748</v>
      </c>
    </row>
    <row r="6" spans="1:2">
      <c r="A6" s="4" t="s">
        <v>764</v>
      </c>
    </row>
    <row r="7" spans="1:2">
      <c r="A7" s="3" t="s">
        <v>218</v>
      </c>
    </row>
    <row r="8" spans="1:2">
      <c r="A8" s="4" t="s">
        <v>765</v>
      </c>
      <c r="B8" s="4" t="s">
        <v>748</v>
      </c>
    </row>
    <row r="9" spans="1:2">
      <c r="A9" s="4" t="s">
        <v>766</v>
      </c>
    </row>
    <row r="10" spans="1:2">
      <c r="A10" s="3" t="s">
        <v>218</v>
      </c>
    </row>
    <row r="11" spans="1:2">
      <c r="A11" s="4" t="s">
        <v>763</v>
      </c>
      <c r="B11" s="4" t="s">
        <v>767</v>
      </c>
    </row>
    <row r="12" spans="1:2">
      <c r="A12" s="4" t="s">
        <v>768</v>
      </c>
    </row>
    <row r="13" spans="1:2">
      <c r="A13" s="3" t="s">
        <v>218</v>
      </c>
    </row>
    <row r="14" spans="1:2">
      <c r="A14" s="4" t="s">
        <v>769</v>
      </c>
      <c r="B14" s="4" t="s">
        <v>770</v>
      </c>
    </row>
    <row r="15" spans="1:2">
      <c r="A15" s="4" t="s">
        <v>771</v>
      </c>
    </row>
    <row r="16" spans="1:2">
      <c r="A16" s="3" t="s">
        <v>218</v>
      </c>
    </row>
    <row r="17" spans="1:2">
      <c r="A17" s="4" t="s">
        <v>772</v>
      </c>
      <c r="B17" s="4" t="s">
        <v>704</v>
      </c>
    </row>
    <row r="18" spans="1:2">
      <c r="A18" s="4" t="s">
        <v>773</v>
      </c>
      <c r="B18" s="4" t="s">
        <v>770</v>
      </c>
    </row>
    <row r="19" spans="1:2">
      <c r="A19" s="4" t="s">
        <v>769</v>
      </c>
      <c r="B19" s="4" t="s">
        <v>770</v>
      </c>
    </row>
    <row r="20" spans="1:2">
      <c r="A20" s="4" t="s">
        <v>774</v>
      </c>
    </row>
    <row r="21" spans="1:2">
      <c r="A21" s="3" t="s">
        <v>218</v>
      </c>
    </row>
    <row r="22" spans="1:2">
      <c r="A22" s="4" t="s">
        <v>769</v>
      </c>
      <c r="B22" s="4" t="s">
        <v>770</v>
      </c>
    </row>
    <row r="23" spans="1:2">
      <c r="A23" s="4" t="s">
        <v>775</v>
      </c>
    </row>
    <row r="24" spans="1:2">
      <c r="A24" s="3" t="s">
        <v>218</v>
      </c>
    </row>
    <row r="25" spans="1:2">
      <c r="A25" s="4" t="s">
        <v>765</v>
      </c>
      <c r="B25" s="4" t="s">
        <v>748</v>
      </c>
    </row>
    <row r="26" spans="1:2">
      <c r="A26" s="4" t="s">
        <v>776</v>
      </c>
    </row>
    <row r="27" spans="1:2">
      <c r="A27" s="3" t="s">
        <v>218</v>
      </c>
    </row>
    <row r="28" spans="1:2">
      <c r="A28" s="4" t="s">
        <v>765</v>
      </c>
      <c r="B28" s="4" t="s">
        <v>777</v>
      </c>
    </row>
    <row r="29" spans="1:2">
      <c r="A29" s="4" t="s">
        <v>773</v>
      </c>
      <c r="B29" s="4" t="s">
        <v>704</v>
      </c>
    </row>
    <row r="30" spans="1:2">
      <c r="A30" s="4" t="s">
        <v>769</v>
      </c>
      <c r="B30" s="4" t="s">
        <v>770</v>
      </c>
    </row>
    <row r="31" spans="1:2">
      <c r="A31" s="4" t="s">
        <v>778</v>
      </c>
    </row>
    <row r="32" spans="1:2">
      <c r="A32" s="3" t="s">
        <v>218</v>
      </c>
    </row>
    <row r="33" spans="1:2">
      <c r="A33" s="4" t="s">
        <v>769</v>
      </c>
      <c r="B33" s="4" t="s">
        <v>779</v>
      </c>
    </row>
    <row r="34" spans="1:2">
      <c r="A34" s="4" t="s">
        <v>780</v>
      </c>
    </row>
    <row r="35" spans="1:2">
      <c r="A35" s="3" t="s">
        <v>218</v>
      </c>
    </row>
    <row r="36" spans="1:2">
      <c r="A36" s="4" t="s">
        <v>773</v>
      </c>
      <c r="B36" s="4" t="s">
        <v>781</v>
      </c>
    </row>
    <row r="37" spans="1:2">
      <c r="A37" s="4" t="s">
        <v>769</v>
      </c>
      <c r="B37" s="4" t="s">
        <v>782</v>
      </c>
    </row>
    <row r="38" spans="1:2">
      <c r="A38" s="4" t="s">
        <v>783</v>
      </c>
    </row>
    <row r="39" spans="1:2">
      <c r="A39" s="3" t="s">
        <v>218</v>
      </c>
    </row>
    <row r="40" spans="1:2">
      <c r="A40" s="4" t="s">
        <v>765</v>
      </c>
      <c r="B40" s="4" t="s">
        <v>702</v>
      </c>
    </row>
    <row r="41" spans="1:2">
      <c r="A41" s="4" t="s">
        <v>784</v>
      </c>
    </row>
    <row r="42" spans="1:2">
      <c r="A42" s="3" t="s">
        <v>218</v>
      </c>
    </row>
    <row r="43" spans="1:2">
      <c r="A43" s="4" t="s">
        <v>765</v>
      </c>
      <c r="B43" s="4" t="s">
        <v>777</v>
      </c>
    </row>
    <row r="44" spans="1:2">
      <c r="A44" s="4" t="s">
        <v>785</v>
      </c>
    </row>
    <row r="45" spans="1:2">
      <c r="A45" s="3" t="s">
        <v>218</v>
      </c>
    </row>
    <row r="46" spans="1:2">
      <c r="A46" s="4" t="s">
        <v>769</v>
      </c>
      <c r="B46" s="4" t="s">
        <v>786</v>
      </c>
    </row>
    <row r="47" spans="1:2">
      <c r="A47" s="4" t="s">
        <v>787</v>
      </c>
    </row>
    <row r="48" spans="1:2">
      <c r="A48" s="3" t="s">
        <v>218</v>
      </c>
    </row>
    <row r="49" spans="1:2">
      <c r="A49" s="4" t="s">
        <v>773</v>
      </c>
      <c r="B49" s="4" t="s">
        <v>767</v>
      </c>
    </row>
    <row r="50" spans="1:2">
      <c r="A50" s="4" t="s">
        <v>769</v>
      </c>
      <c r="B50" s="4" t="s">
        <v>788</v>
      </c>
    </row>
    <row r="51" spans="1:2">
      <c r="A51" s="4" t="s">
        <v>789</v>
      </c>
    </row>
    <row r="52" spans="1:2">
      <c r="A52" s="3" t="s">
        <v>218</v>
      </c>
    </row>
    <row r="53" spans="1:2">
      <c r="A53" s="4" t="s">
        <v>765</v>
      </c>
      <c r="B53" s="4" t="s">
        <v>790</v>
      </c>
    </row>
    <row r="54" spans="1:2">
      <c r="A54" s="4" t="s">
        <v>791</v>
      </c>
    </row>
    <row r="55" spans="1:2">
      <c r="A55" s="3" t="s">
        <v>218</v>
      </c>
    </row>
    <row r="56" spans="1:2">
      <c r="A56" s="4" t="s">
        <v>765</v>
      </c>
      <c r="B56" s="4" t="s">
        <v>702</v>
      </c>
    </row>
    <row r="57" spans="1:2">
      <c r="A57" s="4" t="s">
        <v>792</v>
      </c>
    </row>
    <row r="58" spans="1:2">
      <c r="A58" s="3" t="s">
        <v>218</v>
      </c>
    </row>
    <row r="59" spans="1:2">
      <c r="A59" s="4" t="s">
        <v>769</v>
      </c>
      <c r="B59" s="4" t="s">
        <v>788</v>
      </c>
    </row>
    <row r="60" spans="1:2">
      <c r="A60" s="4" t="s">
        <v>793</v>
      </c>
    </row>
    <row r="61" spans="1:2">
      <c r="A61" s="3" t="s">
        <v>218</v>
      </c>
    </row>
    <row r="62" spans="1:2">
      <c r="A62" s="4" t="s">
        <v>773</v>
      </c>
      <c r="B62" s="4" t="s">
        <v>748</v>
      </c>
    </row>
    <row r="63" spans="1:2">
      <c r="A63" s="4" t="s">
        <v>769</v>
      </c>
      <c r="B63" s="4" t="s">
        <v>794</v>
      </c>
    </row>
    <row r="64" spans="1:2">
      <c r="A64" s="4" t="s">
        <v>795</v>
      </c>
    </row>
    <row r="65" spans="1:2">
      <c r="A65" s="3" t="s">
        <v>218</v>
      </c>
    </row>
    <row r="66" spans="1:2">
      <c r="A66" s="4" t="s">
        <v>765</v>
      </c>
      <c r="B66" s="4" t="s">
        <v>770</v>
      </c>
    </row>
    <row r="67" spans="1:2">
      <c r="A67" s="4" t="s">
        <v>796</v>
      </c>
    </row>
    <row r="68" spans="1:2">
      <c r="A68" s="3" t="s">
        <v>218</v>
      </c>
    </row>
    <row r="69" spans="1:2">
      <c r="A69" s="4" t="s">
        <v>765</v>
      </c>
      <c r="B69" s="4" t="s">
        <v>79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797</v>
      </c>
      <c r="B1" s="2" t="s">
        <v>1</v>
      </c>
      <c r="C1" s="2" t="s">
        <v>88</v>
      </c>
    </row>
    <row r="2" spans="1:3">
      <c r="B2" s="2" t="s">
        <v>2</v>
      </c>
      <c r="C2" s="2" t="s">
        <v>38</v>
      </c>
    </row>
    <row r="3" spans="1:3">
      <c r="A3" s="3" t="s">
        <v>218</v>
      </c>
    </row>
    <row r="4" spans="1:3">
      <c r="A4" s="4" t="s">
        <v>798</v>
      </c>
      <c r="B4" s="6" t="n">
        <v>76609000</v>
      </c>
      <c r="C4" s="6" t="n">
        <v>37059000</v>
      </c>
    </row>
    <row r="5" spans="1:3">
      <c r="A5" s="4" t="s">
        <v>799</v>
      </c>
    </row>
    <row r="6" spans="1:3">
      <c r="A6" s="3" t="s">
        <v>218</v>
      </c>
    </row>
    <row r="7" spans="1:3">
      <c r="A7" s="4" t="s">
        <v>798</v>
      </c>
      <c r="B7" s="5" t="n">
        <v>334000</v>
      </c>
      <c r="C7" s="5" t="n">
        <v>313000</v>
      </c>
    </row>
    <row r="8" spans="1:3">
      <c r="A8" s="4" t="s">
        <v>800</v>
      </c>
    </row>
    <row r="9" spans="1:3">
      <c r="A9" s="3" t="s">
        <v>218</v>
      </c>
    </row>
    <row r="10" spans="1:3">
      <c r="A10" s="4" t="s">
        <v>798</v>
      </c>
      <c r="B10" s="5" t="n">
        <v>0</v>
      </c>
      <c r="C10" s="5" t="n">
        <v>0</v>
      </c>
    </row>
    <row r="11" spans="1:3">
      <c r="A11" s="4" t="s">
        <v>801</v>
      </c>
    </row>
    <row r="12" spans="1:3">
      <c r="A12" s="3" t="s">
        <v>218</v>
      </c>
    </row>
    <row r="13" spans="1:3">
      <c r="A13" s="4" t="s">
        <v>798</v>
      </c>
      <c r="B13" s="5" t="n">
        <v>0</v>
      </c>
      <c r="C13" s="5" t="n">
        <v>0</v>
      </c>
    </row>
    <row r="14" spans="1:3">
      <c r="A14" s="4" t="s">
        <v>802</v>
      </c>
    </row>
    <row r="15" spans="1:3">
      <c r="A15" s="3" t="s">
        <v>218</v>
      </c>
    </row>
    <row r="16" spans="1:3">
      <c r="A16" s="4" t="s">
        <v>798</v>
      </c>
      <c r="B16" s="5" t="n">
        <v>79000</v>
      </c>
      <c r="C16" s="5" t="n">
        <v>39000</v>
      </c>
    </row>
    <row r="17" spans="1:3">
      <c r="A17" s="4" t="s">
        <v>803</v>
      </c>
    </row>
    <row r="18" spans="1:3">
      <c r="A18" s="3" t="s">
        <v>218</v>
      </c>
    </row>
    <row r="19" spans="1:3">
      <c r="A19" s="4" t="s">
        <v>798</v>
      </c>
      <c r="B19" s="5" t="n">
        <v>22757000</v>
      </c>
      <c r="C19" s="5" t="n">
        <v>16037000</v>
      </c>
    </row>
    <row r="20" spans="1:3">
      <c r="A20" s="4" t="s">
        <v>804</v>
      </c>
    </row>
    <row r="21" spans="1:3">
      <c r="A21" s="3" t="s">
        <v>218</v>
      </c>
    </row>
    <row r="22" spans="1:3">
      <c r="A22" s="4" t="s">
        <v>798</v>
      </c>
      <c r="B22" s="5" t="n">
        <v>52683000</v>
      </c>
      <c r="C22" s="5" t="n">
        <v>19633000</v>
      </c>
    </row>
    <row r="23" spans="1:3">
      <c r="A23" s="4" t="s">
        <v>805</v>
      </c>
    </row>
    <row r="24" spans="1:3">
      <c r="A24" s="3" t="s">
        <v>218</v>
      </c>
    </row>
    <row r="25" spans="1:3">
      <c r="A25" s="4" t="s">
        <v>798</v>
      </c>
      <c r="B25" s="5" t="n">
        <v>0</v>
      </c>
      <c r="C25" s="5" t="n">
        <v>0</v>
      </c>
    </row>
    <row r="26" spans="1:3">
      <c r="A26" s="4" t="s">
        <v>806</v>
      </c>
    </row>
    <row r="27" spans="1:3">
      <c r="A27" s="3" t="s">
        <v>218</v>
      </c>
    </row>
    <row r="28" spans="1:3">
      <c r="A28" s="4" t="s">
        <v>798</v>
      </c>
      <c r="B28" s="5" t="n">
        <v>340000</v>
      </c>
      <c r="C28" s="5" t="n">
        <v>467000</v>
      </c>
    </row>
    <row r="29" spans="1:3">
      <c r="A29" s="4" t="s">
        <v>807</v>
      </c>
    </row>
    <row r="30" spans="1:3">
      <c r="A30" s="3" t="s">
        <v>218</v>
      </c>
    </row>
    <row r="31" spans="1:3">
      <c r="A31" s="4" t="s">
        <v>798</v>
      </c>
      <c r="B31" s="5" t="n">
        <v>0</v>
      </c>
      <c r="C31" s="5" t="n">
        <v>0</v>
      </c>
    </row>
    <row r="32" spans="1:3">
      <c r="A32" s="4" t="s">
        <v>808</v>
      </c>
      <c r="B32" s="5" t="n">
        <v>0</v>
      </c>
      <c r="C32" s="5" t="n">
        <v>0</v>
      </c>
    </row>
    <row r="33" spans="1:3">
      <c r="A33" s="4" t="s">
        <v>809</v>
      </c>
    </row>
    <row r="34" spans="1:3">
      <c r="A34" s="3" t="s">
        <v>218</v>
      </c>
    </row>
    <row r="35" spans="1:3">
      <c r="A35" s="4" t="s">
        <v>798</v>
      </c>
      <c r="B35" s="5" t="n">
        <v>0</v>
      </c>
      <c r="C35" s="5" t="n">
        <v>0</v>
      </c>
    </row>
    <row r="36" spans="1:3">
      <c r="A36" s="4" t="s">
        <v>810</v>
      </c>
    </row>
    <row r="37" spans="1:3">
      <c r="A37" s="3" t="s">
        <v>218</v>
      </c>
    </row>
    <row r="38" spans="1:3">
      <c r="A38" s="4" t="s">
        <v>798</v>
      </c>
      <c r="B38" s="5" t="n">
        <v>0</v>
      </c>
      <c r="C38" s="5" t="n">
        <v>0</v>
      </c>
    </row>
    <row r="39" spans="1:3">
      <c r="A39" s="4" t="s">
        <v>811</v>
      </c>
    </row>
    <row r="40" spans="1:3">
      <c r="A40" s="3" t="s">
        <v>218</v>
      </c>
    </row>
    <row r="41" spans="1:3">
      <c r="A41" s="4" t="s">
        <v>798</v>
      </c>
      <c r="B41" s="5" t="n">
        <v>0</v>
      </c>
      <c r="C41" s="5" t="n">
        <v>0</v>
      </c>
    </row>
    <row r="42" spans="1:3">
      <c r="A42" s="4" t="s">
        <v>812</v>
      </c>
    </row>
    <row r="43" spans="1:3">
      <c r="A43" s="3" t="s">
        <v>218</v>
      </c>
    </row>
    <row r="44" spans="1:3">
      <c r="A44" s="4" t="s">
        <v>798</v>
      </c>
      <c r="B44" s="6" t="n">
        <v>416000</v>
      </c>
      <c r="C44" s="6" t="n">
        <v>570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3</v>
      </c>
      <c r="B1" s="2" t="s">
        <v>1</v>
      </c>
    </row>
    <row r="2" spans="1:3">
      <c r="B2" s="2" t="s">
        <v>2</v>
      </c>
      <c r="C2" s="2" t="s">
        <v>38</v>
      </c>
    </row>
    <row r="3" spans="1:3">
      <c r="A3" s="3" t="s">
        <v>218</v>
      </c>
    </row>
    <row r="4" spans="1:3">
      <c r="A4" s="4" t="s">
        <v>435</v>
      </c>
      <c r="B4" s="6" t="n">
        <v>500</v>
      </c>
      <c r="C4" s="6" t="n">
        <v>1010</v>
      </c>
    </row>
    <row r="5" spans="1:3">
      <c r="A5" s="4" t="s">
        <v>431</v>
      </c>
    </row>
    <row r="6" spans="1:3">
      <c r="A6" s="3" t="s">
        <v>218</v>
      </c>
    </row>
    <row r="7" spans="1:3">
      <c r="A7" s="4" t="s">
        <v>814</v>
      </c>
      <c r="B7" s="5" t="n">
        <v>7759</v>
      </c>
    </row>
    <row r="8" spans="1:3">
      <c r="A8" s="4" t="s">
        <v>815</v>
      </c>
      <c r="B8" s="5" t="n">
        <v>68045</v>
      </c>
    </row>
    <row r="9" spans="1:3">
      <c r="A9" s="4" t="s">
        <v>816</v>
      </c>
      <c r="B9" s="5" t="n">
        <v>27735</v>
      </c>
    </row>
    <row r="10" spans="1:3">
      <c r="A10" s="4" t="s">
        <v>817</v>
      </c>
      <c r="B10" s="5" t="n">
        <v>1129</v>
      </c>
    </row>
    <row r="11" spans="1:3">
      <c r="A11" s="4" t="s">
        <v>818</v>
      </c>
      <c r="B11" s="5" t="n">
        <v>104668</v>
      </c>
    </row>
    <row r="12" spans="1:3">
      <c r="A12" s="4" t="s">
        <v>819</v>
      </c>
      <c r="B12" s="5" t="n">
        <v>-64909</v>
      </c>
    </row>
    <row r="13" spans="1:3">
      <c r="A13" s="4" t="s">
        <v>820</v>
      </c>
      <c r="B13" s="5" t="n">
        <v>-11700</v>
      </c>
    </row>
    <row r="14" spans="1:3">
      <c r="A14" s="4" t="s">
        <v>435</v>
      </c>
      <c r="B14" s="6" t="n">
        <v>2805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821</v>
      </c>
      <c r="B1" s="2" t="s">
        <v>1</v>
      </c>
      <c r="C1" s="2" t="s">
        <v>88</v>
      </c>
    </row>
    <row r="2" spans="1:3">
      <c r="B2" s="2" t="s">
        <v>2</v>
      </c>
      <c r="C2" s="2" t="s">
        <v>38</v>
      </c>
    </row>
    <row r="3" spans="1:3">
      <c r="A3" s="3" t="s">
        <v>218</v>
      </c>
    </row>
    <row r="4" spans="1:3">
      <c r="A4" s="4" t="s">
        <v>822</v>
      </c>
      <c r="B4" s="6" t="n">
        <v>84922</v>
      </c>
      <c r="C4" s="6" t="n">
        <v>84889</v>
      </c>
    </row>
    <row r="5" spans="1:3">
      <c r="A5" s="4" t="s">
        <v>823</v>
      </c>
      <c r="B5" s="5" t="n">
        <v>2478</v>
      </c>
      <c r="C5" s="5" t="n">
        <v>2398</v>
      </c>
    </row>
    <row r="6" spans="1:3">
      <c r="A6" s="4" t="s">
        <v>824</v>
      </c>
      <c r="B6" s="6" t="n">
        <v>87400</v>
      </c>
      <c r="C6" s="6" t="n">
        <v>8728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825</v>
      </c>
      <c r="B1" s="2" t="s">
        <v>1</v>
      </c>
      <c r="C1" s="2" t="s">
        <v>88</v>
      </c>
    </row>
    <row r="2" spans="1:4">
      <c r="B2" s="2" t="s">
        <v>2</v>
      </c>
      <c r="C2" s="2" t="s">
        <v>38</v>
      </c>
      <c r="D2" s="2" t="s">
        <v>89</v>
      </c>
    </row>
    <row r="3" spans="1:4">
      <c r="A3" s="3" t="s">
        <v>218</v>
      </c>
    </row>
    <row r="4" spans="1:4">
      <c r="A4" s="4" t="s">
        <v>95</v>
      </c>
      <c r="B4" s="6" t="n">
        <v>30845</v>
      </c>
      <c r="C4" s="6" t="n">
        <v>32797</v>
      </c>
      <c r="D4" s="6" t="n">
        <v>29439</v>
      </c>
    </row>
    <row r="5" spans="1:4">
      <c r="A5" s="4" t="s">
        <v>184</v>
      </c>
    </row>
    <row r="6" spans="1:4">
      <c r="A6" s="3" t="s">
        <v>218</v>
      </c>
    </row>
    <row r="7" spans="1:4">
      <c r="A7" s="4" t="s">
        <v>95</v>
      </c>
      <c r="B7" s="5" t="n">
        <v>23097</v>
      </c>
      <c r="C7" s="5" t="n">
        <v>17286</v>
      </c>
    </row>
    <row r="8" spans="1:4">
      <c r="A8" s="4" t="s">
        <v>391</v>
      </c>
    </row>
    <row r="9" spans="1:4">
      <c r="A9" s="3" t="s">
        <v>218</v>
      </c>
    </row>
    <row r="10" spans="1:4">
      <c r="A10" s="4" t="s">
        <v>826</v>
      </c>
      <c r="B10" s="5" t="n">
        <v>22757</v>
      </c>
      <c r="C10" s="5" t="n">
        <v>16037</v>
      </c>
    </row>
    <row r="11" spans="1:4">
      <c r="A11" s="4" t="s">
        <v>827</v>
      </c>
      <c r="B11" s="5" t="n">
        <v>0</v>
      </c>
      <c r="C11" s="5" t="n">
        <v>782</v>
      </c>
    </row>
    <row r="12" spans="1:4">
      <c r="A12" s="4" t="s">
        <v>718</v>
      </c>
      <c r="B12" s="6" t="n">
        <v>340</v>
      </c>
      <c r="C12" s="6" t="n">
        <v>467</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P6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14"/>
    <col customWidth="1" max="5" min="5" width="21"/>
    <col customWidth="1" max="6" min="6" width="32"/>
    <col customWidth="1" max="7" min="7" width="30"/>
    <col customWidth="1" max="8" min="8" width="24"/>
    <col customWidth="1" max="9" min="9" width="67"/>
    <col customWidth="1" max="10" min="10" width="21"/>
    <col customWidth="1" max="11" min="11" width="21"/>
    <col customWidth="1" max="12" min="12" width="22"/>
    <col customWidth="1" max="13" min="13" width="21"/>
    <col customWidth="1" max="14" min="14" width="21"/>
    <col customWidth="1" max="15" min="15" width="22"/>
    <col customWidth="1" max="16" min="16" width="14"/>
  </cols>
  <sheetData>
    <row r="1" spans="1:16">
      <c r="A1" s="1" t="s">
        <v>828</v>
      </c>
      <c r="B1" s="2" t="s">
        <v>829</v>
      </c>
      <c r="C1" s="2" t="s">
        <v>697</v>
      </c>
      <c r="D1" s="2" t="s">
        <v>418</v>
      </c>
      <c r="E1" s="2" t="s">
        <v>830</v>
      </c>
      <c r="F1" s="2" t="s">
        <v>831</v>
      </c>
      <c r="G1" s="2" t="s">
        <v>832</v>
      </c>
      <c r="H1" s="2" t="s">
        <v>833</v>
      </c>
      <c r="I1" s="2" t="s">
        <v>683</v>
      </c>
      <c r="J1" s="2" t="s">
        <v>525</v>
      </c>
      <c r="K1" s="2" t="s">
        <v>413</v>
      </c>
      <c r="L1" s="2" t="s">
        <v>834</v>
      </c>
      <c r="M1" s="2" t="s">
        <v>415</v>
      </c>
      <c r="N1" s="2" t="s">
        <v>416</v>
      </c>
      <c r="O1" s="2" t="s">
        <v>835</v>
      </c>
      <c r="P1" s="2" t="s">
        <v>419</v>
      </c>
    </row>
    <row r="2" spans="1:16">
      <c r="A2" s="3" t="s">
        <v>218</v>
      </c>
    </row>
    <row r="3" spans="1:16">
      <c r="A3" s="4" t="s">
        <v>836</v>
      </c>
      <c r="B3" s="5" t="n">
        <v>7</v>
      </c>
    </row>
    <row r="4" spans="1:16">
      <c r="A4" s="4" t="s">
        <v>837</v>
      </c>
      <c r="I4" s="6" t="n">
        <v>0</v>
      </c>
      <c r="J4" s="6" t="n">
        <v>6288000</v>
      </c>
      <c r="K4" s="6" t="n">
        <v>0</v>
      </c>
    </row>
    <row r="5" spans="1:16">
      <c r="A5" s="4" t="s">
        <v>148</v>
      </c>
      <c r="I5" s="6" t="n">
        <v>0</v>
      </c>
      <c r="J5" s="5" t="n">
        <v>2537000</v>
      </c>
      <c r="K5" s="6" t="n">
        <v>0</v>
      </c>
    </row>
    <row r="6" spans="1:16">
      <c r="A6" s="4" t="s">
        <v>222</v>
      </c>
    </row>
    <row r="7" spans="1:16">
      <c r="A7" s="3" t="s">
        <v>218</v>
      </c>
    </row>
    <row r="8" spans="1:16">
      <c r="A8" s="4" t="s">
        <v>502</v>
      </c>
      <c r="F8" s="6" t="n">
        <v>70700000</v>
      </c>
    </row>
    <row r="9" spans="1:16">
      <c r="A9" s="4" t="s">
        <v>401</v>
      </c>
      <c r="F9" s="4" t="s">
        <v>402</v>
      </c>
    </row>
    <row r="10" spans="1:16">
      <c r="A10" s="4" t="s">
        <v>838</v>
      </c>
      <c r="F10" s="4" t="s">
        <v>839</v>
      </c>
    </row>
    <row r="11" spans="1:16">
      <c r="A11" s="4" t="s">
        <v>840</v>
      </c>
      <c r="I11" s="4" t="s">
        <v>841</v>
      </c>
    </row>
    <row r="12" spans="1:16">
      <c r="A12" s="4" t="s">
        <v>842</v>
      </c>
      <c r="I12" s="4" t="s">
        <v>843</v>
      </c>
    </row>
    <row r="13" spans="1:16">
      <c r="A13" s="4" t="s">
        <v>844</v>
      </c>
      <c r="F13" s="10" t="n">
        <v>147.929</v>
      </c>
      <c r="G13" s="10" t="n">
        <v>151.7912</v>
      </c>
      <c r="H13" s="10" t="n">
        <v>151.7912</v>
      </c>
    </row>
    <row r="14" spans="1:16">
      <c r="A14" s="4" t="s">
        <v>845</v>
      </c>
      <c r="F14" s="7" t="n">
        <v>6.76</v>
      </c>
      <c r="G14" s="7" t="n">
        <v>6.59</v>
      </c>
      <c r="H14" s="7" t="n">
        <v>6.59</v>
      </c>
    </row>
    <row r="15" spans="1:16">
      <c r="A15" s="4" t="s">
        <v>846</v>
      </c>
      <c r="F15" s="11" t="n">
        <v>0.147929</v>
      </c>
      <c r="H15" s="12" t="n">
        <v>0.1517912</v>
      </c>
    </row>
    <row r="16" spans="1:16">
      <c r="A16" s="4" t="s">
        <v>847</v>
      </c>
      <c r="G16" s="5" t="n">
        <v>6688433</v>
      </c>
    </row>
    <row r="17" spans="1:16">
      <c r="A17" s="4" t="s">
        <v>848</v>
      </c>
      <c r="I17" s="4" t="s">
        <v>849</v>
      </c>
    </row>
    <row r="18" spans="1:16">
      <c r="A18" s="4" t="s">
        <v>850</v>
      </c>
      <c r="F18" s="4" t="s">
        <v>851</v>
      </c>
    </row>
    <row r="19" spans="1:16">
      <c r="A19" s="4" t="s">
        <v>852</v>
      </c>
      <c r="F19" s="5" t="n">
        <v>20</v>
      </c>
    </row>
    <row r="20" spans="1:16">
      <c r="A20" s="4" t="s">
        <v>853</v>
      </c>
      <c r="F20" s="4" t="s">
        <v>704</v>
      </c>
    </row>
    <row r="21" spans="1:16">
      <c r="A21" s="4" t="s">
        <v>854</v>
      </c>
      <c r="J21" s="4" t="s">
        <v>57</v>
      </c>
    </row>
    <row r="22" spans="1:16">
      <c r="A22" s="4" t="s">
        <v>222</v>
      </c>
    </row>
    <row r="23" spans="1:16">
      <c r="A23" s="3" t="s">
        <v>218</v>
      </c>
    </row>
    <row r="24" spans="1:16">
      <c r="A24" s="4" t="s">
        <v>401</v>
      </c>
      <c r="I24" s="4" t="s">
        <v>402</v>
      </c>
    </row>
    <row r="25" spans="1:16">
      <c r="A25" s="4" t="s">
        <v>68</v>
      </c>
      <c r="I25" s="6" t="n">
        <v>1173000</v>
      </c>
      <c r="J25" s="5" t="n">
        <v>1098000</v>
      </c>
    </row>
    <row r="26" spans="1:16">
      <c r="A26" s="4" t="s">
        <v>855</v>
      </c>
      <c r="I26" s="5" t="n">
        <v>37000</v>
      </c>
      <c r="J26" s="5" t="n">
        <v>46000</v>
      </c>
    </row>
    <row r="27" spans="1:16">
      <c r="A27" s="4" t="s">
        <v>856</v>
      </c>
    </row>
    <row r="28" spans="1:16">
      <c r="A28" s="3" t="s">
        <v>218</v>
      </c>
    </row>
    <row r="29" spans="1:16">
      <c r="A29" s="4" t="s">
        <v>502</v>
      </c>
      <c r="B29" s="6" t="n">
        <v>73000000</v>
      </c>
      <c r="C29" s="6" t="n">
        <v>74200000</v>
      </c>
      <c r="I29" s="5" t="n">
        <v>1200000</v>
      </c>
    </row>
    <row r="30" spans="1:16">
      <c r="A30" s="4" t="s">
        <v>857</v>
      </c>
      <c r="F30" s="5" t="n">
        <v>30</v>
      </c>
    </row>
    <row r="31" spans="1:16">
      <c r="A31" s="4" t="s">
        <v>837</v>
      </c>
      <c r="C31" s="6" t="n">
        <v>2800000</v>
      </c>
      <c r="J31" s="5" t="n">
        <v>522000</v>
      </c>
    </row>
    <row r="32" spans="1:16">
      <c r="A32" s="4" t="s">
        <v>858</v>
      </c>
      <c r="B32" s="5" t="n">
        <v>7700000</v>
      </c>
    </row>
    <row r="33" spans="1:16">
      <c r="A33" s="4" t="s">
        <v>859</v>
      </c>
      <c r="B33" s="5" t="n">
        <v>6700000</v>
      </c>
    </row>
    <row r="34" spans="1:16">
      <c r="A34" s="4" t="s">
        <v>860</v>
      </c>
      <c r="B34" s="5" t="n">
        <v>1000000</v>
      </c>
    </row>
    <row r="35" spans="1:16">
      <c r="A35" s="4" t="s">
        <v>148</v>
      </c>
      <c r="B35" s="5" t="n">
        <v>2500000</v>
      </c>
      <c r="J35" s="5" t="n">
        <v>2500000</v>
      </c>
    </row>
    <row r="36" spans="1:16">
      <c r="A36" s="4" t="s">
        <v>68</v>
      </c>
      <c r="I36" s="5" t="n">
        <v>1200000</v>
      </c>
    </row>
    <row r="37" spans="1:16">
      <c r="A37" s="4" t="s">
        <v>861</v>
      </c>
      <c r="I37" s="5" t="n">
        <v>18000</v>
      </c>
    </row>
    <row r="38" spans="1:16">
      <c r="A38" s="4" t="s">
        <v>862</v>
      </c>
      <c r="I38" s="5" t="n">
        <v>3000</v>
      </c>
    </row>
    <row r="39" spans="1:16">
      <c r="A39" s="4" t="s">
        <v>507</v>
      </c>
      <c r="I39" s="5" t="n">
        <v>169000</v>
      </c>
      <c r="J39" s="5" t="n">
        <v>9200000</v>
      </c>
    </row>
    <row r="40" spans="1:16">
      <c r="A40" s="4" t="s">
        <v>863</v>
      </c>
      <c r="I40" s="5" t="n">
        <v>93000</v>
      </c>
      <c r="J40" s="5" t="n">
        <v>4200000</v>
      </c>
    </row>
    <row r="41" spans="1:16">
      <c r="A41" s="4" t="s">
        <v>854</v>
      </c>
      <c r="I41" s="5" t="n">
        <v>66000</v>
      </c>
      <c r="J41" s="5" t="n">
        <v>2100000</v>
      </c>
    </row>
    <row r="42" spans="1:16">
      <c r="A42" s="4" t="s">
        <v>864</v>
      </c>
      <c r="I42" s="6" t="n">
        <v>10000</v>
      </c>
      <c r="J42" s="5" t="n">
        <v>314000</v>
      </c>
    </row>
    <row r="43" spans="1:16">
      <c r="A43" s="4" t="s">
        <v>750</v>
      </c>
    </row>
    <row r="44" spans="1:16">
      <c r="A44" s="3" t="s">
        <v>218</v>
      </c>
    </row>
    <row r="45" spans="1:16">
      <c r="A45" s="4" t="s">
        <v>502</v>
      </c>
      <c r="E45" s="6" t="n">
        <v>3500000</v>
      </c>
    </row>
    <row r="46" spans="1:16">
      <c r="A46" s="4" t="s">
        <v>401</v>
      </c>
      <c r="P46" s="4" t="s">
        <v>402</v>
      </c>
    </row>
    <row r="47" spans="1:16">
      <c r="A47" s="4" t="s">
        <v>865</v>
      </c>
      <c r="E47" s="4" t="s">
        <v>866</v>
      </c>
    </row>
    <row r="48" spans="1:16">
      <c r="A48" s="4" t="s">
        <v>867</v>
      </c>
    </row>
    <row r="49" spans="1:16">
      <c r="A49" s="3" t="s">
        <v>218</v>
      </c>
    </row>
    <row r="50" spans="1:16">
      <c r="A50" s="4" t="s">
        <v>401</v>
      </c>
      <c r="I50" s="4" t="s">
        <v>441</v>
      </c>
    </row>
    <row r="51" spans="1:16">
      <c r="A51" s="4" t="s">
        <v>68</v>
      </c>
      <c r="I51" s="6" t="n">
        <v>69742000</v>
      </c>
      <c r="J51" s="5" t="n">
        <v>68654000</v>
      </c>
    </row>
    <row r="52" spans="1:16">
      <c r="A52" s="4" t="s">
        <v>855</v>
      </c>
      <c r="I52" s="6" t="n">
        <v>1116000</v>
      </c>
      <c r="J52" s="6" t="n">
        <v>1432000</v>
      </c>
    </row>
    <row r="53" spans="1:16">
      <c r="A53" s="4" t="s">
        <v>868</v>
      </c>
    </row>
    <row r="54" spans="1:16">
      <c r="A54" s="3" t="s">
        <v>218</v>
      </c>
    </row>
    <row r="55" spans="1:16">
      <c r="A55" s="4" t="s">
        <v>502</v>
      </c>
      <c r="B55" s="6" t="n">
        <v>75836966</v>
      </c>
    </row>
    <row r="56" spans="1:16">
      <c r="A56" s="4" t="s">
        <v>401</v>
      </c>
      <c r="D56" s="4" t="s">
        <v>441</v>
      </c>
    </row>
    <row r="57" spans="1:16">
      <c r="A57" s="4" t="s">
        <v>869</v>
      </c>
      <c r="C57" s="4" t="s">
        <v>866</v>
      </c>
    </row>
    <row r="58" spans="1:16">
      <c r="A58" s="4" t="s">
        <v>870</v>
      </c>
    </row>
    <row r="59" spans="1:16">
      <c r="A59" s="3" t="s">
        <v>218</v>
      </c>
    </row>
    <row r="60" spans="1:16">
      <c r="A60" s="4" t="s">
        <v>869</v>
      </c>
      <c r="D60" s="4" t="s">
        <v>866</v>
      </c>
    </row>
    <row r="61" spans="1:16">
      <c r="A61" s="4" t="s">
        <v>434</v>
      </c>
    </row>
    <row r="62" spans="1:16">
      <c r="A62" s="3" t="s">
        <v>218</v>
      </c>
    </row>
    <row r="63" spans="1:16">
      <c r="A63" s="4" t="s">
        <v>836</v>
      </c>
      <c r="L63" s="5" t="n">
        <v>9</v>
      </c>
      <c r="O63" s="5" t="n">
        <v>8</v>
      </c>
    </row>
    <row r="64" spans="1:16">
      <c r="A64" s="4" t="s">
        <v>871</v>
      </c>
    </row>
    <row r="65" spans="1:16">
      <c r="A65" s="3" t="s">
        <v>218</v>
      </c>
    </row>
    <row r="66" spans="1:16">
      <c r="A66" s="4" t="s">
        <v>68</v>
      </c>
      <c r="M66" s="6" t="n">
        <v>1200000</v>
      </c>
    </row>
    <row r="67" spans="1:16">
      <c r="A67" s="4" t="s">
        <v>855</v>
      </c>
      <c r="M67" s="5" t="n">
        <v>51000</v>
      </c>
    </row>
    <row r="68" spans="1:16">
      <c r="A68" s="4" t="s">
        <v>872</v>
      </c>
      <c r="M68" s="6" t="n">
        <v>1200000</v>
      </c>
      <c r="N68" s="6" t="n">
        <v>12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32"/>
    <col customWidth="1" max="3" min="3" width="14"/>
    <col customWidth="1" max="4" min="4" width="32"/>
    <col customWidth="1" max="5" min="5" width="24"/>
    <col customWidth="1" max="6" min="6" width="21"/>
    <col customWidth="1" max="7" min="7" width="21"/>
    <col customWidth="1" max="8" min="8" width="14"/>
  </cols>
  <sheetData>
    <row r="1" spans="1:8">
      <c r="A1" s="1" t="s">
        <v>873</v>
      </c>
      <c r="B1" s="2" t="s">
        <v>874</v>
      </c>
      <c r="C1" s="2" t="s">
        <v>875</v>
      </c>
      <c r="D1" s="2" t="s">
        <v>831</v>
      </c>
      <c r="E1" s="2" t="s">
        <v>833</v>
      </c>
      <c r="F1" s="2" t="s">
        <v>683</v>
      </c>
      <c r="G1" s="2" t="s">
        <v>525</v>
      </c>
      <c r="H1" s="2" t="s">
        <v>418</v>
      </c>
    </row>
    <row r="2" spans="1:8">
      <c r="A2" s="4" t="s">
        <v>867</v>
      </c>
    </row>
    <row r="3" spans="1:8">
      <c r="A3" s="3" t="s">
        <v>218</v>
      </c>
    </row>
    <row r="4" spans="1:8">
      <c r="A4" s="4" t="s">
        <v>401</v>
      </c>
      <c r="F4" s="4" t="s">
        <v>441</v>
      </c>
    </row>
    <row r="5" spans="1:8">
      <c r="A5" s="4" t="s">
        <v>68</v>
      </c>
      <c r="F5" s="6" t="n">
        <v>69742000</v>
      </c>
      <c r="G5" s="6" t="n">
        <v>68654000</v>
      </c>
    </row>
    <row r="6" spans="1:8">
      <c r="A6" s="4" t="s">
        <v>69</v>
      </c>
    </row>
    <row r="7" spans="1:8">
      <c r="A7" s="3" t="s">
        <v>218</v>
      </c>
    </row>
    <row r="8" spans="1:8">
      <c r="A8" s="4" t="s">
        <v>502</v>
      </c>
      <c r="B8" s="6" t="n">
        <v>40000000</v>
      </c>
    </row>
    <row r="9" spans="1:8">
      <c r="A9" s="4" t="s">
        <v>876</v>
      </c>
    </row>
    <row r="10" spans="1:8">
      <c r="A10" s="3" t="s">
        <v>218</v>
      </c>
    </row>
    <row r="11" spans="1:8">
      <c r="A11" s="4" t="s">
        <v>869</v>
      </c>
      <c r="C11" s="4" t="s">
        <v>866</v>
      </c>
    </row>
    <row r="12" spans="1:8">
      <c r="A12" s="4" t="s">
        <v>502</v>
      </c>
      <c r="B12" s="6" t="n">
        <v>75836966</v>
      </c>
    </row>
    <row r="13" spans="1:8">
      <c r="A13" s="4" t="s">
        <v>401</v>
      </c>
      <c r="H13" s="4" t="s">
        <v>441</v>
      </c>
    </row>
    <row r="14" spans="1:8">
      <c r="A14" s="4" t="s">
        <v>445</v>
      </c>
    </row>
    <row r="15" spans="1:8">
      <c r="A15" s="3" t="s">
        <v>218</v>
      </c>
    </row>
    <row r="16" spans="1:8">
      <c r="A16" s="4" t="s">
        <v>877</v>
      </c>
      <c r="B16" s="4" t="s">
        <v>717</v>
      </c>
    </row>
    <row r="17" spans="1:8">
      <c r="A17" s="4" t="s">
        <v>878</v>
      </c>
      <c r="B17" s="4" t="s">
        <v>879</v>
      </c>
    </row>
    <row r="18" spans="1:8">
      <c r="A18" s="4" t="s">
        <v>880</v>
      </c>
      <c r="B18" s="4" t="s">
        <v>879</v>
      </c>
    </row>
    <row r="19" spans="1:8">
      <c r="A19" s="4" t="s">
        <v>881</v>
      </c>
      <c r="B19" s="4" t="s">
        <v>710</v>
      </c>
    </row>
    <row r="20" spans="1:8">
      <c r="A20" s="4" t="s">
        <v>882</v>
      </c>
    </row>
    <row r="21" spans="1:8">
      <c r="A21" s="3" t="s">
        <v>218</v>
      </c>
    </row>
    <row r="22" spans="1:8">
      <c r="A22" s="4" t="s">
        <v>845</v>
      </c>
      <c r="B22" s="6" t="n">
        <v>2</v>
      </c>
    </row>
    <row r="23" spans="1:8">
      <c r="A23" s="4" t="s">
        <v>846</v>
      </c>
      <c r="B23" s="13" t="n">
        <v>0.5</v>
      </c>
    </row>
    <row r="24" spans="1:8">
      <c r="A24" s="4" t="s">
        <v>853</v>
      </c>
      <c r="B24" s="4" t="s">
        <v>704</v>
      </c>
    </row>
    <row r="25" spans="1:8">
      <c r="A25" s="4" t="s">
        <v>850</v>
      </c>
      <c r="B25" s="4" t="s">
        <v>883</v>
      </c>
    </row>
    <row r="26" spans="1:8">
      <c r="A26" s="4" t="s">
        <v>852</v>
      </c>
      <c r="B26" s="5" t="n">
        <v>15</v>
      </c>
    </row>
    <row r="27" spans="1:8">
      <c r="A27" s="4" t="s">
        <v>857</v>
      </c>
      <c r="B27" s="5" t="n">
        <v>30</v>
      </c>
    </row>
    <row r="28" spans="1:8">
      <c r="A28" s="4" t="s">
        <v>68</v>
      </c>
      <c r="F28" s="5" t="n">
        <v>69700000</v>
      </c>
    </row>
    <row r="29" spans="1:8">
      <c r="A29" s="4" t="s">
        <v>861</v>
      </c>
      <c r="F29" s="5" t="n">
        <v>5300000</v>
      </c>
    </row>
    <row r="30" spans="1:8">
      <c r="A30" s="4" t="s">
        <v>862</v>
      </c>
      <c r="F30" s="5" t="n">
        <v>786000</v>
      </c>
    </row>
    <row r="31" spans="1:8">
      <c r="A31" s="4" t="s">
        <v>507</v>
      </c>
      <c r="F31" s="5" t="n">
        <v>4600000</v>
      </c>
      <c r="G31" s="5" t="n">
        <v>2100000</v>
      </c>
    </row>
    <row r="32" spans="1:8">
      <c r="A32" s="4" t="s">
        <v>884</v>
      </c>
      <c r="F32" s="5" t="n">
        <v>3500000</v>
      </c>
      <c r="G32" s="5" t="n">
        <v>1600000</v>
      </c>
    </row>
    <row r="33" spans="1:8">
      <c r="A33" s="4" t="s">
        <v>854</v>
      </c>
      <c r="F33" s="5" t="n">
        <v>947000</v>
      </c>
      <c r="G33" s="5" t="n">
        <v>432000</v>
      </c>
    </row>
    <row r="34" spans="1:8">
      <c r="A34" s="4" t="s">
        <v>885</v>
      </c>
      <c r="F34" s="6" t="n">
        <v>140000</v>
      </c>
      <c r="G34" s="5" t="n">
        <v>64000</v>
      </c>
    </row>
    <row r="35" spans="1:8">
      <c r="A35" s="4" t="s">
        <v>222</v>
      </c>
    </row>
    <row r="36" spans="1:8">
      <c r="A36" s="3" t="s">
        <v>218</v>
      </c>
    </row>
    <row r="37" spans="1:8">
      <c r="A37" s="4" t="s">
        <v>502</v>
      </c>
      <c r="D37" s="6" t="n">
        <v>70700000</v>
      </c>
    </row>
    <row r="38" spans="1:8">
      <c r="A38" s="4" t="s">
        <v>401</v>
      </c>
      <c r="D38" s="4" t="s">
        <v>402</v>
      </c>
    </row>
    <row r="39" spans="1:8">
      <c r="A39" s="4" t="s">
        <v>845</v>
      </c>
      <c r="D39" s="7" t="n">
        <v>6.76</v>
      </c>
      <c r="E39" s="7" t="n">
        <v>6.59</v>
      </c>
    </row>
    <row r="40" spans="1:8">
      <c r="A40" s="4" t="s">
        <v>846</v>
      </c>
      <c r="D40" s="11" t="n">
        <v>0.147929</v>
      </c>
      <c r="E40" s="12" t="n">
        <v>0.1517912</v>
      </c>
    </row>
    <row r="41" spans="1:8">
      <c r="A41" s="4" t="s">
        <v>853</v>
      </c>
      <c r="D41" s="4" t="s">
        <v>704</v>
      </c>
    </row>
    <row r="42" spans="1:8">
      <c r="A42" s="4" t="s">
        <v>850</v>
      </c>
      <c r="D42" s="4" t="s">
        <v>851</v>
      </c>
    </row>
    <row r="43" spans="1:8">
      <c r="A43" s="4" t="s">
        <v>852</v>
      </c>
      <c r="D43" s="5" t="n">
        <v>20</v>
      </c>
    </row>
    <row r="44" spans="1:8">
      <c r="A44" s="4" t="s">
        <v>854</v>
      </c>
      <c r="G44" s="4" t="s">
        <v>5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5"/>
    <col customWidth="1" max="7" min="7" width="14"/>
    <col customWidth="1" max="8" min="8" width="14"/>
  </cols>
  <sheetData>
    <row r="1" spans="1:8">
      <c r="A1" s="1" t="s">
        <v>886</v>
      </c>
      <c r="B1" s="2" t="s">
        <v>417</v>
      </c>
      <c r="C1" s="2" t="s">
        <v>2</v>
      </c>
      <c r="D1" s="2" t="s">
        <v>38</v>
      </c>
      <c r="E1" s="2" t="s">
        <v>89</v>
      </c>
      <c r="F1" s="2" t="s">
        <v>887</v>
      </c>
      <c r="G1" s="2" t="s">
        <v>888</v>
      </c>
      <c r="H1" s="2" t="s">
        <v>889</v>
      </c>
    </row>
    <row r="2" spans="1:8">
      <c r="A2" s="3" t="s">
        <v>218</v>
      </c>
    </row>
    <row r="3" spans="1:8">
      <c r="A3" s="4" t="s">
        <v>150</v>
      </c>
      <c r="C3" s="6" t="n">
        <v>0</v>
      </c>
      <c r="D3" s="6" t="n">
        <v>2018000</v>
      </c>
      <c r="E3" s="6" t="n">
        <v>554000</v>
      </c>
    </row>
    <row r="4" spans="1:8">
      <c r="A4" s="4" t="s">
        <v>187</v>
      </c>
    </row>
    <row r="5" spans="1:8">
      <c r="A5" s="3" t="s">
        <v>218</v>
      </c>
    </row>
    <row r="6" spans="1:8">
      <c r="A6" s="4" t="s">
        <v>401</v>
      </c>
      <c r="B6" s="4" t="s">
        <v>890</v>
      </c>
    </row>
    <row r="7" spans="1:8">
      <c r="A7" s="4" t="s">
        <v>891</v>
      </c>
    </row>
    <row r="8" spans="1:8">
      <c r="A8" s="3" t="s">
        <v>218</v>
      </c>
    </row>
    <row r="9" spans="1:8">
      <c r="A9" s="4" t="s">
        <v>892</v>
      </c>
      <c r="F9" s="6" t="n">
        <v>69600000</v>
      </c>
    </row>
    <row r="10" spans="1:8">
      <c r="A10" s="4" t="s">
        <v>893</v>
      </c>
      <c r="G10" s="6" t="n">
        <v>8800000</v>
      </c>
      <c r="H10" s="6" t="n">
        <v>21200000</v>
      </c>
    </row>
    <row r="11" spans="1:8">
      <c r="A11" s="4" t="s">
        <v>401</v>
      </c>
      <c r="H11" s="4" t="s">
        <v>890</v>
      </c>
    </row>
    <row r="12" spans="1:8">
      <c r="A12" s="4" t="s">
        <v>150</v>
      </c>
      <c r="B12" s="6" t="n">
        <v>2000000</v>
      </c>
    </row>
    <row r="13" spans="1:8">
      <c r="A13" s="4" t="s">
        <v>894</v>
      </c>
      <c r="B13" s="5" t="n">
        <v>1500000</v>
      </c>
    </row>
    <row r="14" spans="1:8">
      <c r="A14" s="4" t="s">
        <v>895</v>
      </c>
      <c r="B14" s="6" t="n">
        <v>518000</v>
      </c>
    </row>
    <row r="15" spans="1:8">
      <c r="A15" s="4" t="s">
        <v>95</v>
      </c>
      <c r="D15" s="5" t="n">
        <v>2800000</v>
      </c>
    </row>
    <row r="16" spans="1:8">
      <c r="A16" s="4" t="s">
        <v>863</v>
      </c>
      <c r="D16" s="5" t="n">
        <v>2600000</v>
      </c>
    </row>
    <row r="17" spans="1:8">
      <c r="A17" s="4" t="s">
        <v>854</v>
      </c>
      <c r="D17" s="6" t="n">
        <v>184000</v>
      </c>
    </row>
    <row r="18" spans="1:8">
      <c r="A18" s="4" t="s">
        <v>896</v>
      </c>
    </row>
    <row r="19" spans="1:8">
      <c r="A19" s="3" t="s">
        <v>218</v>
      </c>
    </row>
    <row r="20" spans="1:8">
      <c r="A20" s="4" t="s">
        <v>892</v>
      </c>
      <c r="H20" s="6" t="n">
        <v>30000000</v>
      </c>
    </row>
    <row r="21" spans="1:8">
      <c r="A21" s="4" t="s">
        <v>897</v>
      </c>
    </row>
    <row r="22" spans="1:8">
      <c r="A22" s="3" t="s">
        <v>218</v>
      </c>
    </row>
    <row r="23" spans="1:8">
      <c r="A23" s="4" t="s">
        <v>898</v>
      </c>
      <c r="H23" s="6" t="n">
        <v>33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4"/>
  </cols>
  <sheetData>
    <row r="1" spans="1:13">
      <c r="A1" s="1" t="s">
        <v>899</v>
      </c>
      <c r="B1" s="2" t="s">
        <v>900</v>
      </c>
      <c r="C1" s="2" t="s">
        <v>901</v>
      </c>
      <c r="D1" s="2" t="s">
        <v>417</v>
      </c>
      <c r="E1" s="2" t="s">
        <v>2</v>
      </c>
      <c r="F1" s="2" t="s">
        <v>38</v>
      </c>
      <c r="G1" s="2" t="s">
        <v>902</v>
      </c>
      <c r="H1" s="2" t="s">
        <v>903</v>
      </c>
      <c r="I1" s="2" t="s">
        <v>904</v>
      </c>
      <c r="J1" s="2" t="s">
        <v>905</v>
      </c>
      <c r="K1" s="2" t="s">
        <v>906</v>
      </c>
      <c r="L1" s="2" t="s">
        <v>887</v>
      </c>
      <c r="M1" s="2" t="s">
        <v>889</v>
      </c>
    </row>
    <row r="2" spans="1:13">
      <c r="A2" s="4" t="s">
        <v>907</v>
      </c>
    </row>
    <row r="3" spans="1:13">
      <c r="A3" s="3" t="s">
        <v>218</v>
      </c>
    </row>
    <row r="4" spans="1:13">
      <c r="A4" s="4" t="s">
        <v>908</v>
      </c>
      <c r="D4" s="9" t="n">
        <v>0.2</v>
      </c>
    </row>
    <row r="5" spans="1:13">
      <c r="A5" s="4" t="s">
        <v>909</v>
      </c>
      <c r="D5" s="5" t="n">
        <v>115000000</v>
      </c>
    </row>
    <row r="6" spans="1:13">
      <c r="A6" s="4" t="s">
        <v>910</v>
      </c>
    </row>
    <row r="7" spans="1:13">
      <c r="A7" s="3" t="s">
        <v>218</v>
      </c>
    </row>
    <row r="8" spans="1:13">
      <c r="A8" s="4" t="s">
        <v>911</v>
      </c>
      <c r="C8" s="5" t="n">
        <v>12500000</v>
      </c>
    </row>
    <row r="9" spans="1:13">
      <c r="A9" s="4" t="s">
        <v>908</v>
      </c>
      <c r="C9" s="7" t="n">
        <v>0.4</v>
      </c>
    </row>
    <row r="10" spans="1:13">
      <c r="A10" s="4" t="s">
        <v>912</v>
      </c>
      <c r="C10" s="6" t="n">
        <v>5000000</v>
      </c>
    </row>
    <row r="11" spans="1:13">
      <c r="A11" s="4" t="s">
        <v>909</v>
      </c>
      <c r="B11" s="5" t="n">
        <v>3750000</v>
      </c>
      <c r="C11" s="5" t="n">
        <v>8750000</v>
      </c>
    </row>
    <row r="12" spans="1:13">
      <c r="A12" s="4" t="s">
        <v>231</v>
      </c>
    </row>
    <row r="13" spans="1:13">
      <c r="A13" s="3" t="s">
        <v>218</v>
      </c>
    </row>
    <row r="14" spans="1:13">
      <c r="A14" s="4" t="s">
        <v>401</v>
      </c>
      <c r="D14" s="4" t="s">
        <v>402</v>
      </c>
    </row>
    <row r="15" spans="1:13">
      <c r="A15" s="4" t="s">
        <v>502</v>
      </c>
      <c r="C15" s="6" t="n">
        <v>5000000</v>
      </c>
      <c r="D15" s="6" t="n">
        <v>30000000</v>
      </c>
    </row>
    <row r="16" spans="1:13">
      <c r="A16" s="4" t="s">
        <v>913</v>
      </c>
      <c r="F16" s="6" t="n">
        <v>24500000</v>
      </c>
    </row>
    <row r="17" spans="1:13">
      <c r="A17" s="4" t="s">
        <v>914</v>
      </c>
      <c r="E17" s="6" t="n">
        <v>34170000</v>
      </c>
      <c r="F17" s="5" t="n">
        <v>33927000</v>
      </c>
    </row>
    <row r="18" spans="1:13">
      <c r="A18" s="4" t="s">
        <v>915</v>
      </c>
    </row>
    <row r="19" spans="1:13">
      <c r="A19" s="3" t="s">
        <v>218</v>
      </c>
    </row>
    <row r="20" spans="1:13">
      <c r="A20" s="4" t="s">
        <v>913</v>
      </c>
      <c r="G20" s="6" t="n">
        <v>725250</v>
      </c>
      <c r="H20" s="6" t="n">
        <v>1500000</v>
      </c>
      <c r="I20" s="6" t="n">
        <v>4300000</v>
      </c>
    </row>
    <row r="21" spans="1:13">
      <c r="A21" s="4" t="s">
        <v>916</v>
      </c>
      <c r="G21" s="6" t="n">
        <v>967000</v>
      </c>
      <c r="H21" s="6" t="n">
        <v>2000000</v>
      </c>
      <c r="I21" s="5" t="n">
        <v>5700000</v>
      </c>
    </row>
    <row r="22" spans="1:13">
      <c r="A22" s="4" t="s">
        <v>917</v>
      </c>
      <c r="J22" s="4" t="s">
        <v>918</v>
      </c>
    </row>
    <row r="23" spans="1:13">
      <c r="A23" s="4" t="s">
        <v>919</v>
      </c>
    </row>
    <row r="24" spans="1:13">
      <c r="A24" s="3" t="s">
        <v>218</v>
      </c>
    </row>
    <row r="25" spans="1:13">
      <c r="A25" s="4" t="s">
        <v>913</v>
      </c>
      <c r="I25" s="5" t="n">
        <v>1500000</v>
      </c>
    </row>
    <row r="26" spans="1:13">
      <c r="A26" s="4" t="s">
        <v>916</v>
      </c>
      <c r="I26" s="6" t="n">
        <v>2000000</v>
      </c>
    </row>
    <row r="27" spans="1:13">
      <c r="A27" s="4" t="s">
        <v>920</v>
      </c>
    </row>
    <row r="28" spans="1:13">
      <c r="A28" s="3" t="s">
        <v>218</v>
      </c>
    </row>
    <row r="29" spans="1:13">
      <c r="A29" s="4" t="s">
        <v>916</v>
      </c>
      <c r="B29" s="6" t="n">
        <v>1500000</v>
      </c>
      <c r="C29" s="6" t="n">
        <v>3500000</v>
      </c>
    </row>
    <row r="30" spans="1:13">
      <c r="A30" s="4" t="s">
        <v>187</v>
      </c>
    </row>
    <row r="31" spans="1:13">
      <c r="A31" s="3" t="s">
        <v>218</v>
      </c>
    </row>
    <row r="32" spans="1:13">
      <c r="A32" s="4" t="s">
        <v>401</v>
      </c>
      <c r="D32" s="4" t="s">
        <v>890</v>
      </c>
    </row>
    <row r="33" spans="1:13">
      <c r="A33" s="4" t="s">
        <v>921</v>
      </c>
    </row>
    <row r="34" spans="1:13">
      <c r="A34" s="3" t="s">
        <v>218</v>
      </c>
    </row>
    <row r="35" spans="1:13">
      <c r="A35" s="4" t="s">
        <v>502</v>
      </c>
      <c r="D35" s="6" t="n">
        <v>40000000</v>
      </c>
    </row>
    <row r="36" spans="1:13">
      <c r="A36" s="4" t="s">
        <v>922</v>
      </c>
    </row>
    <row r="37" spans="1:13">
      <c r="A37" s="3" t="s">
        <v>218</v>
      </c>
    </row>
    <row r="38" spans="1:13">
      <c r="A38" s="4" t="s">
        <v>502</v>
      </c>
      <c r="J38" s="6" t="n">
        <v>70000000</v>
      </c>
    </row>
    <row r="39" spans="1:13">
      <c r="A39" s="4" t="s">
        <v>923</v>
      </c>
    </row>
    <row r="40" spans="1:13">
      <c r="A40" s="3" t="s">
        <v>218</v>
      </c>
    </row>
    <row r="41" spans="1:13">
      <c r="A41" s="4" t="s">
        <v>924</v>
      </c>
      <c r="D41" s="4" t="s">
        <v>704</v>
      </c>
    </row>
    <row r="42" spans="1:13">
      <c r="A42" s="4" t="s">
        <v>925</v>
      </c>
    </row>
    <row r="43" spans="1:13">
      <c r="A43" s="3" t="s">
        <v>218</v>
      </c>
    </row>
    <row r="44" spans="1:13">
      <c r="A44" s="4" t="s">
        <v>502</v>
      </c>
      <c r="E44" s="5" t="n">
        <v>35000000</v>
      </c>
    </row>
    <row r="45" spans="1:13">
      <c r="A45" s="4" t="s">
        <v>914</v>
      </c>
      <c r="E45" s="5" t="n">
        <v>34200000</v>
      </c>
    </row>
    <row r="46" spans="1:13">
      <c r="A46" s="4" t="s">
        <v>862</v>
      </c>
      <c r="E46" s="5" t="n">
        <v>830000</v>
      </c>
    </row>
    <row r="47" spans="1:13">
      <c r="A47" s="4" t="s">
        <v>507</v>
      </c>
      <c r="E47" s="5" t="n">
        <v>3000000</v>
      </c>
      <c r="F47" s="5" t="n">
        <v>1400000</v>
      </c>
    </row>
    <row r="48" spans="1:13">
      <c r="A48" s="4" t="s">
        <v>884</v>
      </c>
      <c r="E48" s="5" t="n">
        <v>2800000</v>
      </c>
      <c r="F48" s="5" t="n">
        <v>1300000</v>
      </c>
    </row>
    <row r="49" spans="1:13">
      <c r="A49" s="4" t="s">
        <v>854</v>
      </c>
      <c r="E49" s="6" t="n">
        <v>244000</v>
      </c>
      <c r="F49" s="5" t="n">
        <v>98000</v>
      </c>
    </row>
    <row r="50" spans="1:13">
      <c r="A50" s="4" t="s">
        <v>891</v>
      </c>
    </row>
    <row r="51" spans="1:13">
      <c r="A51" s="3" t="s">
        <v>218</v>
      </c>
    </row>
    <row r="52" spans="1:13">
      <c r="A52" s="4" t="s">
        <v>401</v>
      </c>
      <c r="M52" s="4" t="s">
        <v>890</v>
      </c>
    </row>
    <row r="53" spans="1:13">
      <c r="A53" s="4" t="s">
        <v>502</v>
      </c>
      <c r="L53" s="6" t="n">
        <v>69600000</v>
      </c>
    </row>
    <row r="54" spans="1:13">
      <c r="A54" s="4" t="s">
        <v>507</v>
      </c>
      <c r="F54" s="5" t="n">
        <v>2800000</v>
      </c>
    </row>
    <row r="55" spans="1:13">
      <c r="A55" s="4" t="s">
        <v>884</v>
      </c>
      <c r="F55" s="5" t="n">
        <v>2600000</v>
      </c>
    </row>
    <row r="56" spans="1:13">
      <c r="A56" s="4" t="s">
        <v>854</v>
      </c>
      <c r="F56" s="6" t="n">
        <v>184000</v>
      </c>
    </row>
    <row r="57" spans="1:13">
      <c r="A57" s="4" t="s">
        <v>926</v>
      </c>
    </row>
    <row r="58" spans="1:13">
      <c r="A58" s="3" t="s">
        <v>218</v>
      </c>
    </row>
    <row r="59" spans="1:13">
      <c r="A59" s="4" t="s">
        <v>853</v>
      </c>
      <c r="D59" s="4" t="s">
        <v>927</v>
      </c>
    </row>
    <row r="60" spans="1:13">
      <c r="A60" s="4" t="s">
        <v>928</v>
      </c>
    </row>
    <row r="61" spans="1:13">
      <c r="A61" s="3" t="s">
        <v>218</v>
      </c>
    </row>
    <row r="62" spans="1:13">
      <c r="A62" s="4" t="s">
        <v>929</v>
      </c>
      <c r="D62" s="4" t="s">
        <v>777</v>
      </c>
    </row>
    <row r="63" spans="1:13">
      <c r="A63" s="4" t="s">
        <v>930</v>
      </c>
      <c r="K63" s="4" t="s">
        <v>777</v>
      </c>
    </row>
    <row r="64" spans="1:13">
      <c r="A64" s="4" t="s">
        <v>877</v>
      </c>
      <c r="D64" s="4" t="s">
        <v>71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4"/>
    <col customWidth="1" max="2" min="2" width="16"/>
    <col customWidth="1" max="3" min="3" width="16"/>
    <col customWidth="1" max="4" min="4" width="14"/>
    <col customWidth="1" max="5" min="5" width="14"/>
    <col customWidth="1" max="6" min="6" width="13"/>
  </cols>
  <sheetData>
    <row r="1" spans="1:6">
      <c r="A1" s="1" t="s">
        <v>931</v>
      </c>
      <c r="B1" s="2" t="s">
        <v>1</v>
      </c>
      <c r="C1" s="2" t="s">
        <v>88</v>
      </c>
    </row>
    <row r="2" spans="1:6">
      <c r="B2" s="2" t="s">
        <v>2</v>
      </c>
      <c r="C2" s="2" t="s">
        <v>38</v>
      </c>
      <c r="D2" s="2" t="s">
        <v>89</v>
      </c>
      <c r="E2" s="2" t="s">
        <v>932</v>
      </c>
      <c r="F2" s="2" t="s">
        <v>933</v>
      </c>
    </row>
    <row r="3" spans="1:6">
      <c r="A3" s="3" t="s">
        <v>234</v>
      </c>
    </row>
    <row r="4" spans="1:6">
      <c r="A4" s="4" t="s">
        <v>95</v>
      </c>
      <c r="B4" s="6" t="n">
        <v>30845000</v>
      </c>
      <c r="C4" s="6" t="n">
        <v>32797000</v>
      </c>
      <c r="D4" s="6" t="n">
        <v>29439000</v>
      </c>
    </row>
    <row r="5" spans="1:6">
      <c r="A5" s="4" t="s">
        <v>934</v>
      </c>
    </row>
    <row r="6" spans="1:6">
      <c r="A6" s="3" t="s">
        <v>234</v>
      </c>
    </row>
    <row r="7" spans="1:6">
      <c r="A7" s="4" t="s">
        <v>711</v>
      </c>
      <c r="E7" s="6" t="n">
        <v>3300000</v>
      </c>
      <c r="F7" s="6" t="n">
        <v>1500000</v>
      </c>
    </row>
    <row r="8" spans="1:6">
      <c r="A8" s="4" t="s">
        <v>401</v>
      </c>
      <c r="E8" s="4" t="s">
        <v>890</v>
      </c>
    </row>
    <row r="9" spans="1:6">
      <c r="A9" s="4" t="s">
        <v>935</v>
      </c>
      <c r="E9" s="4" t="s">
        <v>936</v>
      </c>
    </row>
    <row r="10" spans="1:6">
      <c r="A10" s="4" t="s">
        <v>937</v>
      </c>
      <c r="F10" s="6" t="n">
        <v>1500000</v>
      </c>
    </row>
    <row r="11" spans="1:6">
      <c r="A11" s="4" t="s">
        <v>938</v>
      </c>
      <c r="C11" s="5" t="n">
        <v>2800000</v>
      </c>
    </row>
    <row r="12" spans="1:6">
      <c r="A12" s="4" t="s">
        <v>95</v>
      </c>
      <c r="C12" s="6" t="n">
        <v>36000</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86"/>
  <sheetViews>
    <sheetView workbookViewId="0">
      <selection activeCell="A1" sqref="A1"/>
    </sheetView>
  </sheetViews>
  <sheetFormatPr baseColWidth="8" defaultRowHeight="15" outlineLevelCol="0"/>
  <cols>
    <col customWidth="1" max="1" min="1" width="80"/>
    <col customWidth="1" max="2" min="2" width="47"/>
    <col customWidth="1" max="3" min="3" width="14"/>
    <col customWidth="1" max="4" min="4" width="21"/>
    <col customWidth="1" max="5" min="5" width="47"/>
    <col customWidth="1" max="6" min="6" width="47"/>
    <col customWidth="1" max="7" min="7" width="47"/>
    <col customWidth="1" max="8" min="8" width="34"/>
    <col customWidth="1" max="9" min="9" width="21"/>
    <col customWidth="1" max="10" min="10" width="21"/>
    <col customWidth="1" max="11" min="11" width="14"/>
    <col customWidth="1" max="12" min="12" width="22"/>
  </cols>
  <sheetData>
    <row r="1" spans="1:12">
      <c r="A1" s="1" t="s">
        <v>939</v>
      </c>
      <c r="B1" s="2" t="s">
        <v>940</v>
      </c>
      <c r="C1" s="2" t="s">
        <v>370</v>
      </c>
      <c r="D1" s="2" t="s">
        <v>941</v>
      </c>
      <c r="E1" s="2" t="s">
        <v>940</v>
      </c>
      <c r="F1" s="2" t="s">
        <v>940</v>
      </c>
      <c r="G1" s="2" t="s">
        <v>940</v>
      </c>
      <c r="H1" s="2" t="s">
        <v>942</v>
      </c>
      <c r="I1" s="2" t="s">
        <v>413</v>
      </c>
      <c r="J1" s="2" t="s">
        <v>372</v>
      </c>
      <c r="K1" s="2" t="s">
        <v>943</v>
      </c>
      <c r="L1" s="2" t="s">
        <v>375</v>
      </c>
    </row>
    <row r="2" spans="1:12">
      <c r="A2" s="3" t="s">
        <v>944</v>
      </c>
    </row>
    <row r="3" spans="1:12">
      <c r="A3" s="4" t="s">
        <v>945</v>
      </c>
      <c r="H3" s="4" t="s">
        <v>704</v>
      </c>
    </row>
    <row r="4" spans="1:12">
      <c r="A4" s="4" t="s">
        <v>379</v>
      </c>
      <c r="B4" s="5" t="n">
        <v>588</v>
      </c>
      <c r="E4" s="5" t="n">
        <v>588</v>
      </c>
      <c r="F4" s="5" t="n">
        <v>588</v>
      </c>
      <c r="G4" s="5" t="n">
        <v>588</v>
      </c>
    </row>
    <row r="5" spans="1:12">
      <c r="A5" s="4" t="s">
        <v>421</v>
      </c>
      <c r="B5" s="6" t="n">
        <v>1172</v>
      </c>
      <c r="E5" s="6" t="n">
        <v>1172</v>
      </c>
      <c r="F5" s="6" t="n">
        <v>1172</v>
      </c>
      <c r="G5" s="6" t="n">
        <v>1172</v>
      </c>
      <c r="H5" s="6" t="n">
        <v>567492</v>
      </c>
    </row>
    <row r="6" spans="1:12">
      <c r="A6" s="4" t="s">
        <v>946</v>
      </c>
      <c r="G6" s="4" t="s">
        <v>947</v>
      </c>
    </row>
    <row r="7" spans="1:12">
      <c r="A7" s="4" t="s">
        <v>422</v>
      </c>
      <c r="G7" s="6" t="n">
        <v>150894</v>
      </c>
      <c r="H7" s="6" t="n">
        <v>0</v>
      </c>
      <c r="I7" s="6" t="n">
        <v>0</v>
      </c>
    </row>
    <row r="8" spans="1:12">
      <c r="A8" s="4" t="s">
        <v>948</v>
      </c>
    </row>
    <row r="9" spans="1:12">
      <c r="A9" s="3" t="s">
        <v>944</v>
      </c>
    </row>
    <row r="10" spans="1:12">
      <c r="A10" s="4" t="s">
        <v>949</v>
      </c>
      <c r="H10" s="5" t="n">
        <v>3</v>
      </c>
    </row>
    <row r="11" spans="1:12">
      <c r="A11" s="4" t="s">
        <v>950</v>
      </c>
      <c r="H11" s="5" t="n">
        <v>19</v>
      </c>
    </row>
    <row r="12" spans="1:12">
      <c r="A12" s="4" t="s">
        <v>951</v>
      </c>
      <c r="G12" s="4" t="s">
        <v>918</v>
      </c>
    </row>
    <row r="13" spans="1:12">
      <c r="A13" s="4" t="s">
        <v>952</v>
      </c>
    </row>
    <row r="14" spans="1:12">
      <c r="A14" s="3" t="s">
        <v>944</v>
      </c>
    </row>
    <row r="15" spans="1:12">
      <c r="A15" s="4" t="s">
        <v>379</v>
      </c>
      <c r="B15" s="5" t="n">
        <v>512</v>
      </c>
      <c r="E15" s="5" t="n">
        <v>512</v>
      </c>
      <c r="F15" s="5" t="n">
        <v>512</v>
      </c>
      <c r="G15" s="5" t="n">
        <v>512</v>
      </c>
    </row>
    <row r="16" spans="1:12">
      <c r="A16" s="4" t="s">
        <v>953</v>
      </c>
    </row>
    <row r="17" spans="1:12">
      <c r="A17" s="3" t="s">
        <v>944</v>
      </c>
    </row>
    <row r="18" spans="1:12">
      <c r="A18" s="4" t="s">
        <v>379</v>
      </c>
      <c r="B18" s="5" t="n">
        <v>74</v>
      </c>
      <c r="E18" s="5" t="n">
        <v>74</v>
      </c>
      <c r="F18" s="5" t="n">
        <v>74</v>
      </c>
      <c r="G18" s="5" t="n">
        <v>74</v>
      </c>
    </row>
    <row r="19" spans="1:12">
      <c r="A19" s="4" t="s">
        <v>954</v>
      </c>
    </row>
    <row r="20" spans="1:12">
      <c r="A20" s="3" t="s">
        <v>944</v>
      </c>
    </row>
    <row r="21" spans="1:12">
      <c r="A21" s="4" t="s">
        <v>955</v>
      </c>
      <c r="H21" s="10" t="n">
        <v>0.1595</v>
      </c>
    </row>
    <row r="22" spans="1:12">
      <c r="A22" s="4" t="s">
        <v>956</v>
      </c>
    </row>
    <row r="23" spans="1:12">
      <c r="A23" s="3" t="s">
        <v>944</v>
      </c>
    </row>
    <row r="24" spans="1:12">
      <c r="A24" s="4" t="s">
        <v>945</v>
      </c>
      <c r="H24" s="4" t="s">
        <v>957</v>
      </c>
    </row>
    <row r="25" spans="1:12">
      <c r="A25" s="4" t="s">
        <v>958</v>
      </c>
    </row>
    <row r="26" spans="1:12">
      <c r="A26" s="3" t="s">
        <v>944</v>
      </c>
    </row>
    <row r="27" spans="1:12">
      <c r="A27" s="4" t="s">
        <v>955</v>
      </c>
      <c r="B27" s="10" t="n">
        <v>0.1343</v>
      </c>
      <c r="E27" s="10" t="n">
        <v>0.1343</v>
      </c>
      <c r="F27" s="10" t="n">
        <v>0.1343</v>
      </c>
      <c r="G27" s="10" t="n">
        <v>0.1343</v>
      </c>
    </row>
    <row r="28" spans="1:12">
      <c r="A28" s="4" t="s">
        <v>184</v>
      </c>
    </row>
    <row r="29" spans="1:12">
      <c r="A29" s="3" t="s">
        <v>944</v>
      </c>
    </row>
    <row r="30" spans="1:12">
      <c r="A30" s="4" t="s">
        <v>476</v>
      </c>
      <c r="B30" s="6" t="n">
        <v>346670</v>
      </c>
      <c r="E30" s="6" t="n">
        <v>346670</v>
      </c>
      <c r="F30" s="6" t="n">
        <v>346670</v>
      </c>
      <c r="G30" s="6" t="n">
        <v>346670</v>
      </c>
    </row>
    <row r="31" spans="1:12">
      <c r="A31" s="4" t="s">
        <v>959</v>
      </c>
    </row>
    <row r="32" spans="1:12">
      <c r="A32" s="3" t="s">
        <v>944</v>
      </c>
    </row>
    <row r="33" spans="1:12">
      <c r="A33" s="4" t="s">
        <v>955</v>
      </c>
      <c r="B33" s="10" t="n">
        <v>0.2327</v>
      </c>
      <c r="E33" s="10" t="n">
        <v>0.2327</v>
      </c>
      <c r="F33" s="10" t="n">
        <v>0.2327</v>
      </c>
      <c r="G33" s="10" t="n">
        <v>0.2327</v>
      </c>
    </row>
    <row r="34" spans="1:12">
      <c r="A34" s="4" t="s">
        <v>431</v>
      </c>
    </row>
    <row r="35" spans="1:12">
      <c r="A35" s="3" t="s">
        <v>944</v>
      </c>
    </row>
    <row r="36" spans="1:12">
      <c r="A36" s="4" t="s">
        <v>960</v>
      </c>
      <c r="G36" s="6" t="n">
        <v>66700</v>
      </c>
    </row>
    <row r="37" spans="1:12">
      <c r="A37" s="4" t="s">
        <v>476</v>
      </c>
      <c r="B37" s="6" t="n">
        <v>346700</v>
      </c>
      <c r="E37" s="6" t="n">
        <v>346700</v>
      </c>
      <c r="F37" s="6" t="n">
        <v>346700</v>
      </c>
      <c r="G37" s="5" t="n">
        <v>346700</v>
      </c>
    </row>
    <row r="38" spans="1:12">
      <c r="A38" s="4" t="s">
        <v>725</v>
      </c>
      <c r="B38" s="6" t="n">
        <v>363800</v>
      </c>
      <c r="E38" s="6" t="n">
        <v>363800</v>
      </c>
      <c r="F38" s="6" t="n">
        <v>363800</v>
      </c>
      <c r="G38" s="6" t="n">
        <v>363800</v>
      </c>
    </row>
    <row r="39" spans="1:12">
      <c r="A39" s="4" t="s">
        <v>393</v>
      </c>
      <c r="B39" s="4" t="s">
        <v>394</v>
      </c>
    </row>
    <row r="40" spans="1:12">
      <c r="A40" s="4" t="s">
        <v>961</v>
      </c>
    </row>
    <row r="41" spans="1:12">
      <c r="A41" s="3" t="s">
        <v>944</v>
      </c>
    </row>
    <row r="42" spans="1:12">
      <c r="A42" s="4" t="s">
        <v>747</v>
      </c>
      <c r="G42" s="4" t="s">
        <v>748</v>
      </c>
    </row>
    <row r="43" spans="1:12">
      <c r="A43" s="4" t="s">
        <v>962</v>
      </c>
    </row>
    <row r="44" spans="1:12">
      <c r="A44" s="3" t="s">
        <v>944</v>
      </c>
    </row>
    <row r="45" spans="1:12">
      <c r="A45" s="4" t="s">
        <v>747</v>
      </c>
      <c r="G45" s="4" t="s">
        <v>748</v>
      </c>
    </row>
    <row r="46" spans="1:12">
      <c r="A46" s="4" t="s">
        <v>963</v>
      </c>
    </row>
    <row r="47" spans="1:12">
      <c r="A47" s="3" t="s">
        <v>944</v>
      </c>
    </row>
    <row r="48" spans="1:12">
      <c r="A48" s="4" t="s">
        <v>964</v>
      </c>
      <c r="D48" s="4" t="s">
        <v>965</v>
      </c>
    </row>
    <row r="49" spans="1:12">
      <c r="A49" s="4" t="s">
        <v>966</v>
      </c>
      <c r="D49" s="6" t="n">
        <v>-124000</v>
      </c>
      <c r="G49" s="6" t="n">
        <v>-23100</v>
      </c>
    </row>
    <row r="50" spans="1:12">
      <c r="A50" s="4" t="s">
        <v>967</v>
      </c>
    </row>
    <row r="51" spans="1:12">
      <c r="A51" s="3" t="s">
        <v>944</v>
      </c>
    </row>
    <row r="52" spans="1:12">
      <c r="A52" s="4" t="s">
        <v>964</v>
      </c>
      <c r="K52" s="4" t="s">
        <v>968</v>
      </c>
    </row>
    <row r="53" spans="1:12">
      <c r="A53" s="4" t="s">
        <v>969</v>
      </c>
    </row>
    <row r="54" spans="1:12">
      <c r="A54" s="3" t="s">
        <v>944</v>
      </c>
    </row>
    <row r="55" spans="1:12">
      <c r="A55" s="4" t="s">
        <v>970</v>
      </c>
      <c r="B55" s="5" t="n">
        <v>266000000</v>
      </c>
      <c r="E55" s="5" t="n">
        <v>266000000</v>
      </c>
      <c r="F55" s="5" t="n">
        <v>266000000</v>
      </c>
      <c r="G55" s="5" t="n">
        <v>266000000</v>
      </c>
    </row>
    <row r="56" spans="1:12">
      <c r="A56" s="4" t="s">
        <v>971</v>
      </c>
      <c r="B56" s="5" t="n">
        <v>2550</v>
      </c>
      <c r="E56" s="5" t="n">
        <v>2550</v>
      </c>
      <c r="F56" s="5" t="n">
        <v>2550</v>
      </c>
      <c r="G56" s="5" t="n">
        <v>2550</v>
      </c>
    </row>
    <row r="57" spans="1:12">
      <c r="A57" s="4" t="s">
        <v>949</v>
      </c>
      <c r="B57" s="5" t="n">
        <v>51</v>
      </c>
      <c r="E57" s="5" t="n">
        <v>51</v>
      </c>
      <c r="F57" s="5" t="n">
        <v>51</v>
      </c>
      <c r="G57" s="5" t="n">
        <v>51</v>
      </c>
    </row>
    <row r="58" spans="1:12">
      <c r="A58" s="4" t="s">
        <v>972</v>
      </c>
    </row>
    <row r="59" spans="1:12">
      <c r="A59" s="3" t="s">
        <v>944</v>
      </c>
    </row>
    <row r="60" spans="1:12">
      <c r="A60" s="4" t="s">
        <v>421</v>
      </c>
      <c r="B60" s="6" t="n">
        <v>505235</v>
      </c>
      <c r="E60" s="6" t="n">
        <v>505235</v>
      </c>
      <c r="F60" s="6" t="n">
        <v>505235</v>
      </c>
      <c r="G60" s="6" t="n">
        <v>505235</v>
      </c>
    </row>
    <row r="61" spans="1:12">
      <c r="A61" s="4" t="s">
        <v>973</v>
      </c>
    </row>
    <row r="62" spans="1:12">
      <c r="A62" s="3" t="s">
        <v>944</v>
      </c>
    </row>
    <row r="63" spans="1:12">
      <c r="A63" s="4" t="s">
        <v>955</v>
      </c>
      <c r="B63" s="10" t="n">
        <v>0.1342</v>
      </c>
      <c r="E63" s="10" t="n">
        <v>0.1342</v>
      </c>
      <c r="F63" s="10" t="n">
        <v>0.1342</v>
      </c>
      <c r="G63" s="10" t="n">
        <v>0.1342</v>
      </c>
    </row>
    <row r="64" spans="1:12">
      <c r="A64" s="4" t="s">
        <v>657</v>
      </c>
    </row>
    <row r="65" spans="1:12">
      <c r="A65" s="3" t="s">
        <v>944</v>
      </c>
    </row>
    <row r="66" spans="1:12">
      <c r="A66" s="4" t="s">
        <v>379</v>
      </c>
      <c r="B66" s="5" t="n">
        <v>2</v>
      </c>
      <c r="E66" s="5" t="n">
        <v>2</v>
      </c>
      <c r="F66" s="5" t="n">
        <v>2</v>
      </c>
      <c r="G66" s="5" t="n">
        <v>2</v>
      </c>
    </row>
    <row r="67" spans="1:12">
      <c r="A67" s="4" t="s">
        <v>421</v>
      </c>
      <c r="B67" s="6" t="n">
        <v>1200</v>
      </c>
      <c r="E67" s="6" t="n">
        <v>1200</v>
      </c>
      <c r="F67" s="6" t="n">
        <v>1200</v>
      </c>
      <c r="G67" s="6" t="n">
        <v>1200</v>
      </c>
    </row>
    <row r="68" spans="1:12">
      <c r="A68" s="4" t="s">
        <v>432</v>
      </c>
    </row>
    <row r="69" spans="1:12">
      <c r="A69" s="3" t="s">
        <v>944</v>
      </c>
    </row>
    <row r="70" spans="1:12">
      <c r="A70" s="4" t="s">
        <v>379</v>
      </c>
      <c r="B70" s="5" t="n">
        <v>586</v>
      </c>
      <c r="E70" s="5" t="n">
        <v>586</v>
      </c>
      <c r="F70" s="5" t="n">
        <v>586</v>
      </c>
      <c r="G70" s="5" t="n">
        <v>586</v>
      </c>
      <c r="L70" s="5" t="n">
        <v>190</v>
      </c>
    </row>
    <row r="71" spans="1:12">
      <c r="A71" s="4" t="s">
        <v>421</v>
      </c>
      <c r="B71" s="6" t="n">
        <v>505236</v>
      </c>
      <c r="E71" s="6" t="n">
        <v>505236</v>
      </c>
      <c r="F71" s="6" t="n">
        <v>505236</v>
      </c>
      <c r="G71" s="6" t="n">
        <v>505236</v>
      </c>
      <c r="H71" s="6" t="n">
        <v>505200</v>
      </c>
    </row>
    <row r="72" spans="1:12">
      <c r="A72" s="4" t="s">
        <v>974</v>
      </c>
    </row>
    <row r="73" spans="1:12">
      <c r="A73" s="3" t="s">
        <v>944</v>
      </c>
    </row>
    <row r="74" spans="1:12">
      <c r="A74" s="4" t="s">
        <v>379</v>
      </c>
      <c r="B74" s="5" t="n">
        <v>586</v>
      </c>
      <c r="E74" s="5" t="n">
        <v>586</v>
      </c>
      <c r="F74" s="5" t="n">
        <v>586</v>
      </c>
      <c r="G74" s="5" t="n">
        <v>586</v>
      </c>
    </row>
    <row r="75" spans="1:12">
      <c r="A75" s="4" t="s">
        <v>382</v>
      </c>
    </row>
    <row r="76" spans="1:12">
      <c r="A76" s="3" t="s">
        <v>944</v>
      </c>
    </row>
    <row r="77" spans="1:12">
      <c r="A77" s="4" t="s">
        <v>476</v>
      </c>
      <c r="B77" s="6" t="n">
        <v>346671</v>
      </c>
      <c r="E77" s="6" t="n">
        <v>346671</v>
      </c>
      <c r="F77" s="6" t="n">
        <v>346671</v>
      </c>
      <c r="G77" s="6" t="n">
        <v>346671</v>
      </c>
      <c r="H77" s="6" t="n">
        <v>329240</v>
      </c>
    </row>
    <row r="78" spans="1:12">
      <c r="A78" s="4" t="s">
        <v>383</v>
      </c>
      <c r="J78" s="6" t="n">
        <v>278440</v>
      </c>
    </row>
    <row r="79" spans="1:12">
      <c r="A79" s="4" t="s">
        <v>514</v>
      </c>
      <c r="B79" s="6" t="n">
        <v>128795</v>
      </c>
      <c r="E79" s="5" t="n">
        <v>128795</v>
      </c>
      <c r="F79" s="5" t="n">
        <v>128795</v>
      </c>
      <c r="G79" s="5" t="n">
        <v>128795</v>
      </c>
      <c r="J79" s="6" t="n">
        <v>278440</v>
      </c>
    </row>
    <row r="80" spans="1:12">
      <c r="A80" s="4" t="s">
        <v>422</v>
      </c>
      <c r="E80" s="6" t="n">
        <v>150894</v>
      </c>
      <c r="F80" s="6" t="n">
        <v>150894</v>
      </c>
      <c r="G80" s="6" t="n">
        <v>150900</v>
      </c>
    </row>
    <row r="81" spans="1:12">
      <c r="A81" s="4" t="s">
        <v>449</v>
      </c>
    </row>
    <row r="82" spans="1:12">
      <c r="A82" s="3" t="s">
        <v>944</v>
      </c>
    </row>
    <row r="83" spans="1:12">
      <c r="A83" s="4" t="s">
        <v>386</v>
      </c>
      <c r="C83" s="4" t="s">
        <v>387</v>
      </c>
    </row>
    <row r="84" spans="1:12">
      <c r="A84" s="4" t="s">
        <v>527</v>
      </c>
    </row>
    <row r="85" spans="1:12">
      <c r="A85" s="3" t="s">
        <v>944</v>
      </c>
    </row>
    <row r="86" spans="1:12">
      <c r="A86" s="4" t="s">
        <v>386</v>
      </c>
      <c r="C86" s="4" t="s">
        <v>38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5</v>
      </c>
      <c r="B1" s="2" t="s">
        <v>2</v>
      </c>
      <c r="C1" s="2" t="s">
        <v>38</v>
      </c>
    </row>
    <row r="2" spans="1:3">
      <c r="A2" s="3" t="s">
        <v>976</v>
      </c>
    </row>
    <row r="3" spans="1:3">
      <c r="A3" s="4" t="s">
        <v>421</v>
      </c>
      <c r="B3" s="6" t="n">
        <v>1172</v>
      </c>
      <c r="C3" s="6" t="n">
        <v>567492</v>
      </c>
    </row>
    <row r="4" spans="1:3">
      <c r="A4" s="4" t="s">
        <v>977</v>
      </c>
      <c r="B4" s="5" t="n">
        <v>506407</v>
      </c>
      <c r="C4" s="5" t="n">
        <v>567492</v>
      </c>
    </row>
    <row r="5" spans="1:3">
      <c r="A5" s="4" t="s">
        <v>978</v>
      </c>
      <c r="B5" s="5" t="n">
        <v>128795</v>
      </c>
      <c r="C5" s="5" t="n">
        <v>0</v>
      </c>
    </row>
    <row r="6" spans="1:3">
      <c r="A6" s="4" t="s">
        <v>979</v>
      </c>
      <c r="B6" s="5" t="n">
        <v>346670</v>
      </c>
      <c r="C6" s="5" t="n">
        <v>329240</v>
      </c>
    </row>
    <row r="7" spans="1:3">
      <c r="A7" s="4" t="s">
        <v>431</v>
      </c>
    </row>
    <row r="8" spans="1:3">
      <c r="A8" s="3" t="s">
        <v>976</v>
      </c>
    </row>
    <row r="9" spans="1:3">
      <c r="A9" s="4" t="s">
        <v>476</v>
      </c>
      <c r="C9" s="5" t="n">
        <v>329240</v>
      </c>
    </row>
    <row r="10" spans="1:3">
      <c r="A10" s="4" t="s">
        <v>972</v>
      </c>
    </row>
    <row r="11" spans="1:3">
      <c r="A11" s="3" t="s">
        <v>976</v>
      </c>
    </row>
    <row r="12" spans="1:3">
      <c r="A12" s="4" t="s">
        <v>421</v>
      </c>
      <c r="B12" s="5" t="n">
        <v>505235</v>
      </c>
    </row>
    <row r="13" spans="1:3">
      <c r="A13" s="4" t="s">
        <v>978</v>
      </c>
      <c r="B13" s="5" t="n">
        <v>128795</v>
      </c>
    </row>
    <row r="14" spans="1:3">
      <c r="A14" s="4" t="s">
        <v>980</v>
      </c>
    </row>
    <row r="15" spans="1:3">
      <c r="A15" s="3" t="s">
        <v>976</v>
      </c>
    </row>
    <row r="16" spans="1:3">
      <c r="A16" s="4" t="s">
        <v>476</v>
      </c>
      <c r="B16" s="5" t="n">
        <v>346670</v>
      </c>
    </row>
    <row r="17" spans="1:3">
      <c r="A17" s="4" t="s">
        <v>981</v>
      </c>
    </row>
    <row r="18" spans="1:3">
      <c r="A18" s="3" t="s">
        <v>976</v>
      </c>
    </row>
    <row r="19" spans="1:3">
      <c r="A19" s="4" t="s">
        <v>421</v>
      </c>
      <c r="B19" s="5" t="n">
        <v>0</v>
      </c>
      <c r="C19" s="5" t="n">
        <v>0</v>
      </c>
    </row>
    <row r="20" spans="1:3">
      <c r="A20" s="4" t="s">
        <v>977</v>
      </c>
      <c r="B20" s="5" t="n">
        <v>0</v>
      </c>
      <c r="C20" s="5" t="n">
        <v>0</v>
      </c>
    </row>
    <row r="21" spans="1:3">
      <c r="A21" s="4" t="s">
        <v>979</v>
      </c>
      <c r="B21" s="5" t="n">
        <v>0</v>
      </c>
      <c r="C21" s="5" t="n">
        <v>0</v>
      </c>
    </row>
    <row r="22" spans="1:3">
      <c r="A22" s="4" t="s">
        <v>982</v>
      </c>
    </row>
    <row r="23" spans="1:3">
      <c r="A23" s="3" t="s">
        <v>976</v>
      </c>
    </row>
    <row r="24" spans="1:3">
      <c r="A24" s="4" t="s">
        <v>476</v>
      </c>
      <c r="C24" s="5" t="n">
        <v>0</v>
      </c>
    </row>
    <row r="25" spans="1:3">
      <c r="A25" s="4" t="s">
        <v>983</v>
      </c>
    </row>
    <row r="26" spans="1:3">
      <c r="A26" s="3" t="s">
        <v>976</v>
      </c>
    </row>
    <row r="27" spans="1:3">
      <c r="A27" s="4" t="s">
        <v>421</v>
      </c>
      <c r="B27" s="5" t="n">
        <v>0</v>
      </c>
    </row>
    <row r="28" spans="1:3">
      <c r="A28" s="4" t="s">
        <v>978</v>
      </c>
      <c r="B28" s="5" t="n">
        <v>0</v>
      </c>
    </row>
    <row r="29" spans="1:3">
      <c r="A29" s="4" t="s">
        <v>984</v>
      </c>
    </row>
    <row r="30" spans="1:3">
      <c r="A30" s="3" t="s">
        <v>976</v>
      </c>
    </row>
    <row r="31" spans="1:3">
      <c r="A31" s="4" t="s">
        <v>476</v>
      </c>
      <c r="B31" s="5" t="n">
        <v>0</v>
      </c>
    </row>
    <row r="32" spans="1:3">
      <c r="A32" s="4" t="s">
        <v>985</v>
      </c>
    </row>
    <row r="33" spans="1:3">
      <c r="A33" s="3" t="s">
        <v>976</v>
      </c>
    </row>
    <row r="34" spans="1:3">
      <c r="A34" s="4" t="s">
        <v>421</v>
      </c>
      <c r="B34" s="5" t="n">
        <v>0</v>
      </c>
      <c r="C34" s="5" t="n">
        <v>0</v>
      </c>
    </row>
    <row r="35" spans="1:3">
      <c r="A35" s="4" t="s">
        <v>977</v>
      </c>
      <c r="B35" s="5" t="n">
        <v>0</v>
      </c>
      <c r="C35" s="5" t="n">
        <v>0</v>
      </c>
    </row>
    <row r="36" spans="1:3">
      <c r="A36" s="4" t="s">
        <v>979</v>
      </c>
      <c r="B36" s="5" t="n">
        <v>0</v>
      </c>
      <c r="C36" s="5" t="n">
        <v>0</v>
      </c>
    </row>
    <row r="37" spans="1:3">
      <c r="A37" s="4" t="s">
        <v>986</v>
      </c>
    </row>
    <row r="38" spans="1:3">
      <c r="A38" s="3" t="s">
        <v>976</v>
      </c>
    </row>
    <row r="39" spans="1:3">
      <c r="A39" s="4" t="s">
        <v>476</v>
      </c>
      <c r="C39" s="5" t="n">
        <v>0</v>
      </c>
    </row>
    <row r="40" spans="1:3">
      <c r="A40" s="4" t="s">
        <v>987</v>
      </c>
    </row>
    <row r="41" spans="1:3">
      <c r="A41" s="3" t="s">
        <v>976</v>
      </c>
    </row>
    <row r="42" spans="1:3">
      <c r="A42" s="4" t="s">
        <v>421</v>
      </c>
      <c r="B42" s="5" t="n">
        <v>0</v>
      </c>
    </row>
    <row r="43" spans="1:3">
      <c r="A43" s="4" t="s">
        <v>978</v>
      </c>
      <c r="B43" s="5" t="n">
        <v>0</v>
      </c>
    </row>
    <row r="44" spans="1:3">
      <c r="A44" s="4" t="s">
        <v>988</v>
      </c>
    </row>
    <row r="45" spans="1:3">
      <c r="A45" s="3" t="s">
        <v>976</v>
      </c>
    </row>
    <row r="46" spans="1:3">
      <c r="A46" s="4" t="s">
        <v>476</v>
      </c>
      <c r="B46" s="5" t="n">
        <v>0</v>
      </c>
    </row>
    <row r="47" spans="1:3">
      <c r="A47" s="4" t="s">
        <v>989</v>
      </c>
    </row>
    <row r="48" spans="1:3">
      <c r="A48" s="3" t="s">
        <v>976</v>
      </c>
    </row>
    <row r="49" spans="1:3">
      <c r="A49" s="4" t="s">
        <v>421</v>
      </c>
      <c r="B49" s="5" t="n">
        <v>1172</v>
      </c>
      <c r="C49" s="5" t="n">
        <v>567492</v>
      </c>
    </row>
    <row r="50" spans="1:3">
      <c r="A50" s="4" t="s">
        <v>977</v>
      </c>
      <c r="B50" s="5" t="n">
        <v>506407</v>
      </c>
      <c r="C50" s="5" t="n">
        <v>567492</v>
      </c>
    </row>
    <row r="51" spans="1:3">
      <c r="A51" s="4" t="s">
        <v>979</v>
      </c>
      <c r="B51" s="5" t="n">
        <v>346670</v>
      </c>
      <c r="C51" s="5" t="n">
        <v>329240</v>
      </c>
    </row>
    <row r="52" spans="1:3">
      <c r="A52" s="4" t="s">
        <v>990</v>
      </c>
    </row>
    <row r="53" spans="1:3">
      <c r="A53" s="3" t="s">
        <v>976</v>
      </c>
    </row>
    <row r="54" spans="1:3">
      <c r="A54" s="4" t="s">
        <v>476</v>
      </c>
      <c r="C54" s="6" t="n">
        <v>329240</v>
      </c>
    </row>
    <row r="55" spans="1:3">
      <c r="A55" s="4" t="s">
        <v>991</v>
      </c>
    </row>
    <row r="56" spans="1:3">
      <c r="A56" s="3" t="s">
        <v>976</v>
      </c>
    </row>
    <row r="57" spans="1:3">
      <c r="A57" s="4" t="s">
        <v>421</v>
      </c>
      <c r="B57" s="5" t="n">
        <v>505235</v>
      </c>
    </row>
    <row r="58" spans="1:3">
      <c r="A58" s="4" t="s">
        <v>978</v>
      </c>
      <c r="B58" s="5" t="n">
        <v>128795</v>
      </c>
    </row>
    <row r="59" spans="1:3">
      <c r="A59" s="4" t="s">
        <v>992</v>
      </c>
    </row>
    <row r="60" spans="1:3">
      <c r="A60" s="3" t="s">
        <v>976</v>
      </c>
    </row>
    <row r="61" spans="1:3">
      <c r="A61" s="4" t="s">
        <v>476</v>
      </c>
      <c r="B61" s="6" t="n">
        <v>34667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23"/>
    <col customWidth="1" max="3" min="3" width="21"/>
  </cols>
  <sheetData>
    <row r="1" spans="1:3">
      <c r="A1" s="1" t="s">
        <v>993</v>
      </c>
      <c r="B1" s="2" t="s">
        <v>1</v>
      </c>
    </row>
    <row r="2" spans="1:3">
      <c r="B2" s="2" t="s">
        <v>994</v>
      </c>
      <c r="C2" s="2" t="s">
        <v>525</v>
      </c>
    </row>
    <row r="3" spans="1:3">
      <c r="A3" s="3" t="s">
        <v>995</v>
      </c>
    </row>
    <row r="4" spans="1:3">
      <c r="A4" s="4" t="s">
        <v>421</v>
      </c>
      <c r="B4" s="6" t="n">
        <v>1172000</v>
      </c>
      <c r="C4" s="6" t="n">
        <v>567492000</v>
      </c>
    </row>
    <row r="5" spans="1:3">
      <c r="A5" s="4" t="s">
        <v>48</v>
      </c>
      <c r="B5" s="5" t="n">
        <v>128795000</v>
      </c>
      <c r="C5" s="6" t="n">
        <v>0</v>
      </c>
    </row>
    <row r="6" spans="1:3">
      <c r="A6" s="4" t="s">
        <v>381</v>
      </c>
      <c r="B6" s="6" t="n">
        <v>2800000000</v>
      </c>
    </row>
    <row r="7" spans="1:3">
      <c r="A7" s="4" t="s">
        <v>946</v>
      </c>
      <c r="B7" s="4" t="s">
        <v>947</v>
      </c>
    </row>
    <row r="8" spans="1:3">
      <c r="A8" s="4" t="s">
        <v>972</v>
      </c>
    </row>
    <row r="9" spans="1:3">
      <c r="A9" s="3" t="s">
        <v>995</v>
      </c>
    </row>
    <row r="10" spans="1:3">
      <c r="A10" s="4" t="s">
        <v>421</v>
      </c>
      <c r="B10" s="6" t="n">
        <v>505235000</v>
      </c>
    </row>
    <row r="11" spans="1:3">
      <c r="A11" s="4" t="s">
        <v>48</v>
      </c>
      <c r="B11" s="5" t="n">
        <v>128795000</v>
      </c>
    </row>
    <row r="12" spans="1:3">
      <c r="A12" s="4" t="s">
        <v>996</v>
      </c>
      <c r="B12" s="5" t="n">
        <v>0</v>
      </c>
    </row>
    <row r="13" spans="1:3">
      <c r="A13" s="4" t="s">
        <v>184</v>
      </c>
    </row>
    <row r="14" spans="1:3">
      <c r="A14" s="3" t="s">
        <v>995</v>
      </c>
    </row>
    <row r="15" spans="1:3">
      <c r="A15" s="4" t="s">
        <v>476</v>
      </c>
      <c r="B15" s="6" t="n">
        <v>346670000</v>
      </c>
    </row>
    <row r="16" spans="1:3">
      <c r="A16" s="4" t="s">
        <v>959</v>
      </c>
    </row>
    <row r="17" spans="1:3">
      <c r="A17" s="3" t="s">
        <v>995</v>
      </c>
    </row>
    <row r="18" spans="1:3">
      <c r="A18" s="4" t="s">
        <v>955</v>
      </c>
      <c r="B18" s="10" t="n">
        <v>0.2327</v>
      </c>
    </row>
    <row r="19" spans="1:3">
      <c r="A19" s="4" t="s">
        <v>997</v>
      </c>
    </row>
    <row r="20" spans="1:3">
      <c r="A20" s="3" t="s">
        <v>995</v>
      </c>
    </row>
    <row r="21" spans="1:3">
      <c r="A21" s="4" t="s">
        <v>955</v>
      </c>
      <c r="C21" s="10" t="n">
        <v>0.1595</v>
      </c>
    </row>
    <row r="22" spans="1:3">
      <c r="A22" s="4" t="s">
        <v>998</v>
      </c>
    </row>
    <row r="23" spans="1:3">
      <c r="A23" s="3" t="s">
        <v>995</v>
      </c>
    </row>
    <row r="24" spans="1:3">
      <c r="A24" s="4" t="s">
        <v>955</v>
      </c>
      <c r="B24" s="10" t="n">
        <v>0.1343</v>
      </c>
    </row>
    <row r="25" spans="1:3">
      <c r="A25" s="4" t="s">
        <v>999</v>
      </c>
    </row>
    <row r="26" spans="1:3">
      <c r="A26" s="3" t="s">
        <v>995</v>
      </c>
    </row>
    <row r="27" spans="1:3">
      <c r="A27" s="4" t="s">
        <v>955</v>
      </c>
      <c r="B27" s="10" t="n">
        <v>0.1342</v>
      </c>
    </row>
    <row r="28" spans="1:3">
      <c r="A28" s="4" t="s">
        <v>989</v>
      </c>
    </row>
    <row r="29" spans="1:3">
      <c r="A29" s="3" t="s">
        <v>995</v>
      </c>
    </row>
    <row r="30" spans="1:3">
      <c r="A30" s="4" t="s">
        <v>421</v>
      </c>
      <c r="B30" s="6" t="n">
        <v>1172000</v>
      </c>
      <c r="C30" s="6" t="n">
        <v>567492000</v>
      </c>
    </row>
    <row r="31" spans="1:3">
      <c r="A31" s="4" t="s">
        <v>991</v>
      </c>
    </row>
    <row r="32" spans="1:3">
      <c r="A32" s="3" t="s">
        <v>995</v>
      </c>
    </row>
    <row r="33" spans="1:3">
      <c r="A33" s="4" t="s">
        <v>421</v>
      </c>
      <c r="B33" s="5" t="n">
        <v>505235000</v>
      </c>
    </row>
    <row r="34" spans="1:3">
      <c r="A34" s="4" t="s">
        <v>48</v>
      </c>
      <c r="B34" s="6" t="n">
        <v>128795000</v>
      </c>
    </row>
    <row r="35" spans="1:3">
      <c r="A35" s="4" t="s">
        <v>1000</v>
      </c>
    </row>
    <row r="36" spans="1:3">
      <c r="A36" s="3" t="s">
        <v>995</v>
      </c>
    </row>
    <row r="37" spans="1:3">
      <c r="A37" s="4" t="s">
        <v>946</v>
      </c>
      <c r="B37" s="4" t="s">
        <v>1001</v>
      </c>
    </row>
    <row r="38" spans="1:3">
      <c r="A38" s="4" t="s">
        <v>1002</v>
      </c>
    </row>
    <row r="39" spans="1:3">
      <c r="A39" s="3" t="s">
        <v>995</v>
      </c>
    </row>
    <row r="40" spans="1:3">
      <c r="A40" s="4" t="s">
        <v>421</v>
      </c>
      <c r="B40" s="6" t="n">
        <v>506407000</v>
      </c>
    </row>
    <row r="41" spans="1:3">
      <c r="A41" s="4" t="s">
        <v>381</v>
      </c>
      <c r="B41" s="5" t="n">
        <v>2787916000</v>
      </c>
    </row>
    <row r="42" spans="1:3">
      <c r="A42" s="4" t="s">
        <v>1003</v>
      </c>
    </row>
    <row r="43" spans="1:3">
      <c r="A43" s="3" t="s">
        <v>995</v>
      </c>
    </row>
    <row r="44" spans="1:3">
      <c r="A44" s="4" t="s">
        <v>421</v>
      </c>
      <c r="B44" s="5" t="n">
        <v>505235000</v>
      </c>
    </row>
    <row r="45" spans="1:3">
      <c r="A45" s="4" t="s">
        <v>381</v>
      </c>
      <c r="B45" s="6" t="n">
        <v>2775916000</v>
      </c>
    </row>
    <row r="46" spans="1:3">
      <c r="A46" s="4" t="s">
        <v>1004</v>
      </c>
    </row>
    <row r="47" spans="1:3">
      <c r="A47" s="3" t="s">
        <v>995</v>
      </c>
    </row>
    <row r="48" spans="1:3">
      <c r="A48" s="4" t="s">
        <v>1005</v>
      </c>
      <c r="B48" s="13" t="n">
        <v>8.9</v>
      </c>
    </row>
    <row r="49" spans="1:3">
      <c r="A49" s="4" t="s">
        <v>1006</v>
      </c>
    </row>
    <row r="50" spans="1:3">
      <c r="A50" s="3" t="s">
        <v>995</v>
      </c>
    </row>
    <row r="51" spans="1:3">
      <c r="A51" s="4" t="s">
        <v>421</v>
      </c>
      <c r="B51" s="6" t="n">
        <v>92357000</v>
      </c>
    </row>
    <row r="52" spans="1:3">
      <c r="A52" s="4" t="s">
        <v>381</v>
      </c>
      <c r="B52" s="6" t="n">
        <v>296482000</v>
      </c>
    </row>
    <row r="53" spans="1:3">
      <c r="A53" s="4" t="s">
        <v>1007</v>
      </c>
    </row>
    <row r="54" spans="1:3">
      <c r="A54" s="3" t="s">
        <v>995</v>
      </c>
    </row>
    <row r="55" spans="1:3">
      <c r="A55" s="4" t="s">
        <v>1005</v>
      </c>
      <c r="B55" s="13" t="n">
        <v>5.7</v>
      </c>
    </row>
    <row r="56" spans="1:3">
      <c r="A56" s="4" t="s">
        <v>1008</v>
      </c>
    </row>
    <row r="57" spans="1:3">
      <c r="A57" s="3" t="s">
        <v>995</v>
      </c>
    </row>
    <row r="58" spans="1:3">
      <c r="A58" s="4" t="s">
        <v>955</v>
      </c>
      <c r="B58" s="10" t="n">
        <v>0.1325</v>
      </c>
    </row>
    <row r="59" spans="1:3">
      <c r="A59" s="4" t="s">
        <v>1009</v>
      </c>
    </row>
    <row r="60" spans="1:3">
      <c r="A60" s="3" t="s">
        <v>995</v>
      </c>
    </row>
    <row r="61" spans="1:3">
      <c r="A61" s="4" t="s">
        <v>955</v>
      </c>
      <c r="B61" s="10" t="n">
        <v>0.1225</v>
      </c>
    </row>
    <row r="62" spans="1:3">
      <c r="A62" s="4" t="s">
        <v>1010</v>
      </c>
    </row>
    <row r="63" spans="1:3">
      <c r="A63" s="3" t="s">
        <v>995</v>
      </c>
    </row>
    <row r="64" spans="1:3">
      <c r="A64" s="4" t="s">
        <v>955</v>
      </c>
      <c r="B64" s="10" t="n">
        <v>0.1475</v>
      </c>
    </row>
    <row r="65" spans="1:3">
      <c r="A65" s="4" t="s">
        <v>1011</v>
      </c>
    </row>
    <row r="66" spans="1:3">
      <c r="A66" s="3" t="s">
        <v>995</v>
      </c>
    </row>
    <row r="67" spans="1:3">
      <c r="A67" s="4" t="s">
        <v>955</v>
      </c>
      <c r="B67" s="10" t="n">
        <v>0.1375</v>
      </c>
    </row>
    <row r="68" spans="1:3">
      <c r="A68" s="4" t="s">
        <v>1012</v>
      </c>
    </row>
    <row r="69" spans="1:3">
      <c r="A69" s="3" t="s">
        <v>995</v>
      </c>
    </row>
    <row r="70" spans="1:3">
      <c r="A70" s="4" t="s">
        <v>421</v>
      </c>
      <c r="B70" s="6" t="n">
        <v>1172000</v>
      </c>
    </row>
    <row r="71" spans="1:3">
      <c r="A71" s="4" t="s">
        <v>381</v>
      </c>
      <c r="B71" s="6" t="n">
        <v>12000000</v>
      </c>
    </row>
    <row r="72" spans="1:3">
      <c r="A72" s="4" t="s">
        <v>1013</v>
      </c>
    </row>
    <row r="73" spans="1:3">
      <c r="A73" s="3" t="s">
        <v>995</v>
      </c>
    </row>
    <row r="74" spans="1:3">
      <c r="A74" s="4" t="s">
        <v>1005</v>
      </c>
      <c r="B74" s="13" t="n">
        <v>12.2</v>
      </c>
    </row>
    <row r="75" spans="1:3">
      <c r="A75" s="4" t="s">
        <v>1014</v>
      </c>
    </row>
    <row r="76" spans="1:3">
      <c r="A76" s="3" t="s">
        <v>995</v>
      </c>
    </row>
    <row r="77" spans="1:3">
      <c r="A77" s="4" t="s">
        <v>421</v>
      </c>
      <c r="B77" s="6" t="n">
        <v>412878000</v>
      </c>
    </row>
    <row r="78" spans="1:3">
      <c r="A78" s="4" t="s">
        <v>381</v>
      </c>
      <c r="B78" s="6" t="n">
        <v>2479434000</v>
      </c>
    </row>
    <row r="79" spans="1:3">
      <c r="A79" s="4" t="s">
        <v>1015</v>
      </c>
    </row>
    <row r="80" spans="1:3">
      <c r="A80" s="3" t="s">
        <v>995</v>
      </c>
    </row>
    <row r="81" spans="1:3">
      <c r="A81" s="4" t="s">
        <v>1005</v>
      </c>
      <c r="B81" s="13" t="n">
        <v>9.300000000000001</v>
      </c>
    </row>
    <row r="82" spans="1:3">
      <c r="A82" s="4" t="s">
        <v>1016</v>
      </c>
    </row>
    <row r="83" spans="1:3">
      <c r="A83" s="3" t="s">
        <v>995</v>
      </c>
    </row>
    <row r="84" spans="1:3">
      <c r="A84" s="4" t="s">
        <v>955</v>
      </c>
      <c r="B84" s="10" t="n">
        <v>0.1325</v>
      </c>
    </row>
    <row r="85" spans="1:3">
      <c r="A85" s="4" t="s">
        <v>1017</v>
      </c>
    </row>
    <row r="86" spans="1:3">
      <c r="A86" s="3" t="s">
        <v>995</v>
      </c>
    </row>
    <row r="87" spans="1:3">
      <c r="A87" s="4" t="s">
        <v>955</v>
      </c>
      <c r="B87" s="10" t="n">
        <v>0.1225</v>
      </c>
    </row>
    <row r="88" spans="1:3">
      <c r="A88" s="4" t="s">
        <v>1018</v>
      </c>
    </row>
    <row r="89" spans="1:3">
      <c r="A89" s="3" t="s">
        <v>995</v>
      </c>
    </row>
    <row r="90" spans="1:3">
      <c r="A90" s="4" t="s">
        <v>955</v>
      </c>
      <c r="B90" s="10" t="n">
        <v>0.1475</v>
      </c>
    </row>
    <row r="91" spans="1:3">
      <c r="A91" s="4" t="s">
        <v>1019</v>
      </c>
    </row>
    <row r="92" spans="1:3">
      <c r="A92" s="3" t="s">
        <v>995</v>
      </c>
    </row>
    <row r="93" spans="1:3">
      <c r="A93" s="4" t="s">
        <v>955</v>
      </c>
      <c r="B93" s="10" t="n">
        <v>0.1925</v>
      </c>
    </row>
    <row r="94" spans="1:3">
      <c r="A94" s="4" t="s">
        <v>431</v>
      </c>
    </row>
    <row r="95" spans="1:3">
      <c r="A95" s="3" t="s">
        <v>995</v>
      </c>
    </row>
    <row r="96" spans="1:3">
      <c r="A96" s="4" t="s">
        <v>476</v>
      </c>
      <c r="B96" s="6" t="n">
        <v>346700000</v>
      </c>
    </row>
    <row r="97" spans="1:3">
      <c r="A97" s="4" t="s">
        <v>1020</v>
      </c>
    </row>
    <row r="98" spans="1:3">
      <c r="A98" s="3" t="s">
        <v>995</v>
      </c>
    </row>
    <row r="99" spans="1:3">
      <c r="A99" s="4" t="s">
        <v>1005</v>
      </c>
      <c r="B99" s="13" t="n">
        <v>8.9</v>
      </c>
    </row>
    <row r="100" spans="1:3">
      <c r="A100" s="4" t="s">
        <v>1021</v>
      </c>
    </row>
    <row r="101" spans="1:3">
      <c r="A101" s="3" t="s">
        <v>995</v>
      </c>
    </row>
    <row r="102" spans="1:3">
      <c r="A102" s="4" t="s">
        <v>476</v>
      </c>
      <c r="B102" s="6" t="n">
        <v>346670000</v>
      </c>
    </row>
    <row r="103" spans="1:3">
      <c r="A103" s="4" t="s">
        <v>381</v>
      </c>
      <c r="B103" s="6" t="n">
        <v>2782652000</v>
      </c>
    </row>
    <row r="104" spans="1:3">
      <c r="A104" s="4" t="s">
        <v>1022</v>
      </c>
    </row>
    <row r="105" spans="1:3">
      <c r="A105" s="3" t="s">
        <v>995</v>
      </c>
    </row>
    <row r="106" spans="1:3">
      <c r="A106" s="4" t="s">
        <v>946</v>
      </c>
      <c r="B106" s="4" t="s">
        <v>10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4</v>
      </c>
      <c r="B1" s="2" t="s">
        <v>1</v>
      </c>
    </row>
    <row r="2" spans="1:3">
      <c r="B2" s="2" t="s">
        <v>2</v>
      </c>
      <c r="C2" s="2" t="s">
        <v>38</v>
      </c>
    </row>
    <row r="3" spans="1:3">
      <c r="A3" s="3" t="s">
        <v>976</v>
      </c>
    </row>
    <row r="4" spans="1:3">
      <c r="A4" s="4" t="s">
        <v>380</v>
      </c>
      <c r="B4" s="6" t="n">
        <v>1172000</v>
      </c>
      <c r="C4" s="6" t="n">
        <v>567492000</v>
      </c>
    </row>
    <row r="5" spans="1:3">
      <c r="A5" s="4" t="s">
        <v>1025</v>
      </c>
    </row>
    <row r="6" spans="1:3">
      <c r="A6" s="3" t="s">
        <v>976</v>
      </c>
    </row>
    <row r="7" spans="1:3">
      <c r="A7" s="4" t="s">
        <v>380</v>
      </c>
      <c r="B7" s="5" t="n">
        <v>978</v>
      </c>
    </row>
    <row r="8" spans="1:3">
      <c r="A8" s="4" t="s">
        <v>1026</v>
      </c>
      <c r="B8" s="5" t="n">
        <v>-194</v>
      </c>
    </row>
    <row r="9" spans="1:3">
      <c r="A9" s="4" t="s">
        <v>1027</v>
      </c>
    </row>
    <row r="10" spans="1:3">
      <c r="A10" s="3" t="s">
        <v>976</v>
      </c>
    </row>
    <row r="11" spans="1:3">
      <c r="A11" s="4" t="s">
        <v>380</v>
      </c>
      <c r="B11" s="5" t="n">
        <v>1172</v>
      </c>
    </row>
    <row r="12" spans="1:3">
      <c r="A12" s="4" t="s">
        <v>1026</v>
      </c>
      <c r="B12" s="5" t="n">
        <v>0</v>
      </c>
    </row>
    <row r="13" spans="1:3">
      <c r="A13" s="4" t="s">
        <v>1028</v>
      </c>
    </row>
    <row r="14" spans="1:3">
      <c r="A14" s="3" t="s">
        <v>976</v>
      </c>
    </row>
    <row r="15" spans="1:3">
      <c r="A15" s="4" t="s">
        <v>380</v>
      </c>
      <c r="B15" s="5" t="n">
        <v>1376</v>
      </c>
    </row>
    <row r="16" spans="1:3">
      <c r="A16" s="4" t="s">
        <v>1026</v>
      </c>
      <c r="B16" s="5" t="n">
        <v>204</v>
      </c>
    </row>
    <row r="17" spans="1:3">
      <c r="A17" s="4" t="s">
        <v>972</v>
      </c>
    </row>
    <row r="18" spans="1:3">
      <c r="A18" s="3" t="s">
        <v>976</v>
      </c>
    </row>
    <row r="19" spans="1:3">
      <c r="A19" s="4" t="s">
        <v>380</v>
      </c>
      <c r="B19" s="5" t="n">
        <v>505235000</v>
      </c>
    </row>
    <row r="20" spans="1:3">
      <c r="A20" s="4" t="s">
        <v>1029</v>
      </c>
    </row>
    <row r="21" spans="1:3">
      <c r="A21" s="3" t="s">
        <v>976</v>
      </c>
    </row>
    <row r="22" spans="1:3">
      <c r="A22" s="4" t="s">
        <v>380</v>
      </c>
      <c r="B22" s="5" t="n">
        <v>431011</v>
      </c>
    </row>
    <row r="23" spans="1:3">
      <c r="A23" s="4" t="s">
        <v>1026</v>
      </c>
      <c r="B23" s="5" t="n">
        <v>-74224</v>
      </c>
    </row>
    <row r="24" spans="1:3">
      <c r="A24" s="4" t="s">
        <v>1030</v>
      </c>
    </row>
    <row r="25" spans="1:3">
      <c r="A25" s="3" t="s">
        <v>976</v>
      </c>
    </row>
    <row r="26" spans="1:3">
      <c r="A26" s="4" t="s">
        <v>380</v>
      </c>
      <c r="B26" s="5" t="n">
        <v>505235</v>
      </c>
    </row>
    <row r="27" spans="1:3">
      <c r="A27" s="4" t="s">
        <v>1026</v>
      </c>
      <c r="B27" s="5" t="n">
        <v>0</v>
      </c>
    </row>
    <row r="28" spans="1:3">
      <c r="A28" s="4" t="s">
        <v>1031</v>
      </c>
    </row>
    <row r="29" spans="1:3">
      <c r="A29" s="3" t="s">
        <v>976</v>
      </c>
    </row>
    <row r="30" spans="1:3">
      <c r="A30" s="4" t="s">
        <v>380</v>
      </c>
      <c r="B30" s="5" t="n">
        <v>587058</v>
      </c>
    </row>
    <row r="31" spans="1:3">
      <c r="A31" s="4" t="s">
        <v>1026</v>
      </c>
      <c r="B31" s="6" t="n">
        <v>8182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1032</v>
      </c>
      <c r="B1" s="2" t="s">
        <v>1</v>
      </c>
    </row>
    <row r="2" spans="1:2">
      <c r="B2" s="2" t="s">
        <v>2</v>
      </c>
    </row>
    <row r="3" spans="1:2">
      <c r="A3" s="4" t="s">
        <v>1033</v>
      </c>
    </row>
    <row r="4" spans="1:2">
      <c r="A4" s="3" t="s">
        <v>1034</v>
      </c>
    </row>
    <row r="5" spans="1:2">
      <c r="A5" s="4" t="s">
        <v>1035</v>
      </c>
      <c r="B5" s="4" t="s">
        <v>1036</v>
      </c>
    </row>
    <row r="6" spans="1:2">
      <c r="A6" s="4" t="s">
        <v>1037</v>
      </c>
    </row>
    <row r="7" spans="1:2">
      <c r="A7" s="3" t="s">
        <v>1034</v>
      </c>
    </row>
    <row r="8" spans="1:2">
      <c r="A8" s="4" t="s">
        <v>1035</v>
      </c>
      <c r="B8" s="4" t="s">
        <v>1038</v>
      </c>
    </row>
    <row r="9" spans="1:2">
      <c r="A9" s="4" t="s">
        <v>1039</v>
      </c>
    </row>
    <row r="10" spans="1:2">
      <c r="A10" s="3" t="s">
        <v>1034</v>
      </c>
    </row>
    <row r="11" spans="1:2">
      <c r="A11" s="4" t="s">
        <v>1035</v>
      </c>
      <c r="B11" s="4" t="s">
        <v>1040</v>
      </c>
    </row>
    <row r="12" spans="1:2">
      <c r="A12" s="4" t="s">
        <v>1041</v>
      </c>
    </row>
    <row r="13" spans="1:2">
      <c r="A13" s="3" t="s">
        <v>1034</v>
      </c>
    </row>
    <row r="14" spans="1:2">
      <c r="A14" s="4" t="s">
        <v>1035</v>
      </c>
      <c r="B14" s="4" t="s">
        <v>1042</v>
      </c>
    </row>
    <row r="15" spans="1:2">
      <c r="A15" s="4" t="s">
        <v>1043</v>
      </c>
    </row>
    <row r="16" spans="1:2">
      <c r="A16" s="3" t="s">
        <v>1034</v>
      </c>
    </row>
    <row r="17" spans="1:2">
      <c r="A17" s="4" t="s">
        <v>1035</v>
      </c>
      <c r="B17" s="4" t="s">
        <v>704</v>
      </c>
    </row>
    <row r="18" spans="1:2">
      <c r="A18" s="4" t="s">
        <v>1044</v>
      </c>
    </row>
    <row r="19" spans="1:2">
      <c r="A19" s="3" t="s">
        <v>1034</v>
      </c>
    </row>
    <row r="20" spans="1:2">
      <c r="A20" s="4" t="s">
        <v>1035</v>
      </c>
      <c r="B20" s="4" t="s">
        <v>70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5</v>
      </c>
      <c r="B1" s="2" t="s">
        <v>1</v>
      </c>
    </row>
    <row r="2" spans="1:3">
      <c r="B2" s="2" t="s">
        <v>2</v>
      </c>
      <c r="C2" s="2" t="s">
        <v>38</v>
      </c>
    </row>
    <row r="3" spans="1:3">
      <c r="A3" s="3" t="s">
        <v>976</v>
      </c>
    </row>
    <row r="4" spans="1:3">
      <c r="A4" s="4" t="s">
        <v>946</v>
      </c>
      <c r="B4" s="4" t="s">
        <v>947</v>
      </c>
    </row>
    <row r="5" spans="1:3">
      <c r="A5" s="4" t="s">
        <v>380</v>
      </c>
      <c r="B5" s="6" t="n">
        <v>1172000</v>
      </c>
      <c r="C5" s="6" t="n">
        <v>567492000</v>
      </c>
    </row>
    <row r="6" spans="1:3">
      <c r="A6" s="4" t="s">
        <v>1046</v>
      </c>
    </row>
    <row r="7" spans="1:3">
      <c r="A7" s="3" t="s">
        <v>976</v>
      </c>
    </row>
    <row r="8" spans="1:3">
      <c r="A8" s="4" t="s">
        <v>946</v>
      </c>
      <c r="B8" s="4" t="s">
        <v>1047</v>
      </c>
    </row>
    <row r="9" spans="1:3">
      <c r="A9" s="4" t="s">
        <v>380</v>
      </c>
      <c r="B9" s="6" t="n">
        <v>1227</v>
      </c>
    </row>
    <row r="10" spans="1:3">
      <c r="A10" s="4" t="s">
        <v>1026</v>
      </c>
      <c r="B10" s="6" t="n">
        <v>55</v>
      </c>
    </row>
    <row r="11" spans="1:3">
      <c r="A11" s="4" t="s">
        <v>1048</v>
      </c>
    </row>
    <row r="12" spans="1:3">
      <c r="A12" s="3" t="s">
        <v>976</v>
      </c>
    </row>
    <row r="13" spans="1:3">
      <c r="A13" s="4" t="s">
        <v>946</v>
      </c>
      <c r="B13" s="4" t="s">
        <v>1049</v>
      </c>
    </row>
    <row r="14" spans="1:3">
      <c r="A14" s="4" t="s">
        <v>380</v>
      </c>
      <c r="B14" s="6" t="n">
        <v>1172</v>
      </c>
    </row>
    <row r="15" spans="1:3">
      <c r="A15" s="4" t="s">
        <v>1026</v>
      </c>
      <c r="B15" s="6" t="n">
        <v>0</v>
      </c>
    </row>
    <row r="16" spans="1:3">
      <c r="A16" s="4" t="s">
        <v>1050</v>
      </c>
    </row>
    <row r="17" spans="1:3">
      <c r="A17" s="3" t="s">
        <v>976</v>
      </c>
    </row>
    <row r="18" spans="1:3">
      <c r="A18" s="4" t="s">
        <v>946</v>
      </c>
      <c r="B18" s="4" t="s">
        <v>890</v>
      </c>
    </row>
    <row r="19" spans="1:3">
      <c r="A19" s="4" t="s">
        <v>380</v>
      </c>
      <c r="B19" s="6" t="n">
        <v>1121</v>
      </c>
    </row>
    <row r="20" spans="1:3">
      <c r="A20" s="4" t="s">
        <v>1026</v>
      </c>
      <c r="B20" s="5" t="n">
        <v>-51</v>
      </c>
    </row>
    <row r="21" spans="1:3">
      <c r="A21" s="4" t="s">
        <v>972</v>
      </c>
    </row>
    <row r="22" spans="1:3">
      <c r="A22" s="3" t="s">
        <v>976</v>
      </c>
    </row>
    <row r="23" spans="1:3">
      <c r="A23" s="4" t="s">
        <v>380</v>
      </c>
      <c r="B23" s="6" t="n">
        <v>505235000</v>
      </c>
    </row>
    <row r="24" spans="1:3">
      <c r="A24" s="4" t="s">
        <v>1051</v>
      </c>
    </row>
    <row r="25" spans="1:3">
      <c r="A25" s="3" t="s">
        <v>976</v>
      </c>
    </row>
    <row r="26" spans="1:3">
      <c r="A26" s="4" t="s">
        <v>946</v>
      </c>
      <c r="B26" s="4" t="s">
        <v>1052</v>
      </c>
    </row>
    <row r="27" spans="1:3">
      <c r="A27" s="4" t="s">
        <v>380</v>
      </c>
      <c r="B27" s="6" t="n">
        <v>518255</v>
      </c>
    </row>
    <row r="28" spans="1:3">
      <c r="A28" s="4" t="s">
        <v>1026</v>
      </c>
      <c r="B28" s="6" t="n">
        <v>13020</v>
      </c>
    </row>
    <row r="29" spans="1:3">
      <c r="A29" s="4" t="s">
        <v>1053</v>
      </c>
    </row>
    <row r="30" spans="1:3">
      <c r="A30" s="3" t="s">
        <v>976</v>
      </c>
    </row>
    <row r="31" spans="1:3">
      <c r="A31" s="4" t="s">
        <v>946</v>
      </c>
      <c r="B31" s="4" t="s">
        <v>1054</v>
      </c>
    </row>
    <row r="32" spans="1:3">
      <c r="A32" s="4" t="s">
        <v>380</v>
      </c>
      <c r="B32" s="6" t="n">
        <v>505235</v>
      </c>
    </row>
    <row r="33" spans="1:3">
      <c r="A33" s="4" t="s">
        <v>1026</v>
      </c>
      <c r="B33" s="6" t="n">
        <v>0</v>
      </c>
    </row>
    <row r="34" spans="1:3">
      <c r="A34" s="4" t="s">
        <v>1055</v>
      </c>
    </row>
    <row r="35" spans="1:3">
      <c r="A35" s="3" t="s">
        <v>976</v>
      </c>
    </row>
    <row r="36" spans="1:3">
      <c r="A36" s="4" t="s">
        <v>946</v>
      </c>
      <c r="B36" s="4" t="s">
        <v>1056</v>
      </c>
    </row>
    <row r="37" spans="1:3">
      <c r="A37" s="4" t="s">
        <v>380</v>
      </c>
      <c r="B37" s="6" t="n">
        <v>492789</v>
      </c>
    </row>
    <row r="38" spans="1:3">
      <c r="A38" s="4" t="s">
        <v>1026</v>
      </c>
      <c r="B38" s="6" t="n">
        <v>-1244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57</v>
      </c>
      <c r="B1" s="2" t="s">
        <v>1</v>
      </c>
    </row>
    <row r="2" spans="1:2">
      <c r="B2" s="2" t="s">
        <v>683</v>
      </c>
    </row>
    <row r="3" spans="1:2">
      <c r="A3" s="3" t="s">
        <v>976</v>
      </c>
    </row>
    <row r="4" spans="1:2">
      <c r="A4" s="4" t="s">
        <v>476</v>
      </c>
      <c r="B4" s="6" t="n">
        <v>346670</v>
      </c>
    </row>
    <row r="5" spans="1:2">
      <c r="A5" s="4" t="s">
        <v>1026</v>
      </c>
      <c r="B5" s="6" t="n">
        <v>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1058</v>
      </c>
      <c r="B1" s="2" t="s">
        <v>1</v>
      </c>
    </row>
    <row r="2" spans="1:2">
      <c r="B2" s="2" t="s">
        <v>683</v>
      </c>
    </row>
    <row r="3" spans="1:2">
      <c r="A3" s="3" t="s">
        <v>976</v>
      </c>
    </row>
    <row r="4" spans="1:2">
      <c r="A4" s="4" t="s">
        <v>476</v>
      </c>
      <c r="B4" s="6" t="n">
        <v>346670</v>
      </c>
    </row>
    <row r="5" spans="1:2">
      <c r="A5" s="4" t="s">
        <v>1026</v>
      </c>
      <c r="B5" s="6" t="n">
        <v>0</v>
      </c>
    </row>
    <row r="6" spans="1:2">
      <c r="A6" s="4" t="s">
        <v>1059</v>
      </c>
    </row>
    <row r="7" spans="1:2">
      <c r="A7" s="3" t="s">
        <v>976</v>
      </c>
    </row>
    <row r="8" spans="1:2">
      <c r="A8" s="4" t="s">
        <v>955</v>
      </c>
      <c r="B8" s="10" t="n">
        <v>0.2327</v>
      </c>
    </row>
    <row r="9" spans="1:2">
      <c r="A9" s="4" t="s">
        <v>1046</v>
      </c>
    </row>
    <row r="10" spans="1:2">
      <c r="A10" s="3" t="s">
        <v>976</v>
      </c>
    </row>
    <row r="11" spans="1:2">
      <c r="A11" s="4" t="s">
        <v>476</v>
      </c>
      <c r="B11" s="6" t="n">
        <v>348191</v>
      </c>
    </row>
    <row r="12" spans="1:2">
      <c r="A12" s="4" t="s">
        <v>1026</v>
      </c>
      <c r="B12" s="6" t="n">
        <v>1521</v>
      </c>
    </row>
    <row r="13" spans="1:2">
      <c r="A13" s="4" t="s">
        <v>1060</v>
      </c>
    </row>
    <row r="14" spans="1:2">
      <c r="A14" s="3" t="s">
        <v>976</v>
      </c>
    </row>
    <row r="15" spans="1:2">
      <c r="A15" s="4" t="s">
        <v>955</v>
      </c>
      <c r="B15" s="10" t="n">
        <v>0.2277</v>
      </c>
    </row>
    <row r="16" spans="1:2">
      <c r="A16" s="4" t="s">
        <v>1050</v>
      </c>
    </row>
    <row r="17" spans="1:2">
      <c r="A17" s="3" t="s">
        <v>976</v>
      </c>
    </row>
    <row r="18" spans="1:2">
      <c r="A18" s="4" t="s">
        <v>476</v>
      </c>
      <c r="B18" s="6" t="n">
        <v>345161</v>
      </c>
    </row>
    <row r="19" spans="1:2">
      <c r="A19" s="4" t="s">
        <v>1026</v>
      </c>
      <c r="B19" s="6" t="n">
        <v>-1509</v>
      </c>
    </row>
    <row r="20" spans="1:2">
      <c r="A20" s="4" t="s">
        <v>1061</v>
      </c>
    </row>
    <row r="21" spans="1:2">
      <c r="A21" s="3" t="s">
        <v>976</v>
      </c>
    </row>
    <row r="22" spans="1:2">
      <c r="A22" s="4" t="s">
        <v>955</v>
      </c>
      <c r="B22" s="10" t="n">
        <v>0.237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62</v>
      </c>
      <c r="B1" s="2" t="s">
        <v>452</v>
      </c>
      <c r="C1" s="2" t="s">
        <v>2</v>
      </c>
      <c r="D1" s="2" t="s">
        <v>2</v>
      </c>
      <c r="E1" s="2" t="s">
        <v>2</v>
      </c>
      <c r="F1" s="2" t="s">
        <v>38</v>
      </c>
      <c r="G1" s="2" t="s">
        <v>89</v>
      </c>
    </row>
    <row r="2" spans="1:7">
      <c r="A2" s="3" t="s">
        <v>976</v>
      </c>
    </row>
    <row r="3" spans="1:7">
      <c r="A3" s="4" t="s">
        <v>177</v>
      </c>
      <c r="E3" s="6" t="n">
        <v>287859000</v>
      </c>
      <c r="F3" s="6" t="n">
        <v>0</v>
      </c>
      <c r="G3" s="6" t="n">
        <v>0</v>
      </c>
    </row>
    <row r="4" spans="1:7">
      <c r="A4" s="3" t="s">
        <v>1063</v>
      </c>
    </row>
    <row r="5" spans="1:7">
      <c r="A5" s="4" t="s">
        <v>96</v>
      </c>
      <c r="E5" s="5" t="n">
        <v>70900000</v>
      </c>
      <c r="F5" s="5" t="n">
        <v>-4501000</v>
      </c>
      <c r="G5" s="5" t="n">
        <v>1898000</v>
      </c>
    </row>
    <row r="6" spans="1:7">
      <c r="A6" s="3" t="s">
        <v>454</v>
      </c>
    </row>
    <row r="7" spans="1:7">
      <c r="A7" s="4" t="s">
        <v>455</v>
      </c>
      <c r="E7" s="5" t="n">
        <v>-150894000</v>
      </c>
      <c r="F7" s="5" t="n">
        <v>0</v>
      </c>
      <c r="G7" s="5" t="n">
        <v>0</v>
      </c>
    </row>
    <row r="8" spans="1:7">
      <c r="A8" s="4" t="s">
        <v>382</v>
      </c>
    </row>
    <row r="9" spans="1:7">
      <c r="A9" s="3" t="s">
        <v>1063</v>
      </c>
    </row>
    <row r="10" spans="1:7">
      <c r="A10" s="4" t="s">
        <v>96</v>
      </c>
      <c r="D10" s="6" t="n">
        <v>-53613000</v>
      </c>
      <c r="F10" s="5" t="n">
        <v>-4501000</v>
      </c>
    </row>
    <row r="11" spans="1:7">
      <c r="A11" s="3" t="s">
        <v>454</v>
      </c>
    </row>
    <row r="12" spans="1:7">
      <c r="A12" s="4" t="s">
        <v>458</v>
      </c>
      <c r="D12" s="5" t="n">
        <v>278440000</v>
      </c>
    </row>
    <row r="13" spans="1:7">
      <c r="A13" s="4" t="s">
        <v>463</v>
      </c>
      <c r="D13" s="5" t="n">
        <v>1249000</v>
      </c>
    </row>
    <row r="14" spans="1:7">
      <c r="A14" s="4" t="s">
        <v>455</v>
      </c>
      <c r="C14" s="6" t="n">
        <v>-150894000</v>
      </c>
      <c r="D14" s="5" t="n">
        <v>-150894000</v>
      </c>
      <c r="E14" s="5" t="n">
        <v>-150900000</v>
      </c>
    </row>
    <row r="15" spans="1:7">
      <c r="A15" s="4" t="s">
        <v>460</v>
      </c>
      <c r="B15" s="6" t="n">
        <v>278440000</v>
      </c>
      <c r="C15" s="5" t="n">
        <v>128795000</v>
      </c>
      <c r="D15" s="5" t="n">
        <v>128795000</v>
      </c>
      <c r="E15" s="5" t="n">
        <v>128795000</v>
      </c>
    </row>
    <row r="16" spans="1:7">
      <c r="A16" s="4" t="s">
        <v>1002</v>
      </c>
    </row>
    <row r="17" spans="1:7">
      <c r="A17" s="3" t="s">
        <v>1064</v>
      </c>
    </row>
    <row r="18" spans="1:7">
      <c r="A18" s="4" t="s">
        <v>1065</v>
      </c>
      <c r="E18" s="5" t="n">
        <v>567492040</v>
      </c>
      <c r="F18" s="5" t="n">
        <v>498400000</v>
      </c>
    </row>
    <row r="19" spans="1:7">
      <c r="A19" s="4" t="s">
        <v>1066</v>
      </c>
      <c r="E19" s="5" t="n">
        <v>0</v>
      </c>
      <c r="F19" s="5" t="n">
        <v>0</v>
      </c>
    </row>
    <row r="20" spans="1:7">
      <c r="A20" s="4" t="s">
        <v>1067</v>
      </c>
      <c r="E20" s="5" t="n">
        <v>-46879000</v>
      </c>
      <c r="F20" s="5" t="n">
        <v>51551000</v>
      </c>
    </row>
    <row r="21" spans="1:7">
      <c r="A21" s="4" t="s">
        <v>1068</v>
      </c>
      <c r="E21" s="5" t="n">
        <v>-93435000</v>
      </c>
      <c r="F21" s="5" t="n">
        <v>-67177000</v>
      </c>
    </row>
    <row r="22" spans="1:7">
      <c r="A22" s="4" t="s">
        <v>1069</v>
      </c>
      <c r="E22" s="5" t="n">
        <v>78706000</v>
      </c>
      <c r="F22" s="5" t="n">
        <v>84718000</v>
      </c>
    </row>
    <row r="23" spans="1:7">
      <c r="A23" s="4" t="s">
        <v>173</v>
      </c>
      <c r="B23" s="5" t="n">
        <v>-504712000</v>
      </c>
    </row>
    <row r="24" spans="1:7">
      <c r="A24" s="4" t="s">
        <v>1070</v>
      </c>
      <c r="C24" s="5" t="n">
        <v>1172000</v>
      </c>
      <c r="D24" s="5" t="n">
        <v>1172000</v>
      </c>
      <c r="E24" s="5" t="n">
        <v>1172000</v>
      </c>
      <c r="F24" s="5" t="n">
        <v>567492040</v>
      </c>
      <c r="G24" s="5" t="n">
        <v>498400000</v>
      </c>
    </row>
    <row r="25" spans="1:7">
      <c r="A25" s="4" t="s">
        <v>1071</v>
      </c>
      <c r="E25" s="5" t="n">
        <v>315000</v>
      </c>
      <c r="F25" s="5" t="n">
        <v>12848000</v>
      </c>
    </row>
    <row r="26" spans="1:7">
      <c r="A26" s="4" t="s">
        <v>1072</v>
      </c>
    </row>
    <row r="27" spans="1:7">
      <c r="A27" s="3" t="s">
        <v>1063</v>
      </c>
    </row>
    <row r="28" spans="1:7">
      <c r="A28" s="4" t="s">
        <v>1073</v>
      </c>
      <c r="E28" s="5" t="n">
        <v>329240000</v>
      </c>
      <c r="F28" s="5" t="n">
        <v>257085000</v>
      </c>
    </row>
    <row r="29" spans="1:7">
      <c r="A29" s="4" t="s">
        <v>1074</v>
      </c>
      <c r="F29" s="5" t="n">
        <v>87287000</v>
      </c>
    </row>
    <row r="30" spans="1:7">
      <c r="A30" s="4" t="s">
        <v>1075</v>
      </c>
      <c r="F30" s="5" t="n">
        <v>-19633000</v>
      </c>
    </row>
    <row r="31" spans="1:7">
      <c r="A31" s="4" t="s">
        <v>1076</v>
      </c>
      <c r="F31" s="5" t="n">
        <v>4501000</v>
      </c>
    </row>
    <row r="32" spans="1:7">
      <c r="A32" s="4" t="s">
        <v>1077</v>
      </c>
      <c r="F32" s="5" t="n">
        <v>329240000</v>
      </c>
      <c r="G32" s="6" t="n">
        <v>257085000</v>
      </c>
    </row>
    <row r="33" spans="1:7">
      <c r="A33" s="4" t="s">
        <v>1078</v>
      </c>
      <c r="F33" s="5" t="n">
        <v>4501000</v>
      </c>
    </row>
    <row r="34" spans="1:7">
      <c r="A34" s="4" t="s">
        <v>990</v>
      </c>
    </row>
    <row r="35" spans="1:7">
      <c r="A35" s="3" t="s">
        <v>1063</v>
      </c>
    </row>
    <row r="36" spans="1:7">
      <c r="A36" s="4" t="s">
        <v>1073</v>
      </c>
      <c r="E36" s="5" t="n">
        <v>329240000</v>
      </c>
    </row>
    <row r="37" spans="1:7">
      <c r="A37" s="4" t="s">
        <v>96</v>
      </c>
      <c r="E37" s="5" t="n">
        <v>-70900000</v>
      </c>
    </row>
    <row r="38" spans="1:7">
      <c r="A38" s="4" t="s">
        <v>177</v>
      </c>
      <c r="E38" s="5" t="n">
        <v>-287859000</v>
      </c>
    </row>
    <row r="39" spans="1:7">
      <c r="A39" s="4" t="s">
        <v>1077</v>
      </c>
      <c r="C39" s="5" t="n">
        <v>0</v>
      </c>
      <c r="D39" s="5" t="n">
        <v>0</v>
      </c>
      <c r="E39" s="5" t="n">
        <v>0</v>
      </c>
      <c r="F39" s="6" t="n">
        <v>329240000</v>
      </c>
    </row>
    <row r="40" spans="1:7">
      <c r="A40" s="4" t="s">
        <v>990</v>
      </c>
    </row>
    <row r="41" spans="1:7">
      <c r="A41" s="3" t="s">
        <v>1063</v>
      </c>
    </row>
    <row r="42" spans="1:7">
      <c r="A42" s="4" t="s">
        <v>1074</v>
      </c>
      <c r="E42" s="5" t="n">
        <v>82202000</v>
      </c>
    </row>
    <row r="43" spans="1:7">
      <c r="A43" s="4" t="s">
        <v>1075</v>
      </c>
      <c r="E43" s="5" t="n">
        <v>-52683000</v>
      </c>
    </row>
    <row r="44" spans="1:7">
      <c r="A44" s="4" t="s">
        <v>1079</v>
      </c>
    </row>
    <row r="45" spans="1:7">
      <c r="A45" s="3" t="s">
        <v>454</v>
      </c>
    </row>
    <row r="46" spans="1:7">
      <c r="A46" s="4" t="s">
        <v>458</v>
      </c>
      <c r="D46" s="5" t="n">
        <v>278440000</v>
      </c>
    </row>
    <row r="47" spans="1:7">
      <c r="A47" s="4" t="s">
        <v>463</v>
      </c>
      <c r="D47" s="5" t="n">
        <v>1249000</v>
      </c>
    </row>
    <row r="48" spans="1:7">
      <c r="A48" s="4" t="s">
        <v>455</v>
      </c>
      <c r="C48" s="5" t="n">
        <v>-150894000</v>
      </c>
    </row>
    <row r="49" spans="1:7">
      <c r="A49" s="4" t="s">
        <v>460</v>
      </c>
      <c r="B49" s="6" t="n">
        <v>278440000</v>
      </c>
      <c r="C49" s="5" t="n">
        <v>128795000</v>
      </c>
      <c r="D49" s="5" t="n">
        <v>128795000</v>
      </c>
      <c r="E49" s="5" t="n">
        <v>128795000</v>
      </c>
    </row>
    <row r="50" spans="1:7">
      <c r="A50" s="4" t="s">
        <v>1080</v>
      </c>
    </row>
    <row r="51" spans="1:7">
      <c r="A51" s="3" t="s">
        <v>1064</v>
      </c>
    </row>
    <row r="52" spans="1:7">
      <c r="A52" s="4" t="s">
        <v>1066</v>
      </c>
      <c r="C52" s="5" t="n">
        <v>0</v>
      </c>
    </row>
    <row r="53" spans="1:7">
      <c r="A53" s="4" t="s">
        <v>1067</v>
      </c>
      <c r="E53" s="5" t="n">
        <v>-6034000</v>
      </c>
    </row>
    <row r="54" spans="1:7">
      <c r="A54" s="4" t="s">
        <v>1068</v>
      </c>
      <c r="C54" s="5" t="n">
        <v>0</v>
      </c>
    </row>
    <row r="55" spans="1:7">
      <c r="A55" s="4" t="s">
        <v>1069</v>
      </c>
      <c r="C55" s="5" t="n">
        <v>6557000</v>
      </c>
    </row>
    <row r="56" spans="1:7">
      <c r="A56" s="4" t="s">
        <v>1070</v>
      </c>
      <c r="C56" s="5" t="n">
        <v>505235000</v>
      </c>
      <c r="D56" s="5" t="n">
        <v>505235000</v>
      </c>
      <c r="E56" s="5" t="n">
        <v>505235000</v>
      </c>
    </row>
    <row r="57" spans="1:7">
      <c r="A57" s="4" t="s">
        <v>992</v>
      </c>
    </row>
    <row r="58" spans="1:7">
      <c r="A58" s="3" t="s">
        <v>1063</v>
      </c>
    </row>
    <row r="59" spans="1:7">
      <c r="A59" s="4" t="s">
        <v>96</v>
      </c>
      <c r="D59" s="5" t="n">
        <v>53613000</v>
      </c>
    </row>
    <row r="60" spans="1:7">
      <c r="A60" s="4" t="s">
        <v>1077</v>
      </c>
      <c r="C60" s="6" t="n">
        <v>346670000</v>
      </c>
      <c r="D60" s="5" t="n">
        <v>346670000</v>
      </c>
      <c r="E60" s="6" t="n">
        <v>346670000</v>
      </c>
    </row>
    <row r="61" spans="1:7">
      <c r="A61" s="4" t="s">
        <v>992</v>
      </c>
    </row>
    <row r="62" spans="1:7">
      <c r="A62" s="3" t="s">
        <v>1063</v>
      </c>
    </row>
    <row r="63" spans="1:7">
      <c r="A63" s="4" t="s">
        <v>1074</v>
      </c>
      <c r="D63" s="5" t="n">
        <v>5198000</v>
      </c>
    </row>
    <row r="64" spans="1:7">
      <c r="A64" s="4" t="s">
        <v>1075</v>
      </c>
      <c r="D64" s="5" t="n">
        <v>0</v>
      </c>
    </row>
    <row r="65" spans="1:7">
      <c r="A65" s="4" t="s">
        <v>1081</v>
      </c>
    </row>
    <row r="66" spans="1:7">
      <c r="A66" s="3" t="s">
        <v>1063</v>
      </c>
    </row>
    <row r="67" spans="1:7">
      <c r="A67" s="4" t="s">
        <v>96</v>
      </c>
      <c r="D67" s="6" t="n">
        <v>53613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4"/>
    <col customWidth="1" max="8" min="8" width="14"/>
    <col customWidth="1" max="9" min="9" width="14"/>
    <col customWidth="1" max="10" min="10" width="20"/>
    <col customWidth="1" max="11" min="11" width="20"/>
  </cols>
  <sheetData>
    <row r="1" spans="1:11">
      <c r="A1" s="1" t="s">
        <v>1082</v>
      </c>
      <c r="B1" s="2" t="s">
        <v>1083</v>
      </c>
      <c r="C1" s="2" t="s">
        <v>1084</v>
      </c>
      <c r="D1" s="2" t="s">
        <v>683</v>
      </c>
      <c r="E1" s="2" t="s">
        <v>525</v>
      </c>
      <c r="F1" s="2" t="s">
        <v>413</v>
      </c>
      <c r="G1" s="2" t="s">
        <v>1085</v>
      </c>
      <c r="H1" s="2" t="s">
        <v>417</v>
      </c>
      <c r="I1" s="2" t="s">
        <v>418</v>
      </c>
      <c r="J1" s="2" t="s">
        <v>1086</v>
      </c>
      <c r="K1" s="2" t="s">
        <v>1087</v>
      </c>
    </row>
    <row r="2" spans="1:11">
      <c r="A2" s="3" t="s">
        <v>1088</v>
      </c>
    </row>
    <row r="3" spans="1:11">
      <c r="A3" s="4" t="s">
        <v>1089</v>
      </c>
      <c r="D3" s="6" t="n">
        <v>261000</v>
      </c>
    </row>
    <row r="4" spans="1:11">
      <c r="A4" s="4" t="s">
        <v>1090</v>
      </c>
      <c r="D4" s="4" t="s">
        <v>918</v>
      </c>
    </row>
    <row r="5" spans="1:11">
      <c r="A5" s="4" t="s">
        <v>1091</v>
      </c>
      <c r="D5" s="6" t="n">
        <v>396000</v>
      </c>
      <c r="E5" s="6" t="n">
        <v>407000</v>
      </c>
      <c r="F5" s="6" t="n">
        <v>412000</v>
      </c>
    </row>
    <row r="6" spans="1:11">
      <c r="A6" s="4" t="s">
        <v>1092</v>
      </c>
      <c r="D6" s="5" t="n">
        <v>78000</v>
      </c>
    </row>
    <row r="7" spans="1:11">
      <c r="A7" s="4" t="s">
        <v>100</v>
      </c>
      <c r="D7" s="6" t="n">
        <v>3052000</v>
      </c>
      <c r="E7" s="6" t="n">
        <v>3721000</v>
      </c>
      <c r="F7" s="6" t="n">
        <v>6427000</v>
      </c>
    </row>
    <row r="8" spans="1:11">
      <c r="A8" s="4" t="s">
        <v>70</v>
      </c>
    </row>
    <row r="9" spans="1:11">
      <c r="A9" s="3" t="s">
        <v>1088</v>
      </c>
    </row>
    <row r="10" spans="1:11">
      <c r="A10" s="4" t="s">
        <v>401</v>
      </c>
      <c r="H10" s="4" t="s">
        <v>402</v>
      </c>
    </row>
    <row r="11" spans="1:11">
      <c r="A11" s="4" t="s">
        <v>867</v>
      </c>
    </row>
    <row r="12" spans="1:11">
      <c r="A12" s="3" t="s">
        <v>1088</v>
      </c>
    </row>
    <row r="13" spans="1:11">
      <c r="A13" s="4" t="s">
        <v>401</v>
      </c>
      <c r="D13" s="4" t="s">
        <v>441</v>
      </c>
    </row>
    <row r="14" spans="1:11">
      <c r="A14" s="4" t="s">
        <v>876</v>
      </c>
    </row>
    <row r="15" spans="1:11">
      <c r="A15" s="3" t="s">
        <v>1088</v>
      </c>
    </row>
    <row r="16" spans="1:11">
      <c r="A16" s="4" t="s">
        <v>401</v>
      </c>
      <c r="I16" s="4" t="s">
        <v>441</v>
      </c>
    </row>
    <row r="17" spans="1:11">
      <c r="A17" s="4" t="s">
        <v>1093</v>
      </c>
    </row>
    <row r="18" spans="1:11">
      <c r="A18" s="3" t="s">
        <v>1088</v>
      </c>
    </row>
    <row r="19" spans="1:11">
      <c r="A19" s="4" t="s">
        <v>950</v>
      </c>
      <c r="K19" s="5" t="n">
        <v>28</v>
      </c>
    </row>
    <row r="20" spans="1:11">
      <c r="A20" s="4" t="s">
        <v>1094</v>
      </c>
      <c r="C20" s="6" t="n">
        <v>30000000</v>
      </c>
    </row>
    <row r="21" spans="1:11">
      <c r="A21" s="4" t="s">
        <v>1095</v>
      </c>
      <c r="J21" s="5" t="n">
        <v>2</v>
      </c>
    </row>
    <row r="22" spans="1:11">
      <c r="A22" s="4" t="s">
        <v>1096</v>
      </c>
    </row>
    <row r="23" spans="1:11">
      <c r="A23" s="3" t="s">
        <v>1088</v>
      </c>
    </row>
    <row r="24" spans="1:11">
      <c r="A24" s="4" t="s">
        <v>1097</v>
      </c>
      <c r="D24" s="6" t="n">
        <v>352229</v>
      </c>
    </row>
    <row r="25" spans="1:11">
      <c r="A25" s="4" t="s">
        <v>1098</v>
      </c>
      <c r="D25" s="4" t="s">
        <v>1099</v>
      </c>
    </row>
    <row r="26" spans="1:11">
      <c r="A26" s="4" t="s">
        <v>1100</v>
      </c>
      <c r="D26" s="4" t="s">
        <v>590</v>
      </c>
    </row>
    <row r="27" spans="1:11">
      <c r="A27" s="4" t="s">
        <v>1101</v>
      </c>
      <c r="D27" s="4" t="s">
        <v>957</v>
      </c>
    </row>
    <row r="28" spans="1:11">
      <c r="A28" s="4" t="s">
        <v>1102</v>
      </c>
    </row>
    <row r="29" spans="1:11">
      <c r="A29" s="3" t="s">
        <v>1088</v>
      </c>
    </row>
    <row r="30" spans="1:11">
      <c r="A30" s="4" t="s">
        <v>1097</v>
      </c>
      <c r="B30" s="6" t="n">
        <v>275000</v>
      </c>
    </row>
    <row r="31" spans="1:11">
      <c r="A31" s="4" t="s">
        <v>1098</v>
      </c>
      <c r="B31" s="4" t="s">
        <v>1103</v>
      </c>
    </row>
    <row r="32" spans="1:11">
      <c r="A32" s="4" t="s">
        <v>1104</v>
      </c>
      <c r="B32" s="4" t="s">
        <v>579</v>
      </c>
    </row>
    <row r="33" spans="1:11">
      <c r="A33" s="4" t="s">
        <v>1105</v>
      </c>
      <c r="B33" s="4" t="s">
        <v>579</v>
      </c>
    </row>
    <row r="34" spans="1:11">
      <c r="A34" s="4" t="s">
        <v>1106</v>
      </c>
      <c r="B34" s="4" t="s">
        <v>754</v>
      </c>
    </row>
    <row r="35" spans="1:11">
      <c r="A35" s="4" t="s">
        <v>1107</v>
      </c>
    </row>
    <row r="36" spans="1:11">
      <c r="A36" s="3" t="s">
        <v>1088</v>
      </c>
    </row>
    <row r="37" spans="1:11">
      <c r="A37" s="4" t="s">
        <v>1097</v>
      </c>
      <c r="B37" s="6" t="n">
        <v>250000</v>
      </c>
    </row>
    <row r="38" spans="1:11">
      <c r="A38" s="4" t="s">
        <v>1098</v>
      </c>
      <c r="B38" s="4" t="s">
        <v>1108</v>
      </c>
    </row>
    <row r="39" spans="1:11">
      <c r="A39" s="4" t="s">
        <v>1104</v>
      </c>
      <c r="B39" s="4" t="s">
        <v>579</v>
      </c>
    </row>
    <row r="40" spans="1:11">
      <c r="A40" s="4" t="s">
        <v>1105</v>
      </c>
      <c r="B40" s="4" t="s">
        <v>579</v>
      </c>
    </row>
    <row r="41" spans="1:11">
      <c r="A41" s="4" t="s">
        <v>1106</v>
      </c>
      <c r="B41" s="4" t="s">
        <v>754</v>
      </c>
    </row>
    <row r="42" spans="1:11">
      <c r="A42" s="4" t="s">
        <v>1109</v>
      </c>
    </row>
    <row r="43" spans="1:11">
      <c r="A43" s="3" t="s">
        <v>1088</v>
      </c>
    </row>
    <row r="44" spans="1:11">
      <c r="A44" s="4" t="s">
        <v>758</v>
      </c>
      <c r="G44" s="4" t="s">
        <v>74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1110</v>
      </c>
      <c r="B1" s="2" t="s">
        <v>683</v>
      </c>
    </row>
    <row r="2" spans="1:2">
      <c r="A2" s="3" t="s">
        <v>1111</v>
      </c>
    </row>
    <row r="3" spans="1:2">
      <c r="A3" s="4" t="s">
        <v>684</v>
      </c>
      <c r="B3" s="6" t="n">
        <v>255</v>
      </c>
    </row>
    <row r="4" spans="1:2">
      <c r="A4" s="4" t="s">
        <v>685</v>
      </c>
      <c r="B4" s="5" t="n">
        <v>217</v>
      </c>
    </row>
    <row r="5" spans="1:2">
      <c r="A5" s="4" t="s">
        <v>120</v>
      </c>
      <c r="B5" s="6" t="n">
        <v>47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O118"/>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45"/>
    <col customWidth="1" max="5" min="5" width="21"/>
    <col customWidth="1" max="6" min="6" width="41"/>
    <col customWidth="1" max="7" min="7" width="24"/>
    <col customWidth="1" max="8" min="8" width="27"/>
    <col customWidth="1" max="9" min="9" width="37"/>
    <col customWidth="1" max="10" min="10" width="37"/>
    <col customWidth="1" max="11" min="11" width="20"/>
    <col customWidth="1" max="12" min="12" width="37"/>
    <col customWidth="1" max="13" min="13" width="20"/>
    <col customWidth="1" max="14" min="14" width="20"/>
    <col customWidth="1" max="15" min="15" width="20"/>
  </cols>
  <sheetData>
    <row r="1" spans="1:15">
      <c r="A1" s="1" t="s">
        <v>1112</v>
      </c>
      <c r="B1" s="2" t="s">
        <v>1113</v>
      </c>
      <c r="C1" s="2" t="s">
        <v>1114</v>
      </c>
      <c r="D1" s="2" t="s">
        <v>1115</v>
      </c>
      <c r="E1" s="2" t="s">
        <v>1116</v>
      </c>
      <c r="F1" s="2" t="s">
        <v>1117</v>
      </c>
      <c r="G1" s="2" t="s">
        <v>1118</v>
      </c>
      <c r="H1" s="2" t="s">
        <v>1119</v>
      </c>
      <c r="I1" s="2" t="s">
        <v>1120</v>
      </c>
      <c r="J1" s="2" t="s">
        <v>1121</v>
      </c>
      <c r="K1" s="2" t="s">
        <v>1122</v>
      </c>
      <c r="L1" s="2" t="s">
        <v>1123</v>
      </c>
      <c r="M1" s="2" t="s">
        <v>1124</v>
      </c>
      <c r="N1" s="2" t="s">
        <v>1125</v>
      </c>
      <c r="O1" s="2" t="s">
        <v>1126</v>
      </c>
    </row>
    <row r="2" spans="1:15">
      <c r="A2" s="3" t="s">
        <v>1127</v>
      </c>
    </row>
    <row r="3" spans="1:15">
      <c r="A3" s="4" t="s">
        <v>551</v>
      </c>
      <c r="I3" s="5" t="n">
        <v>85000</v>
      </c>
      <c r="J3" s="5" t="n">
        <v>542102</v>
      </c>
    </row>
    <row r="4" spans="1:15">
      <c r="A4" s="4" t="s">
        <v>558</v>
      </c>
      <c r="I4" s="5" t="n">
        <v>0</v>
      </c>
    </row>
    <row r="5" spans="1:15">
      <c r="A5" s="4" t="s">
        <v>1128</v>
      </c>
      <c r="E5" s="6" t="n">
        <v>10000000</v>
      </c>
    </row>
    <row r="6" spans="1:15">
      <c r="A6" s="4" t="s">
        <v>1129</v>
      </c>
      <c r="E6" s="4" t="s">
        <v>590</v>
      </c>
    </row>
    <row r="7" spans="1:15">
      <c r="A7" s="4" t="s">
        <v>1130</v>
      </c>
      <c r="I7" s="6" t="n">
        <v>2534000</v>
      </c>
      <c r="J7" s="6" t="n">
        <v>2534000</v>
      </c>
      <c r="L7" s="6" t="n">
        <v>2500000</v>
      </c>
    </row>
    <row r="8" spans="1:15">
      <c r="A8" s="4" t="s">
        <v>1131</v>
      </c>
      <c r="L8" s="7" t="n">
        <v>4.17</v>
      </c>
    </row>
    <row r="9" spans="1:15">
      <c r="A9" s="4" t="s">
        <v>1132</v>
      </c>
      <c r="F9" s="7" t="n">
        <v>14.51</v>
      </c>
    </row>
    <row r="10" spans="1:15">
      <c r="A10" s="4" t="s">
        <v>1133</v>
      </c>
      <c r="F10" s="4" t="s">
        <v>1134</v>
      </c>
    </row>
    <row r="11" spans="1:15">
      <c r="A11" s="4" t="s">
        <v>1135</v>
      </c>
      <c r="I11" s="7" t="n">
        <v>0.01</v>
      </c>
      <c r="J11" s="7" t="n">
        <v>0.01</v>
      </c>
    </row>
    <row r="12" spans="1:15">
      <c r="A12" s="4" t="s">
        <v>1136</v>
      </c>
      <c r="I12" s="6" t="n">
        <v>9000</v>
      </c>
      <c r="J12" s="6" t="n">
        <v>26889000</v>
      </c>
    </row>
    <row r="13" spans="1:15">
      <c r="A13" s="4" t="s">
        <v>79</v>
      </c>
      <c r="I13" s="5" t="n">
        <v>415000000</v>
      </c>
      <c r="J13" s="5" t="n">
        <v>415000000</v>
      </c>
      <c r="M13" s="5" t="n">
        <v>415000000</v>
      </c>
      <c r="N13" s="5" t="n">
        <v>80000000</v>
      </c>
    </row>
    <row r="14" spans="1:15">
      <c r="A14" s="4" t="s">
        <v>836</v>
      </c>
      <c r="D14" s="5" t="n">
        <v>7</v>
      </c>
    </row>
    <row r="15" spans="1:15">
      <c r="A15" s="4" t="s">
        <v>542</v>
      </c>
    </row>
    <row r="16" spans="1:15">
      <c r="A16" s="3" t="s">
        <v>1127</v>
      </c>
    </row>
    <row r="17" spans="1:15">
      <c r="A17" s="4" t="s">
        <v>559</v>
      </c>
      <c r="I17" s="5" t="n">
        <v>550000</v>
      </c>
    </row>
    <row r="18" spans="1:15">
      <c r="A18" s="4" t="s">
        <v>1137</v>
      </c>
      <c r="I18" s="5" t="n">
        <v>1400000</v>
      </c>
      <c r="J18" s="5" t="n">
        <v>2102522</v>
      </c>
    </row>
    <row r="19" spans="1:15">
      <c r="A19" s="4" t="s">
        <v>560</v>
      </c>
      <c r="I19" s="5" t="n">
        <v>1232522</v>
      </c>
    </row>
    <row r="20" spans="1:15">
      <c r="A20" s="4" t="s">
        <v>569</v>
      </c>
    </row>
    <row r="21" spans="1:15">
      <c r="A21" s="3" t="s">
        <v>1127</v>
      </c>
    </row>
    <row r="22" spans="1:15">
      <c r="A22" s="4" t="s">
        <v>551</v>
      </c>
      <c r="I22" s="5" t="n">
        <v>85000</v>
      </c>
    </row>
    <row r="23" spans="1:15">
      <c r="A23" s="4" t="s">
        <v>911</v>
      </c>
      <c r="I23" s="5" t="n">
        <v>9511785</v>
      </c>
    </row>
    <row r="24" spans="1:15">
      <c r="A24" s="4" t="s">
        <v>571</v>
      </c>
    </row>
    <row r="25" spans="1:15">
      <c r="A25" s="3" t="s">
        <v>1127</v>
      </c>
    </row>
    <row r="26" spans="1:15">
      <c r="A26" s="4" t="s">
        <v>572</v>
      </c>
      <c r="I26" s="5" t="n">
        <v>12600000</v>
      </c>
      <c r="O26" s="5" t="n">
        <v>12600000</v>
      </c>
    </row>
    <row r="27" spans="1:15">
      <c r="A27" s="4" t="s">
        <v>1138</v>
      </c>
    </row>
    <row r="28" spans="1:15">
      <c r="A28" s="3" t="s">
        <v>1127</v>
      </c>
    </row>
    <row r="29" spans="1:15">
      <c r="A29" s="4" t="s">
        <v>1137</v>
      </c>
      <c r="I29" s="5" t="n">
        <v>1400000</v>
      </c>
    </row>
    <row r="30" spans="1:15">
      <c r="A30" s="4" t="s">
        <v>1139</v>
      </c>
    </row>
    <row r="31" spans="1:15">
      <c r="A31" s="3" t="s">
        <v>1127</v>
      </c>
    </row>
    <row r="32" spans="1:15">
      <c r="A32" s="4" t="s">
        <v>551</v>
      </c>
      <c r="I32" s="5" t="n">
        <v>85000</v>
      </c>
    </row>
    <row r="33" spans="1:15">
      <c r="A33" s="4" t="s">
        <v>1140</v>
      </c>
    </row>
    <row r="34" spans="1:15">
      <c r="A34" s="3" t="s">
        <v>1127</v>
      </c>
    </row>
    <row r="35" spans="1:15">
      <c r="A35" s="4" t="s">
        <v>560</v>
      </c>
      <c r="I35" s="5" t="n">
        <v>870000</v>
      </c>
    </row>
    <row r="36" spans="1:15">
      <c r="A36" s="4" t="s">
        <v>1141</v>
      </c>
    </row>
    <row r="37" spans="1:15">
      <c r="A37" s="3" t="s">
        <v>1127</v>
      </c>
    </row>
    <row r="38" spans="1:15">
      <c r="A38" s="4" t="s">
        <v>559</v>
      </c>
      <c r="I38" s="5" t="n">
        <v>2270000</v>
      </c>
    </row>
    <row r="39" spans="1:15">
      <c r="A39" s="4" t="s">
        <v>1137</v>
      </c>
      <c r="I39" s="5" t="n">
        <v>1400000</v>
      </c>
    </row>
    <row r="40" spans="1:15">
      <c r="A40" s="4" t="s">
        <v>1142</v>
      </c>
    </row>
    <row r="41" spans="1:15">
      <c r="A41" s="3" t="s">
        <v>1127</v>
      </c>
    </row>
    <row r="42" spans="1:15">
      <c r="A42" s="4" t="s">
        <v>558</v>
      </c>
      <c r="I42" s="5" t="n">
        <v>100000</v>
      </c>
    </row>
    <row r="43" spans="1:15">
      <c r="A43" s="4" t="s">
        <v>1143</v>
      </c>
    </row>
    <row r="44" spans="1:15">
      <c r="A44" s="3" t="s">
        <v>1127</v>
      </c>
    </row>
    <row r="45" spans="1:15">
      <c r="A45" s="4" t="s">
        <v>559</v>
      </c>
      <c r="I45" s="5" t="n">
        <v>633215</v>
      </c>
    </row>
    <row r="46" spans="1:15">
      <c r="A46" s="4" t="s">
        <v>560</v>
      </c>
      <c r="I46" s="5" t="n">
        <v>408522</v>
      </c>
    </row>
    <row r="47" spans="1:15">
      <c r="A47" s="4" t="s">
        <v>1144</v>
      </c>
    </row>
    <row r="48" spans="1:15">
      <c r="A48" s="3" t="s">
        <v>1127</v>
      </c>
    </row>
    <row r="49" spans="1:15">
      <c r="A49" s="4" t="s">
        <v>559</v>
      </c>
      <c r="I49" s="5" t="n">
        <v>1400000</v>
      </c>
    </row>
    <row r="50" spans="1:15">
      <c r="A50" s="4" t="s">
        <v>543</v>
      </c>
    </row>
    <row r="51" spans="1:15">
      <c r="A51" s="3" t="s">
        <v>1127</v>
      </c>
    </row>
    <row r="52" spans="1:15">
      <c r="A52" s="4" t="s">
        <v>540</v>
      </c>
      <c r="I52" s="5" t="n">
        <v>44500000</v>
      </c>
      <c r="J52" s="5" t="n">
        <v>48740521</v>
      </c>
      <c r="K52" s="5" t="n">
        <v>6240521</v>
      </c>
    </row>
    <row r="53" spans="1:15">
      <c r="A53" s="4" t="s">
        <v>122</v>
      </c>
    </row>
    <row r="54" spans="1:15">
      <c r="A54" s="3" t="s">
        <v>1127</v>
      </c>
    </row>
    <row r="55" spans="1:15">
      <c r="A55" s="4" t="s">
        <v>540</v>
      </c>
      <c r="L55" s="5" t="n">
        <v>608000</v>
      </c>
    </row>
    <row r="56" spans="1:15">
      <c r="A56" s="4" t="s">
        <v>1145</v>
      </c>
    </row>
    <row r="57" spans="1:15">
      <c r="A57" s="3" t="s">
        <v>1127</v>
      </c>
    </row>
    <row r="58" spans="1:15">
      <c r="A58" s="4" t="s">
        <v>1146</v>
      </c>
      <c r="F58" s="5" t="n">
        <v>3</v>
      </c>
    </row>
    <row r="59" spans="1:15">
      <c r="A59" s="4" t="s">
        <v>1147</v>
      </c>
    </row>
    <row r="60" spans="1:15">
      <c r="A60" s="3" t="s">
        <v>1127</v>
      </c>
    </row>
    <row r="61" spans="1:15">
      <c r="A61" s="4" t="s">
        <v>1148</v>
      </c>
      <c r="F61" s="5" t="n">
        <v>4240521</v>
      </c>
    </row>
    <row r="62" spans="1:15">
      <c r="A62" s="4" t="s">
        <v>1149</v>
      </c>
      <c r="I62" s="5" t="n">
        <v>4240521</v>
      </c>
    </row>
    <row r="63" spans="1:15">
      <c r="A63" s="4" t="s">
        <v>1150</v>
      </c>
    </row>
    <row r="64" spans="1:15">
      <c r="A64" s="3" t="s">
        <v>1127</v>
      </c>
    </row>
    <row r="65" spans="1:15">
      <c r="A65" s="4" t="s">
        <v>1132</v>
      </c>
      <c r="G65" s="7" t="n">
        <v>10.75</v>
      </c>
    </row>
    <row r="66" spans="1:15">
      <c r="A66" s="4" t="s">
        <v>1151</v>
      </c>
      <c r="H66" s="5" t="n">
        <v>2000000</v>
      </c>
    </row>
    <row r="67" spans="1:15">
      <c r="A67" s="4" t="s">
        <v>1152</v>
      </c>
      <c r="H67" s="6" t="n">
        <v>5400000</v>
      </c>
    </row>
    <row r="68" spans="1:15">
      <c r="A68" s="4" t="s">
        <v>1153</v>
      </c>
      <c r="G68" s="4" t="s">
        <v>1154</v>
      </c>
    </row>
    <row r="69" spans="1:15">
      <c r="A69" s="4" t="s">
        <v>1155</v>
      </c>
      <c r="G69" s="7" t="n">
        <v>8.5</v>
      </c>
    </row>
    <row r="70" spans="1:15">
      <c r="A70" s="4" t="s">
        <v>1156</v>
      </c>
      <c r="G70" s="4" t="s">
        <v>1157</v>
      </c>
    </row>
    <row r="71" spans="1:15">
      <c r="A71" s="4" t="s">
        <v>1158</v>
      </c>
    </row>
    <row r="72" spans="1:15">
      <c r="A72" s="3" t="s">
        <v>1127</v>
      </c>
    </row>
    <row r="73" spans="1:15">
      <c r="A73" s="4" t="s">
        <v>1132</v>
      </c>
      <c r="D73" s="9" t="n">
        <v>0.2</v>
      </c>
    </row>
    <row r="74" spans="1:15">
      <c r="A74" s="4" t="s">
        <v>1148</v>
      </c>
      <c r="D74" s="5" t="n">
        <v>42500000</v>
      </c>
    </row>
    <row r="75" spans="1:15">
      <c r="A75" s="4" t="s">
        <v>1159</v>
      </c>
    </row>
    <row r="76" spans="1:15">
      <c r="A76" s="3" t="s">
        <v>1127</v>
      </c>
    </row>
    <row r="77" spans="1:15">
      <c r="A77" s="4" t="s">
        <v>1148</v>
      </c>
      <c r="D77" s="5" t="n">
        <v>27150000</v>
      </c>
    </row>
    <row r="78" spans="1:15">
      <c r="A78" s="4" t="s">
        <v>909</v>
      </c>
      <c r="D78" s="5" t="n">
        <v>39320038</v>
      </c>
    </row>
    <row r="79" spans="1:15">
      <c r="A79" s="4" t="s">
        <v>1160</v>
      </c>
    </row>
    <row r="80" spans="1:15">
      <c r="A80" s="3" t="s">
        <v>1127</v>
      </c>
    </row>
    <row r="81" spans="1:15">
      <c r="A81" s="4" t="s">
        <v>1148</v>
      </c>
      <c r="D81" s="5" t="n">
        <v>13350000</v>
      </c>
    </row>
    <row r="82" spans="1:15">
      <c r="A82" s="4" t="s">
        <v>909</v>
      </c>
      <c r="D82" s="5" t="n">
        <v>55000000</v>
      </c>
    </row>
    <row r="83" spans="1:15">
      <c r="A83" s="4" t="s">
        <v>1161</v>
      </c>
    </row>
    <row r="84" spans="1:15">
      <c r="A84" s="3" t="s">
        <v>1127</v>
      </c>
    </row>
    <row r="85" spans="1:15">
      <c r="A85" s="4" t="s">
        <v>1148</v>
      </c>
      <c r="D85" s="5" t="n">
        <v>17500000</v>
      </c>
    </row>
    <row r="86" spans="1:15">
      <c r="A86" s="4" t="s">
        <v>1162</v>
      </c>
    </row>
    <row r="87" spans="1:15">
      <c r="A87" s="3" t="s">
        <v>1127</v>
      </c>
    </row>
    <row r="88" spans="1:15">
      <c r="A88" s="4" t="s">
        <v>1148</v>
      </c>
      <c r="D88" s="5" t="n">
        <v>25000000</v>
      </c>
    </row>
    <row r="89" spans="1:15">
      <c r="A89" s="4" t="s">
        <v>1163</v>
      </c>
      <c r="D89" s="4" t="s">
        <v>1164</v>
      </c>
    </row>
    <row r="90" spans="1:15">
      <c r="A90" s="4" t="s">
        <v>1165</v>
      </c>
    </row>
    <row r="91" spans="1:15">
      <c r="A91" s="3" t="s">
        <v>1127</v>
      </c>
    </row>
    <row r="92" spans="1:15">
      <c r="A92" s="4" t="s">
        <v>909</v>
      </c>
      <c r="D92" s="5" t="n">
        <v>115000000</v>
      </c>
    </row>
    <row r="93" spans="1:15">
      <c r="A93" s="4" t="s">
        <v>1135</v>
      </c>
      <c r="D93" s="7" t="n">
        <v>0.01</v>
      </c>
    </row>
    <row r="94" spans="1:15">
      <c r="A94" s="4" t="s">
        <v>1166</v>
      </c>
      <c r="D94" s="9" t="n">
        <v>0.2</v>
      </c>
    </row>
    <row r="95" spans="1:15">
      <c r="A95" s="4" t="s">
        <v>1136</v>
      </c>
      <c r="D95" s="6" t="n">
        <v>23000000</v>
      </c>
    </row>
    <row r="96" spans="1:15">
      <c r="A96" s="4" t="s">
        <v>1167</v>
      </c>
    </row>
    <row r="97" spans="1:15">
      <c r="A97" s="3" t="s">
        <v>1127</v>
      </c>
    </row>
    <row r="98" spans="1:15">
      <c r="A98" s="4" t="s">
        <v>909</v>
      </c>
      <c r="D98" s="5" t="n">
        <v>75000000</v>
      </c>
    </row>
    <row r="99" spans="1:15">
      <c r="A99" s="4" t="s">
        <v>1136</v>
      </c>
      <c r="D99" s="6" t="n">
        <v>15000000</v>
      </c>
    </row>
    <row r="100" spans="1:15">
      <c r="A100" s="4" t="s">
        <v>1168</v>
      </c>
    </row>
    <row r="101" spans="1:15">
      <c r="A101" s="3" t="s">
        <v>1127</v>
      </c>
    </row>
    <row r="102" spans="1:15">
      <c r="A102" s="4" t="s">
        <v>909</v>
      </c>
      <c r="D102" s="5" t="n">
        <v>40000000</v>
      </c>
    </row>
    <row r="103" spans="1:15">
      <c r="A103" s="4" t="s">
        <v>1136</v>
      </c>
      <c r="D103" s="6" t="n">
        <v>8000000</v>
      </c>
    </row>
    <row r="104" spans="1:15">
      <c r="A104" s="4" t="s">
        <v>1169</v>
      </c>
    </row>
    <row r="105" spans="1:15">
      <c r="A105" s="3" t="s">
        <v>1127</v>
      </c>
    </row>
    <row r="106" spans="1:15">
      <c r="A106" s="4" t="s">
        <v>909</v>
      </c>
      <c r="D106" s="5" t="n">
        <v>19320038</v>
      </c>
    </row>
    <row r="107" spans="1:15">
      <c r="A107" s="4" t="s">
        <v>1170</v>
      </c>
    </row>
    <row r="108" spans="1:15">
      <c r="A108" s="3" t="s">
        <v>1127</v>
      </c>
    </row>
    <row r="109" spans="1:15">
      <c r="A109" s="4" t="s">
        <v>911</v>
      </c>
      <c r="C109" s="5" t="n">
        <v>12500000</v>
      </c>
    </row>
    <row r="110" spans="1:15">
      <c r="A110" s="4" t="s">
        <v>909</v>
      </c>
      <c r="B110" s="5" t="n">
        <v>3750000</v>
      </c>
      <c r="C110" s="5" t="n">
        <v>8750000</v>
      </c>
    </row>
    <row r="111" spans="1:15">
      <c r="A111" s="4" t="s">
        <v>1166</v>
      </c>
      <c r="C111" s="7" t="n">
        <v>0.4</v>
      </c>
    </row>
    <row r="112" spans="1:15">
      <c r="A112" s="4" t="s">
        <v>1171</v>
      </c>
      <c r="C112" s="6" t="n">
        <v>5000000</v>
      </c>
    </row>
    <row r="113" spans="1:15">
      <c r="A113" s="4" t="s">
        <v>1172</v>
      </c>
    </row>
    <row r="114" spans="1:15">
      <c r="A114" s="3" t="s">
        <v>1127</v>
      </c>
    </row>
    <row r="115" spans="1:15">
      <c r="A115" s="4" t="s">
        <v>1173</v>
      </c>
      <c r="D115" s="4" t="s">
        <v>1174</v>
      </c>
    </row>
    <row r="116" spans="1:15">
      <c r="A116" s="4" t="s">
        <v>1175</v>
      </c>
    </row>
    <row r="117" spans="1:15">
      <c r="A117" s="3" t="s">
        <v>1127</v>
      </c>
    </row>
    <row r="118" spans="1:15">
      <c r="A118" s="4" t="s">
        <v>1173</v>
      </c>
      <c r="D118" s="4" t="s">
        <v>117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21"/>
    <col customWidth="1" max="3" min="3" width="23"/>
    <col customWidth="1" max="4" min="4" width="21"/>
  </cols>
  <sheetData>
    <row r="1" spans="1:4">
      <c r="A1" s="1" t="s">
        <v>1177</v>
      </c>
      <c r="B1" s="2" t="s">
        <v>481</v>
      </c>
      <c r="C1" s="2" t="s">
        <v>1</v>
      </c>
      <c r="D1" s="2" t="s">
        <v>88</v>
      </c>
    </row>
    <row r="2" spans="1:4">
      <c r="B2" s="2" t="s">
        <v>1178</v>
      </c>
      <c r="C2" s="2" t="s">
        <v>994</v>
      </c>
      <c r="D2" s="2" t="s">
        <v>525</v>
      </c>
    </row>
    <row r="3" spans="1:4">
      <c r="A3" s="3" t="s">
        <v>249</v>
      </c>
    </row>
    <row r="4" spans="1:4">
      <c r="A4" s="4" t="s">
        <v>1179</v>
      </c>
      <c r="C4" s="5" t="n">
        <v>18</v>
      </c>
    </row>
    <row r="5" spans="1:4">
      <c r="A5" s="4" t="s">
        <v>1180</v>
      </c>
      <c r="C5" s="4" t="s">
        <v>1181</v>
      </c>
    </row>
    <row r="6" spans="1:4">
      <c r="A6" s="4" t="s">
        <v>1182</v>
      </c>
      <c r="B6" s="6" t="n">
        <v>0</v>
      </c>
      <c r="C6" s="6" t="n">
        <v>0</v>
      </c>
      <c r="D6" s="6" t="n">
        <v>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6"/>
    <col customWidth="1" max="12" min="12" width="14"/>
  </cols>
  <sheetData>
    <row r="1" spans="1:12">
      <c r="A1" s="1" t="s">
        <v>1183</v>
      </c>
      <c r="B1" s="2" t="s">
        <v>480</v>
      </c>
      <c r="C1" s="2" t="s">
        <v>481</v>
      </c>
      <c r="J1" s="2" t="s">
        <v>1</v>
      </c>
      <c r="K1" s="2" t="s">
        <v>88</v>
      </c>
    </row>
    <row r="2" spans="1:12">
      <c r="B2" s="2" t="s">
        <v>2</v>
      </c>
      <c r="C2" s="2" t="s">
        <v>482</v>
      </c>
      <c r="D2" s="2" t="s">
        <v>483</v>
      </c>
      <c r="E2" s="2" t="s">
        <v>484</v>
      </c>
      <c r="F2" s="2" t="s">
        <v>38</v>
      </c>
      <c r="G2" s="2" t="s">
        <v>485</v>
      </c>
      <c r="H2" s="2" t="s">
        <v>469</v>
      </c>
      <c r="I2" s="2" t="s">
        <v>486</v>
      </c>
      <c r="J2" s="2" t="s">
        <v>2</v>
      </c>
      <c r="K2" s="2" t="s">
        <v>38</v>
      </c>
      <c r="L2" s="2" t="s">
        <v>89</v>
      </c>
    </row>
    <row r="3" spans="1:12">
      <c r="A3" s="3" t="s">
        <v>252</v>
      </c>
    </row>
    <row r="4" spans="1:12">
      <c r="A4" s="4" t="s">
        <v>643</v>
      </c>
      <c r="B4" s="6" t="n">
        <v>-86395</v>
      </c>
      <c r="C4" s="6" t="n">
        <v>29714</v>
      </c>
      <c r="D4" s="6" t="n">
        <v>5563</v>
      </c>
      <c r="E4" s="6" t="n">
        <v>5591</v>
      </c>
      <c r="F4" s="6" t="n">
        <v>-1666</v>
      </c>
      <c r="G4" s="6" t="n">
        <v>24488</v>
      </c>
      <c r="H4" s="6" t="n">
        <v>3461</v>
      </c>
      <c r="I4" s="6" t="n">
        <v>25590</v>
      </c>
      <c r="J4" s="6" t="n">
        <v>-45528</v>
      </c>
      <c r="K4" s="6" t="n">
        <v>51873</v>
      </c>
      <c r="L4" s="6" t="n">
        <v>1115</v>
      </c>
    </row>
    <row r="5" spans="1:12">
      <c r="A5" s="4" t="s">
        <v>1184</v>
      </c>
      <c r="B5" s="5" t="n">
        <v>-171170</v>
      </c>
      <c r="C5" s="5" t="n">
        <v>11751</v>
      </c>
      <c r="D5" s="5" t="n">
        <v>-6483</v>
      </c>
      <c r="E5" s="5" t="n">
        <v>-3994</v>
      </c>
      <c r="F5" s="5" t="n">
        <v>-2865</v>
      </c>
      <c r="G5" s="5" t="n">
        <v>7427</v>
      </c>
      <c r="H5" s="5" t="n">
        <v>-6474</v>
      </c>
      <c r="I5" s="5" t="n">
        <v>1884</v>
      </c>
      <c r="J5" s="5" t="n">
        <v>-169897</v>
      </c>
      <c r="K5" s="5" t="n">
        <v>-3238</v>
      </c>
      <c r="L5" s="5" t="n">
        <v>-49429</v>
      </c>
    </row>
    <row r="6" spans="1:12">
      <c r="A6" s="4" t="s">
        <v>1185</v>
      </c>
      <c r="B6" s="6" t="n">
        <v>-170631</v>
      </c>
      <c r="C6" s="6" t="n">
        <v>14288</v>
      </c>
      <c r="D6" s="6" t="n">
        <v>-9603</v>
      </c>
      <c r="E6" s="6" t="n">
        <v>-3994</v>
      </c>
      <c r="F6" s="6" t="n">
        <v>-2865</v>
      </c>
      <c r="G6" s="6" t="n">
        <v>4217</v>
      </c>
      <c r="H6" s="6" t="n">
        <v>-6474</v>
      </c>
      <c r="I6" s="6" t="n">
        <v>1884</v>
      </c>
      <c r="J6" s="6" t="n">
        <v>-169971</v>
      </c>
      <c r="K6" s="6" t="n">
        <v>-3509</v>
      </c>
      <c r="L6" s="6" t="n">
        <v>-49689</v>
      </c>
    </row>
    <row r="7" spans="1:12">
      <c r="A7" s="4" t="s">
        <v>1186</v>
      </c>
      <c r="B7" s="7" t="n">
        <v>-1.09</v>
      </c>
      <c r="C7" s="7" t="n">
        <v>0.09</v>
      </c>
      <c r="D7" s="7" t="n">
        <v>-0.04</v>
      </c>
      <c r="E7" s="7" t="n">
        <v>-0.03</v>
      </c>
      <c r="F7" s="7" t="n">
        <v>-0.02</v>
      </c>
      <c r="G7" s="7" t="n">
        <v>0.04</v>
      </c>
      <c r="H7" s="7" t="n">
        <v>-0.23</v>
      </c>
      <c r="I7" s="7" t="n">
        <v>0.07000000000000001</v>
      </c>
      <c r="J7" s="7" t="n">
        <v>-1.09</v>
      </c>
      <c r="K7" s="7" t="n">
        <v>-0.04</v>
      </c>
      <c r="L7" s="7" t="n">
        <v>-1.8</v>
      </c>
    </row>
  </sheetData>
  <mergeCells count="3">
    <mergeCell ref="A1:A2"/>
    <mergeCell ref="C1:I1"/>
    <mergeCell ref="K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6"/>
    <col customWidth="1" max="8" min="8" width="14"/>
    <col customWidth="1" max="9" min="9" width="14"/>
  </cols>
  <sheetData>
    <row r="1" spans="1:9">
      <c r="A1" s="1" t="s">
        <v>1187</v>
      </c>
      <c r="B1" s="2" t="s">
        <v>451</v>
      </c>
      <c r="D1" s="2" t="s">
        <v>481</v>
      </c>
      <c r="F1" s="2" t="s">
        <v>1</v>
      </c>
      <c r="G1" s="2" t="s">
        <v>88</v>
      </c>
    </row>
    <row r="2" spans="1:9">
      <c r="B2" s="2" t="s">
        <v>2</v>
      </c>
      <c r="C2" s="2" t="s">
        <v>2</v>
      </c>
      <c r="D2" s="2" t="s">
        <v>483</v>
      </c>
      <c r="E2" s="2" t="s">
        <v>484</v>
      </c>
      <c r="F2" s="2" t="s">
        <v>2</v>
      </c>
      <c r="G2" s="2" t="s">
        <v>38</v>
      </c>
      <c r="H2" s="2" t="s">
        <v>89</v>
      </c>
      <c r="I2" s="2" t="s">
        <v>470</v>
      </c>
    </row>
    <row r="3" spans="1:9">
      <c r="A3" s="3" t="s">
        <v>1188</v>
      </c>
    </row>
    <row r="4" spans="1:9">
      <c r="A4" s="4" t="s">
        <v>1189</v>
      </c>
      <c r="F4" s="4" t="s">
        <v>1190</v>
      </c>
      <c r="G4" s="4" t="s">
        <v>770</v>
      </c>
      <c r="H4" s="4" t="s">
        <v>770</v>
      </c>
    </row>
    <row r="5" spans="1:9">
      <c r="A5" s="4" t="s">
        <v>106</v>
      </c>
      <c r="F5" s="6" t="n">
        <v>45000</v>
      </c>
      <c r="G5" s="6" t="n">
        <v>0</v>
      </c>
      <c r="H5" s="6" t="n">
        <v>0</v>
      </c>
    </row>
    <row r="6" spans="1:9">
      <c r="A6" s="4" t="s">
        <v>1191</v>
      </c>
      <c r="B6" s="6" t="n">
        <v>576000</v>
      </c>
      <c r="C6" s="6" t="n">
        <v>576000</v>
      </c>
      <c r="F6" s="5" t="n">
        <v>576000</v>
      </c>
    </row>
    <row r="7" spans="1:9">
      <c r="A7" s="4" t="s">
        <v>422</v>
      </c>
      <c r="F7" s="5" t="n">
        <v>150894000</v>
      </c>
      <c r="G7" s="5" t="n">
        <v>0</v>
      </c>
      <c r="H7" s="5" t="n">
        <v>0</v>
      </c>
    </row>
    <row r="8" spans="1:9">
      <c r="A8" s="4" t="s">
        <v>1192</v>
      </c>
      <c r="B8" s="5" t="n">
        <v>0</v>
      </c>
      <c r="C8" s="5" t="n">
        <v>0</v>
      </c>
      <c r="F8" s="5" t="n">
        <v>0</v>
      </c>
      <c r="G8" s="5" t="n">
        <v>0</v>
      </c>
      <c r="H8" s="6" t="n">
        <v>6295000</v>
      </c>
      <c r="I8" s="6" t="n">
        <v>6295000</v>
      </c>
    </row>
    <row r="9" spans="1:9">
      <c r="A9" s="4" t="s">
        <v>429</v>
      </c>
    </row>
    <row r="10" spans="1:9">
      <c r="A10" s="3" t="s">
        <v>1188</v>
      </c>
    </row>
    <row r="11" spans="1:9">
      <c r="A11" s="4" t="s">
        <v>430</v>
      </c>
      <c r="F11" s="5" t="n">
        <v>17600000</v>
      </c>
    </row>
    <row r="12" spans="1:9">
      <c r="A12" s="4" t="s">
        <v>1193</v>
      </c>
    </row>
    <row r="13" spans="1:9">
      <c r="A13" s="3" t="s">
        <v>1188</v>
      </c>
    </row>
    <row r="14" spans="1:9">
      <c r="A14" s="4" t="s">
        <v>430</v>
      </c>
      <c r="E14" s="6" t="n">
        <v>17600000</v>
      </c>
    </row>
    <row r="15" spans="1:9">
      <c r="A15" s="4" t="s">
        <v>1194</v>
      </c>
    </row>
    <row r="16" spans="1:9">
      <c r="A16" s="3" t="s">
        <v>1188</v>
      </c>
    </row>
    <row r="17" spans="1:9">
      <c r="A17" s="4" t="s">
        <v>1195</v>
      </c>
      <c r="D17" s="6" t="n">
        <v>3200000</v>
      </c>
      <c r="G17" s="5" t="n">
        <v>0</v>
      </c>
    </row>
    <row r="18" spans="1:9">
      <c r="A18" s="4" t="s">
        <v>1196</v>
      </c>
      <c r="B18" s="5" t="n">
        <v>45400000</v>
      </c>
      <c r="C18" s="5" t="n">
        <v>45400000</v>
      </c>
      <c r="F18" s="5" t="n">
        <v>45400000</v>
      </c>
    </row>
    <row r="19" spans="1:9">
      <c r="A19" s="4" t="s">
        <v>1197</v>
      </c>
      <c r="D19" s="6" t="n">
        <v>3200000</v>
      </c>
    </row>
    <row r="20" spans="1:9">
      <c r="A20" s="4" t="s">
        <v>1198</v>
      </c>
    </row>
    <row r="21" spans="1:9">
      <c r="A21" s="3" t="s">
        <v>1188</v>
      </c>
    </row>
    <row r="22" spans="1:9">
      <c r="A22" s="4" t="s">
        <v>1199</v>
      </c>
      <c r="B22" s="5" t="n">
        <v>93600000</v>
      </c>
      <c r="C22" s="5" t="n">
        <v>93600000</v>
      </c>
      <c r="F22" s="5" t="n">
        <v>93600000</v>
      </c>
    </row>
    <row r="23" spans="1:9">
      <c r="A23" s="4" t="s">
        <v>1200</v>
      </c>
      <c r="B23" s="5" t="n">
        <v>12500000</v>
      </c>
      <c r="C23" s="5" t="n">
        <v>12500000</v>
      </c>
      <c r="F23" s="5" t="n">
        <v>12500000</v>
      </c>
    </row>
    <row r="24" spans="1:9">
      <c r="A24" s="4" t="s">
        <v>1201</v>
      </c>
    </row>
    <row r="25" spans="1:9">
      <c r="A25" s="3" t="s">
        <v>1188</v>
      </c>
    </row>
    <row r="26" spans="1:9">
      <c r="A26" s="4" t="s">
        <v>1199</v>
      </c>
      <c r="B26" s="5" t="n">
        <v>97000000</v>
      </c>
      <c r="C26" s="5" t="n">
        <v>97000000</v>
      </c>
      <c r="F26" s="5" t="n">
        <v>97000000</v>
      </c>
    </row>
    <row r="27" spans="1:9">
      <c r="A27" s="4" t="s">
        <v>1200</v>
      </c>
      <c r="B27" s="5" t="n">
        <v>9100000</v>
      </c>
      <c r="C27" s="5" t="n">
        <v>9100000</v>
      </c>
      <c r="F27" s="5" t="n">
        <v>9100000</v>
      </c>
    </row>
    <row r="28" spans="1:9">
      <c r="A28" s="4" t="s">
        <v>382</v>
      </c>
    </row>
    <row r="29" spans="1:9">
      <c r="A29" s="3" t="s">
        <v>1188</v>
      </c>
    </row>
    <row r="30" spans="1:9">
      <c r="A30" s="4" t="s">
        <v>106</v>
      </c>
      <c r="C30" s="5" t="n">
        <v>0</v>
      </c>
      <c r="G30" s="6" t="n">
        <v>0</v>
      </c>
    </row>
    <row r="31" spans="1:9">
      <c r="A31" s="4" t="s">
        <v>422</v>
      </c>
      <c r="B31" s="6" t="n">
        <v>150894000</v>
      </c>
      <c r="C31" s="6" t="n">
        <v>150894000</v>
      </c>
      <c r="F31" s="6" t="n">
        <v>150900000</v>
      </c>
    </row>
  </sheetData>
  <mergeCells count="4">
    <mergeCell ref="A1:A2"/>
    <mergeCell ref="B1:C1"/>
    <mergeCell ref="D1:E1"/>
    <mergeCell ref="G1:H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202</v>
      </c>
      <c r="B1" s="2" t="s">
        <v>1</v>
      </c>
      <c r="C1" s="2" t="s">
        <v>88</v>
      </c>
    </row>
    <row r="2" spans="1:4">
      <c r="B2" s="2" t="s">
        <v>2</v>
      </c>
      <c r="C2" s="2" t="s">
        <v>38</v>
      </c>
      <c r="D2" s="2" t="s">
        <v>89</v>
      </c>
    </row>
    <row r="3" spans="1:4">
      <c r="A3" s="3" t="s">
        <v>255</v>
      </c>
    </row>
    <row r="4" spans="1:4">
      <c r="A4" s="4" t="s">
        <v>1203</v>
      </c>
      <c r="B4" s="6" t="n">
        <v>0</v>
      </c>
      <c r="C4" s="6" t="n">
        <v>0</v>
      </c>
      <c r="D4" s="6" t="n">
        <v>0</v>
      </c>
    </row>
    <row r="5" spans="1:4">
      <c r="A5" s="4" t="s">
        <v>1204</v>
      </c>
      <c r="B5" s="5" t="n">
        <v>45</v>
      </c>
      <c r="C5" s="5" t="n">
        <v>0</v>
      </c>
      <c r="D5" s="5" t="n">
        <v>0</v>
      </c>
    </row>
    <row r="6" spans="1:4">
      <c r="A6" s="3" t="s">
        <v>1205</v>
      </c>
    </row>
    <row r="7" spans="1:4">
      <c r="A7" s="4" t="s">
        <v>1198</v>
      </c>
      <c r="B7" s="5" t="n">
        <v>621</v>
      </c>
      <c r="C7" s="5" t="n">
        <v>0</v>
      </c>
      <c r="D7" s="5" t="n">
        <v>0</v>
      </c>
    </row>
    <row r="8" spans="1:4">
      <c r="A8" s="4" t="s">
        <v>1201</v>
      </c>
      <c r="B8" s="5" t="n">
        <v>0</v>
      </c>
      <c r="C8" s="5" t="n">
        <v>0</v>
      </c>
      <c r="D8" s="5" t="n">
        <v>0</v>
      </c>
    </row>
    <row r="9" spans="1:4">
      <c r="A9" s="4" t="s">
        <v>1206</v>
      </c>
      <c r="B9" s="5" t="n">
        <v>621</v>
      </c>
      <c r="C9" s="5" t="n">
        <v>0</v>
      </c>
      <c r="D9" s="5" t="n">
        <v>0</v>
      </c>
    </row>
    <row r="10" spans="1:4">
      <c r="A10" s="3" t="s">
        <v>1207</v>
      </c>
    </row>
    <row r="11" spans="1:4">
      <c r="A11" s="4" t="s">
        <v>1198</v>
      </c>
      <c r="B11" s="5" t="n">
        <v>2427</v>
      </c>
      <c r="C11" s="5" t="n">
        <v>14109</v>
      </c>
      <c r="D11" s="5" t="n">
        <v>-16550</v>
      </c>
    </row>
    <row r="12" spans="1:4">
      <c r="A12" s="4" t="s">
        <v>1201</v>
      </c>
      <c r="B12" s="5" t="n">
        <v>-60</v>
      </c>
      <c r="C12" s="5" t="n">
        <v>2931</v>
      </c>
      <c r="D12" s="5" t="n">
        <v>-1292</v>
      </c>
    </row>
    <row r="13" spans="1:4">
      <c r="A13" s="4" t="s">
        <v>1208</v>
      </c>
      <c r="B13" s="5" t="n">
        <v>2367</v>
      </c>
      <c r="C13" s="5" t="n">
        <v>17040</v>
      </c>
      <c r="D13" s="5" t="n">
        <v>-17842</v>
      </c>
    </row>
    <row r="14" spans="1:4">
      <c r="A14" s="4" t="s">
        <v>1209</v>
      </c>
      <c r="B14" s="5" t="n">
        <v>-2943</v>
      </c>
      <c r="C14" s="5" t="n">
        <v>-17040</v>
      </c>
      <c r="D14" s="5" t="n">
        <v>17842</v>
      </c>
    </row>
    <row r="15" spans="1:4">
      <c r="A15" s="4" t="s">
        <v>1204</v>
      </c>
      <c r="B15" s="5" t="n">
        <v>-576</v>
      </c>
      <c r="C15" s="5" t="n">
        <v>0</v>
      </c>
      <c r="D15" s="5" t="n">
        <v>0</v>
      </c>
    </row>
    <row r="16" spans="1:4">
      <c r="A16" s="4" t="s">
        <v>1210</v>
      </c>
      <c r="B16" s="6" t="n">
        <v>45</v>
      </c>
      <c r="C16" s="6" t="n">
        <v>0</v>
      </c>
      <c r="D16" s="6" t="n">
        <v>0</v>
      </c>
    </row>
  </sheetData>
  <mergeCells count="2">
    <mergeCell ref="A1:A2"/>
    <mergeCell ref="C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6"/>
    <col customWidth="1" max="12" min="12" width="14"/>
  </cols>
  <sheetData>
    <row r="1" spans="1:12">
      <c r="A1" s="1" t="s">
        <v>1211</v>
      </c>
      <c r="B1" s="2" t="s">
        <v>480</v>
      </c>
      <c r="C1" s="2" t="s">
        <v>481</v>
      </c>
      <c r="J1" s="2" t="s">
        <v>1</v>
      </c>
      <c r="K1" s="2" t="s">
        <v>88</v>
      </c>
    </row>
    <row r="2" spans="1:12">
      <c r="B2" s="2" t="s">
        <v>2</v>
      </c>
      <c r="C2" s="2" t="s">
        <v>482</v>
      </c>
      <c r="D2" s="2" t="s">
        <v>483</v>
      </c>
      <c r="E2" s="2" t="s">
        <v>484</v>
      </c>
      <c r="F2" s="2" t="s">
        <v>38</v>
      </c>
      <c r="G2" s="2" t="s">
        <v>485</v>
      </c>
      <c r="H2" s="2" t="s">
        <v>469</v>
      </c>
      <c r="I2" s="2" t="s">
        <v>486</v>
      </c>
      <c r="J2" s="2" t="s">
        <v>2</v>
      </c>
      <c r="K2" s="2" t="s">
        <v>38</v>
      </c>
      <c r="L2" s="2" t="s">
        <v>89</v>
      </c>
    </row>
    <row r="3" spans="1:12">
      <c r="A3" s="3" t="s">
        <v>255</v>
      </c>
    </row>
    <row r="4" spans="1:12">
      <c r="A4" s="4" t="s">
        <v>1212</v>
      </c>
      <c r="J4" s="6" t="n">
        <v>-153896</v>
      </c>
      <c r="K4" s="6" t="n">
        <v>-19016</v>
      </c>
      <c r="L4" s="6" t="n">
        <v>-23405</v>
      </c>
    </row>
    <row r="5" spans="1:12">
      <c r="A5" s="4" t="s">
        <v>1213</v>
      </c>
      <c r="J5" s="5" t="n">
        <v>-16001</v>
      </c>
      <c r="K5" s="5" t="n">
        <v>15778</v>
      </c>
      <c r="L5" s="5" t="n">
        <v>-26024</v>
      </c>
    </row>
    <row r="6" spans="1:12">
      <c r="A6" s="4" t="s">
        <v>105</v>
      </c>
      <c r="B6" s="6" t="n">
        <v>-171170</v>
      </c>
      <c r="C6" s="6" t="n">
        <v>11751</v>
      </c>
      <c r="D6" s="6" t="n">
        <v>-6483</v>
      </c>
      <c r="E6" s="6" t="n">
        <v>-3994</v>
      </c>
      <c r="F6" s="6" t="n">
        <v>-2865</v>
      </c>
      <c r="G6" s="6" t="n">
        <v>7427</v>
      </c>
      <c r="H6" s="6" t="n">
        <v>-6474</v>
      </c>
      <c r="I6" s="6" t="n">
        <v>1884</v>
      </c>
      <c r="J6" s="6" t="n">
        <v>-169897</v>
      </c>
      <c r="K6" s="6" t="n">
        <v>-3238</v>
      </c>
      <c r="L6" s="6" t="n">
        <v>-49429</v>
      </c>
    </row>
  </sheetData>
  <mergeCells count="3">
    <mergeCell ref="A1:A2"/>
    <mergeCell ref="C1:I1"/>
    <mergeCell ref="K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214</v>
      </c>
      <c r="B1" s="2" t="s">
        <v>1</v>
      </c>
      <c r="C1" s="2" t="s">
        <v>88</v>
      </c>
    </row>
    <row r="2" spans="1:4">
      <c r="B2" s="2" t="s">
        <v>2</v>
      </c>
      <c r="C2" s="2" t="s">
        <v>38</v>
      </c>
      <c r="D2" s="2" t="s">
        <v>89</v>
      </c>
    </row>
    <row r="3" spans="1:4">
      <c r="A3" s="3" t="s">
        <v>1215</v>
      </c>
    </row>
    <row r="4" spans="1:4">
      <c r="A4" s="4" t="s">
        <v>1216</v>
      </c>
      <c r="B4" s="6" t="n">
        <v>-35678</v>
      </c>
      <c r="C4" s="6" t="n">
        <v>-1134</v>
      </c>
      <c r="D4" s="6" t="n">
        <v>-17300</v>
      </c>
    </row>
    <row r="5" spans="1:4">
      <c r="A5" s="4" t="s">
        <v>1217</v>
      </c>
      <c r="B5" s="5" t="n">
        <v>-151</v>
      </c>
      <c r="C5" s="5" t="n">
        <v>-679</v>
      </c>
      <c r="D5" s="5" t="n">
        <v>-836</v>
      </c>
    </row>
    <row r="6" spans="1:4">
      <c r="A6" s="4" t="s">
        <v>1218</v>
      </c>
      <c r="B6" s="5" t="n">
        <v>0</v>
      </c>
      <c r="C6" s="5" t="n">
        <v>35871</v>
      </c>
      <c r="D6" s="5" t="n">
        <v>0</v>
      </c>
    </row>
    <row r="7" spans="1:4">
      <c r="A7" s="4" t="s">
        <v>1219</v>
      </c>
      <c r="B7" s="5" t="n">
        <v>0</v>
      </c>
      <c r="C7" s="5" t="n">
        <v>0</v>
      </c>
      <c r="D7" s="5" t="n">
        <v>253</v>
      </c>
    </row>
    <row r="8" spans="1:4">
      <c r="A8" s="4" t="s">
        <v>1220</v>
      </c>
      <c r="B8" s="5" t="n">
        <v>-2</v>
      </c>
      <c r="C8" s="5" t="n">
        <v>2</v>
      </c>
      <c r="D8" s="5" t="n">
        <v>4</v>
      </c>
    </row>
    <row r="9" spans="1:4">
      <c r="A9" s="4" t="s">
        <v>1221</v>
      </c>
      <c r="B9" s="5" t="n">
        <v>0</v>
      </c>
      <c r="C9" s="5" t="n">
        <v>-17199</v>
      </c>
      <c r="D9" s="5" t="n">
        <v>0</v>
      </c>
    </row>
    <row r="10" spans="1:4">
      <c r="A10" s="4" t="s">
        <v>1222</v>
      </c>
      <c r="B10" s="5" t="n">
        <v>-533</v>
      </c>
      <c r="C10" s="5" t="n">
        <v>50</v>
      </c>
      <c r="D10" s="5" t="n">
        <v>0</v>
      </c>
    </row>
    <row r="11" spans="1:4">
      <c r="A11" s="4" t="s">
        <v>1223</v>
      </c>
      <c r="B11" s="5" t="n">
        <v>31591</v>
      </c>
      <c r="C11" s="5" t="n">
        <v>0</v>
      </c>
      <c r="D11" s="5" t="n">
        <v>0</v>
      </c>
    </row>
    <row r="12" spans="1:4">
      <c r="A12" s="4" t="s">
        <v>1224</v>
      </c>
      <c r="B12" s="5" t="n">
        <v>3360</v>
      </c>
      <c r="C12" s="5" t="n">
        <v>0</v>
      </c>
      <c r="D12" s="5" t="n">
        <v>0</v>
      </c>
    </row>
    <row r="13" spans="1:4">
      <c r="A13" s="4" t="s">
        <v>1225</v>
      </c>
      <c r="B13" s="5" t="n">
        <v>621</v>
      </c>
      <c r="C13" s="5" t="n">
        <v>0</v>
      </c>
      <c r="D13" s="5" t="n">
        <v>0</v>
      </c>
    </row>
    <row r="14" spans="1:4">
      <c r="A14" s="4" t="s">
        <v>1226</v>
      </c>
      <c r="B14" s="5" t="n">
        <v>85</v>
      </c>
      <c r="C14" s="5" t="n">
        <v>129</v>
      </c>
      <c r="D14" s="5" t="n">
        <v>37</v>
      </c>
    </row>
    <row r="15" spans="1:4">
      <c r="A15" s="4" t="s">
        <v>1227</v>
      </c>
      <c r="B15" s="5" t="n">
        <v>752</v>
      </c>
      <c r="C15" s="5" t="n">
        <v>-17040</v>
      </c>
      <c r="D15" s="5" t="n">
        <v>17842</v>
      </c>
    </row>
    <row r="16" spans="1:4">
      <c r="A16" s="4" t="s">
        <v>1204</v>
      </c>
      <c r="B16" s="6" t="n">
        <v>45</v>
      </c>
      <c r="C16" s="6" t="n">
        <v>0</v>
      </c>
      <c r="D16" s="6" t="n">
        <v>0</v>
      </c>
    </row>
    <row r="17" spans="1:4">
      <c r="A17" s="3" t="s">
        <v>1228</v>
      </c>
    </row>
    <row r="18" spans="1:4">
      <c r="A18" s="4" t="s">
        <v>1216</v>
      </c>
      <c r="B18" s="4" t="s">
        <v>1042</v>
      </c>
      <c r="C18" s="4" t="s">
        <v>790</v>
      </c>
      <c r="D18" s="4" t="s">
        <v>790</v>
      </c>
    </row>
    <row r="19" spans="1:4">
      <c r="A19" s="4" t="s">
        <v>1217</v>
      </c>
      <c r="B19" s="4" t="s">
        <v>1229</v>
      </c>
      <c r="C19" s="4" t="s">
        <v>1230</v>
      </c>
      <c r="D19" s="4" t="s">
        <v>1231</v>
      </c>
    </row>
    <row r="20" spans="1:4">
      <c r="A20" s="4" t="s">
        <v>1218</v>
      </c>
      <c r="B20" s="4" t="s">
        <v>770</v>
      </c>
      <c r="C20" s="4" t="s">
        <v>1232</v>
      </c>
      <c r="D20" s="4" t="s">
        <v>770</v>
      </c>
    </row>
    <row r="21" spans="1:4">
      <c r="A21" s="4" t="s">
        <v>1219</v>
      </c>
      <c r="B21" s="4" t="s">
        <v>770</v>
      </c>
      <c r="C21" s="4" t="s">
        <v>770</v>
      </c>
      <c r="D21" s="4" t="s">
        <v>1233</v>
      </c>
    </row>
    <row r="22" spans="1:4">
      <c r="A22" s="4" t="s">
        <v>1220</v>
      </c>
      <c r="B22" s="4" t="s">
        <v>770</v>
      </c>
      <c r="C22" s="4" t="s">
        <v>1234</v>
      </c>
      <c r="D22" s="4" t="s">
        <v>1235</v>
      </c>
    </row>
    <row r="23" spans="1:4">
      <c r="A23" s="4" t="s">
        <v>1221</v>
      </c>
      <c r="B23" s="4" t="s">
        <v>770</v>
      </c>
      <c r="C23" s="4" t="s">
        <v>1236</v>
      </c>
      <c r="D23" s="4" t="s">
        <v>770</v>
      </c>
    </row>
    <row r="24" spans="1:4">
      <c r="A24" s="4" t="s">
        <v>1222</v>
      </c>
      <c r="B24" s="4" t="s">
        <v>1237</v>
      </c>
      <c r="C24" s="4" t="s">
        <v>1238</v>
      </c>
      <c r="D24" s="4" t="s">
        <v>770</v>
      </c>
    </row>
    <row r="25" spans="1:4">
      <c r="A25" s="4" t="s">
        <v>1223</v>
      </c>
      <c r="B25" s="4" t="s">
        <v>1239</v>
      </c>
      <c r="C25" s="4" t="s">
        <v>770</v>
      </c>
      <c r="D25" s="4" t="s">
        <v>770</v>
      </c>
    </row>
    <row r="26" spans="1:4">
      <c r="A26" s="4" t="s">
        <v>1224</v>
      </c>
      <c r="B26" s="4" t="s">
        <v>1240</v>
      </c>
      <c r="C26" s="4" t="s">
        <v>770</v>
      </c>
      <c r="D26" s="4" t="s">
        <v>770</v>
      </c>
    </row>
    <row r="27" spans="1:4">
      <c r="A27" s="4" t="s">
        <v>1225</v>
      </c>
      <c r="B27" s="4" t="s">
        <v>1241</v>
      </c>
      <c r="C27" s="4" t="s">
        <v>770</v>
      </c>
      <c r="D27" s="4" t="s">
        <v>770</v>
      </c>
    </row>
    <row r="28" spans="1:4">
      <c r="A28" s="4" t="s">
        <v>1226</v>
      </c>
      <c r="B28" s="4" t="s">
        <v>1242</v>
      </c>
      <c r="C28" s="4" t="s">
        <v>1243</v>
      </c>
      <c r="D28" s="4" t="s">
        <v>1234</v>
      </c>
    </row>
    <row r="29" spans="1:4">
      <c r="A29" s="4" t="s">
        <v>1227</v>
      </c>
      <c r="B29" s="4" t="s">
        <v>1244</v>
      </c>
      <c r="C29" s="4" t="s">
        <v>1245</v>
      </c>
      <c r="D29" s="4" t="s">
        <v>1246</v>
      </c>
    </row>
    <row r="30" spans="1:4">
      <c r="A30" s="4" t="s">
        <v>1204</v>
      </c>
      <c r="B30" s="4" t="s">
        <v>1190</v>
      </c>
      <c r="C30" s="4" t="s">
        <v>770</v>
      </c>
      <c r="D30" s="4" t="s">
        <v>770</v>
      </c>
    </row>
  </sheetData>
  <mergeCells count="2">
    <mergeCell ref="A1:A2"/>
    <mergeCell ref="C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7</v>
      </c>
      <c r="B1" s="2" t="s">
        <v>2</v>
      </c>
      <c r="C1" s="2" t="s">
        <v>38</v>
      </c>
    </row>
    <row r="2" spans="1:3">
      <c r="A2" s="3" t="s">
        <v>1248</v>
      </c>
    </row>
    <row r="3" spans="1:3">
      <c r="A3" s="4" t="s">
        <v>1249</v>
      </c>
      <c r="B3" s="6" t="n">
        <v>2459</v>
      </c>
      <c r="C3" s="6" t="n">
        <v>1537</v>
      </c>
    </row>
    <row r="4" spans="1:3">
      <c r="A4" s="4" t="s">
        <v>1250</v>
      </c>
      <c r="B4" s="5" t="n">
        <v>0</v>
      </c>
      <c r="C4" s="5" t="n">
        <v>4</v>
      </c>
    </row>
    <row r="5" spans="1:3">
      <c r="A5" s="4" t="s">
        <v>1251</v>
      </c>
      <c r="B5" s="5" t="n">
        <v>576</v>
      </c>
      <c r="C5" s="5" t="n">
        <v>0</v>
      </c>
    </row>
    <row r="6" spans="1:3">
      <c r="A6" s="4" t="s">
        <v>1252</v>
      </c>
      <c r="B6" s="5" t="n">
        <v>2450</v>
      </c>
      <c r="C6" s="5" t="n">
        <v>6178</v>
      </c>
    </row>
    <row r="7" spans="1:3">
      <c r="A7" s="4" t="s">
        <v>1226</v>
      </c>
      <c r="B7" s="5" t="n">
        <v>1153</v>
      </c>
      <c r="C7" s="5" t="n">
        <v>1281</v>
      </c>
    </row>
    <row r="8" spans="1:3">
      <c r="A8" s="4" t="s">
        <v>1253</v>
      </c>
      <c r="B8" s="5" t="n">
        <v>6638</v>
      </c>
      <c r="C8" s="5" t="n">
        <v>9000</v>
      </c>
    </row>
    <row r="9" spans="1:3">
      <c r="A9" s="4" t="s">
        <v>1254</v>
      </c>
      <c r="B9" s="5" t="n">
        <v>-2586</v>
      </c>
      <c r="C9" s="5" t="n">
        <v>-5522</v>
      </c>
    </row>
    <row r="10" spans="1:3">
      <c r="A10" s="4" t="s">
        <v>1255</v>
      </c>
      <c r="B10" s="5" t="n">
        <v>4052</v>
      </c>
      <c r="C10" s="5" t="n">
        <v>3478</v>
      </c>
    </row>
    <row r="11" spans="1:3">
      <c r="A11" s="3" t="s">
        <v>1256</v>
      </c>
    </row>
    <row r="12" spans="1:3">
      <c r="A12" s="4" t="s">
        <v>1257</v>
      </c>
      <c r="B12" s="5" t="n">
        <v>76</v>
      </c>
      <c r="C12" s="5" t="n">
        <v>0</v>
      </c>
    </row>
    <row r="13" spans="1:3">
      <c r="A13" s="4" t="s">
        <v>1258</v>
      </c>
      <c r="B13" s="5" t="n">
        <v>2539</v>
      </c>
      <c r="C13" s="5" t="n">
        <v>2466</v>
      </c>
    </row>
    <row r="14" spans="1:3">
      <c r="A14" s="4" t="s">
        <v>1259</v>
      </c>
      <c r="B14" s="5" t="n">
        <v>861</v>
      </c>
      <c r="C14" s="5" t="n">
        <v>1012</v>
      </c>
    </row>
    <row r="15" spans="1:3">
      <c r="A15" s="4" t="s">
        <v>1260</v>
      </c>
      <c r="B15" s="5" t="n">
        <v>3476</v>
      </c>
      <c r="C15" s="5" t="n">
        <v>3478</v>
      </c>
    </row>
    <row r="16" spans="1:3">
      <c r="A16" s="4" t="s">
        <v>1261</v>
      </c>
      <c r="B16" s="6" t="n">
        <v>576</v>
      </c>
      <c r="C16" s="6"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262</v>
      </c>
      <c r="B1" s="2" t="s">
        <v>1</v>
      </c>
      <c r="C1" s="2" t="s">
        <v>88</v>
      </c>
    </row>
    <row r="2" spans="1:4">
      <c r="B2" s="2" t="s">
        <v>2</v>
      </c>
      <c r="C2" s="2" t="s">
        <v>38</v>
      </c>
      <c r="D2" s="2" t="s">
        <v>89</v>
      </c>
    </row>
    <row r="3" spans="1:4">
      <c r="A3" s="3" t="s">
        <v>1263</v>
      </c>
    </row>
    <row r="4" spans="1:4">
      <c r="A4" s="4" t="s">
        <v>1264</v>
      </c>
      <c r="B4" s="6" t="n">
        <v>0</v>
      </c>
      <c r="C4" s="6" t="n">
        <v>6295</v>
      </c>
      <c r="D4" s="6" t="n">
        <v>6295</v>
      </c>
    </row>
    <row r="5" spans="1:4">
      <c r="A5" s="4" t="s">
        <v>1265</v>
      </c>
      <c r="B5" s="5" t="n">
        <v>0</v>
      </c>
      <c r="C5" s="5" t="n">
        <v>0</v>
      </c>
      <c r="D5" s="5" t="n">
        <v>0</v>
      </c>
    </row>
    <row r="6" spans="1:4">
      <c r="A6" s="4" t="s">
        <v>1266</v>
      </c>
      <c r="B6" s="5" t="n">
        <v>0</v>
      </c>
      <c r="C6" s="5" t="n">
        <v>-6295</v>
      </c>
      <c r="D6" s="5" t="n">
        <v>0</v>
      </c>
    </row>
    <row r="7" spans="1:4">
      <c r="A7" s="4" t="s">
        <v>1267</v>
      </c>
      <c r="B7" s="6" t="n">
        <v>0</v>
      </c>
      <c r="C7" s="6" t="n">
        <v>0</v>
      </c>
      <c r="D7" s="6" t="n">
        <v>6295</v>
      </c>
    </row>
  </sheetData>
  <mergeCells count="2">
    <mergeCell ref="A1:A2"/>
    <mergeCell ref="C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Q60"/>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2"/>
    <col customWidth="1" max="5" min="5" width="21"/>
    <col customWidth="1" max="6" min="6" width="21"/>
    <col customWidth="1" max="7" min="7" width="21"/>
    <col customWidth="1" max="8" min="8" width="21"/>
    <col customWidth="1" max="9" min="9" width="14"/>
    <col customWidth="1" max="10" min="10" width="21"/>
    <col customWidth="1" max="11" min="11" width="22"/>
    <col customWidth="1" max="12" min="12" width="21"/>
    <col customWidth="1" max="13" min="13" width="21"/>
    <col customWidth="1" max="14" min="14" width="21"/>
    <col customWidth="1" max="15" min="15" width="29"/>
    <col customWidth="1" max="16" min="16" width="21"/>
    <col customWidth="1" max="17" min="17" width="14"/>
  </cols>
  <sheetData>
    <row r="1" spans="1:17">
      <c r="A1" s="1" t="s">
        <v>1268</v>
      </c>
      <c r="B1" s="2" t="s">
        <v>368</v>
      </c>
      <c r="C1" s="2" t="s">
        <v>683</v>
      </c>
      <c r="D1" s="2" t="s">
        <v>834</v>
      </c>
      <c r="E1" s="2" t="s">
        <v>415</v>
      </c>
      <c r="F1" s="2" t="s">
        <v>416</v>
      </c>
      <c r="G1" s="2" t="s">
        <v>1269</v>
      </c>
      <c r="H1" s="2" t="s">
        <v>1270</v>
      </c>
      <c r="I1" s="2" t="s">
        <v>1085</v>
      </c>
      <c r="J1" s="2" t="s">
        <v>1271</v>
      </c>
      <c r="K1" s="2" t="s">
        <v>835</v>
      </c>
      <c r="L1" s="2" t="s">
        <v>1272</v>
      </c>
      <c r="M1" s="2" t="s">
        <v>525</v>
      </c>
      <c r="N1" s="2" t="s">
        <v>695</v>
      </c>
      <c r="O1" s="2" t="s">
        <v>829</v>
      </c>
      <c r="P1" s="2" t="s">
        <v>697</v>
      </c>
      <c r="Q1" s="2" t="s">
        <v>418</v>
      </c>
    </row>
    <row r="2" spans="1:17">
      <c r="A2" s="3" t="s">
        <v>1273</v>
      </c>
    </row>
    <row r="3" spans="1:17">
      <c r="A3" s="4" t="s">
        <v>836</v>
      </c>
      <c r="O3" s="5" t="n">
        <v>7</v>
      </c>
    </row>
    <row r="4" spans="1:17">
      <c r="A4" s="4" t="s">
        <v>70</v>
      </c>
    </row>
    <row r="5" spans="1:17">
      <c r="A5" s="3" t="s">
        <v>1273</v>
      </c>
    </row>
    <row r="6" spans="1:17">
      <c r="A6" s="4" t="s">
        <v>401</v>
      </c>
      <c r="O6" s="4" t="s">
        <v>402</v>
      </c>
    </row>
    <row r="7" spans="1:17">
      <c r="A7" s="4" t="s">
        <v>892</v>
      </c>
      <c r="N7" s="6" t="n">
        <v>5000000</v>
      </c>
      <c r="O7" s="6" t="n">
        <v>30000000</v>
      </c>
    </row>
    <row r="8" spans="1:17">
      <c r="A8" s="4" t="s">
        <v>913</v>
      </c>
      <c r="M8" s="6" t="n">
        <v>24500000</v>
      </c>
    </row>
    <row r="9" spans="1:17">
      <c r="A9" s="4" t="s">
        <v>855</v>
      </c>
      <c r="C9" s="6" t="n">
        <v>628000</v>
      </c>
      <c r="M9" s="5" t="n">
        <v>132000</v>
      </c>
    </row>
    <row r="10" spans="1:17">
      <c r="A10" s="4" t="s">
        <v>921</v>
      </c>
    </row>
    <row r="11" spans="1:17">
      <c r="A11" s="3" t="s">
        <v>1273</v>
      </c>
    </row>
    <row r="12" spans="1:17">
      <c r="A12" s="4" t="s">
        <v>892</v>
      </c>
      <c r="O12" s="5" t="n">
        <v>40000000</v>
      </c>
    </row>
    <row r="13" spans="1:17">
      <c r="A13" s="4" t="s">
        <v>867</v>
      </c>
    </row>
    <row r="14" spans="1:17">
      <c r="A14" s="3" t="s">
        <v>1273</v>
      </c>
    </row>
    <row r="15" spans="1:17">
      <c r="A15" s="4" t="s">
        <v>401</v>
      </c>
      <c r="C15" s="4" t="s">
        <v>441</v>
      </c>
    </row>
    <row r="16" spans="1:17">
      <c r="A16" s="4" t="s">
        <v>68</v>
      </c>
      <c r="C16" s="6" t="n">
        <v>69742000</v>
      </c>
      <c r="M16" s="5" t="n">
        <v>68654000</v>
      </c>
    </row>
    <row r="17" spans="1:17">
      <c r="A17" s="4" t="s">
        <v>855</v>
      </c>
      <c r="C17" s="6" t="n">
        <v>1116000</v>
      </c>
      <c r="M17" s="5" t="n">
        <v>1432000</v>
      </c>
    </row>
    <row r="18" spans="1:17">
      <c r="A18" s="4" t="s">
        <v>868</v>
      </c>
    </row>
    <row r="19" spans="1:17">
      <c r="A19" s="3" t="s">
        <v>1273</v>
      </c>
    </row>
    <row r="20" spans="1:17">
      <c r="A20" s="4" t="s">
        <v>401</v>
      </c>
      <c r="Q20" s="4" t="s">
        <v>441</v>
      </c>
    </row>
    <row r="21" spans="1:17">
      <c r="A21" s="4" t="s">
        <v>892</v>
      </c>
      <c r="O21" s="5" t="n">
        <v>75836966</v>
      </c>
    </row>
    <row r="22" spans="1:17">
      <c r="A22" s="4" t="s">
        <v>222</v>
      </c>
    </row>
    <row r="23" spans="1:17">
      <c r="A23" s="3" t="s">
        <v>1273</v>
      </c>
    </row>
    <row r="24" spans="1:17">
      <c r="A24" s="4" t="s">
        <v>401</v>
      </c>
      <c r="C24" s="4" t="s">
        <v>402</v>
      </c>
    </row>
    <row r="25" spans="1:17">
      <c r="A25" s="4" t="s">
        <v>68</v>
      </c>
      <c r="C25" s="6" t="n">
        <v>1173000</v>
      </c>
      <c r="M25" s="5" t="n">
        <v>1098000</v>
      </c>
    </row>
    <row r="26" spans="1:17">
      <c r="A26" s="4" t="s">
        <v>855</v>
      </c>
      <c r="C26" s="5" t="n">
        <v>37000</v>
      </c>
      <c r="M26" s="6" t="n">
        <v>46000</v>
      </c>
    </row>
    <row r="27" spans="1:17">
      <c r="A27" s="4" t="s">
        <v>856</v>
      </c>
    </row>
    <row r="28" spans="1:17">
      <c r="A28" s="3" t="s">
        <v>1273</v>
      </c>
    </row>
    <row r="29" spans="1:17">
      <c r="A29" s="4" t="s">
        <v>892</v>
      </c>
      <c r="C29" s="5" t="n">
        <v>1200000</v>
      </c>
      <c r="O29" s="6" t="n">
        <v>73000000</v>
      </c>
      <c r="P29" s="6" t="n">
        <v>74200000</v>
      </c>
    </row>
    <row r="30" spans="1:17">
      <c r="A30" s="4" t="s">
        <v>68</v>
      </c>
      <c r="C30" s="6" t="n">
        <v>1200000</v>
      </c>
    </row>
    <row r="31" spans="1:17">
      <c r="A31" s="4" t="s">
        <v>391</v>
      </c>
    </row>
    <row r="32" spans="1:17">
      <c r="A32" s="3" t="s">
        <v>1273</v>
      </c>
    </row>
    <row r="33" spans="1:17">
      <c r="A33" s="4" t="s">
        <v>393</v>
      </c>
      <c r="C33" s="4" t="s">
        <v>394</v>
      </c>
    </row>
    <row r="34" spans="1:17">
      <c r="A34" s="4" t="s">
        <v>434</v>
      </c>
    </row>
    <row r="35" spans="1:17">
      <c r="A35" s="3" t="s">
        <v>1273</v>
      </c>
    </row>
    <row r="36" spans="1:17">
      <c r="A36" s="4" t="s">
        <v>836</v>
      </c>
      <c r="D36" s="5" t="n">
        <v>9</v>
      </c>
      <c r="K36" s="5" t="n">
        <v>8</v>
      </c>
    </row>
    <row r="37" spans="1:17">
      <c r="A37" s="4" t="s">
        <v>1274</v>
      </c>
    </row>
    <row r="38" spans="1:17">
      <c r="A38" s="3" t="s">
        <v>1273</v>
      </c>
    </row>
    <row r="39" spans="1:17">
      <c r="A39" s="4" t="s">
        <v>917</v>
      </c>
      <c r="L39" s="4" t="s">
        <v>918</v>
      </c>
    </row>
    <row r="40" spans="1:17">
      <c r="A40" s="4" t="s">
        <v>916</v>
      </c>
      <c r="G40" s="6" t="n">
        <v>967000</v>
      </c>
      <c r="H40" s="6" t="n">
        <v>2000000</v>
      </c>
      <c r="J40" s="6" t="n">
        <v>5700000</v>
      </c>
    </row>
    <row r="41" spans="1:17">
      <c r="A41" s="4" t="s">
        <v>913</v>
      </c>
      <c r="G41" s="6" t="n">
        <v>725250</v>
      </c>
      <c r="H41" s="6" t="n">
        <v>1500000</v>
      </c>
      <c r="J41" s="5" t="n">
        <v>4300000</v>
      </c>
    </row>
    <row r="42" spans="1:17">
      <c r="A42" s="4" t="s">
        <v>1275</v>
      </c>
    </row>
    <row r="43" spans="1:17">
      <c r="A43" s="3" t="s">
        <v>1273</v>
      </c>
    </row>
    <row r="44" spans="1:17">
      <c r="A44" s="4" t="s">
        <v>892</v>
      </c>
      <c r="L44" s="6" t="n">
        <v>70000000</v>
      </c>
    </row>
    <row r="45" spans="1:17">
      <c r="A45" s="4" t="s">
        <v>871</v>
      </c>
    </row>
    <row r="46" spans="1:17">
      <c r="A46" s="3" t="s">
        <v>1273</v>
      </c>
    </row>
    <row r="47" spans="1:17">
      <c r="A47" s="4" t="s">
        <v>68</v>
      </c>
      <c r="E47" s="6" t="n">
        <v>1200000</v>
      </c>
    </row>
    <row r="48" spans="1:17">
      <c r="A48" s="4" t="s">
        <v>855</v>
      </c>
      <c r="E48" s="5" t="n">
        <v>51000</v>
      </c>
    </row>
    <row r="49" spans="1:17">
      <c r="A49" s="4" t="s">
        <v>443</v>
      </c>
      <c r="E49" s="6" t="n">
        <v>1200000</v>
      </c>
      <c r="F49" s="6" t="n">
        <v>1200000</v>
      </c>
    </row>
    <row r="50" spans="1:17">
      <c r="A50" s="4" t="s">
        <v>1276</v>
      </c>
    </row>
    <row r="51" spans="1:17">
      <c r="A51" s="3" t="s">
        <v>1273</v>
      </c>
    </row>
    <row r="52" spans="1:17">
      <c r="A52" s="4" t="s">
        <v>916</v>
      </c>
      <c r="J52" s="5" t="n">
        <v>2000000</v>
      </c>
    </row>
    <row r="53" spans="1:17">
      <c r="A53" s="4" t="s">
        <v>913</v>
      </c>
      <c r="J53" s="6" t="n">
        <v>1500000</v>
      </c>
    </row>
    <row r="54" spans="1:17">
      <c r="A54" s="4" t="s">
        <v>399</v>
      </c>
    </row>
    <row r="55" spans="1:17">
      <c r="A55" s="3" t="s">
        <v>1273</v>
      </c>
    </row>
    <row r="56" spans="1:17">
      <c r="A56" s="4" t="s">
        <v>393</v>
      </c>
      <c r="B56" s="4" t="s">
        <v>394</v>
      </c>
    </row>
    <row r="57" spans="1:17">
      <c r="A57" s="4" t="s">
        <v>1277</v>
      </c>
    </row>
    <row r="58" spans="1:17">
      <c r="A58" s="3" t="s">
        <v>1273</v>
      </c>
    </row>
    <row r="59" spans="1:17">
      <c r="A59" s="4" t="s">
        <v>758</v>
      </c>
      <c r="I59" s="4" t="s">
        <v>748</v>
      </c>
    </row>
    <row r="60" spans="1:17">
      <c r="A60" s="4" t="s">
        <v>1278</v>
      </c>
      <c r="I60" s="4" t="s">
        <v>74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4T21:45:23Z</dcterms:created>
  <dcterms:modified xmlns:dcterms="http://purl.org/dc/terms/" xmlns:xsi="http://www.w3.org/2001/XMLSchema-instance" xsi:type="dcterms:W3CDTF">2019-03-14T21:45:23Z</dcterms:modified>
</cp:coreProperties>
</file>